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DISCONTINUED OPERATIONS AND EX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REDEEMABLE LIMITED PARTNERS' CA" sheetId="18" state="visible" r:id="rId18"/>
    <sheet xmlns:r="http://schemas.openxmlformats.org/officeDocument/2006/relationships" name="STOCKHOLDERS' DEFICIT"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ORGANIZATION AND BASIS OF PRE_2" sheetId="31" state="visible" r:id="rId31"/>
    <sheet xmlns:r="http://schemas.openxmlformats.org/officeDocument/2006/relationships" name="SIGNIFICANT ACCOUNTING POLICI_3" sheetId="32" state="visible" r:id="rId32"/>
    <sheet xmlns:r="http://schemas.openxmlformats.org/officeDocument/2006/relationships" name="BUSINESS ACQUISITIONS (Tables)" sheetId="33" state="visible" r:id="rId33"/>
    <sheet xmlns:r="http://schemas.openxmlformats.org/officeDocument/2006/relationships" name="DISCONTINUED OPERATIONS AND E_2" sheetId="34" state="visible" r:id="rId34"/>
    <sheet xmlns:r="http://schemas.openxmlformats.org/officeDocument/2006/relationships" name="INVESTMENTS - (Tables)" sheetId="35" state="visible" r:id="rId35"/>
    <sheet xmlns:r="http://schemas.openxmlformats.org/officeDocument/2006/relationships" name="FAIR VALUE MEASUREMENTS (Tables" sheetId="36" state="visible" r:id="rId36"/>
    <sheet xmlns:r="http://schemas.openxmlformats.org/officeDocument/2006/relationships" name="SUPPLEMENTAL BALANCE SHEET IN_2"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REDEEMABLE LIMITED PARTNERS' _2" sheetId="40" state="visible" r:id="rId40"/>
    <sheet xmlns:r="http://schemas.openxmlformats.org/officeDocument/2006/relationships" name="EARNINGS (LOSS) PER SHARE (Tabl"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QUARTERLY FINANCIAL DATA (UNA_2" sheetId="46" state="visible" r:id="rId46"/>
    <sheet xmlns:r="http://schemas.openxmlformats.org/officeDocument/2006/relationships" name="ORGANIZATION AND BASIS OF PRE_3"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ORGANIZATION AND BASIS OF PRE_6"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SIGNIFICANT ACCOUNTING POLIC_14" sheetId="61" state="visible" r:id="rId61"/>
    <sheet xmlns:r="http://schemas.openxmlformats.org/officeDocument/2006/relationships" name="BUSINESS ACQUISITIONS - Acquisi" sheetId="62" state="visible" r:id="rId62"/>
    <sheet xmlns:r="http://schemas.openxmlformats.org/officeDocument/2006/relationships" name="BUSINESS ACQUISITIONS - Acqui_2" sheetId="63" state="visible" r:id="rId63"/>
    <sheet xmlns:r="http://schemas.openxmlformats.org/officeDocument/2006/relationships" name="BUSINESS ACQUISITIONS - Acqui_3" sheetId="64" state="visible" r:id="rId64"/>
    <sheet xmlns:r="http://schemas.openxmlformats.org/officeDocument/2006/relationships" name="BUSINESS ACQUISITIONS - Acqui_4" sheetId="65" state="visible" r:id="rId65"/>
    <sheet xmlns:r="http://schemas.openxmlformats.org/officeDocument/2006/relationships" name="DISCONTINUED OPERATIONS AND E_3" sheetId="66" state="visible" r:id="rId66"/>
    <sheet xmlns:r="http://schemas.openxmlformats.org/officeDocument/2006/relationships" name="DISCONTINUED OPERATIONS AND E_4" sheetId="67" state="visible" r:id="rId67"/>
    <sheet xmlns:r="http://schemas.openxmlformats.org/officeDocument/2006/relationships" name="DISCONTINUED OPERATIONS AND E_5" sheetId="68" state="visible" r:id="rId68"/>
    <sheet xmlns:r="http://schemas.openxmlformats.org/officeDocument/2006/relationships" name="INVESTMENTS - Schedule Of Inves" sheetId="69" state="visible" r:id="rId69"/>
    <sheet xmlns:r="http://schemas.openxmlformats.org/officeDocument/2006/relationships" name="INVESTMENTS - Narrative (Detail"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FAIR VALUE MEASUREMENTS - Recon" sheetId="73" state="visible" r:id="rId73"/>
    <sheet xmlns:r="http://schemas.openxmlformats.org/officeDocument/2006/relationships" name="CONTRACT BALANCES - Narrative (" sheetId="74" state="visible" r:id="rId74"/>
    <sheet xmlns:r="http://schemas.openxmlformats.org/officeDocument/2006/relationships" name="CONTRACT BALANCES - Remaining P" sheetId="75" state="visible" r:id="rId75"/>
    <sheet xmlns:r="http://schemas.openxmlformats.org/officeDocument/2006/relationships" name="SUPPLEMENTAL BALANCE SHEET IN_3" sheetId="76" state="visible" r:id="rId76"/>
    <sheet xmlns:r="http://schemas.openxmlformats.org/officeDocument/2006/relationships" name="SUPPLEMENTAL BALANCE SHEET IN_4" sheetId="77" state="visible" r:id="rId77"/>
    <sheet xmlns:r="http://schemas.openxmlformats.org/officeDocument/2006/relationships" name="SUPPLEMENTAL BALANCE SHEET IN_5" sheetId="78" state="visible" r:id="rId78"/>
    <sheet xmlns:r="http://schemas.openxmlformats.org/officeDocument/2006/relationships" name="SUPPLEMENTAL BALANCE SHEET IN_6"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DEBT - Schedule of Long-term De" sheetId="85" state="visible" r:id="rId85"/>
    <sheet xmlns:r="http://schemas.openxmlformats.org/officeDocument/2006/relationships" name="DEBT - Credit Facility (Narrati" sheetId="86" state="visible" r:id="rId86"/>
    <sheet xmlns:r="http://schemas.openxmlformats.org/officeDocument/2006/relationships" name="DEBT - Notes Payable (Narrative" sheetId="87" state="visible" r:id="rId87"/>
    <sheet xmlns:r="http://schemas.openxmlformats.org/officeDocument/2006/relationships" name="DEBT - Principal Payments of No" sheetId="88" state="visible" r:id="rId88"/>
    <sheet xmlns:r="http://schemas.openxmlformats.org/officeDocument/2006/relationships" name="REDEEMABLE LIMITED PARTNERS' _3" sheetId="89" state="visible" r:id="rId89"/>
    <sheet xmlns:r="http://schemas.openxmlformats.org/officeDocument/2006/relationships" name="REDEEMABLE LIMITED PARTNERS' _4" sheetId="90" state="visible" r:id="rId90"/>
    <sheet xmlns:r="http://schemas.openxmlformats.org/officeDocument/2006/relationships" name="REDEEMABLE LIMITED PARTNERS' _5" sheetId="91" state="visible" r:id="rId91"/>
    <sheet xmlns:r="http://schemas.openxmlformats.org/officeDocument/2006/relationships" name="REDEEMABLE LIMITED PARTNERS' _6" sheetId="92" state="visible" r:id="rId92"/>
    <sheet xmlns:r="http://schemas.openxmlformats.org/officeDocument/2006/relationships" name="STOCKHOLDERS' DEFICIT (Details)" sheetId="93" state="visible" r:id="rId93"/>
    <sheet xmlns:r="http://schemas.openxmlformats.org/officeDocument/2006/relationships" name="EARNINGS (LOSS) PER SHARE - Rec" sheetId="94" state="visible" r:id="rId94"/>
    <sheet xmlns:r="http://schemas.openxmlformats.org/officeDocument/2006/relationships" name="EARNINGS (LOSS) PER SHARE - Cal" sheetId="95" state="visible" r:id="rId95"/>
    <sheet xmlns:r="http://schemas.openxmlformats.org/officeDocument/2006/relationships" name="EARNINGS (LOSS) PER SHARE - Sch" sheetId="96" state="visible" r:id="rId96"/>
    <sheet xmlns:r="http://schemas.openxmlformats.org/officeDocument/2006/relationships" name="STOCK-BASED COMPENSATION - Narr"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STOCK-BASED COMPENSATION - Sc_3" sheetId="100" state="visible" r:id="rId100"/>
    <sheet xmlns:r="http://schemas.openxmlformats.org/officeDocument/2006/relationships" name="STOCK-BASED COMPENSATION - Sc_4" sheetId="101" state="visible" r:id="rId101"/>
    <sheet xmlns:r="http://schemas.openxmlformats.org/officeDocument/2006/relationships" name="STOCK-BASED COMPENSATION - Unre" sheetId="102" state="visible" r:id="rId102"/>
    <sheet xmlns:r="http://schemas.openxmlformats.org/officeDocument/2006/relationships" name="STOCK-BASED COMPENSATION - Aggr" sheetId="103" state="visible" r:id="rId103"/>
    <sheet xmlns:r="http://schemas.openxmlformats.org/officeDocument/2006/relationships" name="STOCK-BASED COMPENSATION - Sc_5" sheetId="104" state="visible" r:id="rId104"/>
    <sheet xmlns:r="http://schemas.openxmlformats.org/officeDocument/2006/relationships" name="POST-RETIREMENT BENEFITS (Detai" sheetId="105" state="visible" r:id="rId105"/>
    <sheet xmlns:r="http://schemas.openxmlformats.org/officeDocument/2006/relationships" name="INCOME TAXES - Narrative (Detai"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Schedule of Defe" sheetId="109" state="visible" r:id="rId109"/>
    <sheet xmlns:r="http://schemas.openxmlformats.org/officeDocument/2006/relationships" name="INCOME TAXES - Schedule of Unre" sheetId="110" state="visible" r:id="rId110"/>
    <sheet xmlns:r="http://schemas.openxmlformats.org/officeDocument/2006/relationships" name="RELATED PARTY TRANSACTIONS (Det" sheetId="111" state="visible" r:id="rId111"/>
    <sheet xmlns:r="http://schemas.openxmlformats.org/officeDocument/2006/relationships" name="COMMITMENTS AND CONTINGENCIES_2" sheetId="112" state="visible" r:id="rId112"/>
    <sheet xmlns:r="http://schemas.openxmlformats.org/officeDocument/2006/relationships" name="SEGMENTS - Narrative (Details)" sheetId="113" state="visible" r:id="rId113"/>
    <sheet xmlns:r="http://schemas.openxmlformats.org/officeDocument/2006/relationships" name="SEGMENTS - Reconciliation of Ne" sheetId="114" state="visible" r:id="rId114"/>
    <sheet xmlns:r="http://schemas.openxmlformats.org/officeDocument/2006/relationships" name="SEGMENTS - Reconciliation of Se" sheetId="115" state="visible" r:id="rId115"/>
    <sheet xmlns:r="http://schemas.openxmlformats.org/officeDocument/2006/relationships" name="QUARTERLY FINANCIAL DATA (UNA_3" sheetId="116" state="visible" r:id="rId116"/>
    <sheet xmlns:r="http://schemas.openxmlformats.org/officeDocument/2006/relationships" name="SUBSEQUENT EVENTS - Narrative (" sheetId="117" state="visible" r:id="rId117"/>
    <sheet xmlns:r="http://schemas.openxmlformats.org/officeDocument/2006/relationships" name="Schedule II Valuation and Qua_2" sheetId="118" state="visible" r:id="rId118"/>
    <sheet xmlns:r="http://schemas.openxmlformats.org/officeDocument/2006/relationships" name="Uncategorized Items - pinc-2019" sheetId="119" state="visible" r:id="rId119"/>
  </sheets>
  <definedNames/>
  <calcPr calcId="124519" fullCalcOnLoad="1"/>
</workbook>
</file>

<file path=xl/sharedStrings.xml><?xml version="1.0" encoding="utf-8"?>
<sst xmlns="http://schemas.openxmlformats.org/spreadsheetml/2006/main" uniqueCount="1163">
  <si>
    <t>Document and Entity Information - USD ($) $ in Millions</t>
  </si>
  <si>
    <t>12 Months Ended</t>
  </si>
  <si>
    <t>Jun. 30, 2019</t>
  </si>
  <si>
    <t>Aug. 16, 2019</t>
  </si>
  <si>
    <t>Dec. 31, 2018</t>
  </si>
  <si>
    <t>Document and Entity Information</t>
  </si>
  <si>
    <t>Entity Registrant Name</t>
  </si>
  <si>
    <t>PREMIER, INC.</t>
  </si>
  <si>
    <t>Entity Central Index Key</t>
  </si>
  <si>
    <t>0001577916</t>
  </si>
  <si>
    <t>Current Fiscal Year End Date</t>
  </si>
  <si>
    <t>--06-30</t>
  </si>
  <si>
    <t>Entity Filer Category</t>
  </si>
  <si>
    <t>Large Accelerated Filer</t>
  </si>
  <si>
    <t>Document Type</t>
  </si>
  <si>
    <t>10-K</t>
  </si>
  <si>
    <t>Document Period End Date</t>
  </si>
  <si>
    <t>Jun. 30,
		2019</t>
  </si>
  <si>
    <t>Document Fiscal Year Focus</t>
  </si>
  <si>
    <t>2019</t>
  </si>
  <si>
    <t>Document Fiscal Period Focus</t>
  </si>
  <si>
    <t>FY</t>
  </si>
  <si>
    <t>Amendment Flag</t>
  </si>
  <si>
    <t>false</t>
  </si>
  <si>
    <t>Entity Small Business</t>
  </si>
  <si>
    <t>Entity Shell Company</t>
  </si>
  <si>
    <t>Entity Emerging Growth Company</t>
  </si>
  <si>
    <t>Entity Current Reporting Status</t>
  </si>
  <si>
    <t>Yes</t>
  </si>
  <si>
    <t>Entity Voluntary Filers</t>
  </si>
  <si>
    <t>No</t>
  </si>
  <si>
    <t>Entity Well Known Seasoned Issuer</t>
  </si>
  <si>
    <t>Entity Public Float</t>
  </si>
  <si>
    <t>Class A Common Stock</t>
  </si>
  <si>
    <t>Entity Common Stock, Shares Outstanding</t>
  </si>
  <si>
    <t>Class B Common Stock</t>
  </si>
  <si>
    <t>Consolidated Balance Sheets - USD ($) $ in Thousands</t>
  </si>
  <si>
    <t>Jun. 30, 2018</t>
  </si>
  <si>
    <t>Assets</t>
  </si>
  <si>
    <t>Cash and cash equivalents</t>
  </si>
  <si>
    <t>Accounts receivable (net of $4,327 and $1,841 allowance for doubtful accounts, respectively)</t>
  </si>
  <si>
    <t>Contract assets</t>
  </si>
  <si>
    <t>Inventory</t>
  </si>
  <si>
    <t>Prepaid expenses and other current assets</t>
  </si>
  <si>
    <t>Total current assets</t>
  </si>
  <si>
    <t>Property and equipment (net of $359,235 and $293,564 accumulated depreciation, respectively)</t>
  </si>
  <si>
    <t>Intangible assets (net of $197,858 and $144,574 accumulated amortization, respectively)</t>
  </si>
  <si>
    <t>Goodwill</t>
  </si>
  <si>
    <t>Deferred income tax assets</t>
  </si>
  <si>
    <t>Deferred compensation plan assets</t>
  </si>
  <si>
    <t>Investments in unconsolidated affiliates</t>
  </si>
  <si>
    <t>Other assets</t>
  </si>
  <si>
    <t>Long-term assets of discontinued operation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Current liabilities of discontinued operations</t>
  </si>
  <si>
    <t>Total current liabilities</t>
  </si>
  <si>
    <t>Long-term debt, less current portion</t>
  </si>
  <si>
    <t>Tax receivable agreements, less current portion</t>
  </si>
  <si>
    <t>Deferred compensation plan obligations</t>
  </si>
  <si>
    <t>Deferred tax liabilities</t>
  </si>
  <si>
    <t>Long-term liabilities of discontinued operations</t>
  </si>
  <si>
    <t>Total liabilities</t>
  </si>
  <si>
    <t>Redeemable limited partners' capital</t>
  </si>
  <si>
    <t>Stockholders' deficit:</t>
  </si>
  <si>
    <t>Treasury stock, at cost; 2,419,148 and 4,769,556 shares at June 30, 2019 and June 30, 2018, respectively</t>
  </si>
  <si>
    <t>Additional paid-in-capital</t>
  </si>
  <si>
    <t>Accumulated deficit</t>
  </si>
  <si>
    <t>Total stockholders' deficit</t>
  </si>
  <si>
    <t>Total liabilities, redeemable limited partners' capital and stockholders' deficit</t>
  </si>
  <si>
    <t>Common stock</t>
  </si>
  <si>
    <t>Consolidated Balance Sheets (Parenthetical) - USD ($) $ in Thousands</t>
  </si>
  <si>
    <t>Allowance for doubtful accounts</t>
  </si>
  <si>
    <t>Accumulated depreciation</t>
  </si>
  <si>
    <t>Accumulated amortization</t>
  </si>
  <si>
    <t>Treasury stock (shares)</t>
  </si>
  <si>
    <t>Common stock, par value (in dollars per share)</t>
  </si>
  <si>
    <t>Common stock authorized (shares)</t>
  </si>
  <si>
    <t>Common stock issued (shares)</t>
  </si>
  <si>
    <t>Common stock outstanding (shares)</t>
  </si>
  <si>
    <t>Consolidated Statements of Income - USD ($) shares in Thousands, $ in Thousands</t>
  </si>
  <si>
    <t>Jun. 30, 2017</t>
  </si>
  <si>
    <t>Net revenue:</t>
  </si>
  <si>
    <t>Net revenue</t>
  </si>
  <si>
    <t>Cost of revenue:</t>
  </si>
  <si>
    <t>Cost of revenue</t>
  </si>
  <si>
    <t>Gross profit</t>
  </si>
  <si>
    <t>Remeasurement of tax receivable agreement liabilities</t>
  </si>
  <si>
    <t>Other operating income</t>
  </si>
  <si>
    <t>Operating expenses:</t>
  </si>
  <si>
    <t>Selling, general and administrative</t>
  </si>
  <si>
    <t>Research and development</t>
  </si>
  <si>
    <t>Amortization of purchased intangible assets</t>
  </si>
  <si>
    <t>Operating expenses</t>
  </si>
  <si>
    <t>Operating income</t>
  </si>
  <si>
    <t>Remeasurement gain attributable to acquisition of Innovatix, LLC</t>
  </si>
  <si>
    <t>Equity in net income of unconsolidated affiliates</t>
  </si>
  <si>
    <t>Interest and investment loss, net</t>
  </si>
  <si>
    <t>Loss on disposal of long-lived assets</t>
  </si>
  <si>
    <t>Other income (expense)</t>
  </si>
  <si>
    <t>Other (expense) income, net</t>
  </si>
  <si>
    <t>Income before income taxes</t>
  </si>
  <si>
    <t>Income tax expense</t>
  </si>
  <si>
    <t>Net income from continuing operations</t>
  </si>
  <si>
    <t>Loss from discontinued operations, net of tax</t>
  </si>
  <si>
    <t>Net income</t>
  </si>
  <si>
    <t>Net income from continuing operations attributable to non-controlling interest in Premier LP</t>
  </si>
  <si>
    <t>Net loss from discontinued operations attributable to non-controlling interest in Premier LP</t>
  </si>
  <si>
    <t>Net income attributable to non-controlling interest in Premier LP</t>
  </si>
  <si>
    <t>Adjustment of redeemable limited partners' capital to redemption amount</t>
  </si>
  <si>
    <t>Net (loss) income attributable to stockholders</t>
  </si>
  <si>
    <t>Weighted average shares outstanding:</t>
  </si>
  <si>
    <t>Basic (shares)</t>
  </si>
  <si>
    <t>Diluted (shares)</t>
  </si>
  <si>
    <t>Earnings Per Share, Basic [Abstract]</t>
  </si>
  <si>
    <t>Continuing operations (usd per share)</t>
  </si>
  <si>
    <t>Discontinued operations (usd per share)</t>
  </si>
  <si>
    <t>Basic (usd per share)</t>
  </si>
  <si>
    <t>Diluted earnings (loss) per share</t>
  </si>
  <si>
    <t>Diluted (usd per share)</t>
  </si>
  <si>
    <t>Services</t>
  </si>
  <si>
    <t>Net administrative fees</t>
  </si>
  <si>
    <t>Other services and support</t>
  </si>
  <si>
    <t>Products</t>
  </si>
  <si>
    <t>Consolidated Statements of Comprehensive Income - USD ($) $ in Thousands</t>
  </si>
  <si>
    <t>Statement of Comprehensive Income [Abstract]</t>
  </si>
  <si>
    <t>Net unrealized gain on marketable securities</t>
  </si>
  <si>
    <t>Total comprehensive income</t>
  </si>
  <si>
    <t>Less: comprehensive income attributable to non-controlling interest</t>
  </si>
  <si>
    <t>Comprehensive income attributable to stockholders</t>
  </si>
  <si>
    <t>Consolidated Statements of Stockholders' Deficit - USD ($) $ in Thousands</t>
  </si>
  <si>
    <t>Total</t>
  </si>
  <si>
    <t>Common StockClass A Common Stock</t>
  </si>
  <si>
    <t>Common StockClass B Common Stock</t>
  </si>
  <si>
    <t>Treasury Stock</t>
  </si>
  <si>
    <t>Additional Paid-In Capital</t>
  </si>
  <si>
    <t>Accumulated Deficit</t>
  </si>
  <si>
    <t>Accumulated Other Comprehensive Income (Loss)</t>
  </si>
  <si>
    <t>Beginning balance (in shares) at Jun. 30, 2016</t>
  </si>
  <si>
    <t>Beginning balance at Jun. 30, 2016</t>
  </si>
  <si>
    <t>Increase (Decrease) in Stockholders' Equity [Roll Forward]</t>
  </si>
  <si>
    <t>Exchange of Class B common units for Class A common stock by member owners (in shares)</t>
  </si>
  <si>
    <t>Exchange of Class B units for Class A common stock by member owners</t>
  </si>
  <si>
    <t>Exchange of Class B units for cash by member owners (in shares)</t>
  </si>
  <si>
    <t>Redemption of limited partners (shares)</t>
  </si>
  <si>
    <t>Increase (decrease) in additional paid-in capital related to quarterly exchange by member owners, including associated TRA revaluation and departure of member owners</t>
  </si>
  <si>
    <t>Issuance of Class A common stock under equity incentive plan (in shares)</t>
  </si>
  <si>
    <t>Issuance of Class A common stock under equity incentive plan</t>
  </si>
  <si>
    <t>Issuance of Class A common stock under employee stock purchase plan (in shares)</t>
  </si>
  <si>
    <t>Issuance of Class A common stock under employee stock purchase plan</t>
  </si>
  <si>
    <t>Stock-based compensation expense</t>
  </si>
  <si>
    <t>Repurchase of vested restricted units for employee tax-withholding</t>
  </si>
  <si>
    <t>Net realized loss on marketable securities</t>
  </si>
  <si>
    <t>Ending balance (in shares) at Jun. 30, 2017</t>
  </si>
  <si>
    <t>Ending balance at Jun. 30, 2017</t>
  </si>
  <si>
    <t>Treasury stock (in shares)</t>
  </si>
  <si>
    <t>Treasury stock</t>
  </si>
  <si>
    <t>Ending balance (in shares) at Jun. 30, 2018</t>
  </si>
  <si>
    <t>Ending balance at Jun. 30, 2018</t>
  </si>
  <si>
    <t>Ending balance (in shares) at Jun. 30, 2019</t>
  </si>
  <si>
    <t>Ending balance at Jun. 30, 2019</t>
  </si>
  <si>
    <t>Consolidated Statements of Cash Flows - USD ($) $ in Thousands</t>
  </si>
  <si>
    <t>Operating activities</t>
  </si>
  <si>
    <t>Adjustments to reconcile net income to net cash provided by operating activities:</t>
  </si>
  <si>
    <t>Deferred income taxes</t>
  </si>
  <si>
    <t>Depreciation and amortization</t>
  </si>
  <si>
    <t>Stock-based compensation</t>
  </si>
  <si>
    <t>Loss on FFF put and call rights</t>
  </si>
  <si>
    <t>Changes in operating assets and liabilities:</t>
  </si>
  <si>
    <t>Accounts receivable, prepaid expenses and other current assets</t>
  </si>
  <si>
    <t>Inventories</t>
  </si>
  <si>
    <t>Accounts payable, deferred revenue and other current liabilities</t>
  </si>
  <si>
    <t>Long-term liabilities</t>
  </si>
  <si>
    <t>Other operating activities</t>
  </si>
  <si>
    <t>Net cash provided by operating activities from continuing operations</t>
  </si>
  <si>
    <t>Net cash (used in) provided by operating activities from discontinued operations</t>
  </si>
  <si>
    <t>Net cash provided by operating activities</t>
  </si>
  <si>
    <t>Investing activities</t>
  </si>
  <si>
    <t>Purchases of property and equipment</t>
  </si>
  <si>
    <t>Acquisition of Stanson Health, Inc., net of cash acquired</t>
  </si>
  <si>
    <t>Acquisition of Innovatix, LLC and Essensa Ventures, LLC, net of cash acquired</t>
  </si>
  <si>
    <t>Acquisition of Acro Pharmaceuticals, net of cash acquired</t>
  </si>
  <si>
    <t>Proceeds from sale of assets</t>
  </si>
  <si>
    <t>Investments in convertible notes</t>
  </si>
  <si>
    <t>Cancellation of convertible note</t>
  </si>
  <si>
    <t>Investment in unconsolidated affiliates</t>
  </si>
  <si>
    <t>Proceeds from sale of marketable securities</t>
  </si>
  <si>
    <t>Distributions received on equity investments in unconsolidated affiliates</t>
  </si>
  <si>
    <t>Other investing activities</t>
  </si>
  <si>
    <t>Net cash used in investing activities from continuing operations</t>
  </si>
  <si>
    <t>Net cash used in investing activities from discontinued operations</t>
  </si>
  <si>
    <t>Net cash used in investing activities</t>
  </si>
  <si>
    <t>Financing activities</t>
  </si>
  <si>
    <t>Proceeds from credit facility</t>
  </si>
  <si>
    <t>Payments on credit facility</t>
  </si>
  <si>
    <t>Payments made on notes payable</t>
  </si>
  <si>
    <t>Redemption of limited partner of Premier LP</t>
  </si>
  <si>
    <t>Proceeds from exercise of stock options under equity incentive plans</t>
  </si>
  <si>
    <t>Proceeds from issuance of Class A common stock under stock purchase plan</t>
  </si>
  <si>
    <t>Distributions to limited partners of Premier LP</t>
  </si>
  <si>
    <t>Payments to limited partners of Premier LP related to tax receivable agreements</t>
  </si>
  <si>
    <t>Earn-out liability payment to GNYHA Holdings</t>
  </si>
  <si>
    <t>Net cash used in financing activities</t>
  </si>
  <si>
    <t>Net decrease in cash and cash equivalents</t>
  </si>
  <si>
    <t>Cash and cash equivalents at beginning of year</t>
  </si>
  <si>
    <t>Cash and cash equivalents at end of year</t>
  </si>
  <si>
    <t>Supplemental schedule of non cash investing and financing activities:</t>
  </si>
  <si>
    <t>Increase (decrease) in redeemable limited partners' capital for adjustment to fair value, with offsetting decrease (increase) in additional paid-in-capital and accumulated deficit</t>
  </si>
  <si>
    <t>Reduction in redeemable limited partners' capital, with offsetting increase in common stock and additional paid-in capital related to quarterly exchange by member owners</t>
  </si>
  <si>
    <t>Reduction in redeemable limited partners' capital for limited partners' distribution payable</t>
  </si>
  <si>
    <t>Distributions utilized to reduce subscriptions, notes, interest and accounts receivable from member owners</t>
  </si>
  <si>
    <t>Net increase in deferred tax assets related to quarterly exchanges by member owners and other adjustments</t>
  </si>
  <si>
    <t>Net increase in tax receivable agreement liabilities related to quarterly exchanges by member owners and other adjustments</t>
  </si>
  <si>
    <t>Net increase (decrease) in additional paid-in capital related to quarterly exchanges by member owners and other adjustments</t>
  </si>
  <si>
    <t>Net increase in investments in unconsolidated affiliates related to deferred taxes attributed to the net fair value of FFF enterprises, Inc. put and call rights, with offsetting increases in deferred tax assets and deferred tax liabilities</t>
  </si>
  <si>
    <t>Payable to member owners incurred upon repurchase of ownership interest</t>
  </si>
  <si>
    <t>Common Class B Unit</t>
  </si>
  <si>
    <t>Settlement of exchange of Class B units by member owners, and Repurchase of Class A common stock</t>
  </si>
  <si>
    <t>ORGANIZATION AND BASIS OF PRESENTATION</t>
  </si>
  <si>
    <t>Organization, Consolidation and Presentation of Financial Statements [Abstract]</t>
  </si>
  <si>
    <t>(1) ORGANIZATION AND BASIS OF PRESENTATION Organization Premier, Inc. ("Premier" or the "Company") is a publicly-held, for-profit Delaware corporation owned by hospitals, health systems and other healthcare organizations (such owners of Premier are referred to herein as "member owners") located in the United States and by public stockholders. The Company is a holding company with no material business operations of its own. The Company's primary asset is its equity interest in its wholly-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o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9 - Segments for further information related to the Company's reportable business segments. The Supply Chain Services segment includes one of the largest healthcare group purchasing organization ("GPO") programs in the United States and direct sourcing activities. The Performance Services segment, through its development, integration and delivery of technology with wrap-around service offerings, includes one of the largest informatics and consulting services businesses in the United States focused on healthcare providers. The Company's software as a service ("SaaS") informatics products utilize the Company's comprehensive data set to provide actionable intelligence to its memb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government services and insurance management services. Acquisitions and Divestitures Acquisition of Stanson On November 9, 2018, the Company, through its consolidated subsidiary Premier Healthcare Solutions, Inc. ("PHSI"), acquired 100% of the outstanding capital stock in Stanson Health, Inc. ("Stanson") through a reverse subsidiary merger transaction for $51.5 million in cash. As a result of certain purchase price adjustments provided for in the purchase agreement, the adjusted purchase price was $55.4 million . Stanson is a SaaS-based provider of clinical decision support tools that are integrated directly into the electronic health record workflow to help provide real-time, patient-specific best practices at the point of care. Stanson is reported as part of the Performance Services segment. See Note 3 - Business Acquisitions for further information. Acquisition of Innovatix and Essensa On December 2, 2016, the Company, through its consolidated subsidiary Premier Supply Chain Improvement ("PSCI"), acquired the remaining 50% ownership interest of Innovatix, LLC ("Innovatix") that it did not already own and 100% of the ownership interest in Essensa Ventures, LLC ("Essensa") from GYNHA Holdings, LLC for an adjusted purchase price of $336.0 million . Innovatix and Essensa specialize in group purchasing in the continuum of care market, or institutional healthcare providers that are outside the acute care hospital or health system. Innovatix and Essensa are reported as part of the Supply Chain Services segment. See Note 3 - Business Acquisitions for further information. Acquisition of Acro On August 23, 2016, the Company, through its consolidated subsidiary NS3 Health, LLC, acquired 100% of the membership interests in each of Acro Pharmaceutical Services LLC and Community Pharmacy Services, LLC (collectively, "Acro Pharmaceuticals") for an adjusted purchase price of $62.9 million . Acro was primarily a specialty pharmacy. See "Discontinued Operations" below and Note 3 - Business Acquisitions and Note 4 - Discontinued Operations and Exit Activities for further information. Divestiture of Specialty Pharmacy Business - Discontinued Operations On June 7, 2019, the Company and its consolidated subsidiaries, NS3 Health, LLC, Commcare Pharmacy - FTL, LLC, and Acro Pharmaceutical Services LLC completed the sale of prescription files and records and certain other assets used in the Company's specialty pharmacy business to ProCare Pharmacy, L.L.C., an affiliate of CVS Health Corporation, for $22.3 million . The Company also received $7.6 million related to the sale of a portion of its pharmaceutical inventory on June 10, 2019, and an additional $3.6 million on July 24, 2019 primarily in connection with the sale of its remaining pharmaceutical inventory. In addition, as of June 7, 2019, the Company no longer generates revenue from its specialty pharmacy business and has commenced winding down and exiting from the remaining operations of the specialty pharmacy business. The Company expects the wind down activities to be completed by September 30, 2019. The Company recognized non-cash impairment charges of $80.4 million during the year ended June 30, 2019 related to goodwill, purchased intangibles and other assets of the specialty pharmacy business that were not sold or did not have an alternative use. The Company met the criteria for classifying certain assets and liabilities of the specialty pharmacy business as a discontinued operation as of June 30, 2019 . Accordingly, unless otherwise indicated, information in the notes to the consolidated financial statements has been retrospectively adjusted to reflect continuing operations for all periods presented. See Note 4 - Discontinued Operations and Exit Activities for further information. Company Structure The Company, through Premier GP, held an approximate 49% and 40% sole general partner interest in Premier LP at June 30, 2019 and 2018 , respectively. In addition to their equity ownership interest in the Company, our member owners held an approximate 51% and 60% limited partner interest in Premier LP at June 30, 2019 and 2018 , respectively. As a result of exchanges under the Exchange Agreement, as of July 31, 2019, the Class A common stock and Class B common stock represented approximately 50.2% and 49.8% respectively, of our combined Class A and Class B common stock and accordingly, the Class B common stock held by member owners no longer represents the majority of our outstanding common stock. Since the holders of Class B stock no longer hold more than 50% of the voting power for the election of directors, the Company no longer qualifies for the "controlled company" exemption as defined by NASDAQ. As a result, the Company must comply with all general NASDAQ corporate governance guidelines. In anticipation of the change in controlled company status, the Company has been planning for this evolution and expects to comply with all NASDAQ general corporate governance guidelines in a timely manner, including having a majority of independent directors on the Board of Directors within one year. Below is a summary of the principal documents that define and regulate the governance and control relationships among Premier, Premier LP and the member owners. LP Agreement Pursuant to the Amended and Restated Limited Partnership Agreement, as amended ("LP Agreement"), Premier GP is the general partner of Premier LP and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causes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all limited partners holding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s ("TRAs") and (iii) meet its obligations to the member owners under the Exchange Agreement (as defined below) if they elect to convert their Class B common units for shares of its Class A common stock and Premier elects to pay some or all of the consideration to such member owners in cash. 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Voting Trust Agreement Pursuant to a voting trust agreement (the "Voting Trust Agreement"),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must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Exchange Agreement Pursuant to the terms of an exchange agreement ("the Exchange Agreement"), subject to certain restrictions, commencing on October 31, 2014 and during each year thereafter, each member owner has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 -for-one basis subject to customary adjustments for subdivisions or combinations by split, reverse split, distribution, reclassification, recapitalization or otherwise), cash or a combination of both, the form of consideration to be at the discretion of Premier's Audit and Compliance Committee. This exchange right can be exercised on a quarterly basis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Registration Rights Agreement Pursuant to the terms of a registration rights agreement (the "Registration Rights Agreement") Premier filed with the Securities and Exchange Commission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014. Subject to certain exceptions, Premier will use reasonable efforts to keep the resale shelf registration statement effective for seven years. Pursuant to the Registration Rights Agreement, Premier may, but is not required to, conduct a company-directed underwritten public offering to allow the member owners to resell Class A common stock received by them in exchange for their Class B common units. Premier, as well as the member owners, will be subject to customary prohibitions on sale prior to and for 60 days following any company-directed underwritten public offering. The Registration Rights Agreement also grants the member owners certain "piggyback" registration rights with respect to other registrations of Class A common stock. TRAs Pursuant to the terms of the TRAs, for as long as the member owner remains a limited partner, Premier has agreed to pay to the member owners, generally over a 15 -year period (under current law), 85% of the amount of cash savings, if any, in U.S. federal, foreign, state and local income and franchise tax that Premier actually realizes (or is deemed to realize, in the case of payments required to be made upon certain occurrences under such TRAs) as a result of the increases in tax basis resulting from the initial sale of Class B common units by the member owners in conjunction with the IPO, as well as subsequent exchanges by such member owners pursuant to the Exchange Agreement, and of certain other tax benefits related to Premier entering into the TRAs, including tax benefits attributable to payments under the TRAs. GPO Participation Agreement Pursuant to the terms of a GPO participation agreement, each member owner will generally receive cash sharebacks, or revenue share, from Premier LP equal to 30% of all gross administrative fees collected by Premier LP based upon purchasing by such member owner's acute and alternate site providers and other eligible non-healthcare organizations that are owned, leased or managed by, or affiliated with, each such member owner, or owned, leased, managed and affiliated facilities, through Premier's GPO supplier contracts. In general, our GPO participation agreements automatically extend for successive five -year or seven -year periods (corresponding to the length of their initial terms) unless the member owner notifies Premier LP, prior to the fourth anniversary (in the case of five-year agreements), or sixth anniversary (in the case of seven-year agreements), of the then-current term, that such member owner desires to terminate the GPO participation agreement effective upon the expiration of the then-current term. The terms and conditions of certain GPO participation agreements vary as a result of provisions in Premier's existing arrangements with member owners that conflict with provision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and conditions that vary from the standard form, which were approved by the member agreement review committee of Premier's Board of Directors, based upon regulatory constraints, pending merger and acquisition activity or other circumstances affecting those member owners. Basis of Presentation and Consolidation Basis of Presentation The member owners' interest in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accompanying Consolidated Statements of Income and within comprehensive income attributable to non-controlling interest in Premier LP in the Company's accompanying Consolidated Statements of Comprehensive Income. At June 30, 2019 and 2018 , the member owners owned approximately 51% and 60% , respectively, of the Company's combined Class A and Class B common stock through their ownership of Class B common stock. During the year ended June 30, 2019 , the member owners exchanged 14.8 million Class B common units and associated Class B common shares for an equal number of Class A common shares pursuant to the Exchange Agreement (see Note 13 - Earnings (Loss) Per Share ). During the year ended June 30, 2019 , approximately 14.8 million Class B common units were contributed to Premier LP, converted to Class A common units and remain outstanding. Correspondingly, approximately 14.8 million Class B common shares were retired during the same period. At June 30, 2019 and 2018 , the public investors, which may include member owners that have received shares of Class A common stock in connection with previous exchanges of their Class B common units and associated Class B common shares for an equal number of Class A common shares, owned approximately 49% and 40% , respectively, of the Company's outstanding common stock through their ownership of Class A common stock.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he assets and liabilities of Premier LP at June 30, 2019 and 2018 , including assets and liabilities of discontinued operations, consisted of the following (in thousands): June 30, 2019 June 30, 2018 Assets Current $ 603,390 $ 393,863 Noncurrent 1,536,685 1,577,974 Total assets of Premier LP $ 2,140,075 $ 1,971,837 Liabilities Current $ 517,616 $ 457,172 Noncurrent 118,032 128,793 Total liabilities of Premier LP $ 635,648 $ 585,965 Net income attributable to Premier LP, including income and expense that has been classified as discontinued operations, during the years ended June 30, 2019, 2018 and 2017 was as follows (in thousands): Year Ended June 30, 2019 2018 2017 Premier LP net income $ 322,865 $ 371,131 $ 522,310 Premier LP's cash flows, including cash flows attributable to discontinued operations, for the years ended June 30, 2019, 2018 and 2017 consisted of the following (in thousands): Year Ended June 30, 2019 2018 2017 Net cash provided by (used in): Operating activities $ 533,024 $ 534,643 $ 439,746 Investing activities (129,469 ) (92,680 ) (465,053 ) Financing activities (390,086 ) (457,673 ) (51,290 ) Net increase (decrease) in cash and cash equivalents 13,469 (15,710 ) (76,597 ) Cash and cash equivalents at beginning of year 117,741 133,451 210,048 Cash and cash equivalents at end of year $ 131,210 $ 117,741 $ 133,451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RAs,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Concurrent with the enactment of the TCJA, the SEC issued Staff Accounting Bulletin No. 118 ("SAB 118"), which provides guidance on accounting for the tax effects of the TCJA. SAB 118 provided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prescribed provisional relief under SAB 118 through the one year measurement period to calculate components of its deferred tax balances. During the second quarter of fiscal year 2019, the Company completed its accounting for all of the enactment date income tax effects of the TCJA.</t>
  </si>
  <si>
    <t>SIGNIFICANT ACCOUNTING POLICIES</t>
  </si>
  <si>
    <t>Accounting Policies [Abstract]</t>
  </si>
  <si>
    <t>(2) SIGNIFICANT ACCOUNTING POLICIES Business Combinations The Company accounts for acquisitions of a business using the acquisition method. All of the assets acquired, liabilities assumed, contractual contingencies and contingent consideration are generally recognized at their fair value on the acquisition date. Any excess of the purchase price over the estimated fair values of the net assets acquired is recorded as goodwill. Acquisition-related costs are recorded as expenses in the Consolidated Statements of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 Costs associated with internally-developed computer software that are incurred in the preliminary project stage are expensed as incurred. During the development stage, direct consulting costs and payroll and payroll-related costs for employees that are directly associated with each project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7.3 million and $74.9 million during the years ended June 30, 2019 and 2018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technology, customer relationships, trade names, distribution networks, favorable lease commitments, and non-compete agreements, and are amortized on a straight-line basis over their estimated useful lives. See Note 9 - Goodwill and Intangible Assets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The Company early adopted ASU 2017-04 using the required prospective approach, effective April 1, 2019. Subsequent to the adoption of ASU 2017-04, a goodwill impairment charge is recognized for the amount by which the reporting unit's carrying amount exceeds its fair value.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The Company's most recent annual impairment testing as of April 1, 2019 consisted of a quantitative assessment and did not result in any goodwill impairment charges. During the fourth quarter of fiscal year 2019, the Company performed an interim assessment of goodwill and other long-lived assets of its specialty pharmacy business for impairment following the announcement of the Company's commitment to sell certain assets of the specialty pharmacy business and to wind down and exit the specialty pharmacy business. See Note 4 - Discontinued Operations and Exit Activities for further information.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4.8 million and $3.6 million at June 30, 2019 and 2018 ,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9 and 2018 . The non-current portion of the deferred compensation plan assets, totaling $45.5 million and $44.6 million at June 30, 2019 and 2018 , respectively, is included in long-term assets in the accompanying Consolidated Balance Sheets. The corresponding non-current portion of deferred compensation plan liabilities is included in long-term liabilities in the accompanying Consolidated Balance Sheets at June 30, 2019 and 2018 . Realized and unrealized gains of $2.5 million , $4.0 million and $4.0 million on plan assets as of the years ended June 30, 2019, 2018 and 2017 , respectively, are included in other income (expense), in the accompanying Consolidated Statements of Income. Deferred compensation expense from the change in the corresponding liability of $2.5 million , $4.0 million and $4.0 million , respectively, are included in selling, general and administrative expense in the accompanying Consolidated Statements of Income for the years ended June 30, 2019, 2018 and 2017 , respectively. TRAs The Company records TRA liabilities based on 85% of the estimated amount of tax savings the Company expects to receive, generally over a 15 -year period, in connection with the additional tax benefits created in conjunction with the IPO.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remeasurement of tax receivable agreement liabilities in the Consolidated Statements of Income. Changes in estimated TRA liabilities that are related to new basis changes as a result of the exchange of Class B common units for a like number of shares of Class A common stock or as a result of departed member owners are recorded as an increase or decrease to additional paid-in capital in the Consolidated Statements of Stockholders' Deficit. 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at limited partners hold the majority of the votes of the Board of Directors, limited partners' capital has a redemption feature that is not solely within the control of the Company. As a result, the Company reflects redeemable limited partners' capital as temporary equity in the mezzanine section of the Consolidated Balance Sheets.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Distributions to Limited Partners under the LP Agreement Premier LP makes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implementation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 Revenu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informatics products subscriptions, certain perpetual and term licenses, performance improvement collaborative and other service subscriptions, professional fees for consulting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24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on a straight-line basis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t>
  </si>
  <si>
    <t>BUSINESS ACQUISITIONS</t>
  </si>
  <si>
    <t>Business Combinations [Abstract]</t>
  </si>
  <si>
    <t>(3) BUSINESS ACQUISITIONS Acquisition of Stanson On November 9, 2018, the Company, through its consolidated subsidiary PHSI, acquired 100% of the outstanding capital stock in Stanson through a reverse subsidiary merger transaction for $51.5 million in cash. As a result of certain purchase price adjustments provided for in the purchase agreement, the adjusted purchase price was $55.4 million . The acquisition was funded with available cash on hand. The acquisition provides the sellers and certain employees an earn-out opportunity of up to $15.0 million based on Stanson's successful commercial delivery of a SaaS tool on or prior to December 31, 2019 and achievement of certain revenue milestones for the calendar year ended December 31, 2020. As of June 30, 2019 , the fair value of the earn-out liability was $6.8 million (see Note 6 - Fair Value Measurements ). The Company has accounted for the Stanson acquisition as a business combination whereby the purchase price was allocated to tangible and intangible assets acquired and liabilities assumed based on their fair values. Total fair value assigned to the intangible assets acquired was $23.6 million , primarily comprised of developed software technology. The Stanson acquisition resulted in the recognition of $37.5 million of goodwill (see Note 9 - Goodwill and Intangible Assets ) attributable to the anticipated profitability of Stanson. The Stanson acquisition was considered a stock purchase for tax purposes and accordingly, the goodwill is not deductible for tax purposes. Pro forma results of operations for the acquisition have not been presented because the effects on revenue and net income were not material to the Company's historic consolidated financial statements. The Company reports Stanson as part of its Performance Services segment. Acquisition of Innovatix and Essensa Prior to December 2, 2016, the Company, through its consolidated subsidiary PSCI, held 50% of the membership interests in Innovatix (see Note 5 - Investments ). On December 2, 2016, the Company, through PSCI, acquired from GNYHA Holdings, LLC ("GNYHA Holdings") (see Note 17 - Related Party Transactions ) the remaining 50% ownership interest of Innovatix and 100% of the ownership interest in Essensa for $325.0 million , of which $227.5 million was paid in cash at closing and $97.5 million was paid in cash on January 10, 2017. As a result of certain purchase price adjustments provided for in the purchase agreement, the adjusted purchase price was $336.0 million . The Company also incurred $5.2 million of acquisition costs related to this acquisition during the year ended June 30, 2018. These acquisition costs were included in selling, general and administrative expenses in the accompanying Consolidated Statements of Income. The Company accounted for the Innovatix and Essensa acquisition as a business combination whereby the purchase price was allocated to tangible and intangible assets acquired (see Note 9 - Goodwill and Intangible Assets ) and liabilities assumed based on their preliminary fair values. The acquisition resulted in the recognition of approximately $334.7 million of goodwill attributable to the anticipated profitability of Innovatix and Essensa. The acquisition was considered an asset acquisition for tax purposes, and accordingly, the goodwill is deductible for tax purposes. The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3,000 ) Total consideration paid 349,646 Cash acquired (16,267 ) Net consideration 333,379 50% ownership interest in Innovatix 218,356 Payable to Innovatix and Essensa (5,765 ) Enterprise value 545,970 Accounts receivable 21,242 Prepaid expenses and other current assets 686 Fixed assets 3,476 Intangible assets 241,494 Total assets acquired 266,898 Accrued expenses 5,264 Revenue share obligations 7,011 Other current liabilities 694 Total liabilities assumed 12,969 Deferred tax liability 42,636 Goodwill $ 334,677 The acquisition provided the sellers an earn-out opportunity of up to $43.0 million based on Innovatix's and Essensa's Adjusted EBITDA (as defined in the purchase agreement) for the fiscal year ended June 30, 2017. The Company and the seller finalized the amount payable pursuant to the earn-out opportunity and the Company paid the seller $21.1 million during the year ended June 30, 2018 (see Note 6 - Fair Value Measurements ). The Company's 50% ownership interest in Innovatix prior to the acquisition was accounted for under the equity method and had a carrying value of $13.3 million (see Note 5 - Investments ). In connection with the acquisition, the Company's investment was remeasured under business combination accounting rules to a fair value of $218.4 million , resulting in a one-time gain of $205.1 million which was recorded as other income. Pro forma results of operations for the acquisition have not been presented because the effects on revenue and net income were not material to the Company's historic consolidated financial statements. The Company reports Innovatix and Essensa as part of its Supply Chain Services segment. Acquisition of Acro Pharmaceuticals On August 23, 2016, the Company, through its consolidated subsidiary, NS3 Health, LLC, acquired 100% of the membership interests of Acro Pharmaceuticals for $75.0 million in cash. As a result of certain purchase price adjustments provided for in the purchase agreement, the adjusted purchase price was $62.9 million . The acquisition was funded with available cash on hand. Acro Pharmaceuticals was primarily a specialty pharmacy. Substantially all of the assets and liabilities of the specialty pharmacy business, including those of Acro Pharmaceuticals, were included in the sale of certain assets and/or wind down and exit of the specialty pharmacy business. There were no material adjustments to the fair value of assets acquired and liabilities assumed during the years ended June 30, 2019, 2018, and 2017. The Company reported Acro Pharmaceuticals as part of its Supply Chain Services segment. See Note 4 - Discontinued Operations and Exit Activities for further information.</t>
  </si>
  <si>
    <t>DISCONTINUED OPERATIONS AND EXIT ACTIVITIES</t>
  </si>
  <si>
    <t>Discontinued Operations and Disposal Groups [Abstract]</t>
  </si>
  <si>
    <t>(4) DISCONTINUED OPERATIONS AND EXIT ACTIVITIES In connection with the sale of certain assets and wind down and exit from the specialty pharmacy business (see Note 1 - Organization and Basis of Presentation ), the Company met the criteria for classifying certain assets and liabilities of its specialty pharmacy business as a discontinued operation as of June 30, 2019 . Prior to its classification as a discontinued operation, the specialty pharmacy business was included as part of the Supply Chain Services segment. During the fourth quarter of fiscal year 2019, due to our commitment to sell certain assets of, and wind down and exit, the specialty pharmacy business, the Company performed an interim impairment assessment of goodwill and other long-lived assets of its specialty pharmacy business. As a result, the Company recognized a non-cash impairment charge of $80.4 million during the year ended June 30, 2019 , including $63.4 million related to goodwill impairment, which is recorded within discontinued operations. In addition, the Company recognized a $6.3 million loss on disposal of other Corporate long-lived assets that supported the specialty pharmacy business during the year ended June 30, 2019 . This charge is included in other expense, net in the Consolidated Statements of Income. The Company also incurred $3.3 million of severance and retention expenses directly associated with the specialty pharmacy business within discontinued operations during the year ended June 30, 2019 . The following table summarizes the major classes of assets and liabilities classified as discontinued operations at June 30, 2019 and 2018 (in thousands): June 30, 2019 June 30, 2018 Assets Inventory $ 3,385 $ 13,504 Prepaid expenses and other current assets — 888 Property and equipment, net — 1,344 Intangible assets, net — 21,729 Goodwill — 63,375 Other long-term assets — 99 Assets of discontinued operations $ 3,385 $ 100,939 Liabilities Accounts payable $ 2,255 $ 12,176 Accrued expenses 6,630 4,120 Accrued compensation and benefits 2,373 786 Other current liabilities 539 227 Other long-term liabilities — 320 Liabilities of discontinued operations $ 11,797 $ 17,629 The following table summarizes the major components of net loss from discontinued operations for the years ended June 30, 2019, 2018 and 2017 (in thousands): Year Ended June 30, 2019 2018 2017 Net revenue $ 428,493 $ 476,599 $ 388,435 Cost of revenue 417,524 456,294 371,335 Gross profit 10,969 20,305 17,100 Selling, general and administrative expense 23,588 18,388 15,132 Amortization of purchased intangible assets 2,425 2,646 2,205 Operating expenses 26,013 21,034 17,337 Operating loss from discontinued operations (15,044 ) (729 ) (237 ) Net loss on disposal and impairment of assets 61,219 — — Loss from discontinued operations before income taxes (76,263 ) (729 ) (237 ) Income tax benefit (25,665 ) (292 ) (110 ) Loss from discontinued operations, net of tax (50,598 ) (437 ) (127 ) Net loss from discontinued operations attributable to non-controlling interest in Premier LP 25,948 279 76 Net loss from discontinued operations attributable to stockholders $ (24,650 ) $ (158 ) $ (51 )</t>
  </si>
  <si>
    <t>INVESTMENTS</t>
  </si>
  <si>
    <t>Equity Method Investments and Joint Ventures [Abstract]</t>
  </si>
  <si>
    <t>(5) INVESTMENTS Investments in Unconsolidated Affiliates The Company's investments in unconsolidated affiliates consisted of the following (in thousands): Carrying Value Equity in Net Income (Loss) June 30, Year Ended June 30, 2019 2018 2019 2018 2017 FFF $ 96,905 $ 91,804 $ 5,102 $ 6,283 $ 4,400 PharmaPoint — — — (4,232 ) (340 ) Innovatix — — — — 10,743 Other investments 2,731 2,249 556 (877 ) (58 ) Total investments $ 99,636 $ 94,053 $ 5,658 $ 1,174 $ 14,745 The Company, through its consolidated subsidiary, PSCI, held a 49% interest in FFF Enterprises, Inc. ("FFF") through its ownership of stock of FFF at June 30, 2019 and 2018 . The Company records the fair value of the FFF put and call rights in the accompanying Consolidated Balance Sheets (see Note 6 - Fair Value Measurements for additional information). The Company accounts for its investment in FFF using the equity method of accounting and includes the investment as part of the Supply Chain Services segment. The Company, through its consolidated subsidiary, PSCI, held a 28% ownership interest in PharmaPoint, LLC ("PharmaPoint") through its ownership of Class B Membership Interests in PharmaPoint at June 30, 2019 and 2018 . During the year ended June 30, 2018, the Company determined that it was unlikely to recover its investment in PharmaPoint, and as a result recognized an other-than-temporary impairment of $4.0 million , which is included in equity in net income of unconsolidated affiliates in the accompanying Consolidated Statements of Income. The Company accounts for its investment in PharmaPoint using the equity method of accounting and includes the investment as part of the Supply Chain Services segment. The Company, through its consolidated subsidiary, PSCI, held 50% of the membership interests in Innovatix until December 2, 2016, at which time it acquired the remaining 50% membership interests (see Note 3 - Business Acquisitions and Note 17 - Related Party Transactions ). As a result, the Company recognized a one-time gain of $205.1 million during the year ended June 30, 2018 related to the remeasurement of the then-existing 50% ownership share to fair value. Prior to the acquisition, the Company accounted for its investment in Innovatix using the equity method of accounting and included the investment as part of the Supply Chain Services segment.</t>
  </si>
  <si>
    <t>FAIR VALUE MEASUREMENTS</t>
  </si>
  <si>
    <t>Fair Value Disclosures [Abstract]</t>
  </si>
  <si>
    <t>(6)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June 30, 2019 Cash equivalents $ 57,607 $ 57,607 $ — $ — FFF call right 204 — — 204 Deferred compensation plan assets 50,229 50,229 — — Total assets $ 108,040 $ 107,836 $ — $ 204 Earn-out liabilities $ 6,816 $ — $ — $ 6,816 FFF put right 41,652 — — 41,652 Total liabilities $ 48,468 $ — $ — $ 48,468 June 30, 2018 Cash equivalents $ 62,684 $ 62,684 $ — $ — FFF call right 610 — — 610 Deferred compensation plan assets 48,215 48,215 — — Total assets $ 111,509 $ 110,899 $ — $ 610 FFF put right $ 42,041 $ — $ — $ 42,041 Total liabilities $ 42,041 $ — $ — $ 42,041 Deferred compensation plan assets consisted of highly liquid mutual fund investments, which were classified as Level 1. The current portion of deferred compensation plan assets was included in prepaid expenses and other current assets ( $4.8 million and $3.6 million at June 30, 2019 and 2018 , respectively) in the accompanying Consolidated Balance Sheets. Financial Instruments Measured at Fair Value on a Recurring Basis Using Significant Unobservable Inputs (Level 3) FFF put and call rights Pursuant to a shareholders' agreement entered into in connection with the Company's equity investment in FFF on July 26, 2016 (see Note 5 - Investments ), which shareholders' agreement was amended and restated November 22, 2017, the majority shareholder of FFF holds a put right that requires the Company to purchase (i) up to 50% of the majority shareholder's interest in FFF, which is exercisable beginning on the fourth anniversary of the investment closing date, July 26, 2020, and (ii) all or a portion of the majority shareholder's remaining interest in FFF 30 calendar days after December 31, 2020. Any such required purchases are to be mad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under the amended and restated shareholders' agreement, the Company has a call right that requires the majority shareholder to sell its remaining interest in FFF to the Company, and is exercisable at any time within the later of 180 calendar days after the date of a Key Man Event (generally defined in the amended and restated shareholders' agreement as the resignation, termination for cause, death or disability of the majority shareholder) or after January 30, 2021. In the event that either of these rights are exercised, the purchase price for the additional interest in FFF will be at a per share price equal to the Equity Value per Share. The fair values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within the accompanying Consolidated Balance Sheets. Net changes in the fair values of the FFF put and call rights were recorded within other income (expense) in the accompanying Consolidated Statements of Income. Earn-out liabilities Earn-out liabilities were established in connection with acquisitions of Healthcare Insights, LLC on July 31, 2015, Inflow Health, LLC on October 1, 2015, Innovatix, LLC and Essensa Ventures, LLC, each on December 2, 2016 and Stanson on November 9, 2018. The earn-out liabilities were classified as Level 3 of the fair value hierarchy and their values were determined based on estimated future earnings and the probability of achieving them. Changes in the fair values of the earn-out liabilities were recorded within selling, general and administrative expenses in the accompanying Consolidated Statements of Income. A reconciliation of the Company's FFF put and call rights and earn-out liabilities is as follows (in thousands): Beginning Balance Purchases (Settlements) Gain (Loss) Ending Balance Year ended June 30, 2019 FFF call right $ 610 $ — $ (406 ) $ 204 Total Level 3 assets $ 610 $ — $ (406 ) $ 204 Earn-out liabilities $ — $ 4,548 $ (2,268 ) $ 6,816 FFF put right 42,041 — 389 41,652 Total Level 3 liabilities $ 42,041 $ 4,548 $ (1,879 ) $ 48,468 Year ended June 30, 2018 FFF call right $ 4,655 $ — $ (4,045 ) $ 610 Total Level 3 assets $ 4,655 $ — $ (4,045 ) $ 610 Earn-out liabilities $ 21,310 $ (21,125 ) $ 185 $ — FFF put right 24,050 — (17,991 ) 42,041 Total Level 3 liabilities $ 45,360 $ (21,125 ) $ (17,806 ) $ 42,041 Non-Recurring Fair Value Measurements During the year ended June 30, 2019 , the Company performed an assessment of the fair value of goodwill and intangible assets of the specialty pharmacy business for impairment. See Note 4 - Discontinued Operations and Exit Activities for further information. In addition, purchase price allocations required significant non-recurring Level 3 inputs. The fair values of the acquired intangible assets resulting from the acquisitions of Innovatix and Essensa were determined using the income approach (see Note 3 - Business Acquisitions ). The Company recognized a one-time gain of $205.1 million during the year ended June 30, 2017 related to the remeasurement of the Company's 50% equity method investment in Innovatix to fair value upon acquisition of the remaining interest in Innovatix (see Note 3 - Business Acquisitions ). The fair value of the investment was calculated using a discounted cash flow model. Financial Instruments For Which Fair Value Only is Disclosed The fair values of non-interest bearing notes payable, classified as Level 2, were less than their carrying value by approximately $0.5 million and $0.6 million at June 30, 2019 and 2018 , respectively, based on assumed market interest rates of 3.4% and 3.6% , respectively. Other Financial Instruments The fair values of cash, accounts receivable, accounts payable, accrued liabilities and the Company's Credit Facility approximated carrying value due to the short-term nature of these financial instruments.</t>
  </si>
  <si>
    <t>CONTRACT BALANCES</t>
  </si>
  <si>
    <t>Revenue from Contract with Customer [Abstract]</t>
  </si>
  <si>
    <t>(7) CONTRACT BALANCES Contract Assets, Deferred Revenue and Revenue Share Obligations The timing of revenue recognition, billings and cash collections results in accounts receivables, contract assets (unbilled receivables) and deferred revenue on the Consolidated Balance Sheets. The $205.5 million increase in contract assets from June 30, 2018 to June 30, 2019 was largely attributable to the establishment of $169.0 million in contract assets upon adoption of the New Revenue Standard of which $141.5 million was for Supply Chain Services and $27.5 million was for Performance Services. Subsequent to adoption of the New Revenue Standard, Supply Chain Services contract assets increased an additional $21.6 million , which represents changes in the Company's estimated revenue for which cash has not yet been collected associated with net administrative fees for the current period. Performance Services contract assets increased an additional $14.9 million primarily due to the acceleration of revenue recognition from licensing and certain consulting services contracts which represents performance obligations that have been satisfied prior to customer invoicing, and due to the timing of payments related to certain cost management consulting services and performance-based engagements where revenue is recognized as work is performed. The $58.4 million increase in revenue share obligations from June 30, 2018 to June 30, 2019 is largely a function of the aforementioned increases in contract assets and the underlying revenue share arrangements associated with the Company's GPO participation agreements. Revenue recognized during the year ended June 30, 2019 that was included in the opening balance of deferred revenue at July 1, 2018 was approximately $28.4 million , which is primarily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Net revenue recognized during the year ended June 30, 2019 from performance obligations that were satisfied or partially satisfied on or before June 30, 2018 was $10.2 million . This was driven primarily by $6.7 million of net administrative fees revenue related to under-forecasted cash receipts received in the current period and $3.5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June 30, 2019 , the aggregate amount of the transaction price allocated to remaining performance obligations was approximately $511.9 million . The Company expects to recognize approximately 45% of the remaining performance obligations over the next 12 months and an additional 25% over the following 12 months, with the remainder recognized thereafter. Contract Costs The Company is required to capitalize the incremental costs of obtaining and fulfilling a contract, which include sales commissions and costs associated with implementing SaaS informatics tools. At June 30, 2019 , the Company had $16.8 million in capitalized contract costs, including $8.8 million related to implementation costs and $8.0 million related to sales commissions. The Company recognized $6.4 million of related amortization expense for the year ended June 30, 2019 .</t>
  </si>
  <si>
    <t>SUPPLEMENTAL BALANCE SHEET INFORMATION</t>
  </si>
  <si>
    <t>Supplemental Balance Sheet Information [Abstract]</t>
  </si>
  <si>
    <t>(8) SUPPLEMENTAL BALANCE SHEET INFORMATION Accounts Receivable, Net Trade accounts receivable consisted primarily of amounts due from hospital and healthcare system members for services and products. Managed services receivable consisted of amounts receivable related to fees for services provided to members to support contract negotiation and administration, claims data, rebate processing and evaluation of pharmacy formulary and utilization. June 30, 2019 2018 Trade accounts receivable $ 131,269 $ 150,426 Managed services receivable 54,541 35,766 Other 7,815 2,417 Total accounts receivable 193,625 188,609 Allowance for doubtful accounts (4,327 ) (1,841 ) Accounts receivable, net $ 189,298 $ 186,768 Property and Equipment, Net Property and equipment, net consisted of the following (in thousands): June 30, Useful life 2019 2018 Capitalized software 2-5 years $ 478,356 $ 405,119 Computer hardware 3-5 years 59,301 67,913 Furniture and other equipment 5 years 7,810 6,955 Leasehold improvements Lesser of estimated useful life or term of lease 18,876 18,926 Total property and equipment 564,343 498,913 Accumulated depreciation and amortization (359,235 ) (293,564 ) Property and equipment, net $ 205,108 $ 205,349 Depreciation and amortization expense related to property and equipment was $86.9 million , $70.3 million and $57.9 million for the years ended June 30, 2019, 2018 and 2017 , respectively. Unamortized capitalized software costs were $159.6 million and $157.0 million at June 30, 2019 and 2018 , respectively. During the year ended June 30, 2019, the Company incurred a $6.3 million loss on disposal of long-lived assets associated with assets of the Corporate segment that supported the specialty pharmacy business, which were disposed in connection with the sale of certain assets and wind down and exit from the specialty pharmacy business (see Note 4 - Discontinued Operations and Exit Activities for further information). The Company did not incur a material loss on disposal of long-lived assets during the years ended June 30, 2018 and 2017. Other Long-Term Assets Other long-term assets consisted of the following (in thousands): June 30, 2019 2018 Capitalized contract costs $ 16,757 $ — Convertible notes receivable 9,045 — Deferred loan costs, net 2,783 506 FFF call right 204 610 Other 3,079 2,776 Total other long-term assets $ 31,868 $ 3,892 Contract costs include capitalized sales commissions and implementation costs. See Note 7 - Contract Balances for further information. The Company recorded $0.6 million , $0.5 million and $0.5 million in amortization expense on deferred loan costs during the years ended June 30, 2019, 2018 and 2017 , respectively. Amortization expense on deferred loan costs was recognized based on the straight-line method, which approximates the effective interest method, and was included in interest and investment income, net in the Consolidated Statements of Income. Pursuant to a shareholders' agreement entered into in connection with the Company's equity investment in FFF on July 26, 2016, as amended and restated on November 22, 2017 (see Note 5 - Investments ), the Company obtained a call right to purchase the remaining interest in FFF from the majority shareholder (see Note 6 - Fair Value Measurements ). Other Long-Term Liabilities Other long-term liabilities consisted of the following (in thousands): June 30, 2019 2018 FFF put right $ 41,652 $ 42,041 Deferred rent 12,156 13,082 Reserve for uncertain tax positions 7,419 8,261 Earn-out liability, less current portion 5,634 — Other 822 — Total other long-term liabilities $ 67,683 $ 63,384 Pursuant to an amended and restated shareholders' agreement entered into in connection with the Company's equity investment in FFF (see Note 5 - Investments ), the majority shareholder of FFF obtained a put right that provides such shareholder the right to sell all or any portion of its interest in FFF to the Company (see Note 6 - Fair Value Measurements ).</t>
  </si>
  <si>
    <t>GOODWILL AND INTANGIBLE ASSETS</t>
  </si>
  <si>
    <t>Goodwill and Intangible Assets Disclosure [Abstract]</t>
  </si>
  <si>
    <t>(9) GOODWILL AND INTANGIBLE ASSETS Goodwill Goodwill consisted of the following (in thousands): Supply Chain Services Performance Services Total June 30, 2018 $ 336,973 $ 506,197 $ 843,170 Acquisition of Stanson — 37,539 37,539 June 30, 2019 $ 336,973 $ 543,736 $ 880,709 The Company recorded Stanson acquisition adjustments during the year ended June 30, 2019 which were related to working capital adjustments subsequent to the acquisition date. See Note 3 - Business Acquisitions for more information. Intangible Assets, Net Intangible assets, net consisted of the following (in thousands): June 30, Useful Life 2019 2018 Member relationships 14.7 years $ 220,100 $ 220,100 Technology 5.7 years 164,217 142,317 Customer relationships 8.3 years 48,010 46,810 Trade names 7.9 years 16,060 15,860 Favorable lease commitments 10.1 years 11,393 11,393 Non-compete agreements 5.8 years 8,800 8,480 Total intangible assets 468,580 444,960 Accumulated amortization (197,858 ) (144,574 ) Total intangible assets, net $ 270,722 $ 300,386 Intangible asset amortization totaled $53.3 million , $52.8 million and $46.1 million for the years ended June 30, 2019, 2018 and 2017 , respectively. The estimated aggregate amortization expense for each of the next five fiscal years and thereafter is as follows (in thousands): 2020 $ 49,484 2021 27,927 2022 24,620 2023 23,511 2024 22,970 Thereafter 119,210 Total amortization expense (a) $ 267,722 (a) Estimated aggregate amortization expense for the next five fiscal years and thereafter excludes anticipated amortization on technology under development, which was classified as technology in the total intangible assets, net table, of $3.0 million at June 30, 2019 . The net carrying value of intangible assets by segment was as follows (in thousands): June 30, 2019 2018 Supply Chain Services $ 196,241 $ 213,756 Performance Services 74,481 86,630 Total intangible assets, net $ 270,722 $ 300,386</t>
  </si>
  <si>
    <t>DEBT</t>
  </si>
  <si>
    <t>Debt Disclosure [Abstract]</t>
  </si>
  <si>
    <t>(10) DEBT Long-term debt consisted of the following (in thousands): June 30, Commitment Amount Due Date 2019 2018 Credit Facility $ 1,000,000 November 9, 2023 $ 25,000 $ 100,000 Notes payable — Various 8,611 7,212 Total debt 33,611 107,212 Less: current portion (27,608 ) (100,250 ) Total long-term debt $ 6,003 $ 6,962 Credit Facility Premier LP, along with its consolidated subsidiaries, PSCI and PHSI, as Co-Borrowers, Premier GP and certain domestic subsidiaries of Premier GP, as guarantors, entered into an unsecured Credit Facility, dated as of November 9, 2018. The Credit Facility has a maturity date of November 9, 2023, subject to up to two one -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350.0 million ,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The Credit Facility replaced the Company's then existing Credit Facility dated June 24, 2014 and amended as of June 4, 2015 (the "Prior Loan Agreement"). The Prior Loan Agreement included a $750.0 million unsecured revolving credit facility and was scheduled to mature on June 24, 2019. At the time of its termination, outstanding borrowings, accrued interest and fees and expenses under the Prior Loan Agreement totaled approximately $100.7 million , which was repaid with cash on hand and borrowings under the new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 , the one-month LIBOR plus 1.0% and 0.0% ) plus the Applicable Rate. The Applicable Rate ranges from 1.000% to 1.500% for Eurodollar Loans and 0.000% to 0.500% for Base Rate Loans. In the event that the LIBOR is no longer available, the Credit Facility states that interest will be calculated based upon rates offered to leading banks for comparable loans by leading banks in the London interbank market. At June 30, 2019 , the interest rate for one-month Eurodollar Loans was 3.398% and the interest rate for Base Rate Loans was 5.500% . The Co-Borrowers are required to pay a commitment fee ranging from 0.100% to 0.200% per annum on the actual daily unused amount of commitments under the Credit Facility. At June 30, 2019 , the commitment fee was 0.100% . The Credit Facility contains customary representations and warranties as well as customary affirmative and negative covenants, including, among others, limitations on liens, indebtedness, fundamental changes, dispositions, restricted payments and investments. Under the terms of the Credit Facility, Premier GP is not permitted to allow its consolidated total net leverage ratio (as defined in the Credit Facility) to exceed 3.75 to 1.00 for any period of four consecutive quarters, provided that, in connection with any acquisition for which the aggregate consideration exceeds $250.0 million , the maximum consolidated total net leverage ratio may be increased to 4.25 to 1.00 for the four consecutive fiscal quarters beginning with the quarter in which such acquisition is completed. In addition, Premier GP must maintain a minimum consolidated interest coverage ratio (as defined in the Credit Facility) of 2.50 to 1.00 at the end of every fiscal quarter. Premier GP was in compliance with all such covenants at June 30, 2019 . The Credit Facility also contains customary events of default including, among others, payment defaults, breaches of representations and warranties, covenant defaults, cross-defaults of any indebtedness or guarantees in excess of $75.0 million , bankruptcy and other insolvency events, ERISA-related liabilities and judgment defaults in excess of $50.0 million , and the occurrence of a change of control (as defined in the Credit Facility).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cash settlements of Class B unit exchanges under the Exchange Agreement, repurchases of Class A common stock pursuant to stock repurchase programs and other general corporate activities. During the year ended June 30, 2019 , the Company borrowed $50.0 million under the Credit Facility, to partially fund the $250.0 million authorized share repurchase program and other general corporate activities and, repaid $125.0 million of borrowings under the Credit Facility. On July 15, 2019, the Company repaid an additional $25.0 million of borrowings under the Credit Facility. During the year ended June 30, 2019 , interest expense was $4.4 million and cash paid for interest was $4.4 million . Notes Payable At June 30, 2019 and 2018 , the Company had $8.6 million and $7.2 million , respectively, in notes payable consisting primarily of non-interest bearing notes payable outstanding to departed member owners, of which $2.6 million and $0.2 million , respectively, were included in current portion of long-term debt and $6.0 million and $7.0 million , respectively, were included in long-term debt, less current portion, in the accompanying Consolidated Balance Sheets. Notes payable generally have stated maturities of five years from their date of issuance. Future minimum principal payments on the notes as of June 30, 2019 are as follows (in thousands): 2020 $ 2,608 2021 3,372 2022 416 2023 944 2024 1,271 Total principal payments $ 8,611</t>
  </si>
  <si>
    <t>REDEEMABLE LIMITED PARTNERS' CAPITAL</t>
  </si>
  <si>
    <t>Temporary Equity Disclosure [Abstract]</t>
  </si>
  <si>
    <t>(11) REDEEMABLE LIMITED PARTNERS' CAPITAL Redeemable limited partners' capital represents the member owners' 51% ownership of Premier LP through their ownership of Class B common units at June 30, 2019 . The member ow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LP Agreement (see Note 1 - Organization and Basis of Presentation for more information), and is calculated as the fair value of all Class B common units as if immediately exchangeable into Class A common shares. For the years ended June 30, 2019, 2018 and 2017 , the Company recorded adjustments to the fair value of redeemable limited partners' capital as an adjustment of redeemable limited partners' capital to redemption amount in the accompanying Consolidated Statements of Income in the amounts of $(118.1) million , $157.6 million and $(37.2) million , respectively. Redeemable limited partners' capital is classified as temporary equity in the mezzanine section of the accompanying Consolidated Balance Sheets as, pursuant to the LP Agreement, withdrawal is at the option of each member owner and the conditions of the repurchase are not solely within the Company's control. The table below provides a summary of the changes in the redeemable limited partners' capital from June 30, 2016 to June 30, 2019 (in thousands): Receivables From Limited Partners Redeemable Limited Partners' Capital Accumulated Other Comprehensive Income (Loss) Total Redeemable Limited Partners' Capital June 30, 2016 $ (6,226 ) $ 3,143,541 $ (85 ) $ 3,137,230 Distributions applied to receivables from limited partners 2,049 — — 2,049 Redemption of limited partners — (416 ) — (416 ) Net income attributable to non-controlling interest in Premier LP — 336,052 — 336,052 Distributions to limited partners — (92,892 ) — (92,892 ) Net realized loss on marketable securities — — 85 85 Exchange of Class B common units for Class A common stock by member owners — (157,371 ) — (157,371 ) Exchange of Class B common units for cash by member owners — (123,330 ) — (123,330 ) Adjustment of redeemable limited partners' capital to redemption amount — 37,176 — 37,176 June 30, 2017 $ (4,177 ) $ 3,142,760 $ — $ 3,138,583 Distributions applied to receivables from limited partners 1,972 — — 1,972 Redemption of limited partners — (942 ) — (942 ) Net income attributable to non-controlling interest in Premier LP — 224,269 — 224,269 Distributions to limited partners — (69,770 ) — (69,770 ) Exchange of Class B common units for Class A common stock by member owners — (216,121 ) — (216,121 ) Adjustment of redeemable limited partners' capital to redemption amount — (157,581 ) — (157,581 ) June 30, 2018 $ (2,205 ) $ 2,922,615 $ — $ 2,920,410 Distributions applied to receivables from limited partners 1,001 — — 1,001 Redemption of limited partners — (1,819 ) — (1,819 ) Net income attributable to non-controlling interest in Premier LP — 174,959 — 174,959 Distributions to limited partners — (55,562 ) — (55,562 ) Exchange of Class B common units for Class A common stock by member owners — (633,783 ) — (633,783 ) Adjustment of redeemable limited partners' capital to redemption amount — 118,064 — 118,064 June 30, 2019 $ (1,204 ) $ 2,524,474 $ — $ 2,523,270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years ended June 30, 2019, 2018 and 2017 . During the year ended June 30, 2019 , four limited partners withdrew from Premier LP. The limited partnership agreement provides for the redemption of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former limited partners are reflected in notes payable in the accompanying Consolidated Balance Sheets. Under the Exchange Agreement, Class B common units that are eligible for exchange by withdrawing limited partners must be exchanged in the subsequent quarter's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loss) of the partnership which encompasse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contribution loans or other amounts payable to the Company. Quarterly distributions made to limited partners during the current fiscal year are as follows (in thousands): Date Distribution (a) August 23, 2018 $ 15,465 November 21, 2018 $ 14,993 February 21, 2019 $ 14,288 May 23, 2019 $ 13,145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made a $13.2 million quarterly distribution on August 22, 2019. The distribution is reflected in limited partners' distribution payable in the accompanying Consolidated Balance Sheets at June 30, 2019 .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During the year ended June 30, 2019 , the Company recorded total reductions of $633.8 million to redeemable limited partners' capital to reflect the exchange of approximately 14.8 million Class B common units and surrender of associated shares of Class B common stock by member owners for a like number of shares of the Company's Class A common stock (see Note 13 - Earnings (Loss) Per Share for more information). Quarterly exchanges during the current fiscal year were as follows (in thousands, except Class B common units): Date of Quarterly Exchange Number of Class B Common Units Exchanged Reduction in Redeemable Limited Partners' Capital July 31, 2018 816,468 $ 30,536 October 31, 2018 9,807,651 441,344 January 31, 2019 3,705,459 147,440 April 30, 2019 435,188 14,463 Total 14,764,766 $ 633,783</t>
  </si>
  <si>
    <t>STOCKHOLDERS' DEFICIT</t>
  </si>
  <si>
    <t>Equity [Abstract]</t>
  </si>
  <si>
    <t>(12) STOCKHOLDERS' DEFICIT As of June 30, 2019 , there were 61,938,157 shares of the Company's Class A common stock, par value $0.01 per share, and 64,548,044 shares of the Company's Class B common stock, par value $0.000001 per share, outstanding. On May 7, 2018, the Company's Board of Directors approved the repurchase of up to $250.0 million of the Company's Class A common stock during fiscal year 2019. The Company completed this stock repurchase program during the fiscal year ended June 30, 2019 , through which approximately 6.7 million shares of Class A common stock were purchased at an average price of $37.38 per share for a total purchase price of approximately $250.0 million .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ther than dividends payable in shares of Premier's common stock, or to receive a distribution upon the dissolution or a liquidation of Premier. Pursuant to the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3) EARNINGS (LOS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is due to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Year Ended June 30, 2019 2019 2018 2017 As presented Previous revenue standard (a) Numerator for basic earnings (loss) per share: Net income (loss) from continuing operations attributable to stockholders (b) $ 15,706 $ (13,394 ) $ 191,040 $ 76,300 Net loss from discontinued operations attributable to stockholders (24,650 ) (24,640 ) (158 ) (51 ) Net (loss) income attributable to stockholders $ (8,944 ) $ (38,034 ) $ 190,882 $ 76,249 Numerator for diluted earnings (loss) per share: Net income (loss) from continuing operations attributable to stockholders (b) $ 15,706 $ (13,394 ) $ 191,040 $ 76,300 Adjustment of redeemable limited partners' capital to redemption amount — — (157,581 ) — Net income from continuing operations attributable to non-controlling interest in Premier LP — — 224,548 — Net income (loss) from continuing operations 15,706 (13,394 ) 258,007 76,300 Tax effect on Premier, Inc. net income (c) — — (70,257 ) — Adjusted net income (loss) from continuing operations $ 15,706 $ (13,394 ) $ 187,750 $ 76,300 Net loss from discontinued operations attributable to stockholders $ (24,650 ) $ (24,640 ) $ (158 ) $ (51 ) Net loss from discontinued operations attributable to non-controlling interest in Premier LP — — (279 ) (76 ) Adjusted net loss from discontinued operations $ (24,650 ) $ (24,640 ) $ (437 ) $ (127 ) Adjusted net (loss) income $ (8,944 ) $ (38,034 ) $ 187,313 $ 76,173 Year Ended June 30, 2019 2019 2018 2017 As presented Previous revenue standard (a) Denominator for basic earnings (loss) per share: Weighted average shares (d) 59,188 59,188 53,518 49,654 Denominator for diluted earnings (loss) per share: Weighted average shares (d) 59,188 59,188 53,518 49,654 Effect of dilutive securities: (e) Stock options 577 — 275 286 Restricted stock 297 — 295 215 Performance share awards 207 — 252 219 Class B shares outstanding — — 83,000 — Weighted average shares and assumed conversions 60,269 59,188 137,340 50,374 Basic earnings (loss) per share: Basic earnings (loss) per share from continuing operations $ 0.27 $ (0.22 ) $ 3.57 $ 1.54 Basic loss per share from discontinued operations (0.42 ) (0.42 ) 0.00 0.00 Basic (loss) earnings per share attributable to stockholders $ (0.15 ) $ (0.64 ) $ 3.57 $ 1.54 Diluted earnings (loss) per share: Diluted earnings (loss) per share from continuing operations $ 0.27 $ (0.22 ) $ 1.37 $ 1.51 Diluted loss per share from discontinued operations (0.42 ) (0.42 ) (0.01 ) 0.00 Diluted (loss) earnings per share attributable to stockholders $ (0.15 ) $ (0.64 ) $ 1.36 $ 1.51 (a) The Company adopted Topic 606 effective July 1, 2018. Comparative results are presented under Topic 605. Refer to Note 2 - Significant Accounting Policies for more information. (b) Net income (loss) from continuing operations attributable to stockholders was calculated as follows (in thousands): Year Ended June 30, 2019 2019 2018 2017 As presented Previous revenue standard Net income from continuing operations $ 334,677 $ 299,195 $ 258,007 $ 449,604 Net income from continuing operations attributable to non-controlling interest in Premier LP (200,907 ) (178,480 ) (224,548 ) (336,128 ) Adjustment of redeemable limited partners' capital to redemption amount (118,064 ) (134,109 ) 157,581 (37,176 ) Net income (loss) from continuing operations attributable to stockholders $ 15,706 $ (13,394 ) $ 191,040 $ 76,300 (c)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19, 2018 and 2017 . (e) For the year ended June 30, 2019, the effect of 70.8 million Class B common units exchangeable for Class A common shares and 0.4 million stock options were excluded from diluted weighted average shares outstanding as they had an anti-dilutive effect. For the year ended June 30, 2018, the effect of 1.6 million stock options were excluded from diluted weighted average shares outstanding as they had an anti-dilutive effect. For the year ended June 30, 2017, the effect of 90.8 million Class B common units exchangeable for Class A common shares and 1.3 million stock options were excluded from diluted weighted average shares outstanding as they had an anti-dilutive effect. Pursuant to the terms of the Exchange Agreement, on a quarterly basis, the Company has the option, as determined by the independent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11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8 816,468 79,519,233 53,256,897 60%/40% October 31, 2018 9,807,651 69,601,752 63,734,585 53%/47% January 31, 2019 3,705,459 65,778,688 63,841,210 51%/49% April 30, 2019 435,188 64,548,044 61,826,763 51%/49% July 31, 2019 (c) 1,310,771 62,767,860 63,274,182 49.8%/50.2%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share repurchase program (see Note 12 - Stockholders' Deficit ), equity incentive plan (see Note 14 - Stock-Based Compensation ) and departed member owners (see Note 11 - Redeemable Limited Partners' Capital ). (c) As the quarterly exchange occurred on July 31, 2019, the impact of the exchange is not reflected in the consolidated financial statements for the year ended June 30, 2019 . The Company utilized 1.3 million treasury shares to facilitate this exchange, and as a result had 1.1 million Class A common shares held in treasury as of July 31, 2019, after the exchange.</t>
  </si>
  <si>
    <t>STOCK-BASED COMPENSATION</t>
  </si>
  <si>
    <t>Share-based Payment Arrangement [Abstract]</t>
  </si>
  <si>
    <t>(14) STOCK-BASED COMPENSATION Stock-based compensation expense is recognized over the requisite service period, which generally equals the stated vesting period. The associated deferred tax benefit was calculated at a rate of 26% for the year ended June 30, 2019 , 25% for the year ended June 30, 2018 and 38% for the year ended June 30, 2017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The decrease in the deferred tax benefit from the year ended June 30, 2017 to the year ended June 30, 2018 is a result of the Tax Cuts and Jobs Act, which was enacted on December 22, 2017. See Note 16 - Income Taxes for further information. Stock-based compensation expense and the resulting deferred tax benefits were as follows (in thousands): Year Ended June 30, 2019 2018 2017 Pre-tax stock-based compensation expense (a) $ 29,001 $ 28,844 $ 26,097 Deferred tax benefit (b) 6,296 7,124 9,917 Total stock-based compensation expense, net of tax $ 22,705 $ 21,720 $ 16,180 (a) Pre-tax stock-based compensation expense attributable to discontinued operations is not included in the above table and was $0.5 million , $0.6 million and $0.4 million for the years ended June 30, 2019, 2018 and 2017 , respectively. (b) For the year ended June 30, 2019, the deferred tax benefit was reduced by $1.2 million attributable to stock-based compensation expense that is nondeductible for tax purposes pursuant to Section 162(m) as amended by the TCJA.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June 30, 2019 , there were approximately 6.7 million shares available for grant under the 2013 Equity Incentive Plan. The following table includes information related to restricted stock, performance share awards and stock options for the year ended June 30, 2019 : Restricted Stock Performance Share Awards Stock Options Number of Awards Weighted Average Fair Value at Grant Date Number of Awards Weighted Average Fair Value at Grant Date Number of Options Weighted Average Exercise Price Outstanding at June 30, 2018 605,873 $ 33.25 1,318,047 $ 33.00 3,499,251 $ 30.53 Granted 282,786 $ 43.16 613,901 $ 43.09 — $ — Vested/exercised (239,038 ) $ 34.81 (359,751 ) $ 35.43 (624,370 ) $ 31.60 Forfeited (60,071 ) $ 36.34 (132,382 ) $ 36.46 (76,208 ) $ 33.25 Outstanding at June 30, 2019 589,550 $ 37.06 1,439,815 $ 36.38 2,798,673 $ 30.22 Stock options outstanding and exercisable at June 30, 2019 2,390,622 $ 29.84 Restricted stock units and restricted stock awards issued and outstanding generally vest over a three -year period for employees and a one -year period for directors. Performance share awards issued and outstanding generally vest over a three year period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June 30, 2019 was as follows (in thousands): Unrecognized Stock-Based Compensation Expense Weighted Average Amortization Period Restricted stock $ 10,348 1.8 years Performance share awards 21,810 1.7 years Stock options 2,170 1.1 years Total unrecognized stock-based compensation expense $ 34,328 1.7 years The aggregate intrinsic value of stock options at June 30, 2019 was as follows (in thousands): Intrinsic Value of Stock Options Outstanding and exercisable $ 22,152 Expected to vest 2,718 Total outstanding $ 24,870 Exercised during the year ended June 30, 2019 $ 6,096 The Company estimated the fair value of each stock option on the date of grant using a Black-Scholes option-pricing model, applying the following assumptions, and amortized expense over each option's vesting period using the straight-line attribution approach: June 30, 2018 2017 Expected life (a) 6 years 6 years Expected dividend (b) — — Expected volatility (c) 29.4% - 32.3% 32.0% - 33.0% Risk-free interest rate (d) 1.9% - 2.9% 1.3% - 2.1% Weighted average option grant date fair value $9.48 - $11.42 $10.48 - $12.0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was based on the observed historical volatilities of comparable companies. (d) The risk-free interest rate was interpolated from the five -year and seven -year Constant Maturity Treasury rate published by the United States Treasury as of the date of the grant.</t>
  </si>
  <si>
    <t>POST-RETIREMENT BENEFITS</t>
  </si>
  <si>
    <t>Postemployment Benefits [Abstract]</t>
  </si>
  <si>
    <t>The Company maintains a defined contribution 401(k) retirement savings plan which covers employees who meet certain age and service requirements. This plan provides for monthly employee contributions of up to 20% and matching monthly employer contributions of up to 4% of the participant's compensation, not to exceed certain limits. The Company's 401(k) expense related to such matching of employee contributions was $9.4 million , $9.4 million and $8.9 million for the years ended June 30, 2019, 2018 and 2017 ,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si>
  <si>
    <t>INCOME TAXES</t>
  </si>
  <si>
    <t>Income Tax Disclosure [Abstract]</t>
  </si>
  <si>
    <t>(16) INCOME TAXES The Company's income tax expense is attributable to the activities of the Company, PHSI and PSCI, all of which are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 On December 22, 2017, the U.S. government enacted the TCJA that made broad changes to the U.S. tax code. Most notable to the Company was the reduction in the U.S. federal corporate income tax rate from 35% to 21% for the first taxable year beginning on or after January 1, 2018. As a result, the Company remeasured its deferred tax balances and recorded net provisional tax expense of $210.4 million in fiscal year 2018. During fiscal year 2019, the Company considered notices and additional regulations issued by the Internal Revenue Service and authoritative accounting guidance resulting in an immaterial adjustment for a total recorded tax expense of $209.9 million associated with the enactment of the TCJA. The Company completed the accounting for the tax effects of the TCJA within the one-year measurement period permitted under SAB 118 for the fiscal year ended June 30, 2019. Significant components of the consolidated expense for income taxes are as follows (in thousands): Year Ended June 30, 2019 2018 2017 Current: Federal $ 16,832 $ 22,103 $ 16,638 State 4,752 4,141 4,614 Total current expense 21,584 26,244 21,252 Deferred: Federal 10,493 232,920 49,493 State 1,385 362 11,179 Total deferred expense 11,878 233,282 60,672 Provision for income taxes $ 33,462 $ 259,526 $ 81,924 The reconciliation between the Company's effective tax rate on income and the statutory tax rates of 21.0% , 28.1% and 35.0% for fiscal years ended 2019, 2018 and 2017 , respectively, is as follows (in thousands): Year Ended June 30, 2019 2018 2017 Computed tax expense $ 77,309 $ 145,220 $ 186,035 Partnership income not subject to tax (50,333 ) (70,257 ) (85,142 ) State taxes (net of federal benefit) 9,884 12,919 9,832 Remeasurement adjustments and other permanent items 3,300 (53,151 ) (78,998 ) (Benefit) expense on subsidiaries treated separately for income tax purposes (1,564 ) (848 ) 18,678 Change in valuation allowance (3,030 ) (33,106 ) 26,829 Deferred tax remeasurement (1,814 ) 256,787 9,950 Other (290 ) 1,962 (5,260 ) Provision for income taxes $ 33,462 $ 259,526 $ 81,924 Effective income tax rate 9.1 % 50.1 % 15.4 % The higher effective tax rate in fiscal year 2018 was largely driven by the remeasurement of deferred tax balances due to the reduction in the statutory rate from 35% to 21% pursuant to the aforementioned TCJA. The effective tax rate in fiscal year 2017 included the one-time gain attributable to the remeasurement of the 50% equity method investment in Innovatix to fair value upon acquisition of Innovatix and Essensa. Deferred Income Taxes The tax effects of temporary differences that give rise to significant portions of the deferred tax assets and deferred tax liabilities as of June 30, 2019 and 2018 are presented below (in thousands): June 30, 2019 2018 Deferred tax asset Partnership basis differences in Premier LP $ 417,157 $ 304,459 Stock compensation 18,321 18,347 Accrued expenses 26,682 32,543 Net operating losses and credits 61,437 35,444 Other 12,662 12,103 Total deferred tax assets 536,259 402,896 Valuation allowance for deferred tax assets (48,769 ) (58,681 ) Net deferred tax assets $ 487,490 $ 344,215 Deferred tax liability Purchased intangible assets and depreciation $ (52,585 ) $ (49,855 ) Other liabilities (17,657 ) (6,305 ) Net deferred tax asset $ 417,248 $ 288,055 At June 30, 2019 , the Company had federal and state net operating loss carryforwards of $201.8 million and $209.6 million , respectively, primarily attributable to PHSI and PSCI. The resulting federal and state deferred tax assets are approximately $42.4 million and $9.6 million , respectively. The federal and state net operating loss carryforwards generated prior to fiscal year 2018 expire between the years ending June 30, 2020 through June 30, 2039, unless utilized. Under the TCJA, the Company's net operating losses generated in fiscal year 2018 and beyond cannot be carried back to prior tax years but can be carried forward indefinitely. A valuation allowance was established for federal and state losses as the Company believes it is more likely than not that a portion of these losses will not be realized in the near future. At June 30, 2019 , the Company had federal research and development credit carryforwards of $11.2 million . The federal credit carryforwards expire at various times between the years ended June 30, 2020 through June 30, 2039, unless utilized. A valuation allowance was established as the Company believes it is more likely than not that all or a portion of the federal and state credit carryforwards will not be realized in the near future.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48.8 million against its deferred tax assets at June 30, 2019 . The valuation allowance decreased by $9.9 million from the $58.7 million valuation allowance recorded as of June 30, 2018 . The decrease is primarily attributable to acquired deferred tax liabilities from Stanson Health Inc. and the deferred tax impact associated with the cumulative adjustments upon adoption of the New Revenue Standard. As of June 30, 2019 and 2018 , the Company had net deferred tax assets of $417.2 million and $288.1 million , respectively. The increase is largely attributable to deferred tax assets recorded in connection with the exchanges of Class B common units that occurred during the year ended June 30, 2019 .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19, 2018 and 2017 are as follows (in thousands): Year Ended June 30, 2019 2018 2017 Beginning of year balance $ 18,479 $ 5,043 $ 4,381 Increases in prior period tax positions 66 12,965 101 Decreases in prior period tax positions (11,867 ) (179 ) (870 ) Reductions on settlements and lapse in statute of limitations (27 ) (611 ) (22 ) Increases in current period tax positions 1,615 1,261 1,453 End of year balance $ 8,266 $ 18,479 $ 5,043 If the Company were to recognize the benefits of these uncertain tax positions, the income tax provision and effective tax rate would be impacted by $6.2 million , $7.4 million and $2.8 million , including interest and penalties and net of the federal and state benefit for income taxes, for the years ended June 30, 2019, 2018 and 2017 , respectively. The Company recognizes interest and penalties accrued on uncertain income tax positions as part of the income tax provision. The amount of accrued interest and penalties was $1.0 million , $0.9 million , and $0.3 million at 2019, 2018 and 2017 , respectively. The decrease in the Company's existing reserve for uncertain income tax positions is primarily due to the closing of certain income tax examinations during the fiscal year ended June 30, 2019. The Company does not expect its existing reserve for uncertain income tax positions at June 30, 2019 to change significantly in the next twelve months. Federal tax returns for tax years ended June 30, 2014 through 2018 remain open as of June 30, 2019 . The IRS has closed the examinations for PHSI's income tax returns for the tax years ended June 30, 2013, 2014 and 2016 without any adjustments. Further, the Company is subject to ongoing state and local examinations for various periods. Activity related to these examinations did not have a material impact on the Company's financial position or results of operations. The Company made cash tax payments of $26.1 million and $24.9 million during the years ended June 30, 2019 and 2018 , respectively.</t>
  </si>
  <si>
    <t>RELATED PARTY TRANSACTIONS</t>
  </si>
  <si>
    <t>Related Party Transactions [Abstract]</t>
  </si>
  <si>
    <t>(17) RELATED PARTY TRANSACTIONS FFF The Company's 49% ownership share of net income of FFF, which was acquired on July 26, 2016, included in equity in net income of unconsolidated affiliates in the accompanying Consolidated Statements of Income was $5.1 million , $6.3 million and $4.4 million for the years ended June 30, 2019, 2018 and 2017 , respectively. The Company maintains group purchasing agreements with FFF and receives administrative fees for purchases made by the Company's members pursuant to those agreements. Net administrative fees revenue recorded from purchases under those agreements was $8.0 million as presented and $7.8 million under the Previous Revenue Standard during the year ended June 30, 2019 , and $7.6 million and $4.8 million under the Previous Revenue Standard during the years ended June 30, 2018 and 2017 , respectively. AEIX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5.5 million , $6.0 million and $5.1 million for the years ended June 30, 2019, 2018 and 2017 , respectively, and annual incentive management fees of $0.7 million , $0.3 million and $0.2 million for the years ended June 30, 2019, 2018 and 2017 , respectively. As of June 30, 2019 and 2018 , $0.7 million and $0.9 million , respectively, in amounts receivable from AEIX are included in accounts receivable, net in the accompanying Consolidated Balance Sheets. Acurity GNYHA Purchasing Alliance, LLC and its member organizations ("GNYHA PA") owned approximately 6% of the outstanding partnership interests in Premier LP as of June 30, 2019 . Although the Company no longer considers GNYHA PA a related party under U.S. GAAP, prior period information is included below. Net administrative fees revenue based on purchases by Acurity, Inc. ("Acurity") (an affiliate of GNYHA PA) and its member organizations was $69.9 million for the year ended June 30, 2017 . Services and support revenue earned from Acurity and its member organizations was $14.2 million during the year ended June 30, 2017 . Product revenue earned from, or attributable to services provided to, Acurity and its member organizations was $2.3 million during the year ended June 30, 2017 . Innovatix and Essensa The Company held 50% of the membership interests in Innovatix until December 2, 2016, at which time it acquired the remaining 50% of the membership interests from GNYHA Holdings (see Note 3 - Business Acquisitions ). The Company's share of Innovatix's net income included in equity in net income of unconsolidated affiliates in the accompanying Consolidated Statements of Income prior to the acquisition was $10.7 million during the year ended June 30, 2017. The Company maintained a group purchasing agreement with Innovatix under which Innovatix members were permitted to utilize Premier LP's GPO supplier contracts. Gross administrative fees revenue and a corresponding revenue share recorded under the arrangement prior to the acquisition were $19.9 million for the year ended June 30, 2017. The Company historically maintained a group purchasing agreement with Essensa, under which Essensa utilized the Company's GPO supplier contracts. On December 2, 2016, the Company acquired 100% of the membership interests in Essensa from GNYHA Holdings (see Note 3 - Business Acquisitions ). Net administrative fees revenue recorded from Essensa prior to the acquisition was $1.2 million for the year ended June 30, 2017.</t>
  </si>
  <si>
    <t>COMMITMENTS AND CONTINGENCIES</t>
  </si>
  <si>
    <t>Commitments and Contingencies Disclosure [Abstract]</t>
  </si>
  <si>
    <t>(18) COMMITMENTS AND CONTINGENCIES Operating Leases The Company leases office space under operating leases. The office space leases provide for escalating rent payments during the lease terms. The Company recognizes rent expense on a straight-line basis over the lease term. Rent and associated operating expenses totaled $11.5 million , $11.0 million and $8.8 million for the years ended June 30, 2019, 2018 and 2017 , respectively. Future minimum lease payments under noncancelable operating leases (with initial lease terms in excess of one year) are as follows (in thousands): 2020 $ 12,130 2021 11,539 2022 11,468 2023 11,533 2024 11,510 Thereafter 20,645 Total future minimum lease payments $ 78,825 Other Matters The Company is not currently involved in any litigation it believes to be significant.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9) SEGMENTS The Company delivers its solutions and manages its business through two reportable business segments, the Supply Chain Services segment and the Performance Services segment. The Supply Chain Services segment includes the Company's GPO and direct sourcing activities. The Performance Services segment includes the Company's informatics, collaborative, consulting services, government services and insurance services businesses. The following table presents disaggregated revenue by business segment and underlying source (in thousands): Year Ended June 30, 2019 2019 2018 2017 Net revenue: As presented Previous revenue standard (a) Supply Chain Services Net administrative fees $ 662,462 $ 654,312 $ 643,839 $ 557,468 Other services and support 8,561 20,003 7,812 7,023 Services 671,023 674,315 651,651 564,491 Products 184,157 180,233 172,327 148,364 Total Supply Chain Services 855,180 854,548 823,978 712,855 Performance Services 362,458 338,464 360,679 353,383 Net revenue $ 1,217,638 $ 1,193,012 $ 1,184,657 $ 1,066,238 (a) The Company adopted Topic 606 effective July 1, 2018. Comparative results are presented under Topic 605. Refer to Note 2 - Significant Accounting Policies for more information. During the years ended June 30, 2019, 2018 and 2017 , net revenue of the Company's Supply Chain Services and Performance Services segments attributable to Acurity totaled $124.0 million , $114.7 million , and $101.3 million , respectively. No other customers represented more than 10% of the Company's net revenue for any period presented. Additional segment information related to depreciation and amortization expense, capital expenditures and total assets was as follows (in thousands): Year Ended June 30, Depreciation and amortization expense (b) : 2019 2018 2017 Supply Chain Services $ 18,618 $ 18,040 $ 10,998 Performance Services 110,581 95,808 85,299 Corporate 10,965 9,217 7,703 Total depreciation and amortization expense $ 140,164 $ 123,065 $ 104,000 Capital expenditures: Supply Chain Services $ 10,154 $ 1,436 $ 483 Performance Services 70,757 80,900 66,686 Corporate 12,474 10,089 4,203 Total capital expenditures $ 93,385 $ 92,425 $ 71,372 June 30, 2019 2019 2018 Total assets (c) : As presented Previous revenue standard (a) Supply Chain Services $ 1,111,934 $ 963,272 $ 991,837 Performance Services 941,183 883,723 860,409 Corporate 516,450 527,529 459,970 Total assets $ 2,569,567 $ 2,374,524 $ 2,312,216 (a) The Company adopted Topic 606 effective July 1, 2018. Comparative results are presented under Topic 605. Refer to Note 2 - Significant Accounting Policies for more information. (b) Includes amortization of purchased intangible assets. (c) As of June 30, 2019 and 2018 , Supply Chain Services total assets include $3.4 million and $100.9 million , respectively, in assets of discontinued operations related to the specialty pharmacy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Year Ended June 30, 2019 2019 2018 2017 As presented Previous revenue standard (a) Income before income taxes $ 368,139 $ 330,785 $ 517,533 $ 531,528 Remeasurement gain attributable to acquisition of Innovatix, LLC — — — (205,146 ) Equity in net income of unconsolidated affiliates (a) (5,658 ) (5,658 ) (1,174 ) (14,745 ) Interest and investment loss, net (b) 2,471 2,471 5,300 4,512 Loss on disposal of long-lived assets 6,681 6,681 2,376 2,422 Other (income) expense (3,119 ) (3,119 ) 16,324 (614 ) Operating income 368,514 331,160 540,359 317,957 Depreciation and amortization 86,879 86,879 70,264 57,878 Amortization of purchased intangible assets 53,285 53,285 52,801 46,122 Stock-based compensation (c) 29,396 29,396 29,235 26,487 Acquisition and disposition related expenses 13,154 13,154 8,335 15,790 Strategic and financial restructuring expenses (d) 7 7 2,512 31 Remeasurement of tax receivable agreement liabilities (e) — — (177,174 ) (5,447 ) ERP implementation expenses (f) 872 872 1,000 2,028 Acquisition related adjustment - revenue (g) — — 300 18,049 Equity in net income of unconsolidated affiliates (a) 5,658 5,658 1,174 14,745 Impairment on investments (a) — — 5,002 — Deferred compensation plan income (h) 2,546 2,546 3,960 4,020 Other income 731 731 1,752 584 Adjusted EBITDA $ 561,042 $ 523,688 $ 539,520 $ 498,244 Segment Adjusted EBITDA: Supply Chain Services $ 548,029 $ 538,537 $ 531,851 $ 490,416 Performance Services 129,147 101,285 123,429 121,090 Corporate (116,134 ) (116,134 ) (115,760 ) (113,262 ) Adjusted EBITDA $ 561,042 $ 523,688 $ 539,520 $ 498,244 (a) Refer to Note 5 - Investments for further information. (b) Represents interest expense, net and investment income. (c) Represents non-cash employee stock-based compensation expense and stock purchase plan expense of $0.4 million during each of the years ended June 30, 2019, 2018 and 2017 . (d) Represents legal, accounting and other expenses directly related to strategic and financial restructuring expenses. (e) Represents adjustments to TRA liabilities for a 14% decrease in the U.S. federal corporate income tax rate that occurred during the year ended June 30, 2018, which is a result of the TCJA that was enacted on December 22, 2017, as well as an increase in income apportioned to California and a 1.5% decrease in the North Carolina state income tax rate during the year ended June 30, 2017. (f) Represents implementation and other costs associated with the implementation of a enterprise resource planning ("ERP") system. (g) This item includes non-cash adjustments to deferred revenue of acquired entities of $0.3 million and $0.6 million for the years ended June 30, 2018 and 2017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software license update fees and product support contracts assumed in connection with acquisitions. Because these support contracts are typically one year in duration, the Company's GAAP revenues for the one-year period subsequent to the acquisition of a business do not reflect the full amount of support revenues on these assumed support contracts that would have otherwise been recorded by the acquired entity. The Non-GAAP adjustment to software license update fees and product support revenues is intended to include, and thus reflect, the full amount of such revenues. Also, during the year ended June 30, 2017 the Company recorded $17.4 million of purchase accounting adjustments to Adjusted EBITDA related to the Company's acquisition of Innovatix and Essensa on December 2, 2016. This adjustment reflects the fair value of administrative fees related to member purchases that occurred prior to December 2, 2016, but were reported to us subsequent to that date through June 30, 2017. Under the Company's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1.2 million of accounts receivable relating to these administrative fees and an estimated $3.8 million for the related revenue share obligation through June 30, 2017. (h) Represents realized and unrealized gains and losses and dividend income on deferred compensation plan assets.</t>
  </si>
  <si>
    <t>QUARTERLY FINANCIAL DATA (UNAUDITED)</t>
  </si>
  <si>
    <t>Quarterly Financial Information Disclosure [Abstract]</t>
  </si>
  <si>
    <t>(20) QUARTERLY FINANCIAL DATA (UNAUDITED) The following tables present unaudited summarized financial data by quarter for the years ended June 30, 2019 and 2018 (in thousands, except per share data): First Second Third Fourth Quarter Quarter Quarter Quarter Fiscal Year 2019 Net revenue $ 292,602 $ 307,589 $ 301,213 $ 316,234 Gross profit $ 209,463 $ 219,638 $ 215,172 $ 217,735 Net income from continuing operations $ 83,372 $ 105,811 $ 75,265 $ 70,229 Loss from discontinued operations, net of tax $ (1,399 ) $ (1,000 ) $ (1,463 ) $ (46,736 ) Net income $ 81,973 $ 104,811 $ 73,802 $ 23,493 Net income attributable to non-controlling interest in Premier LP $ (55,113 ) $ (62,631 ) $ (43,388 ) $ (13,827 ) Adjustment of redeemable limited partners' capital to redemption amount $ (708,193 ) $ 651,709 $ 235,394 $ (296,974 ) Net (loss) income attributable to stockholders $ (681,333 ) $ 693,889 $ 265,808 $ (287,308 ) Weighted average shares outstanding: Basic 53,221 59,876 62,020 61,725 Diluted 53,221 133,672 129,072 61,725 (Loss) earnings per share from continuing operations attributable to stockholders: Basic $ (12.79 ) $ 11.60 $ 4.30 $ (4.28 ) Diluted $ (12.79 ) $ 0.70 $ 0.49 $ (4.28 ) Fiscal Year 2018 Net revenue $ 276,723 $ 294,390 $ 300,940 $ 312,604 Gross profit $ 195,240 $ 205,901 $ 215,062 $ 226,457 Net income from continuing operations $ 61,299 $ 19,877 $ 75,831 $ 101,000 (Loss) income from discontinued operations, net of tax $ (683 ) $ (108 ) $ 718 $ (364 ) Net income $ 60,616 $ 19,769 $ 76,549 $ 100,636 Net income attributable to non-controlling interest in Premier LP $ (44,610 ) $ (56,485 ) $ (53,047 ) $ (70,127 ) Adjustment of redeemable limited partners' capital to redemption amount $ 320,424 $ 317,916 $ (127,039 ) $ (353,720 ) Net income (loss) attributable to stockholders $ 336,430 $ 281,200 $ (103,537 ) $ (323,211 ) Weighted average shares outstanding: Basic 52,909 55,209 53,529 52,412 Diluted 140,046 139,237 53,529 52,412 Earnings (loss) per share from continuing operations attributable to stockholders: Basic $ 6.36 $ 5.09 $ (1.94 ) $ (6.17 ) Diluted $ 0.30 $ 0.06 $ (1.94 ) $ (6.17 )</t>
  </si>
  <si>
    <t>SUBSEQUENT EVENTS</t>
  </si>
  <si>
    <t>Subsequent Events [Abstract]</t>
  </si>
  <si>
    <t>(21) SUBSEQUENT EVENTS As previously discussed, the Company entered into a shareholders' agreement in connection its investment in FFF on July 26, 2016, which shareholders' agreement was amended and restated on November 22, 2017. Pursuant to the shareholders' agreement, the majority shareholder of FFF has the right (the "Put Right"), but not the obligation, to require the Company to purchase the majority shareholder's interest in FFF at the Equity Value per Share. The shareholders' agreement was again amended and restated on July 29, 2019, to provide that the entirety of the Put Right is now exercisable, on an all or nothing basis, on or after April 15, 2023. Prior to the July 29, 2019 amendment, the Put Right permitted the majority shareholder of FFF to require the Company to purchase (i) up to 50% of the majority shareholder's interest in FFF, which is exercisable beginning on the fourth anniversary of the investment closing date, July 26, 2020, and (ii) all or a portion of the majority shareholder's remaining interest in FFF 30 calendar days after December 31, 2020. See Note 5 - Investments and Note 6 - Fair Value Measurements for further information.</t>
  </si>
  <si>
    <t>Schedule II Valuation and Qualifying Accounts</t>
  </si>
  <si>
    <t>SEC Schedule, 12-09, Valuation and Qualifying Accounts [Abstract]</t>
  </si>
  <si>
    <t>Schedule II Valuation and Qualifying Accounts Years Ended June 30, 2019, 2018 and 2017 (in thousands) Beginning Balance Additions/(Reductions) to Expense or Other Accounts Deductions Ending Balance Year ended June 30, 2019 Allowance for doubtful accounts $ 1,841 5,865 3,379 $ 4,327 Deferred tax assets valuation allowance $ 58,681 (3,030 ) 6,882 $ 48,769 Year ended June 30, 2018 Allowance for doubtful accounts $ 1,812 1,148 1,119 $ 1,841 Deferred tax assets valuation allowance $ 91,787 (33,106 ) — $ 58,681 Year ended June 30, 2017 Allowance for doubtful accounts $ 1,981 781 950 $ 1,812 Deferred tax assets valuation allowance $ 64,958 26,829 — $ 91,787</t>
  </si>
  <si>
    <t>SIGNIFICANT ACCOUNTING POLICIES (Policies)</t>
  </si>
  <si>
    <t>Basis of Presentation</t>
  </si>
  <si>
    <t xml:space="preserve">Basis of Presentation The member owners' interest in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accompanying Consolidated Statements of Income and within comprehensive income attributable to non-controlling interest in Premier LP in the Company's accompanying Consolidated Statements of Comprehensive Income. </t>
  </si>
  <si>
    <t>Principles of Consolidation</t>
  </si>
  <si>
    <t xml:space="preserve">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
  </si>
  <si>
    <t>Use of Estimates in the Preparation of Financial Statements</t>
  </si>
  <si>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RAs,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Concurrent with the enactment of the TCJA, the SEC issued Staff Accounting Bulletin No. 118 ("SAB 118"), which provides guidance on accounting for the tax effects of the TCJA. SAB 118 provided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prescribed provisional relief under SAB 118 through the one year measurement period to calculate components of its deferred tax balances. During the second quarter of fiscal year 2019, the Company completed its accounting for all of the enactment date income tax effects of the TCJA.</t>
  </si>
  <si>
    <t>Business Combinations</t>
  </si>
  <si>
    <t>Business Combinations The Company accounts for acquisitions of a business using the acquisition method. All of the assets acquired, liabilities assumed, contractual contingencies and contingent consideration are generally recognized at their fair value on the acquisition date. Any excess of the purchase price over the estimated fair values of the net assets acquired is recorded as goodwill. Acquisition-related costs are recorded as expenses in the Consolidated Statements of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Cash and Cash Equivalents</t>
  </si>
  <si>
    <t>Cash and Cash Equivalents Cash and cash equivalents include cash and highly liquid investments with remaining maturities of three months or less at the time of acquisition.</t>
  </si>
  <si>
    <t>Fair Value of Financial Instruments</t>
  </si>
  <si>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si>
  <si>
    <t>Accounts Receivable</t>
  </si>
  <si>
    <t>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t>
  </si>
  <si>
    <t>Contract Assets, Contract Costs, Deferred Revenue and Revenue Recognition</t>
  </si>
  <si>
    <t>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implementation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 Revenu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informatics products subscriptions, certain perpetual and term licenses, performance improvement collaborative and other service subscriptions, professional fees for consulting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24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on a straight-line basis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Insurance services management fees are recognized in the period in which such services are provided. Commissions from group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Contract Assets Supply Chain Services contract assets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t>
  </si>
  <si>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t>
  </si>
  <si>
    <t>Property and Equipment, Net</t>
  </si>
  <si>
    <t>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 Costs associated with internally-developed computer software that are incurred in the preliminary project stage are expensed as incurred. During the development stage, direct consulting costs and payroll and payroll-related costs for employees that are directly associated with each project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7.3 million and $74.9 million during the years ended June 30, 2019 and 2018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si>
  <si>
    <t>Intangible Assets</t>
  </si>
  <si>
    <t xml:space="preserve">Intangible Assets Definite-lived intangible assets consist primarily of member relationships, technology, customer relationships, trade names, distribution networks, favorable lease commitments, and non-compete agreements, and are amortized on a straight-line basis over their estimated useful lives. See Note 9 - Goodwill and Intangible Assets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t>
  </si>
  <si>
    <t>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The Company early adopted ASU 2017-04 using the required prospective approach, effective April 1, 2019. Subsequent to the adoption of ASU 2017-04, a goodwill impairment charge is recognized for the amount by which the reporting unit's carrying amount exceeds its fair value.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si>
  <si>
    <t>Deferred Compensation Plan Assets and Related Liabilities</t>
  </si>
  <si>
    <t>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t>
  </si>
  <si>
    <t>TRAs</t>
  </si>
  <si>
    <t>TRAs The Company records TRA liabilities based on 85% of the estimated amount of tax savings the Company expects to receive, generally over a 15 -year period, in connection with the additional tax benefits created in conjunction with the IPO.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remeasurement of tax receivable agreement liabilities in the Consolidated Statements of Income. Changes in estimated TRA liabilities that are related to new basis changes as a result of the exchange of Class B common units for a like number of shares of Class A common stock or as a result of departed member owners are recorded as an increase or decrease to additional paid-in capital in the Consolidated Statements of Stockholders' Deficit.</t>
  </si>
  <si>
    <t>Redeemable Limited Partner's Capital</t>
  </si>
  <si>
    <t>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at limited partners hold the majority of the votes of the Board of Directors, limited partners' capital has a redemption feature that is not solely within the control of the Company. As a result, the Company reflects redeemable limited partners' capital as temporary equity in the mezzanine section of the Consolidated Balance Sheets.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t>
  </si>
  <si>
    <t>Distributions to Limited Partners under the LP Agreement</t>
  </si>
  <si>
    <t>Distributions to Limited Partners under the LP Agreement Premier LP makes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t>
  </si>
  <si>
    <t>Cost of Revenue</t>
  </si>
  <si>
    <t>Cost of Revenue Cost of service revenue includes expenses related to employees (including compensation and benefits) and outside consultants who directly provide services related to revenue-generating activities, including consulting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direct sourced medical products.</t>
  </si>
  <si>
    <t>Selling, General and Administrative Expenses</t>
  </si>
  <si>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si>
  <si>
    <t>Research and Development Expenses</t>
  </si>
  <si>
    <t>Research and development expenses consist of employee-related compensation and benefits expenses, and third-party consulting fees of technology professionals, incurred to develop, support and maintain the Company's software-related products and services.</t>
  </si>
  <si>
    <t>Amortization of Purchased Intangible Assets</t>
  </si>
  <si>
    <t>Amortization of purchased intangible assets includes the amortization of all identified definite-lived intangible assets resulting from acquisitions.</t>
  </si>
  <si>
    <t>Advertising Costs</t>
  </si>
  <si>
    <t>Advertising Costs Advertising costs are expensed as incurred.</t>
  </si>
  <si>
    <t>Income Taxes</t>
  </si>
  <si>
    <t xml:space="preserve">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 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reserve and related estimated interest charges that are considered appropriate. The Company's policy is to recognize, when applicable, interest and penalties on uncertain income tax positions as part of income tax expense. </t>
  </si>
  <si>
    <t>Comprehensive Income</t>
  </si>
  <si>
    <t>Comprehensive Income Comprehensive income includes all changes in stockholders' deficit during a period from non-owner sources. Net income and other comprehensive income are reported, net of their related tax effect, to arrive at comprehensive income.</t>
  </si>
  <si>
    <t>Basic and Diluted Earnings (Loss) per Share (''EPS'')</t>
  </si>
  <si>
    <t>Basic and Diluted Earnings (Loss) per Share ("EPS") Basic EPS is calculated by dividing net income by the number of weighted average common shares outstanding during the period. Diluted EPS assumes the conversion, exercise or issuance of all potential common stock equivalents, unless the effect of such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t>
  </si>
  <si>
    <t>Recently Adopted Accounting Standards and Recently Issued Accounting Standards Not Yet Adopted</t>
  </si>
  <si>
    <t>Recently Adopted Accounting Standard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Company adopted this standard effective July 1, 2018. The implementation of this ASU did not have a material effect on the Company's consolidated financial statements.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Company early adopted this standard effective April 1, 2019 using the required prospective approach. Refer to the "Goodwill" section above for more information. In May 2014, the FASB issued ASU 2014-09, Revenue from Contracts with Customers (Topic 606) , which supersedes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ed for either full retrospective or modified retrospective adoption. In August 2015, the FASB issued an amendment in ASU 2015-14, Revenue from Contracts with Customers (Topic 606): Deferral of the Effective Date , to defer the effective date of the new standard for all entities by one year. The new standard, as amended, is effective for fiscal years beginning after December 15, 2017, including interim periods within those fiscal years. Early adoption as of the original effective date for public entities is permitted. In March 2016, the FASB issued another amendment in ASU 2016-08, Revenue from Contracts with Customers (Topic 606): Principal versus Agent Considerations , related to a third-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is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is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is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is effective with ASU 2014-09. The Company adopted Topic 606 ("New Revenue Standard") effective July 1, 2018 using the modified retrospective approach. The modified retrospective approach resulted in recognizing the cumulative effect of initially applying Topic 606 as an adjustment to the opening balance of equity at July 1, 2018 for contracts that were not complete at that date. Therefore, the comparative information has not been adjusted and continues to be reported under Topic 605 ("Previous Revenue Standard"). The following tables summarize the impacts of adopting Topic 606 on the Company's consolidated financial statements for the year ended June 30, 2019 (in thousands, except per share data). See Note 7 - Contract Balances and Note 19 - Segments for more information. Cumulative Effect - Adoption of New Revenue Standard The cumulative effect adjustment related to the adoption of the New Revenue Standard has been revised from the amounts previously disclosed in the Company's interim financial statements filed on the Form 10-Q for the quarterly periods ended September 30, 2018 and December 31, 2018 to correct certain immaterial misstatements. The result of correcting these misstatements was a $5.3 million decrease to opening accumulated deficit, a $0.7 million decrease to contract assets and a $4.6 million increase to deferred revenue, recorded during the three months ended March 31, 2019. Impact of change in accounting principle June 30, 2018 As presented Impact of new revenue standard July 1, 2018 New revenue standard Assets Accounts receivable (net of $1,841 allowance for doubtful accounts) $ 185,874 $ (5,421 ) $ 180,453 Contract assets $ — $ 168,960 $ 168,960 Total current assets $ 428,618 $ 163,539 $ 592,157 Deferred income tax assets $ 305,624 $ (7,106 ) $ 298,518 Other assets $ 3,892 $ 15,390 $ 19,282 Total assets $ 2,312,216 $ 171,823 $ 2,484,039 Liabilities, redeemable limited partners' capital and stockholders' deficit Revenue share obligations $ 78,999 $ 43,880 $ 122,879 Deferred revenue $ 39,785 $ 2,401 $ 42,186 Total current liabilities $ 448,882 $ 46,281 $ 495,163 Deferred tax liabilities $ 17,569 $ 3,597 $ 21,166 Total liabilities $ 818,870 $ 49,878 $ 868,748 Accumulated deficit $ (1,277,581 ) $ 121,945 $ (1,155,636 ) Total stockholders' deficit $ (1,427,064 ) $ 121,945 $ (1,305,119 ) Total liabilities, redeemable limited partners' capital and stockholders' deficit $ 2,312,216 $ 171,823 $ 2,484,039 Consolidated Balance Sheet - Selected Financial Data Impact of change in accounting principle June 30, 2019 As presented Impact of new revenue standard Previous revenue standard Assets Accounts receivable (net of $4,327 allowance for doubtful accounts) $ 189,298 $ (11,664 ) $ 200,962 Contract assets $ 205,509 $ 205,509 $ — Prepaid expenses and other current assets $ 23,765 $ (5,110 ) $ 28,875 Total current assets $ 614,044 $ 188,735 $ 425,309 Goodwill $ 880,709 $ (98 ) $ 880,807 Deferred income tax assets $ 422,014 $ (10,348 ) $ 432,362 Other assets $ 31,868 $ 16,754 $ 15,114 Total assets $ 2,569,567 $ 195,043 $ 2,374,524 Liabilities, redeemable limited partners' capital and stockholders' deficit Revenue share obligations $ 137,359 $ 51,087 $ 86,272 Limited partners' distribution payable $ 13,202 $ 6,391 $ 6,811 Deferred revenue $ 35,623 $ (10,489 ) $ 46,112 Total current liabilities $ 458,022 $ 46,989 $ 411,033 Deferred tax liabilities $ 4,766 $ (2,981 ) $ 7,747 Total liabilities $ 908,547 $ 44,008 $ 864,539 Accumulated deficit $ (775,674 ) $ 151,035 $ (926,709 ) Total stockholders' deficit $ (862,250 ) $ 151,035 $ (1,013,285 ) Total liabilities, redeemable limited partners' capital and stockholders' deficit $ 2,569,567 $ 195,043 $ 2,374,524 Consolidated Statements of Income - Selected Financial Data Impact of change in accounting principle Year Ended June 30, 2019 As presented Impact of new revenue standard Previous revenue standard Net revenue: Net administrative fees $ 662,462 $ 8,150 $ 654,312 Other services and support 371,019 12,552 358,467 Services 1,033,481 20,702 1,012,779 Products 184,157 3,924 180,233 Net revenue $ 1,217,638 $ 24,626 $ 1,193,012 Cost of revenue: Services $ 182,375 $ (6,769 ) $ 189,144 Cost of revenue $ 355,630 $ (6,769 ) $ 362,399 Gross profit $ 862,008 $ 31,395 $ 830,613 Operating expenses: Selling, general and administrative $ 438,985 $ (5,959 ) $ 444,944 Operating expenses $ 493,494 $ (5,959 ) $ 499,453 Operating income $ 368,514 $ 37,354 $ 331,160 Income before income taxes $ 368,139 $ 37,354 $ 330,785 Income tax expense $ 33,462 $ 1,872 $ 31,590 Net income from continuing operations $ 334,677 $ 35,482 $ 299,195 Net income $ 284,079 $ 35,482 $ 248,597 Net income attributable to non-controlling interest in Premier LP $ (174,959 ) $ (22,437 ) $ (152,522 ) Adjustment of redeemable limited partners' capital to redemption amount $ (118,064 ) $ 16,045 $ (134,109 ) Net income attributable to stockholders $ (8,944 ) $ 29,090 $ (38,034 ) Impact of change in accounting principle Year Ended June 30, 2019 As presented Impact of new revenue standard Previous revenue standard Earnings per share attributable to stockholders: Basic $ (0.15 ) $ 0.49 $ (0.64 ) Diluted $ (0.15 ) $ 0.49 $ (0.64 ) Consolidated Statement of Comprehensive Income Impact of change in accounting principle Year Ended June 30, 2019 As presented Impact of new revenue standard Previous revenue standard Net income $ 284,079 $ 35,482 $ 248,597 Less: Comprehensive income attributable to non-controlling interest (174,959 ) (22,437 ) (152,522 ) Comprehensive income attributable to Premier, Inc. $ 109,120 $ 13,045 $ 96,075 Consolidated Statement of Cash Flows - Selected Financial Data Impact of change in accounting principle Year Ended June 30, 2019 As presented Impact of new revenue standard Previous revenue standard Operating activities Net income $ 284,079 $ 35,482 $ 248,597 Adjustments to reconcile net income to net cash provided by operating activities: Deferred income taxes $ 11,878 $ (3,238 ) $ 15,116 Changes in operating assets and liabilities: Accounts receivable, prepaid expenses and other current assets $ (6,699 ) $ 11,353 $ (18,052 ) Contract assets $ (36,549 ) $ (36,549 ) $ — Other assets $ (6,004 ) $ (1,363 ) $ (4,641 ) Accounts payable, deferred revenue and other current liabilities $ 17,920 $ (5,685 ) $ 23,605 Net decrease in cash and cash equivalents $ (11,331 ) $ — $ (11,331 ) Recently Issued Accounting Standards Not Yet Adopted In August 2018, the FASB issued ASU 2018-15, Intangibles- Goodwill and Other- Internal Use Software (Topic 350): Customer Account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More specifically, capitalized implementation costs related to a hosting arrangement that is a service contract will be amortized over the term of the hosting arrangement, beginning when the module or component of the hosting arrangement is ready for its intended use.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Entities have the option to apply the guidance prospectively to all implementation costs incurred after the date of adoption or retrospectively. The Company is currently evaluating the impact of the adoption of the new standard on its consolidated financial statements and related disclosures. In August 2018, the FASB issued ASU 2018-13, Fair Value Measurement (Topic 820): Disclosure Framework- Changes to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financial statement disclosures. In February 2016, the FASB issued ASU 2016-02, Leases (Topic 842) , which is intended to increase transparency and comparability among organizations of accounting for leasing arrangements. Entities will be required to recognize and measure leases as of the earliest period presented using a modified retrospective approach. In July 2019, the FASB codified an alternative (and optional) transition method via ASU 2018-11, Leases (Topic 842): Targeted Improvements ; the Company will elect the use of this optional transition method. The standard is effective for fiscal years beginning after December 15, 2018, including interim periods within those fiscal years. The new standard will be effective for the Company for the fiscal year beginning July 1, 2019. The adoption of ASC Topic 842 will result in the recognition of additional balances on the Consolidated Balance Sheet to reflect right-of-use assets and lease liabilities primarily associated with operating leases for the corporate real estate the Company occupies. As of June 30, 2019, the Company had substantially completed the identification of the lease population, which primarily consists of real estate leases, compiled and calculated the relevant inputs to derive ASC Topic 842's impact, and are assessing ongoing compliance and designing post-implementation processes and associated internal controls. The Company intends to elect certain practical expedients permitted under ASC Topic 842's transition guidance, such as the practical expedients to not reassess lease classification, lease term or initial direct costs for the existing lease portfolio, as well as to not separate lease and non-lease components. Based upon current evaluations, the Company expects to recognize additional assets and liabilities upon implementation of ASC Topic 842 ranging from $60 million to $70 million to reflect right-of-use assets and lease liabilities as of July 1, 2019. However, because the Company's evaluations are ongoing, the expected impact associated with the implementation of ASC Topic 842 is subject to change. Disclosures related to leases will expand to comply with the requirements of ASC Topic 842; the Company continues to evaluate other effects ASC Topic 842 may have on our financial statements and related disclosures.</t>
  </si>
  <si>
    <t>ORGANIZATION AND BASIS OF PRESENTATION (Tables)</t>
  </si>
  <si>
    <t>Schedule of Variable Interest Entities</t>
  </si>
  <si>
    <t>The assets and liabilities of Premier LP at June 30, 2019 and 2018 , including assets and liabilities of discontinued operations, consisted of the following (in thousands): June 30, 2019 June 30, 2018 Assets Current $ 603,390 $ 393,863 Noncurrent 1,536,685 1,577,974 Total assets of Premier LP $ 2,140,075 $ 1,971,837 Liabilities Current $ 517,616 $ 457,172 Noncurrent 118,032 128,793 Total liabilities of Premier LP $ 635,648 $ 585,965 Net income attributable to Premier LP, including income and expense that has been classified as discontinued operations, during the years ended June 30, 2019, 2018 and 2017 was as follows (in thousands): Year Ended June 30, 2019 2018 2017 Premier LP net income $ 322,865 $ 371,131 $ 522,310 Premier LP's cash flows, including cash flows attributable to discontinued operations, for the years ended June 30, 2019, 2018 and 2017 consisted of the following (in thousands): Year Ended June 30, 2019 2018 2017 Net cash provided by (used in): Operating activities $ 533,024 $ 534,643 $ 439,746 Investing activities (129,469 ) (92,680 ) (465,053 ) Financing activities (390,086 ) (457,673 ) (51,290 ) Net increase (decrease) in cash and cash equivalents 13,469 (15,710 ) (76,597 ) Cash and cash equivalents at beginning of year 117,741 133,451 210,048 Cash and cash equivalents at end of year $ 131,210 $ 117,741 $ 133,451</t>
  </si>
  <si>
    <t>SIGNIFICANT ACCOUNTING POLICIES (Tables)</t>
  </si>
  <si>
    <t>Schedule of New Accounting Pronouncements and Changes in Accounting Principles [Table Text Block]</t>
  </si>
  <si>
    <t xml:space="preserve"> Impact of change in accounting principle June 30, 2018 As presented Impact of new revenue standard July 1, 2018 New revenue standard Assets Accounts receivable (net of $1,841 allowance for doubtful accounts) $ 185,874 $ (5,421 ) $ 180,453 Contract assets $ — $ 168,960 $ 168,960 Total current assets $ 428,618 $ 163,539 $ 592,157 Deferred income tax assets $ 305,624 $ (7,106 ) $ 298,518 Other assets $ 3,892 $ 15,390 $ 19,282 Total assets $ 2,312,216 $ 171,823 $ 2,484,039 Liabilities, redeemable limited partners' capital and stockholders' deficit Revenue share obligations $ 78,999 $ 43,880 $ 122,879 Deferred revenue $ 39,785 $ 2,401 $ 42,186 Total current liabilities $ 448,882 $ 46,281 $ 495,163 Deferred tax liabilities $ 17,569 $ 3,597 $ 21,166 Total liabilities $ 818,870 $ 49,878 $ 868,748 Accumulated deficit $ (1,277,581 ) $ 121,945 $ (1,155,636 ) Total stockholders' deficit $ (1,427,064 ) $ 121,945 $ (1,305,119 ) Total liabilities, redeemable limited partners' capital and stockholders' deficit $ 2,312,216 $ 171,823 $ 2,484,039 Consolidated Balance Sheet - Selected Financial Data Impact of change in accounting principle June 30, 2019 As presented Impact of new revenue standard Previous revenue standard Assets Accounts receivable (net of $4,327 allowance for doubtful accounts) $ 189,298 $ (11,664 ) $ 200,962 Contract assets $ 205,509 $ 205,509 $ — Prepaid expenses and other current assets $ 23,765 $ (5,110 ) $ 28,875 Total current assets $ 614,044 $ 188,735 $ 425,309 Goodwill $ 880,709 $ (98 ) $ 880,807 Deferred income tax assets $ 422,014 $ (10,348 ) $ 432,362 Other assets $ 31,868 $ 16,754 $ 15,114 Total assets $ 2,569,567 $ 195,043 $ 2,374,524 Liabilities, redeemable limited partners' capital and stockholders' deficit Revenue share obligations $ 137,359 $ 51,087 $ 86,272 Limited partners' distribution payable $ 13,202 $ 6,391 $ 6,811 Deferred revenue $ 35,623 $ (10,489 ) $ 46,112 Total current liabilities $ 458,022 $ 46,989 $ 411,033 Deferred tax liabilities $ 4,766 $ (2,981 ) $ 7,747 Total liabilities $ 908,547 $ 44,008 $ 864,539 Accumulated deficit $ (775,674 ) $ 151,035 $ (926,709 ) Total stockholders' deficit $ (862,250 ) $ 151,035 $ (1,013,285 ) Total liabilities, redeemable limited partners' capital and stockholders' deficit $ 2,569,567 $ 195,043 $ 2,374,524 Consolidated Statements of Income - Selected Financial Data Impact of change in accounting principle Year Ended June 30, 2019 As presented Impact of new revenue standard Previous revenue standard Net revenue: Net administrative fees $ 662,462 $ 8,150 $ 654,312 Other services and support 371,019 12,552 358,467 Services 1,033,481 20,702 1,012,779 Products 184,157 3,924 180,233 Net revenue $ 1,217,638 $ 24,626 $ 1,193,012 Cost of revenue: Services $ 182,375 $ (6,769 ) $ 189,144 Cost of revenue $ 355,630 $ (6,769 ) $ 362,399 Gross profit $ 862,008 $ 31,395 $ 830,613 Operating expenses: Selling, general and administrative $ 438,985 $ (5,959 ) $ 444,944 Operating expenses $ 493,494 $ (5,959 ) $ 499,453 Operating income $ 368,514 $ 37,354 $ 331,160 Income before income taxes $ 368,139 $ 37,354 $ 330,785 Income tax expense $ 33,462 $ 1,872 $ 31,590 Net income from continuing operations $ 334,677 $ 35,482 $ 299,195 Net income $ 284,079 $ 35,482 $ 248,597 Net income attributable to non-controlling interest in Premier LP $ (174,959 ) $ (22,437 ) $ (152,522 ) Adjustment of redeemable limited partners' capital to redemption amount $ (118,064 ) $ 16,045 $ (134,109 ) Net income attributable to stockholders $ (8,944 ) $ 29,090 $ (38,034 ) Impact of change in accounting principle Year Ended June 30, 2019 As presented Impact of new revenue standard Previous revenue standard Earnings per share attributable to stockholders: Basic $ (0.15 ) $ 0.49 $ (0.64 ) Diluted $ (0.15 ) $ 0.49 $ (0.64 ) Consolidated Statement of Comprehensive Income Impact of change in accounting principle Year Ended June 30, 2019 As presented Impact of new revenue standard Previous revenue standard Net income $ 284,079 $ 35,482 $ 248,597 Less: Comprehensive income attributable to non-controlling interest (174,959 ) (22,437 ) (152,522 ) Comprehensive income attributable to Premier, Inc. $ 109,120 $ 13,045 $ 96,075 Consolidated Statement of Cash Flows - Selected Financial Data Impact of change in accounting principle Year Ended June 30, 2019 As presented Impact of new revenue standard Previous revenue standard Operating activities Net income $ 284,079 $ 35,482 $ 248,597 Adjustments to reconcile net income to net cash provided by operating activities: Deferred income taxes $ 11,878 $ (3,238 ) $ 15,116 Changes in operating assets and liabilities: Accounts receivable, prepaid expenses and other current assets $ (6,699 ) $ 11,353 $ (18,052 ) Contract assets $ (36,549 ) $ (36,549 ) $ — Other assets $ (6,004 ) $ (1,363 ) $ (4,641 ) Accounts payable, deferred revenue and other current liabilities $ 17,920 $ (5,685 ) $ 23,605 Net decrease in cash and cash equivalents $ (11,331 ) $ — $ (11,331 )</t>
  </si>
  <si>
    <t>BUSINESS ACQUISITIONS (Tables)</t>
  </si>
  <si>
    <t>Schedule of Net Assets Acquired and Liabilities Assumed</t>
  </si>
  <si>
    <t>The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3,000 ) Total consideration paid 349,646 Cash acquired (16,267 ) Net consideration 333,379 50% ownership interest in Innovatix 218,356 Payable to Innovatix and Essensa (5,765 ) Enterprise value 545,970 Accounts receivable 21,242 Prepaid expenses and other current assets 686 Fixed assets 3,476 Intangible assets 241,494 Total assets acquired 266,898 Accrued expenses 5,264 Revenue share obligations 7,011 Other current liabilities 694 Total liabilities assumed 12,969 Deferred tax liability 42,636 Goodwill $ 334,677</t>
  </si>
  <si>
    <t>DISCONTINUED OPERATIONS AND EXIT ACTIVITIES (Tables)</t>
  </si>
  <si>
    <t>Schedule of Major Classes of Assets and Liabilities and Major Components of Net Loss From Discontinued Operations</t>
  </si>
  <si>
    <t>The following table summarizes the major classes of assets and liabilities classified as discontinued operations at June 30, 2019 and 2018 (in thousands): June 30, 2019 June 30, 2018 Assets Inventory $ 3,385 $ 13,504 Prepaid expenses and other current assets — 888 Property and equipment, net — 1,344 Intangible assets, net — 21,729 Goodwill — 63,375 Other long-term assets — 99 Assets of discontinued operations $ 3,385 $ 100,939 Liabilities Accounts payable $ 2,255 $ 12,176 Accrued expenses 6,630 4,120 Accrued compensation and benefits 2,373 786 Other current liabilities 539 227 Other long-term liabilities — 320 Liabilities of discontinued operations $ 11,797 $ 17,629 The following table summarizes the major components of net loss from discontinued operations for the years ended June 30, 2019, 2018 and 2017 (in thousands): Year Ended June 30, 2019 2018 2017 Net revenue $ 428,493 $ 476,599 $ 388,435 Cost of revenue 417,524 456,294 371,335 Gross profit 10,969 20,305 17,100 Selling, general and administrative expense 23,588 18,388 15,132 Amortization of purchased intangible assets 2,425 2,646 2,205 Operating expenses 26,013 21,034 17,337 Operating loss from discontinued operations (15,044 ) (729 ) (237 ) Net loss on disposal and impairment of assets 61,219 — — Loss from discontinued operations before income taxes (76,263 ) (729 ) (237 ) Income tax benefit (25,665 ) (292 ) (110 ) Loss from discontinued operations, net of tax (50,598 ) (437 ) (127 ) Net loss from discontinued operations attributable to non-controlling interest in Premier LP 25,948 279 76 Net loss from discontinued operations attributable to stockholders $ (24,650 ) $ (158 ) $ (51 )</t>
  </si>
  <si>
    <t>INVESTMENTS - (Tables)</t>
  </si>
  <si>
    <t>Equity Method Investments</t>
  </si>
  <si>
    <t>The Company's investments in unconsolidated affiliates consisted of the following (in thousands): Carrying Value Equity in Net Income (Loss) June 30, Year Ended June 30, 2019 2018 2019 2018 2017 FFF $ 96,905 $ 91,804 $ 5,102 $ 6,283 $ 4,400 PharmaPoint — — — (4,232 ) (340 ) Innovatix — — — — 10,743 Other investments 2,731 2,249 556 (877 ) (58 ) Total investments $ 99,636 $ 94,053 $ 5,658 $ 1,174 $ 14,745</t>
  </si>
  <si>
    <t>FAIR VALUE MEASUREMENTS (Tables)</t>
  </si>
  <si>
    <t>Schedule of Assets at Fair Value on a Recurring Basis</t>
  </si>
  <si>
    <t>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June 30, 2019 Cash equivalents $ 57,607 $ 57,607 $ — $ — FFF call right 204 — — 204 Deferred compensation plan assets 50,229 50,229 — — Total assets $ 108,040 $ 107,836 $ — $ 204 Earn-out liabilities $ 6,816 $ — $ — $ 6,816 FFF put right 41,652 — — 41,652 Total liabilities $ 48,468 $ — $ — $ 48,468 June 30, 2018 Cash equivalents $ 62,684 $ 62,684 $ — $ — FFF call right 610 — — 610 Deferred compensation plan assets 48,215 48,215 — — Total assets $ 111,509 $ 110,899 $ — $ 610 FFF put right $ 42,041 $ — $ — $ 42,041 Total liabilities $ 42,041 $ — $ — $ 42,041</t>
  </si>
  <si>
    <t>Reconciliation Earn-Out Liabilities and FFF Put and Call Rights</t>
  </si>
  <si>
    <t>A reconciliation of the Company's FFF put and call rights and earn-out liabilities is as follows (in thousands): Beginning Balance Purchases (Settlements) Gain (Loss) Ending Balance Year ended June 30, 2019 FFF call right $ 610 $ — $ (406 ) $ 204 Total Level 3 assets $ 610 $ — $ (406 ) $ 204 Earn-out liabilities $ — $ 4,548 $ (2,268 ) $ 6,816 FFF put right 42,041 — 389 41,652 Total Level 3 liabilities $ 42,041 $ 4,548 $ (1,879 ) $ 48,468 Year ended June 30, 2018 FFF call right $ 4,655 $ — $ (4,045 ) $ 610 Total Level 3 assets $ 4,655 $ — $ (4,045 ) $ 610 Earn-out liabilities $ 21,310 $ (21,125 ) $ 185 $ — FFF put right 24,050 — (17,991 ) 42,041 Total Level 3 liabilities $ 45,360 $ (21,125 ) $ (17,806 ) $ 42,041</t>
  </si>
  <si>
    <t>SUPPLEMENTAL BALANCE SHEET INFORMATION (Tables)</t>
  </si>
  <si>
    <t>Schedule of Accounts Receivable, Net</t>
  </si>
  <si>
    <t xml:space="preserve"> June 30, 2019 2018 Trade accounts receivable $ 131,269 $ 150,426 Managed services receivable 54,541 35,766 Other 7,815 2,417 Total accounts receivable 193,625 188,609 Allowance for doubtful accounts (4,327 ) (1,841 ) Accounts receivable, net $ 189,298 $ 186,768</t>
  </si>
  <si>
    <t>Schedule of Property and Equipment</t>
  </si>
  <si>
    <t>Property and equipment, net consisted of the following (in thousands): June 30, Useful life 2019 2018 Capitalized software 2-5 years $ 478,356 $ 405,119 Computer hardware 3-5 years 59,301 67,913 Furniture and other equipment 5 years 7,810 6,955 Leasehold improvements Lesser of estimated useful life or term of lease 18,876 18,926 Total property and equipment 564,343 498,913 Accumulated depreciation and amortization (359,235 ) (293,564 ) Property and equipment, net $ 205,108 $ 205,349</t>
  </si>
  <si>
    <t>Schedule of Other Long-term Assets</t>
  </si>
  <si>
    <t>Other long-term assets consisted of the following (in thousands): June 30, 2019 2018 Capitalized contract costs $ 16,757 $ — Convertible notes receivable 9,045 — Deferred loan costs, net 2,783 506 FFF call right 204 610 Other 3,079 2,776 Total other long-term assets $ 31,868 $ 3,892</t>
  </si>
  <si>
    <t>Schedule of Other Long-Term Liabilities</t>
  </si>
  <si>
    <t>Other long-term liabilities consisted of the following (in thousands): June 30, 2019 2018 FFF put right $ 41,652 $ 42,041 Deferred rent 12,156 13,082 Reserve for uncertain tax positions 7,419 8,261 Earn-out liability, less current portion 5,634 — Other 822 — Total other long-term liabilities $ 67,683 $ 63,384</t>
  </si>
  <si>
    <t>GOODWILL AND INTANGIBLE ASSETS (Tables)</t>
  </si>
  <si>
    <t>Schedule of Goodwill</t>
  </si>
  <si>
    <t>Goodwill consisted of the following (in thousands): Supply Chain Services Performance Services Total June 30, 2018 $ 336,973 $ 506,197 $ 843,170 Acquisition of Stanson — 37,539 37,539 June 30, 2019 $ 336,973 $ 543,736 $ 880,709</t>
  </si>
  <si>
    <t>Schedule of Finite-Lived Intangible Assets</t>
  </si>
  <si>
    <t>Intangible assets, net consisted of the following (in thousands): June 30, Useful Life 2019 2018 Member relationships 14.7 years $ 220,100 $ 220,100 Technology 5.7 years 164,217 142,317 Customer relationships 8.3 years 48,010 46,810 Trade names 7.9 years 16,060 15,860 Favorable lease commitments 10.1 years 11,393 11,393 Non-compete agreements 5.8 years 8,800 8,480 Total intangible assets 468,580 444,960 Accumulated amortization (197,858 ) (144,574 ) Total intangible assets, net $ 270,722 $ 300,386</t>
  </si>
  <si>
    <t>Schedule of Estimated Aggregate Amortization Expense</t>
  </si>
  <si>
    <t>The estimated aggregate amortization expense for each of the next five fiscal years and thereafter is as follows (in thousands): 2020 $ 49,484 2021 27,927 2022 24,620 2023 23,511 2024 22,970 Thereafter 119,210 Total amortization expense (a) $ 267,722 (a) Estimated aggregate amortization expense for the next five fiscal years and thereafter excludes anticipated amortization on technology under development, which was classified as technology in the total intangible assets, net table, of $3.0 million at June 30, 2019 .</t>
  </si>
  <si>
    <t>Schedule of Net Carrying Value of Intangible Assets by Segment</t>
  </si>
  <si>
    <t>The net carrying value of intangible assets by segment was as follows (in thousands): June 30, 2019 2018 Supply Chain Services $ 196,241 $ 213,756 Performance Services 74,481 86,630 Total intangible assets, net $ 270,722 $ 300,386</t>
  </si>
  <si>
    <t>DEBT (Tables)</t>
  </si>
  <si>
    <t>Schedule of Long-term Debt</t>
  </si>
  <si>
    <t>Long-term debt consisted of the following (in thousands): June 30, Commitment Amount Due Date 2019 2018 Credit Facility $ 1,000,000 November 9, 2023 $ 25,000 $ 100,000 Notes payable — Various 8,611 7,212 Total debt 33,611 107,212 Less: current portion (27,608 ) (100,250 ) Total long-term debt $ 6,003 $ 6,962</t>
  </si>
  <si>
    <t>Schedule of Future Minimum Principal Payments of Notes Payable</t>
  </si>
  <si>
    <t>Future minimum principal payments on the notes as of June 30, 2019 are as follows (in thousands): 2020 $ 2,608 2021 3,372 2022 416 2023 944 2024 1,271 Total principal payments $ 8,611</t>
  </si>
  <si>
    <t>REDEEMABLE LIMITED PARTNERS' CAPITAL (Tables)</t>
  </si>
  <si>
    <t>Changes in Redeemable Limited Partners' Capital</t>
  </si>
  <si>
    <t>The table below provides a summary of the changes in the redeemable limited partners' capital from June 30, 2016 to June 30, 2019 (in thousands): Receivables From Limited Partners Redeemable Limited Partners' Capital Accumulated Other Comprehensive Income (Loss) Total Redeemable Limited Partners' Capital June 30, 2016 $ (6,226 ) $ 3,143,541 $ (85 ) $ 3,137,230 Distributions applied to receivables from limited partners 2,049 — — 2,049 Redemption of limited partners — (416 ) — (416 ) Net income attributable to non-controlling interest in Premier LP — 336,052 — 336,052 Distributions to limited partners — (92,892 ) — (92,892 ) Net realized loss on marketable securities — — 85 85 Exchange of Class B common units for Class A common stock by member owners — (157,371 ) — (157,371 ) Exchange of Class B common units for cash by member owners — (123,330 ) — (123,330 ) Adjustment of redeemable limited partners' capital to redemption amount — 37,176 — 37,176 June 30, 2017 $ (4,177 ) $ 3,142,760 $ — $ 3,138,583 Distributions applied to receivables from limited partners 1,972 — — 1,972 Redemption of limited partners — (942 ) — (942 ) Net income attributable to non-controlling interest in Premier LP — 224,269 — 224,269 Distributions to limited partners — (69,770 ) — (69,770 ) Exchange of Class B common units for Class A common stock by member owners — (216,121 ) — (216,121 ) Adjustment of redeemable limited partners' capital to redemption amount — (157,581 ) — (157,581 ) June 30, 2018 $ (2,205 ) $ 2,922,615 $ — $ 2,920,410 Distributions applied to receivables from limited partners 1,001 — — 1,001 Redemption of limited partners — (1,819 ) — (1,819 ) Net income attributable to non-controlling interest in Premier LP — 174,959 — 174,959 Distributions to limited partners — (55,562 ) — (55,562 ) Exchange of Class B common units for Class A common stock by member owners — (633,783 ) — (633,783 ) Adjustment of redeemable limited partners' capital to redemption amount — 118,064 — 118,064 June 30, 2019 $ (1,204 ) $ 2,524,474 $ — $ 2,523,270</t>
  </si>
  <si>
    <t>Schedule of Incentive Distributions Made to Managing Members or General Partners by Distribution [Table Text Block]</t>
  </si>
  <si>
    <t>Quarterly distributions made to limited partners during the current fiscal year are as follows (in thousands): Date Distribution (a) August 23, 2018 $ 15,465 November 21, 2018 $ 14,993 February 21, 2019 $ 14,288 May 23, 2019 $ 13,145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made a $13.2 million quarterly distribution on August 22, 2019. The distribution is reflected in limited partners' distribution payable in the accompanying Consolidated Balance Sheets at June 30, 2019 .</t>
  </si>
  <si>
    <t>Schedule of Limited Partners' Capital Account by Class</t>
  </si>
  <si>
    <t>Quarterly exchanges during the current fiscal year were as follows (in thousands, except Class B common units): Date of Quarterly Exchange Number of Class B Common Units Exchanged Reduction in Redeemable Limited Partners' Capital July 31, 2018 816,468 $ 30,536 October 31, 2018 9,807,651 441,344 January 31, 2019 3,705,459 147,440 April 30, 2019 435,188 14,463 Total 14,764,766 $ 633,783</t>
  </si>
  <si>
    <t>EARNINGS (LOSS) PER SHARE (Tables)</t>
  </si>
  <si>
    <t>Reconciliation of Common Shares Used for Earnings (Loss) Per Share</t>
  </si>
  <si>
    <t>The following table provides a reconciliation of the numerator and denominator used for basic and diluted earnings (loss) per share (in thousands, except per share amounts): Year Ended June 30, 2019 2019 2018 2017 As presented Previous revenue standard (a) Numerator for basic earnings (loss) per share: Net income (loss) from continuing operations attributable to stockholders (b) $ 15,706 $ (13,394 ) $ 191,040 $ 76,300 Net loss from discontinued operations attributable to stockholders (24,650 ) (24,640 ) (158 ) (51 ) Net (loss) income attributable to stockholders $ (8,944 ) $ (38,034 ) $ 190,882 $ 76,249 Numerator for diluted earnings (loss) per share: Net income (loss) from continuing operations attributable to stockholders (b) $ 15,706 $ (13,394 ) $ 191,040 $ 76,300 Adjustment of redeemable limited partners' capital to redemption amount — — (157,581 ) — Net income from continuing operations attributable to non-controlling interest in Premier LP — — 224,548 — Net income (loss) from continuing operations 15,706 (13,394 ) 258,007 76,300 Tax effect on Premier, Inc. net income (c) — — (70,257 ) — Adjusted net income (loss) from continuing operations $ 15,706 $ (13,394 ) $ 187,750 $ 76,300 Net loss from discontinued operations attributable to stockholders $ (24,650 ) $ (24,640 ) $ (158 ) $ (51 ) Net loss from discontinued operations attributable to non-controlling interest in Premier LP — — (279 ) (76 ) Adjusted net loss from discontinued operations $ (24,650 ) $ (24,640 ) $ (437 ) $ (127 ) Adjusted net (loss) income $ (8,944 ) $ (38,034 ) $ 187,313 $ 76,173 Year Ended June 30, 2019 2019 2018 2017 As presented Previous revenue standard (a) Denominator for basic earnings (loss) per share: Weighted average shares (d) 59,188 59,188 53,518 49,654 Denominator for diluted earnings (loss) per share: Weighted average shares (d) 59,188 59,188 53,518 49,654 Effect of dilutive securities: (e) Stock options 577 — 275 286 Restricted stock 297 — 295 215 Performance share awards 207 — 252 219 Class B shares outstanding — — 83,000 — Weighted average shares and assumed conversions 60,269 59,188 137,340 50,374 Basic earnings (loss) per share: Basic earnings (loss) per share from continuing operations $ 0.27 $ (0.22 ) $ 3.57 $ 1.54 Basic loss per share from discontinued operations (0.42 ) (0.42 ) 0.00 0.00 Basic (loss) earnings per share attributable to stockholders $ (0.15 ) $ (0.64 ) $ 3.57 $ 1.54 Diluted earnings (loss) per share: Diluted earnings (loss) per share from continuing operations $ 0.27 $ (0.22 ) $ 1.37 $ 1.51 Diluted loss per share from discontinued operations (0.42 ) (0.42 ) (0.01 ) 0.00 Diluted (loss) earnings per share attributable to stockholders $ (0.15 ) $ (0.64 ) $ 1.36 $ 1.51 (a) The Company adopted Topic 606 effective July 1, 2018. Comparative results are presented under Topic 605. Refer to Note 2 - Significant Accounting Policies for more information. (b) Net income (loss) from continuing operations attributable to stockholders was calculated as follows (in thousands): Year Ended June 30, 2019 2019 2018 2017 As presented Previous revenue standard Net income from continuing operations $ 334,677 $ 299,195 $ 258,007 $ 449,604 Net income from continuing operations attributable to non-controlling interest in Premier LP (200,907 ) (178,480 ) (224,548 ) (336,128 ) Adjustment of redeemable limited partners' capital to redemption amount (118,064 ) (134,109 ) 157,581 (37,176 ) Net income (loss) from continuing operations attributable to stockholders $ 15,706 $ (13,394 ) $ 191,040 $ 76,300 (c)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19, 2018 and 2017 . (e) For the year ended June 30, 2019, the effect of 70.8 million Class B common units exchangeable for Class A common shares and 0.4 million stock options were excluded from diluted weighted average shares outstanding as they had an anti-dilutive effect. For the year ended June 30, 2018, the effect of 1.6 million stock options were excluded from diluted weighted average shares outstanding as they had an anti-dilutive effect. For the year ended June 30, 2017, the effect of 90.8 million Class B common units exchangeable for Class A common shares and 1.3 million stock options were excluded from diluted weighted average shares outstanding as they had an anti-dilutive effect.</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8 816,468 79,519,233 53,256,897 60%/40% October 31, 2018 9,807,651 69,601,752 63,734,585 53%/47% January 31, 2019 3,705,459 65,778,688 63,841,210 51%/49% April 30, 2019 435,188 64,548,044 61,826,763 51%/49% July 31, 2019 (c) 1,310,771 62,767,860 63,274,182 49.8%/50.2%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share repurchase program (see Note 12 - Stockholders' Deficit ), equity incentive plan (see Note 14 - Stock-Based Compensation ) and departed member owners (see Note 11 - Redeemable Limited Partners' Capital ). (c) As the quarterly exchange occurred on July 31, 2019, the impact of the exchange is not reflected in the consolidated financial statements for the year ended June 30, 2019 . The Company utilized 1.3 million treasury shares to facilitate this exchange, and as a result had 1.1 million Class A common shares held in treasury as of July 31, 2019, after the exchange.</t>
  </si>
  <si>
    <t>STOCK-BASED COMPENSATION (Tables)</t>
  </si>
  <si>
    <t>Schedule of Stock-based Compensation Expense and Resulting Deferred Tax Benefits</t>
  </si>
  <si>
    <t>Stock-based compensation expense and the resulting deferred tax benefits were as follows (in thousands): Year Ended June 30, 2019 2018 2017 Pre-tax stock-based compensation expense (a) $ 29,001 $ 28,844 $ 26,097 Deferred tax benefit (b) 6,296 7,124 9,917 Total stock-based compensation expense, net of tax $ 22,705 $ 21,720 $ 16,180 (a) Pre-tax stock-based compensation expense attributable to discontinued operations is not included in the above table and was $0.5 million , $0.6 million and $0.4 million for the years ended June 30, 2019, 2018 and 2017 , respectively. (b) For the year ended June 30, 2019, the deferred tax benefit was reduced by $1.2 million attributable to stock-based compensation expense that is nondeductible for tax purposes pursuant to Section 162(m) as amended by the TCJA.</t>
  </si>
  <si>
    <t>Schedule of Restricted Stock Units</t>
  </si>
  <si>
    <t>The following table includes information related to restricted stock, performance share awards and stock options for the year ended June 30, 2019 : Restricted Stock Performance Share Awards Stock Options Number of Awards Weighted Average Fair Value at Grant Date Number of Awards Weighted Average Fair Value at Grant Date Number of Options Weighted Average Exercise Price Outstanding at June 30, 2018 605,873 $ 33.25 1,318,047 $ 33.00 3,499,251 $ 30.53 Granted 282,786 $ 43.16 613,901 $ 43.09 — $ — Vested/exercised (239,038 ) $ 34.81 (359,751 ) $ 35.43 (624,370 ) $ 31.60 Forfeited (60,071 ) $ 36.34 (132,382 ) $ 36.46 (76,208 ) $ 33.25 Outstanding at June 30, 2019 589,550 $ 37.06 1,439,815 $ 36.38 2,798,673 $ 30.22 Stock options outstanding and exercisable at June 30, 2019 2,390,622 $ 29.84</t>
  </si>
  <si>
    <t>Schedule of Performance Share Awards</t>
  </si>
  <si>
    <t>Schedule of Stock Options Awards</t>
  </si>
  <si>
    <t>Schedule of Unrecognized Compensation</t>
  </si>
  <si>
    <t>Unrecognized stock-based compensation expense at June 30, 2019 was as follows (in thousands): Unrecognized Stock-Based Compensation Expense Weighted Average Amortization Period Restricted stock $ 10,348 1.8 years Performance share awards 21,810 1.7 years Stock options 2,170 1.1 years Total unrecognized stock-based compensation expense $ 34,328 1.7 years</t>
  </si>
  <si>
    <t>Summary of the Aggregate Intrinsic Value of Stock Options</t>
  </si>
  <si>
    <t>The aggregate intrinsic value of stock options at June 30, 2019 was as follows (in thousands): Intrinsic Value of Stock Options Outstanding and exercisable $ 22,152 Expected to vest 2,718 Total outstanding $ 24,870 Exercised during the year ended June 30, 2019 $ 6,096</t>
  </si>
  <si>
    <t>Schedule of Fair Value using Black-Scholes Option Pricing Model</t>
  </si>
  <si>
    <t>The Company estimated the fair value of each stock option on the date of grant using a Black-Scholes option-pricing model, applying the following assumptions, and amortized expense over each option's vesting period using the straight-line attribution approach: June 30, 2018 2017 Expected life (a) 6 years 6 years Expected dividend (b) — — Expected volatility (c) 29.4% - 32.3% 32.0% - 33.0% Risk-free interest rate (d) 1.9% - 2.9% 1.3% - 2.1% Weighted average option grant date fair value $9.48 - $11.42 $10.48 - $12.0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was based on the observed historical volatilities of comparable companies. (d) The risk-free interest rate was interpolated from the five -year and seven -year Constant Maturity Treasury rate published by the United States Treasury as of the date of the grant.</t>
  </si>
  <si>
    <t>INCOME TAXES (Tables)</t>
  </si>
  <si>
    <t>Schedule of Components of Income Tax Expense</t>
  </si>
  <si>
    <t>Significant components of the consolidated expense for income taxes are as follows (in thousands): Year Ended June 30, 2019 2018 2017 Current: Federal $ 16,832 $ 22,103 $ 16,638 State 4,752 4,141 4,614 Total current expense 21,584 26,244 21,252 Deferred: Federal 10,493 232,920 49,493 State 1,385 362 11,179 Total deferred expense 11,878 233,282 60,672 Provision for income taxes $ 33,462 $ 259,526 $ 81,924</t>
  </si>
  <si>
    <t>Schedule of Effective Income Tax Rate Reconciliation</t>
  </si>
  <si>
    <t>The reconciliation between the Company's effective tax rate on income and the statutory tax rates of 21.0% , 28.1% and 35.0% for fiscal years ended 2019, 2018 and 2017 , respectively, is as follows (in thousands): Year Ended June 30, 2019 2018 2017 Computed tax expense $ 77,309 $ 145,220 $ 186,035 Partnership income not subject to tax (50,333 ) (70,257 ) (85,142 ) State taxes (net of federal benefit) 9,884 12,919 9,832 Remeasurement adjustments and other permanent items 3,300 (53,151 ) (78,998 ) (Benefit) expense on subsidiaries treated separately for income tax purposes (1,564 ) (848 ) 18,678 Change in valuation allowance (3,030 ) (33,106 ) 26,829 Deferred tax remeasurement (1,814 ) 256,787 9,950 Other (290 ) 1,962 (5,260 ) Provision for income taxes $ 33,462 $ 259,526 $ 81,924 Effective income tax rate 9.1 % 50.1 % 15.4 %</t>
  </si>
  <si>
    <t>Schedule of Deferred Tax Assets and Liabilities</t>
  </si>
  <si>
    <t>The tax effects of temporary differences that give rise to significant portions of the deferred tax assets and deferred tax liabilities as of June 30, 2019 and 2018 are presented below (in thousands): June 30, 2019 2018 Deferred tax asset Partnership basis differences in Premier LP $ 417,157 $ 304,459 Stock compensation 18,321 18,347 Accrued expenses 26,682 32,543 Net operating losses and credits 61,437 35,444 Other 12,662 12,103 Total deferred tax assets 536,259 402,896 Valuation allowance for deferred tax assets (48,769 ) (58,681 ) Net deferred tax assets $ 487,490 $ 344,215 Deferred tax liability Purchased intangible assets and depreciation $ (52,585 ) $ (49,855 ) Other liabilities (17,657 ) (6,305 ) Net deferred tax asset $ 417,248 $ 288,055</t>
  </si>
  <si>
    <t>Schedule of Unrecognized Tax Benefits</t>
  </si>
  <si>
    <t>A reconciliation of the beginning and ending gross amounts of the Company's uncertain tax position reserves for the years ended June 30, 2019, 2018 and 2017 are as follows (in thousands): Year Ended June 30, 2019 2018 2017 Beginning of year balance $ 18,479 $ 5,043 $ 4,381 Increases in prior period tax positions 66 12,965 101 Decreases in prior period tax positions (11,867 ) (179 ) (870 ) Reductions on settlements and lapse in statute of limitations (27 ) (611 ) (22 ) Increases in current period tax positions 1,615 1,261 1,453 End of year balance $ 8,266 $ 18,479 $ 5,043</t>
  </si>
  <si>
    <t>COMMITMENTS AND CONTINGENCIES (Tables)</t>
  </si>
  <si>
    <t>Schedule of Future Minimum Rental Payments for Operating Leases</t>
  </si>
  <si>
    <t>Future minimum lease payments under noncancelable operating leases (with initial lease terms in excess of one year) are as follows (in thousands): 2020 $ 12,130 2021 11,539 2022 11,468 2023 11,533 2024 11,510 Thereafter 20,645 Total future minimum lease payments $ 78,825</t>
  </si>
  <si>
    <t>SEGMENTS (Tables)</t>
  </si>
  <si>
    <t>Reconciliation of Net Revenue and EBITDA</t>
  </si>
  <si>
    <t>The following table presents disaggregated revenue by business segment and underlying source (in thousands): Year Ended June 30, 2019 2019 2018 2017 Net revenue: As presented Previous revenue standard (a) Supply Chain Services Net administrative fees $ 662,462 $ 654,312 $ 643,839 $ 557,468 Other services and support 8,561 20,003 7,812 7,023 Services 671,023 674,315 651,651 564,491 Products 184,157 180,233 172,327 148,364 Total Supply Chain Services 855,180 854,548 823,978 712,855 Performance Services 362,458 338,464 360,679 353,383 Net revenue $ 1,217,638 $ 1,193,012 $ 1,184,657 $ 1,066,238 (a) The Company adopted Topic 606 effective July 1, 2018. Comparative results are presented under Topic 605. Refer to Note 2 - Significant Accounting Policies for more information. During the years ended June 30, 2019, 2018 and 2017 , net revenue of the Company's Supply Chain Services and Performance Services segments attributable to Acurity totaled $124.0 million , $114.7 million , and $101.3 million , respectively. No other customers represented more than 10% of the Company's net revenue for any period presented. Additional segment information related to depreciation and amortization expense, capital expenditures and total assets was as follows (in thousands): Year Ended June 30, Depreciation and amortization expense (b) : 2019 2018 2017 Supply Chain Services $ 18,618 $ 18,040 $ 10,998 Performance Services 110,581 95,808 85,299 Corporate 10,965 9,217 7,703 Total depreciation and amortization expense $ 140,164 $ 123,065 $ 104,000 Capital expenditures: Supply Chain Services $ 10,154 $ 1,436 $ 483 Performance Services 70,757 80,900 66,686 Corporate 12,474 10,089 4,203 Total capital expenditures $ 93,385 $ 92,425 $ 71,372 June 30, 2019 2019 2018 Total assets (c) : As presented Previous revenue standard (a) Supply Chain Services $ 1,111,934 $ 963,272 $ 991,837 Performance Services 941,183 883,723 860,409 Corporate 516,450 527,529 459,970 Total assets $ 2,569,567 $ 2,374,524 $ 2,312,216 (a) The Company adopted Topic 606 effective July 1, 2018. Comparative results are presented under Topic 605. Refer to Note 2 - Significant Accounting Policies for more information. (b) Includes amortization of purchased intangible assets. (c) As of June 30, 2019 and 2018 , Supply Chain Services total assets include $3.4 million and $100.9 million , respectively, in assets of discontinued operations related to the specialty pharmacy business.</t>
  </si>
  <si>
    <t>Reconciliation of Segment Adjusted EBITDA to Operating Income</t>
  </si>
  <si>
    <t>A reconciliation of income before income taxes to Segment Adjusted EBITDA is as follows (in thousands): Year Ended June 30, 2019 2019 2018 2017 As presented Previous revenue standard (a) Income before income taxes $ 368,139 $ 330,785 $ 517,533 $ 531,528 Remeasurement gain attributable to acquisition of Innovatix, LLC — — — (205,146 ) Equity in net income of unconsolidated affiliates (a) (5,658 ) (5,658 ) (1,174 ) (14,745 ) Interest and investment loss, net (b) 2,471 2,471 5,300 4,512 Loss on disposal of long-lived assets 6,681 6,681 2,376 2,422 Other (income) expense (3,119 ) (3,119 ) 16,324 (614 ) Operating income 368,514 331,160 540,359 317,957 Depreciation and amortization 86,879 86,879 70,264 57,878 Amortization of purchased intangible assets 53,285 53,285 52,801 46,122 Stock-based compensation (c) 29,396 29,396 29,235 26,487 Acquisition and disposition related expenses 13,154 13,154 8,335 15,790 Strategic and financial restructuring expenses (d) 7 7 2,512 31 Remeasurement of tax receivable agreement liabilities (e) — — (177,174 ) (5,447 ) ERP implementation expenses (f) 872 872 1,000 2,028 Acquisition related adjustment - revenue (g) — — 300 18,049 Equity in net income of unconsolidated affiliates (a) 5,658 5,658 1,174 14,745 Impairment on investments (a) — — 5,002 — Deferred compensation plan income (h) 2,546 2,546 3,960 4,020 Other income 731 731 1,752 584 Adjusted EBITDA $ 561,042 $ 523,688 $ 539,520 $ 498,244 Segment Adjusted EBITDA: Supply Chain Services $ 548,029 $ 538,537 $ 531,851 $ 490,416 Performance Services 129,147 101,285 123,429 121,090 Corporate (116,134 ) (116,134 ) (115,760 ) (113,262 ) Adjusted EBITDA $ 561,042 $ 523,688 $ 539,520 $ 498,244 (a) Refer to Note 5 - Investments for further information. (b) Represents interest expense, net and investment income. (c) Represents non-cash employee stock-based compensation expense and stock purchase plan expense of $0.4 million during each of the years ended June 30, 2019, 2018 and 2017 . (d) Represents legal, accounting and other expenses directly related to strategic and financial restructuring expenses. (e) Represents adjustments to TRA liabilities for a 14% decrease in the U.S. federal corporate income tax rate that occurred during the year ended June 30, 2018, which is a result of the TCJA that was enacted on December 22, 2017, as well as an increase in income apportioned to California and a 1.5% decrease in the North Carolina state income tax rate during the year ended June 30, 2017. (f) Represents implementation and other costs associated with the implementation of a enterprise resource planning ("ERP") system. (g) This item includes non-cash adjustments to deferred revenue of acquired entities of $0.3 million and $0.6 million for the years ended June 30, 2018 and 2017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software license update fees and product support contracts assumed in connection with acquisitions. Because these support contracts are typically one year in duration, the Company's GAAP revenues for the one-year period subsequent to the acquisition of a business do not reflect the full amount of support revenues on these assumed support contracts that would have otherwise been recorded by the acquired entity. The Non-GAAP adjustment to software license update fees and product support revenues is intended to include, and thus reflect, the full amount of such revenues. Also, during the year ended June 30, 2017 the Company recorded $17.4 million of purchase accounting adjustments to Adjusted EBITDA related to the Company's acquisition of Innovatix and Essensa on December 2, 2016. This adjustment reflects the fair value of administrative fees related to member purchases that occurred prior to December 2, 2016, but were reported to us subsequent to that date through June 30, 2017. Under the Company's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1.2 million of accounts receivable relating to these administrative fees and an estimated $3.8 million for the related revenue share obligation through June 30, 2017. (h) Represents realized and unrealized gains and losses and dividend income on deferred compensation plan assets.</t>
  </si>
  <si>
    <t>QUARTERLY FINANCIAL DATA (UNAUDITED) (Tables)</t>
  </si>
  <si>
    <t>Schedule of Quarterly Financial Information</t>
  </si>
  <si>
    <t>The following tables present unaudited summarized financial data by quarter for the years ended June 30, 2019 and 2018 (in thousands, except per share data): First Second Third Fourth Quarter Quarter Quarter Quarter Fiscal Year 2019 Net revenue $ 292,602 $ 307,589 $ 301,213 $ 316,234 Gross profit $ 209,463 $ 219,638 $ 215,172 $ 217,735 Net income from continuing operations $ 83,372 $ 105,811 $ 75,265 $ 70,229 Loss from discontinued operations, net of tax $ (1,399 ) $ (1,000 ) $ (1,463 ) $ (46,736 ) Net income $ 81,973 $ 104,811 $ 73,802 $ 23,493 Net income attributable to non-controlling interest in Premier LP $ (55,113 ) $ (62,631 ) $ (43,388 ) $ (13,827 ) Adjustment of redeemable limited partners' capital to redemption amount $ (708,193 ) $ 651,709 $ 235,394 $ (296,974 ) Net (loss) income attributable to stockholders $ (681,333 ) $ 693,889 $ 265,808 $ (287,308 ) Weighted average shares outstanding: Basic 53,221 59,876 62,020 61,725 Diluted 53,221 133,672 129,072 61,725 (Loss) earnings per share from continuing operations attributable to stockholders: Basic $ (12.79 ) $ 11.60 $ 4.30 $ (4.28 ) Diluted $ (12.79 ) $ 0.70 $ 0.49 $ (4.28 ) Fiscal Year 2018 Net revenue $ 276,723 $ 294,390 $ 300,940 $ 312,604 Gross profit $ 195,240 $ 205,901 $ 215,062 $ 226,457 Net income from continuing operations $ 61,299 $ 19,877 $ 75,831 $ 101,000 (Loss) income from discontinued operations, net of tax $ (683 ) $ (108 ) $ 718 $ (364 ) Net income $ 60,616 $ 19,769 $ 76,549 $ 100,636 Net income attributable to non-controlling interest in Premier LP $ (44,610 ) $ (56,485 ) $ (53,047 ) $ (70,127 ) Adjustment of redeemable limited partners' capital to redemption amount $ 320,424 $ 317,916 $ (127,039 ) $ (353,720 ) Net income (loss) attributable to stockholders $ 336,430 $ 281,200 $ (103,537 ) $ (323,211 ) Weighted average shares outstanding: Basic 52,909 55,209 53,529 52,412 Diluted 140,046 139,237 53,529 52,412 Earnings (loss) per share from continuing operations attributable to stockholders: Basic $ 6.36 $ 5.09 $ (1.94 ) $ (6.17 ) Diluted $ 0.30 $ 0.06 $ (1.94 ) $ (6.17 )</t>
  </si>
  <si>
    <t>ORGANIZATION AND BASIS OF PRESENTATION (Details) $ in Thousands</t>
  </si>
  <si>
    <t>Jul. 31, 2019shares</t>
  </si>
  <si>
    <t>Jul. 24, 2019USD ($)</t>
  </si>
  <si>
    <t>Jun. 10, 2019USD ($)</t>
  </si>
  <si>
    <t>Apr. 30, 2019shares</t>
  </si>
  <si>
    <t>Jan. 31, 2019shares</t>
  </si>
  <si>
    <t>Nov. 09, 2018USD ($)</t>
  </si>
  <si>
    <t>Oct. 31, 2018shares</t>
  </si>
  <si>
    <t>Jul. 31, 2018shares</t>
  </si>
  <si>
    <t>Jan. 10, 2017USD ($)</t>
  </si>
  <si>
    <t>Dec. 02, 2016USD ($)</t>
  </si>
  <si>
    <t>Aug. 23, 2016USD ($)</t>
  </si>
  <si>
    <t>Oct. 31, 2014</t>
  </si>
  <si>
    <t>Nov. 30, 2014</t>
  </si>
  <si>
    <t>Jun. 30, 2019USD ($)segmentshares</t>
  </si>
  <si>
    <t>Jun. 30, 2018USD ($)</t>
  </si>
  <si>
    <t>Jun. 30, 2017USD ($)</t>
  </si>
  <si>
    <t>Jun. 07, 2019USD ($)</t>
  </si>
  <si>
    <t>Schedule of Organization [Line Items]</t>
  </si>
  <si>
    <t>Number of reportable segments | segment</t>
  </si>
  <si>
    <t>Proceeds from sale of inventory</t>
  </si>
  <si>
    <t>Non-cash impairment charge</t>
  </si>
  <si>
    <t>Common stock owned, member owners, percentage</t>
  </si>
  <si>
    <t>49.00%</t>
  </si>
  <si>
    <t>40.00%</t>
  </si>
  <si>
    <t>Limited partnership, limited partners ownership percentage (percent)</t>
  </si>
  <si>
    <t>51.00%</t>
  </si>
  <si>
    <t>60.00%</t>
  </si>
  <si>
    <t>Term of tax receivable agreement</t>
  </si>
  <si>
    <t>15 years</t>
  </si>
  <si>
    <t>Estimated amount of tax savings recorded as a liability (percent)</t>
  </si>
  <si>
    <t>85.00%</t>
  </si>
  <si>
    <t>Revenue sharing (participation agreements), percent</t>
  </si>
  <si>
    <t>30.00%</t>
  </si>
  <si>
    <t>Two Largest GPO Member Owners | Minimum</t>
  </si>
  <si>
    <t>Participation agreements, automatic extension term</t>
  </si>
  <si>
    <t>5 years</t>
  </si>
  <si>
    <t>Two Largest GPO Member Owners | Maximum</t>
  </si>
  <si>
    <t>7 years</t>
  </si>
  <si>
    <t>Member Owners</t>
  </si>
  <si>
    <t>Resale shelf registration statement effective term</t>
  </si>
  <si>
    <t>Probation period for company-directed underwritten public offering</t>
  </si>
  <si>
    <t>60 days</t>
  </si>
  <si>
    <t>Exchange agreement conversion ratio</t>
  </si>
  <si>
    <t>Common stock conversion ratio</t>
  </si>
  <si>
    <t>Exchange of Class B common units for Class A common stock by member owners (in shares) | shares</t>
  </si>
  <si>
    <t>Subsequent Event | Class A Common Stock</t>
  </si>
  <si>
    <t>50.20%</t>
  </si>
  <si>
    <t>Subsequent Event | Class B Common Stock</t>
  </si>
  <si>
    <t>49.80%</t>
  </si>
  <si>
    <t>Discontinued Operations | ProCare Pharmacy, L.L.C.</t>
  </si>
  <si>
    <t>Consideration received on disposal of discontinued operations</t>
  </si>
  <si>
    <t>Discontinued Operations | ProCare Pharmacy, L.L.C. | Subsequent Event</t>
  </si>
  <si>
    <t>Stanson Health, Inc.</t>
  </si>
  <si>
    <t>Business acquisition, percentage of voting interests acquired (percent)</t>
  </si>
  <si>
    <t>100.00%</t>
  </si>
  <si>
    <t>Cash payment for acquisition</t>
  </si>
  <si>
    <t>Adjusted purchase price</t>
  </si>
  <si>
    <t>Innovatix</t>
  </si>
  <si>
    <t>50.00%</t>
  </si>
  <si>
    <t>Essensa Ventures, LLC</t>
  </si>
  <si>
    <t>Innovatix LLC And Essensa Ventures, LLC</t>
  </si>
  <si>
    <t>Acro Pharmaceutical Services LLC And Community Pharmacy Services, LLC</t>
  </si>
  <si>
    <t>ORGANIZATION AND BASIS OF PRESENTATION - Schedule of Assets and Liabilities of Premier LP (Details) - USD ($) $ in Thousands</t>
  </si>
  <si>
    <t>Current</t>
  </si>
  <si>
    <t>Liabilities</t>
  </si>
  <si>
    <t>Variable Interest Entity, Primary Beneficiary</t>
  </si>
  <si>
    <t>Noncurrent</t>
  </si>
  <si>
    <t>Total assets of Premier LP</t>
  </si>
  <si>
    <t>Total liabilities of Premier LP</t>
  </si>
  <si>
    <t>ORGANIZATION AND BASIS OF PRESENTATION - Schedule of Net Income Attributable to Premier LP (Details) - USD ($) $ in Thousands</t>
  </si>
  <si>
    <t>3 Months Ended</t>
  </si>
  <si>
    <t>Mar. 31, 2019</t>
  </si>
  <si>
    <t>Sep. 30, 2018</t>
  </si>
  <si>
    <t>Mar. 31, 2018</t>
  </si>
  <si>
    <t>Dec. 31, 2017</t>
  </si>
  <si>
    <t>Sep. 30, 2017</t>
  </si>
  <si>
    <t>Variable Interest Entity [Line Items]</t>
  </si>
  <si>
    <t>ORGANIZATION AND BASIS OF PRESENTATION - Schedule of Premier LP's Cashflows (Details) - USD ($) $ in Thousands</t>
  </si>
  <si>
    <t>SIGNIFICANT ACCOUNTING POLICIES - Property and Equipment, Net (Narrative) (Details) - USD ($) $ in Millions</t>
  </si>
  <si>
    <t>Property, Plant and Equipment [Line Items]</t>
  </si>
  <si>
    <t>Capitalized costs related to software development for internal use</t>
  </si>
  <si>
    <t>Capitalized software | Maximum</t>
  </si>
  <si>
    <t>Useful life</t>
  </si>
  <si>
    <t>SIGNIFICANT ACCOUNTING POLICIES - Deferred Compensation Plan Assets and Related Liabilities (Narrative) (Details) - USD ($) $ in Thousands</t>
  </si>
  <si>
    <t>Deferred Compensation Arrangement with Individual, Postretirement Benefits [Line Items]</t>
  </si>
  <si>
    <t>Deferred compensation plan assets, current</t>
  </si>
  <si>
    <t>Deferred compensation plan assets, total</t>
  </si>
  <si>
    <t>Deferred compensation plan income (expense)</t>
  </si>
  <si>
    <t>Other Income (Expense), Net</t>
  </si>
  <si>
    <t>Unrealized gains (losses) on plan assets</t>
  </si>
  <si>
    <t>SIGNIFICANT ACCOUNTING POLICIES - Tax Receivable Agreements (Narrative) (Details)</t>
  </si>
  <si>
    <t>SIGNIFICANT ACCOUNTING POLICIES - Redeemable Limited Partner's Capital (Narrative) (Details)</t>
  </si>
  <si>
    <t>Redeemable Noncontrolling Interest [Line Items]</t>
  </si>
  <si>
    <t>Limited Partner</t>
  </si>
  <si>
    <t>Period of payment of partnership interest upon withdrawal from partnership</t>
  </si>
  <si>
    <t>SIGNIFICANT ACCOUNTING POLICIES - Revenue Recognition (Narrative) (Details)</t>
  </si>
  <si>
    <t>Deferred Revenue Arrangement [Line Items]</t>
  </si>
  <si>
    <t>Service period</t>
  </si>
  <si>
    <t>1 year</t>
  </si>
  <si>
    <t>Minimum</t>
  </si>
  <si>
    <t>Administrative fees as a percent of the purchase price of goods and services sold (percent)</t>
  </si>
  <si>
    <t>1.00%</t>
  </si>
  <si>
    <t>Single serve arrangement maturity period</t>
  </si>
  <si>
    <t>3 months</t>
  </si>
  <si>
    <t>Minimum | Software Service, Support and Maintenance Arrangement</t>
  </si>
  <si>
    <t>Informatics subscriptions agreement period</t>
  </si>
  <si>
    <t>3 years</t>
  </si>
  <si>
    <t>Implementation period after contract execution</t>
  </si>
  <si>
    <t>Minimum | Software License Arrangement</t>
  </si>
  <si>
    <t>250 days</t>
  </si>
  <si>
    <t>Maximum</t>
  </si>
  <si>
    <t>3.00%</t>
  </si>
  <si>
    <t>Maximum | Software Service, Support and Maintenance Arrangement</t>
  </si>
  <si>
    <t>240 days</t>
  </si>
  <si>
    <t>Maximum | Software License Arrangement</t>
  </si>
  <si>
    <t>300 days</t>
  </si>
  <si>
    <t>SIGNIFICANT ACCOUNTING POLICIES - Advertising Costs (Narrative) (Details) - USD ($) $ in Millions</t>
  </si>
  <si>
    <t>Advertising costs</t>
  </si>
  <si>
    <t>SIGNIFICANT ACCOUNTING POLICIES - Cumulative Effect of Adoption of New Revenue Standard on Consolidated Balance Sheet (Details) - USD ($) $ in Thousands</t>
  </si>
  <si>
    <t>Jan. 01, 2019</t>
  </si>
  <si>
    <t>Jul. 01, 2018</t>
  </si>
  <si>
    <t>Jun. 30, 2016</t>
  </si>
  <si>
    <t>New Accounting Pronouncements or Change in Accounting Principle [Line Items]</t>
  </si>
  <si>
    <t>Deferred income tax liabilities, net</t>
  </si>
  <si>
    <t>June 30, 2018</t>
  </si>
  <si>
    <t>Impact of change in accounting principle</t>
  </si>
  <si>
    <t>Impact of change in accounting principle | Impact of new revenue standard</t>
  </si>
  <si>
    <t>SIGNIFICANT ACCOUNTING POLICIES - Cumulative Effect of Adoption of New Revenue Standard on Consolidated Statements of Income (Details) - USD ($) $ / shares in Units, $ in Thousands</t>
  </si>
  <si>
    <t>Impact of new revenue standard | Impact of change in accounting principle</t>
  </si>
  <si>
    <t>Net administrative fees | Impact of new revenue standard | Impact of change in accounting principle</t>
  </si>
  <si>
    <t>Net administrative fees | June 30, 2018</t>
  </si>
  <si>
    <t>Other services and support | Impact of new revenue standard | Impact of change in accounting principle</t>
  </si>
  <si>
    <t>Other services and support | June 30, 2018</t>
  </si>
  <si>
    <t>Services | Impact of new revenue standard | Impact of change in accounting principle</t>
  </si>
  <si>
    <t>Services | June 30, 2018</t>
  </si>
  <si>
    <t>Products | Impact of new revenue standard | Impact of change in accounting principle</t>
  </si>
  <si>
    <t>Products | June 30, 2018</t>
  </si>
  <si>
    <t>SIGNIFICANT ACCOUNTING POLICIES - Cumulative Effect of Adoption of New Revenue Standard on Consolidated Statement of Comprehensive Income (Details) - USD ($) $ in Thousands</t>
  </si>
  <si>
    <t>SIGNIFICANT ACCOUNTING POLICIES - Cumulative Effect of Adoption of New Revenue Standard on Consolidated Statement of Cash Flows (Details) - USD ($) $ in Thousands</t>
  </si>
  <si>
    <t>SIGNIFICANT ACCOUNTING POLICIES - Recent Accounting Pronouncements (Narrative) (Details) - ASU 2016-02 - Expected $ in Millions</t>
  </si>
  <si>
    <t>Jul. 01, 2019USD ($)</t>
  </si>
  <si>
    <t>Right-of-use assets expected to be recognized</t>
  </si>
  <si>
    <t>Lease liabilities expected to be recognized</t>
  </si>
  <si>
    <t>BUSINESS ACQUISITIONS - Acquisition of Stanson (Narrative) (Details) - USD ($) $ in Thousands</t>
  </si>
  <si>
    <t>Nov. 09, 2018</t>
  </si>
  <si>
    <t>Business Acquisition [Line Items]</t>
  </si>
  <si>
    <t>Fair value of earn-out opportunity</t>
  </si>
  <si>
    <t>Intangible assets</t>
  </si>
  <si>
    <t>Earn-out | Stanson Health, Inc.</t>
  </si>
  <si>
    <t>Maximum earn-out opportunity</t>
  </si>
  <si>
    <t>BUSINESS ACQUISITIONS - Acquisition of Innovatix and Essensa (Narrative) (Details) - USD ($) $ in Thousands</t>
  </si>
  <si>
    <t>Jan. 10, 2017</t>
  </si>
  <si>
    <t>Dec. 02, 2016</t>
  </si>
  <si>
    <t>Dec. 01, 2016</t>
  </si>
  <si>
    <t>Acquisition and disposition related expenses</t>
  </si>
  <si>
    <t>Remeasurement gain</t>
  </si>
  <si>
    <t>Business combination, equity interest in acquiree (percent)</t>
  </si>
  <si>
    <t>50% ownership interest in Innovatix</t>
  </si>
  <si>
    <t>Purchase price</t>
  </si>
  <si>
    <t>Payments to acquire businesses, adjusted purchase price</t>
  </si>
  <si>
    <t>Maximum earnout</t>
  </si>
  <si>
    <t>Earn-out liability paid</t>
  </si>
  <si>
    <t>BUSINESS ACQUISITIONS - Acquisition of Innovatix and Essensa (Details) - USD ($) $ in Thousands</t>
  </si>
  <si>
    <t>Total purchase price, net of cash acquired</t>
  </si>
  <si>
    <t>Additional cash paid at closing</t>
  </si>
  <si>
    <t>Earn-out liability</t>
  </si>
  <si>
    <t>Receivable from GNYHA Holdings</t>
  </si>
  <si>
    <t>Total consideration paid</t>
  </si>
  <si>
    <t>Less: cash acquired</t>
  </si>
  <si>
    <t>Payable to Innovatix and Essensa</t>
  </si>
  <si>
    <t>Enterprise value</t>
  </si>
  <si>
    <t>Accounts receivable</t>
  </si>
  <si>
    <t>Fixed assets</t>
  </si>
  <si>
    <t>Total assets acquired</t>
  </si>
  <si>
    <t>Other current liabilities</t>
  </si>
  <si>
    <t>Total liabilities assumed</t>
  </si>
  <si>
    <t>Deferred tax liability</t>
  </si>
  <si>
    <t>BUSINESS ACQUISITIONS - Acquisition of Acro Pharmaceuticals (Details) - Acro Pharmaceuticals $ in Millions</t>
  </si>
  <si>
    <t>DISCONTINUED OPERATIONS AND EXIT ACTIVITIES - Narrative (Details) $ in Thousands</t>
  </si>
  <si>
    <t>Jun. 30, 2019USD ($)</t>
  </si>
  <si>
    <t>Income Statement, Balance Sheet and Additional Disclosures by Disposal Groups, Including Discontinued Operations [Line Items]</t>
  </si>
  <si>
    <t>Severance, retention, financial advisor and legal costs incurred</t>
  </si>
  <si>
    <t>Specialty Pharmacy Business | Discontinued Operations</t>
  </si>
  <si>
    <t>Goodwill impairment</t>
  </si>
  <si>
    <t>Severance and Retention | Specialty Pharmacy Business | Discontinued Operations</t>
  </si>
  <si>
    <t>Other expense | Corporate</t>
  </si>
  <si>
    <t>DISCONTINUED OPERATIONS AND EXIT ACTIVITIES - Schedule of Major Classes of Assets and Liabilities of Discontinued Operations (Details) - Specialty Pharmacy Business - Discontinued Operations - USD ($) $ in Thousands</t>
  </si>
  <si>
    <t>Property and equipment, net</t>
  </si>
  <si>
    <t>Intangible assets, net</t>
  </si>
  <si>
    <t>Other long-term assets</t>
  </si>
  <si>
    <t>Assets of discontinued operations</t>
  </si>
  <si>
    <t>Other long-term liabilities</t>
  </si>
  <si>
    <t>Liabilities of discontinued operations</t>
  </si>
  <si>
    <t>DISCONTINUED OPERATIONS AND EXIT ACTIVITIES - Schedule of Major Components of Net Loss From Discontinued Operations (Details) - USD ($) $ in Thousands</t>
  </si>
  <si>
    <t>Net loss from discontinued operations attributable to stockholders</t>
  </si>
  <si>
    <t>Selling, general and administrative expense</t>
  </si>
  <si>
    <t>Operating loss from discontinued operations</t>
  </si>
  <si>
    <t>Net loss on disposal and impairment of assets</t>
  </si>
  <si>
    <t>Loss from discontinued operations before income taxes</t>
  </si>
  <si>
    <t>Income tax benefit</t>
  </si>
  <si>
    <t>INVESTMENTS - Schedule Of Investments In Unconsolidated Affiliates (Details) - USD ($) $ in Thousands</t>
  </si>
  <si>
    <t>Schedule of Equity Method Investments [Line Items]</t>
  </si>
  <si>
    <t>Carrying Value</t>
  </si>
  <si>
    <t>Equity in Net Income (Loss)</t>
  </si>
  <si>
    <t>FFF</t>
  </si>
  <si>
    <t>PharmaPoint</t>
  </si>
  <si>
    <t>Other investments</t>
  </si>
  <si>
    <t>INVESTMENTS - Narrative (Details) - USD ($) $ in Thousands</t>
  </si>
  <si>
    <t>Impairment recognized</t>
  </si>
  <si>
    <t>Premier Supply Chain Improvement, Inc | Innovatix</t>
  </si>
  <si>
    <t>FFF | Premier Supply Chain Improvement, Inc</t>
  </si>
  <si>
    <t>Subsidiary ownership interest (percent)</t>
  </si>
  <si>
    <t>PharmaPoint | Premier Supply Chain Improvement, Inc | Common Class B Unit</t>
  </si>
  <si>
    <t>28.00%</t>
  </si>
  <si>
    <t>FAIR VALUE MEASUREMENTS - Schedule of Assets at Fair Value on a Recurring Basis (Details) - Recurring - USD ($) $ in Thousands</t>
  </si>
  <si>
    <t>Fair Value, Assets and Liabilities Measured on Recurring and Nonrecurring Basis [Line Items]</t>
  </si>
  <si>
    <t>Cash equivalents</t>
  </si>
  <si>
    <t>Financial and nonfinancial liabilities, fair value disclosure</t>
  </si>
  <si>
    <t>FFF call right</t>
  </si>
  <si>
    <t>FFF put right</t>
  </si>
  <si>
    <t>Earn-out liabilities</t>
  </si>
  <si>
    <t>Quoted Prices in Active Markets for Identical Assets (Level 1)</t>
  </si>
  <si>
    <t>Quoted Prices in Active Markets for Identical Assets (Level 1) | FFF</t>
  </si>
  <si>
    <t>Quoted Prices in Active Markets for Identical Assets (Level 1) | Earn-out liabilities</t>
  </si>
  <si>
    <t>Significant Other Observable Inputs (Level 2)</t>
  </si>
  <si>
    <t>Significant Other Observable Inputs (Level 2) | FFF</t>
  </si>
  <si>
    <t>Significant Other Observable Inputs (Level 2) | Earn-out liabilities</t>
  </si>
  <si>
    <t>Significant Unobservable Inputs (Level 3)</t>
  </si>
  <si>
    <t>Significant Unobservable Inputs (Level 3) | FFF</t>
  </si>
  <si>
    <t>Significant Unobservable Inputs (Level 3) | Earn-out liabilities</t>
  </si>
  <si>
    <t>FAIR VALUE MEASUREMENTS - Narrative (Details) - USD ($) $ in Thousands</t>
  </si>
  <si>
    <t>Nov. 22, 2017</t>
  </si>
  <si>
    <t>FFF Put Right</t>
  </si>
  <si>
    <t>Interest in FFF that can be repurchased upon exercise of Put Right (percent)</t>
  </si>
  <si>
    <t>FFF Call Right</t>
  </si>
  <si>
    <t>Class of warrant or right, period from which warrants or rights exercisable</t>
  </si>
  <si>
    <t>180 days</t>
  </si>
  <si>
    <t>Significant Other Observable Inputs (Level 2) | Fair Value, Measurements, Nonrecurring</t>
  </si>
  <si>
    <t>Notes payable, difference between fair value and carrying value</t>
  </si>
  <si>
    <t>Significant Other Observable Inputs (Level 2) | Fair Value, Measurements, Nonrecurring | Notes payable</t>
  </si>
  <si>
    <t>Fair value inputs, assumed market interest rate (percent)</t>
  </si>
  <si>
    <t>3.40%</t>
  </si>
  <si>
    <t>3.60%</t>
  </si>
  <si>
    <t>Prepaid Expenses and Other Current Assets | Quoted Prices in Active Markets for Identical Assets (Level 1)</t>
  </si>
  <si>
    <t>FAIR VALUE MEASUREMENTS - Reconciliation of Earn-Out Liabilities and FFF Put and Call Rights (Details) (Details) - USD ($) $ in Thousands</t>
  </si>
  <si>
    <t>Total Level 3 asset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Total Level 3 liabilities</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gain (loss) included in earnings</t>
  </si>
  <si>
    <t>CONTRACT BALANCES - Narrative (Details) - USD ($) $ in Thousands</t>
  </si>
  <si>
    <t>Revenue, Initial Application Period Cumulative Effect Transition [Line Items]</t>
  </si>
  <si>
    <t>Increase in contract assets</t>
  </si>
  <si>
    <t>Increase in revenue share obligations</t>
  </si>
  <si>
    <t>Net revenue recognized from performance obligations satisfied in prior period</t>
  </si>
  <si>
    <t>Net revenue recognized related to revised forecasts from underlying contracts that include variable consideration components</t>
  </si>
  <si>
    <t>Remaining performance obligation</t>
  </si>
  <si>
    <t>Capitalized contract costs</t>
  </si>
  <si>
    <t>Amortization expense recognized</t>
  </si>
  <si>
    <t>Capitalized Implementation Costs</t>
  </si>
  <si>
    <t>Capitalized Sales Commissions</t>
  </si>
  <si>
    <t>Net revenue recognized due to under-forecasted cash receipts received in current period</t>
  </si>
  <si>
    <t>Supply Chain Services | Net administrative fees</t>
  </si>
  <si>
    <t>Increase in contract assets resulting from changes in estimated revenue for which cash has not yet been collected</t>
  </si>
  <si>
    <t>Performance Services</t>
  </si>
  <si>
    <t>Revenue recognized that was included in opening balance of deferred revenue</t>
  </si>
  <si>
    <t>Performance Services | Licensing and other consulting services</t>
  </si>
  <si>
    <t>Increase in contract asset due to acceleration of revenue recognition</t>
  </si>
  <si>
    <t>Impact of new revenue standard | Impact of change in accounting principle | Supply Chain Services</t>
  </si>
  <si>
    <t>Impact of new revenue standard | Impact of change in accounting principle | Performance Services</t>
  </si>
  <si>
    <t>CONTRACT BALANCES - Remaining Performance Obligation (Details)</t>
  </si>
  <si>
    <t>Revenue, Remaining Performance Obligation, Expected Timing of Satisfaction, Start Date [Axis]: 2019-07-01</t>
  </si>
  <si>
    <t>Revenue, Remaining Performance Obligation, Expected Timing of Satisfaction [Line Items]</t>
  </si>
  <si>
    <t>Remaining performance obligation to be recognized (percent)</t>
  </si>
  <si>
    <t>45.00%</t>
  </si>
  <si>
    <t>Expected satisfaction period of remaining obligations</t>
  </si>
  <si>
    <t>12 months</t>
  </si>
  <si>
    <t>Revenue, Remaining Performance Obligation, Expected Timing of Satisfaction, Start Date [Axis]: 2020-07-01</t>
  </si>
  <si>
    <t>25.00%</t>
  </si>
  <si>
    <t>SUPPLEMENTAL BALANCE SHEET INFORMATION - Accounts Receivable, Net (Details) - USD ($) $ in Thousands</t>
  </si>
  <si>
    <t>Accounts, Notes, Loans and Financing Receivable [Line Items]</t>
  </si>
  <si>
    <t>Accounts receivable, gross</t>
  </si>
  <si>
    <t>Accounts receivable, net</t>
  </si>
  <si>
    <t>Trade accounts receivable</t>
  </si>
  <si>
    <t>Managed services receivable</t>
  </si>
  <si>
    <t>Other</t>
  </si>
  <si>
    <t>SUPPLEMENTAL BALANCE SHEET INFORMATION - Property and Equipment, Net (Details) - USD ($) $ in Thousands</t>
  </si>
  <si>
    <t>Property and equipment, gross</t>
  </si>
  <si>
    <t>Accumulated depreciation and amortization</t>
  </si>
  <si>
    <t>Depreciation and amortization expense related to property and equipment</t>
  </si>
  <si>
    <t>Unamortized capitalized software costs</t>
  </si>
  <si>
    <t>Capitalized software</t>
  </si>
  <si>
    <t>Capitalized software | Minimum</t>
  </si>
  <si>
    <t>2 years</t>
  </si>
  <si>
    <t>Computer hardware</t>
  </si>
  <si>
    <t>Computer hardware | Minimum</t>
  </si>
  <si>
    <t>Computer hardware | Maximum</t>
  </si>
  <si>
    <t>Furniture and other equipment</t>
  </si>
  <si>
    <t>Leasehold improvements</t>
  </si>
  <si>
    <t>SUPPLEMENTAL BALANCE SHEET INFORMATION - Other Long-term Assets (Details) - USD ($) $ in Thousands</t>
  </si>
  <si>
    <t>Convertible notes receivable</t>
  </si>
  <si>
    <t>Deferred loan costs, net</t>
  </si>
  <si>
    <t>Total other long-term assets</t>
  </si>
  <si>
    <t>Amortization expense on deferred loan costs</t>
  </si>
  <si>
    <t>SUPPLEMENTAL BALANCE SHEET INFORMATION - Other Long-term Liabilities (Details) - USD ($) $ in Thousands</t>
  </si>
  <si>
    <t>Deferred rent</t>
  </si>
  <si>
    <t>Reserve for uncertain tax positions</t>
  </si>
  <si>
    <t>Earn-out liability, less current portion</t>
  </si>
  <si>
    <t>Total other long-term liabilities</t>
  </si>
  <si>
    <t>GOODWILL AND INTANGIBLE ASSETS - Components of Goodwill (Details) $ in Thousands</t>
  </si>
  <si>
    <t>Goodwill [Roll Forward]</t>
  </si>
  <si>
    <t>Acquisition of Stanson</t>
  </si>
  <si>
    <t>June 30, 2019</t>
  </si>
  <si>
    <t>Supply Chain Services</t>
  </si>
  <si>
    <t>GOODWILL AND INTANGIBLE ASSETS - Schedule of Finite-Lived Intangible Assets (Details) - USD ($) $ in Thousands</t>
  </si>
  <si>
    <t>Finite-Lived Intangible Assets [Line Items]</t>
  </si>
  <si>
    <t>Total intangible assets</t>
  </si>
  <si>
    <t>Total intangible assets, net</t>
  </si>
  <si>
    <t>Member relationships</t>
  </si>
  <si>
    <t>Useful Life</t>
  </si>
  <si>
    <t>14 years 8 months</t>
  </si>
  <si>
    <t>Technology</t>
  </si>
  <si>
    <t>5 years 8 months 12 days</t>
  </si>
  <si>
    <t>Customer relationships</t>
  </si>
  <si>
    <t>8 years 4 months</t>
  </si>
  <si>
    <t>Trade names</t>
  </si>
  <si>
    <t>7 years 10 months 24 days</t>
  </si>
  <si>
    <t>Favorable lease commitments</t>
  </si>
  <si>
    <t>10 years 1 month</t>
  </si>
  <si>
    <t>Non-compete agreements</t>
  </si>
  <si>
    <t>5 years 9 months 18 days</t>
  </si>
  <si>
    <t>GOODWILL AND INTANGIBLE ASSETS - Narrative (Details) - USD ($) $ in Thousands</t>
  </si>
  <si>
    <t>Amortization of intangible assets</t>
  </si>
  <si>
    <t>GOODWILL AND INTANGIBLE ASSETS - Schedule of Estimated Aggregate Amortization Expense (Details) $ in Thousands</t>
  </si>
  <si>
    <t>2020</t>
  </si>
  <si>
    <t>2021</t>
  </si>
  <si>
    <t>2022</t>
  </si>
  <si>
    <t>2023</t>
  </si>
  <si>
    <t>2024</t>
  </si>
  <si>
    <t>Thereafter</t>
  </si>
  <si>
    <t>Total amortization expense</t>
  </si>
  <si>
    <t>GOODWILL AND INTANGIBLE ASSETS - Schedule of Net Carrying Value of Intangible Assets by Segment (Details) - USD ($) $ in Thousands</t>
  </si>
  <si>
    <t>Net carrying value of intangible assets</t>
  </si>
  <si>
    <t>DEBT - Schedule of Long-term Debt (Details) - USD ($)</t>
  </si>
  <si>
    <t>Debt Instrument [Line Items]</t>
  </si>
  <si>
    <t>Less: current portion</t>
  </si>
  <si>
    <t>Total long-term debt</t>
  </si>
  <si>
    <t>Notes payable</t>
  </si>
  <si>
    <t>Credit Facility</t>
  </si>
  <si>
    <t>Commitment Amount</t>
  </si>
  <si>
    <t>DEBT - Credit Facility (Narrative) (Details)</t>
  </si>
  <si>
    <t>Jul. 15, 2019USD ($)</t>
  </si>
  <si>
    <t>Nov. 09, 2018USD ($)extensionquarter</t>
  </si>
  <si>
    <t>Jun. 04, 2015USD ($)</t>
  </si>
  <si>
    <t>Line of Credit Facility [Line Items]</t>
  </si>
  <si>
    <t>Outstanding borrowings, accrued interest and fees and expenses</t>
  </si>
  <si>
    <t>Authorized share repurchase program</t>
  </si>
  <si>
    <t>Interest expense incurred</t>
  </si>
  <si>
    <t>Cash paid for interest expense</t>
  </si>
  <si>
    <t>Revolving Credit Facility</t>
  </si>
  <si>
    <t>Number of available extensions | extension</t>
  </si>
  <si>
    <t>Duration of each available extension</t>
  </si>
  <si>
    <t>Maximum borrowing capacity</t>
  </si>
  <si>
    <t>Additional borrowing capacity</t>
  </si>
  <si>
    <t>Commitment fee (percent)</t>
  </si>
  <si>
    <t>0.10%</t>
  </si>
  <si>
    <t>Maximum leverage ratio</t>
  </si>
  <si>
    <t>Number of quarters | quarter</t>
  </si>
  <si>
    <t>Aggregate consideration threshold</t>
  </si>
  <si>
    <t>Excess aggregate consideration upon maximum total leverage ratio</t>
  </si>
  <si>
    <t>Minimum interest coverage ratio</t>
  </si>
  <si>
    <t>Indebtedness or guarantee threshold</t>
  </si>
  <si>
    <t>Judgment default threshold</t>
  </si>
  <si>
    <t>Amount of credit facility utilized to fund acquisition</t>
  </si>
  <si>
    <t>Payments on S2S Global revolving line of credit</t>
  </si>
  <si>
    <t>Revolving Credit Facility | Subsequent Event</t>
  </si>
  <si>
    <t>Revolving Credit Facility | Minimum</t>
  </si>
  <si>
    <t>Commitment fee on unused credit facility (percent)</t>
  </si>
  <si>
    <t>Revolving Credit Facility | Maximum</t>
  </si>
  <si>
    <t>0.20%</t>
  </si>
  <si>
    <t>Revolving Credit Facility | Base Rate Loans</t>
  </si>
  <si>
    <t>Interest rate (percent)</t>
  </si>
  <si>
    <t>0.00%</t>
  </si>
  <si>
    <t>Revolving Credit Facility | Federal Funds Effective Swap Rate | Base Rate Loans</t>
  </si>
  <si>
    <t>Basis spread on variable rate (percent)</t>
  </si>
  <si>
    <t>0.50%</t>
  </si>
  <si>
    <t>Revolving Credit Facility | LIBOR | Base Rate Loans</t>
  </si>
  <si>
    <t>Revolving Credit Facility | Applicable Margin | Base Rate Loans | Minimum</t>
  </si>
  <si>
    <t>Revolving Credit Facility | Applicable Margin | Base Rate Loans | Maximum</t>
  </si>
  <si>
    <t>Revolving Credit Facility | Applicable Margin | Eurodollar Rate Loans | Minimum</t>
  </si>
  <si>
    <t>Revolving Credit Facility | Applicable Margin | Eurodollar Rate Loans | Maximum</t>
  </si>
  <si>
    <t>1.50%</t>
  </si>
  <si>
    <t>Revolving Credit Facility | Three-Month Eurodollar | Base Rate Loans</t>
  </si>
  <si>
    <t>Effective interest rate (percent)</t>
  </si>
  <si>
    <t>5.50%</t>
  </si>
  <si>
    <t>Revolving Credit Facility | Three-Month Eurodollar | Eurodollar Rate Loans</t>
  </si>
  <si>
    <t>3.398%</t>
  </si>
  <si>
    <t>Revolving Credit Facility | Prior Loan Agreement</t>
  </si>
  <si>
    <t>Letter of Credit</t>
  </si>
  <si>
    <t>Swing Line Loan</t>
  </si>
  <si>
    <t>DEBT - Notes Payable (Narrative) (Details) - USD ($) $ in Millions</t>
  </si>
  <si>
    <t>Notes payable, current</t>
  </si>
  <si>
    <t>Notes payable, noncurrent</t>
  </si>
  <si>
    <t>Debt instrument, term</t>
  </si>
  <si>
    <t>DEBT - Principal Payments of Notes Payable (Details) - USD ($) $ in Thousands</t>
  </si>
  <si>
    <t>REDEEMABLE LIMITED PARTNERS' CAPITAL - Narrative (Details) $ in Thousands</t>
  </si>
  <si>
    <t>Apr. 30, 2019USD ($)shares</t>
  </si>
  <si>
    <t>Jan. 31, 2019USD ($)shares</t>
  </si>
  <si>
    <t>Oct. 31, 2018USD ($)shares</t>
  </si>
  <si>
    <t>Jul. 31, 2018USD ($)shares</t>
  </si>
  <si>
    <t>Jun. 30, 2019USD ($)notes_receivableshares</t>
  </si>
  <si>
    <t>Jun. 30, 2018USD ($)notes_receivablelimited_partner</t>
  </si>
  <si>
    <t>Jun. 30, 2017USD ($)notes_receivable</t>
  </si>
  <si>
    <t>Temporary Equity [Line Items]</t>
  </si>
  <si>
    <t>Reduction in redeemable limited partners' capital to reduce outstanding receivable</t>
  </si>
  <si>
    <t>Number of interest bearing notes receivable | notes_receivable</t>
  </si>
  <si>
    <t>Number of partners withdrawing from partnership | limited_partner</t>
  </si>
  <si>
    <t>Redeemable Limited Partners' Capital | Limited Partner</t>
  </si>
  <si>
    <t>Noncontrolling interest, change in redemption value</t>
  </si>
  <si>
    <t>REDEEMABLE LIMITED PARTNERS' CAPITAL - Changes in Redeemable Limited Partners' Capital (Details) - USD ($) $ in Thousands</t>
  </si>
  <si>
    <t>May 23, 2019</t>
  </si>
  <si>
    <t>Feb. 21, 2019</t>
  </si>
  <si>
    <t>Nov. 21, 2018</t>
  </si>
  <si>
    <t>Aug. 23, 2018</t>
  </si>
  <si>
    <t>Increase (Decrease) in Temporary Equity</t>
  </si>
  <si>
    <t>Beginning balance</t>
  </si>
  <si>
    <t>Exchange of Class B common units for Class A common stock by member owners</t>
  </si>
  <si>
    <t>Ending balance</t>
  </si>
  <si>
    <t>Distributions applied to receivables from limited partners</t>
  </si>
  <si>
    <t>Redemption of limited partners</t>
  </si>
  <si>
    <t>Distributions to limited partners</t>
  </si>
  <si>
    <t>Exchange of Class B common units for cash by member owners</t>
  </si>
  <si>
    <t>Limited Partner | Receivables From Limited Partners</t>
  </si>
  <si>
    <t>Limited Partner | Redeemable Limited Partners' Capital</t>
  </si>
  <si>
    <t>Limited Partner | Accumulated Other Comprehensive Income (Loss)</t>
  </si>
  <si>
    <t>REDEEMABLE LIMITED PARTNERS' CAPITAL - Schedule of actual quarterly distributions made to limited partners (Details) - Limited Partner - USD ($) $ in Thousands</t>
  </si>
  <si>
    <t>Aug. 22, 2019</t>
  </si>
  <si>
    <t>Subsequent Event</t>
  </si>
  <si>
    <t>REDEEMABLE LIMITED PARTNERS' CAPITAL - Schedule of Exchange Agreement (Details) - USD ($) $ in Thousands</t>
  </si>
  <si>
    <t>Apr. 30, 2019</t>
  </si>
  <si>
    <t>Jan. 31, 2019</t>
  </si>
  <si>
    <t>Oct. 31, 2018</t>
  </si>
  <si>
    <t>Jul. 31, 2018</t>
  </si>
  <si>
    <t>Reduction in Redeemable Limited Partners' Capital</t>
  </si>
  <si>
    <t>Number of Class B Common Units Exchanged (shares)</t>
  </si>
  <si>
    <t>STOCKHOLDERS' DEFICIT (Details)</t>
  </si>
  <si>
    <t>Jun. 30, 2019USD ($)$ / sharesshares</t>
  </si>
  <si>
    <t>Jun. 30, 2018USD ($)$ / sharesshares</t>
  </si>
  <si>
    <t>May 07, 2018USD ($)</t>
  </si>
  <si>
    <t>Class of Stock [Line Items]</t>
  </si>
  <si>
    <t>Shares repurchases</t>
  </si>
  <si>
    <t>Common stock outstanding (shares) | shares</t>
  </si>
  <si>
    <t>Common stock, par value (in dollars per share) | $ / shares</t>
  </si>
  <si>
    <t>Shares repurchased (in shares) | shares</t>
  </si>
  <si>
    <t>Average share repurchase price (in usd per share) | $ / shares</t>
  </si>
  <si>
    <t>Common stock, number of votes per share held</t>
  </si>
  <si>
    <t>EARNINGS (LOSS) PER SHARE - Reconciliation of Common Shares Used for Earnings (Loss) Per Share (Details) - USD ($) $ / shares in Units, shares in Thousands, $ in Thousands</t>
  </si>
  <si>
    <t>Net income (loss) from continuing operations attributable to stockholders (b)</t>
  </si>
  <si>
    <t>Numerator for basic earnings (loss) per share:</t>
  </si>
  <si>
    <t>Adjusted net income (loss) from continuing operations</t>
  </si>
  <si>
    <t>Adjusted net loss from discontinued operations</t>
  </si>
  <si>
    <t>Denominator for diluted earnings (loss) per share:</t>
  </si>
  <si>
    <t>Denominator for basic earnings (loss) weighted average shares</t>
  </si>
  <si>
    <t>Weighted average shares and assumed conversions</t>
  </si>
  <si>
    <t>Basic earnings (loss) per share from continuing operations (usd per share)</t>
  </si>
  <si>
    <t>Basic earnings (loss) per share from discontinued operations (usd per share)</t>
  </si>
  <si>
    <t>Diluted earnings (loss) per share from continuing operations (usd per share)</t>
  </si>
  <si>
    <t>Diluted loss per share from discontinued operations (usd per share)</t>
  </si>
  <si>
    <t>Effect of dilutive securities (in shares)</t>
  </si>
  <si>
    <t>Stock options</t>
  </si>
  <si>
    <t>Anti-dilutive shares outstanding at period-end that are excluded from the above reconciliation (shares)</t>
  </si>
  <si>
    <t>Restricted stock</t>
  </si>
  <si>
    <t>Performance share awards</t>
  </si>
  <si>
    <t>Previous revenue standard</t>
  </si>
  <si>
    <t>Tax effect on Premier Inc. net income</t>
  </si>
  <si>
    <t>Previous revenue standard | Class B Common Stock</t>
  </si>
  <si>
    <t>Previous revenue standard | Stock options</t>
  </si>
  <si>
    <t>Previous revenue standard | Restricted stock</t>
  </si>
  <si>
    <t>Previous revenue standard | Performance share awards</t>
  </si>
  <si>
    <t>EARNINGS (LOSS) PER SHARE - Calculation of Net Income From Continuing Operations (Details) - USD ($) $ in Thousands</t>
  </si>
  <si>
    <t>Earnings Per Share, Basic, by Common Class, Including Two Class Method [Line Items]</t>
  </si>
  <si>
    <t>EARNINGS (LOSS) PER SHARE - Schedule of Exchange Agreement (Details) - shares</t>
  </si>
  <si>
    <t>Jul. 31, 2019</t>
  </si>
  <si>
    <t>Number Outstanding After Exchange (in shares)</t>
  </si>
  <si>
    <t>Percentage of Combined Voting Power Class B/Class A Common Stock</t>
  </si>
  <si>
    <t>53.00%</t>
  </si>
  <si>
    <t>Class B Common Stock | Subsequent Event</t>
  </si>
  <si>
    <t>47.00%</t>
  </si>
  <si>
    <t>Class A Common Stock | Subsequent Event</t>
  </si>
  <si>
    <t>Shares outstanding (in shares)</t>
  </si>
  <si>
    <t>STOCK-BASED COMPENSATION - Narrative (Details) - USD ($) $ in Thousands, shares in Millions</t>
  </si>
  <si>
    <t>Share-based Compensation Arrangement by Share-based Payment Award [Line Items]</t>
  </si>
  <si>
    <t>Estimated effective income tax rate (percent)</t>
  </si>
  <si>
    <t>26.00%</t>
  </si>
  <si>
    <t>38.00%</t>
  </si>
  <si>
    <t>Share-based compensation expense</t>
  </si>
  <si>
    <t>Deferred taxes</t>
  </si>
  <si>
    <t>Restricted Stock | Employee</t>
  </si>
  <si>
    <t>Award vesting period</t>
  </si>
  <si>
    <t>Restricted Stock | Director</t>
  </si>
  <si>
    <t>Performance Share Awards</t>
  </si>
  <si>
    <t>Share based payment award, term</t>
  </si>
  <si>
    <t>10 years</t>
  </si>
  <si>
    <t>Stock options, expiration period</t>
  </si>
  <si>
    <t>2013 Equity Incentive Plan</t>
  </si>
  <si>
    <t>Number common stock awards authorized (in shares)</t>
  </si>
  <si>
    <t>Shares available for grant (in shares)</t>
  </si>
  <si>
    <t>Discontinued Operations</t>
  </si>
  <si>
    <t>STOCK-BASED COMPENSATION - Schedule of Stock-based Compensation Expense and Resulting Deferred Tax Benefits (Details) - USD ($) $ in Thousands</t>
  </si>
  <si>
    <t>Pre-tax stock-based compensation expense</t>
  </si>
  <si>
    <t>Deferred tax benefit</t>
  </si>
  <si>
    <t>Total stock-based compensation expense, net of tax</t>
  </si>
  <si>
    <t>STOCK-BASED COMPENSATION - Schedule of Restricted Stock Units (Details) - 2013 Equity Incentive Plan - Restricted Stock</t>
  </si>
  <si>
    <t>Jun. 30, 2019$ / sharesshares</t>
  </si>
  <si>
    <t>Number of Shares</t>
  </si>
  <si>
    <t>Beginning balance (in shares) | shares</t>
  </si>
  <si>
    <t>Granted (in shares) | shares</t>
  </si>
  <si>
    <t>Vested (in shares) | shares</t>
  </si>
  <si>
    <t>Forfeited (in shares) | shares</t>
  </si>
  <si>
    <t>Ending balance (in shares) | shares</t>
  </si>
  <si>
    <t>Weighted Average Fair Value at Grant Dat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Schedule of Performance Share Awards (Details) - 2013 Equity Incentive Plan - Performance Share Awards</t>
  </si>
  <si>
    <t>STOCK-BASED COMPENSATION - Schedule of Stock Options Awards (Details) - 2013 Equity Incentive Plan</t>
  </si>
  <si>
    <t>Number of Options</t>
  </si>
  <si>
    <t>Exercised (in shares) | shares</t>
  </si>
  <si>
    <t>Outstanding and exercisable at end of period (in shares) | shares</t>
  </si>
  <si>
    <t>Weighted Average Exercise Price</t>
  </si>
  <si>
    <t>Exercised (in dollars per share) | $ / shares</t>
  </si>
  <si>
    <t>Outstanding and exercisable at end of period (in dollars per share) | $ / shares</t>
  </si>
  <si>
    <t>STOCK-BASED COMPENSATION - Unrecognized Stock-based Compensation (Details) - 2013 Equity Incentive Plan $ in Thousands</t>
  </si>
  <si>
    <t>Unrecognized Stock-Based Compensation Expense</t>
  </si>
  <si>
    <t>Weighted Average Amortization Period</t>
  </si>
  <si>
    <t>1 year 8 months 18 days</t>
  </si>
  <si>
    <t>Restricted Stock</t>
  </si>
  <si>
    <t>1 year 9 months 18 days</t>
  </si>
  <si>
    <t>1 year 8 months 26 days</t>
  </si>
  <si>
    <t>1 year 1 month</t>
  </si>
  <si>
    <t>STOCK-BASED COMPENSATION - Aggregate Intrinsic Value (Details) - 2013 Equity Incentive Plan $ in Thousands</t>
  </si>
  <si>
    <t>Outstanding and exercisable</t>
  </si>
  <si>
    <t>Expected to vest</t>
  </si>
  <si>
    <t>Total outstanding</t>
  </si>
  <si>
    <t>Exercised during the year ended June 30, 2019</t>
  </si>
  <si>
    <t>STOCK-BASED COMPENSATION - Schedule of Fair Value using Black-Scholes Option Pricing Model (Details) - 2013 Equity Incentive Plan - Stock options - USD ($)</t>
  </si>
  <si>
    <t>Expected life</t>
  </si>
  <si>
    <t>6 years</t>
  </si>
  <si>
    <t>Expected dividend</t>
  </si>
  <si>
    <t>Expected dividend rate used for stock options granted (percent)</t>
  </si>
  <si>
    <t>Expected volatility (percent)</t>
  </si>
  <si>
    <t>29.40%</t>
  </si>
  <si>
    <t>32.00%</t>
  </si>
  <si>
    <t>Risk-free interest rate (percent)</t>
  </si>
  <si>
    <t>1.90%</t>
  </si>
  <si>
    <t>1.30%</t>
  </si>
  <si>
    <t>Weighted average option grant date fair value (in dollars per share)</t>
  </si>
  <si>
    <t>Risk-free rate interpolated</t>
  </si>
  <si>
    <t>32.30%</t>
  </si>
  <si>
    <t>33.00%</t>
  </si>
  <si>
    <t>2.90%</t>
  </si>
  <si>
    <t>2.10%</t>
  </si>
  <si>
    <t>POST-RETIREMENT BENEFITS (Details) - 401(k) Retirement Savings Plan - USD ($) $ in Millions</t>
  </si>
  <si>
    <t>Defined Benefit Plans and Other Postretirement Benefit Plans Table Text Block [Line Items]</t>
  </si>
  <si>
    <t>Monthly employee contributions (as a percent of compensation)</t>
  </si>
  <si>
    <t>20.00%</t>
  </si>
  <si>
    <t>Monthly matching employer contributions (as a percent of compensation)</t>
  </si>
  <si>
    <t>4.00%</t>
  </si>
  <si>
    <t>Plan expense</t>
  </si>
  <si>
    <t>INCOME TAXES - Narrative (Details) - USD ($) $ in Thousands</t>
  </si>
  <si>
    <t>Income Tax Contingency [Line Items]</t>
  </si>
  <si>
    <t>Provisional tax expense</t>
  </si>
  <si>
    <t>Net deferred tax expense</t>
  </si>
  <si>
    <t>Statutory tax rate (percent)</t>
  </si>
  <si>
    <t>21.00%</t>
  </si>
  <si>
    <t>28.10%</t>
  </si>
  <si>
    <t>35.00%</t>
  </si>
  <si>
    <t>Net deferred tax asset</t>
  </si>
  <si>
    <t>Valuation allowance</t>
  </si>
  <si>
    <t>Decrease in valuation allowance</t>
  </si>
  <si>
    <t>Unrecognized tax benefits</t>
  </si>
  <si>
    <t>Accrued interest and penalties</t>
  </si>
  <si>
    <t>Cash paid for income taxes</t>
  </si>
  <si>
    <t>Domestic Tax Authority</t>
  </si>
  <si>
    <t>Operating loss carryforwards</t>
  </si>
  <si>
    <t>State and Local Jurisdiction</t>
  </si>
  <si>
    <t>Research Tax Credit Carryforward</t>
  </si>
  <si>
    <t>Equity method investment ownership interest (percent)</t>
  </si>
  <si>
    <t>INCOME TAXES - Schedule of Components of Income Tax Expense (Details) - USD ($) $ in Thousands</t>
  </si>
  <si>
    <t>Current:</t>
  </si>
  <si>
    <t>Federal</t>
  </si>
  <si>
    <t>State</t>
  </si>
  <si>
    <t>Total current expense</t>
  </si>
  <si>
    <t>Deferred:</t>
  </si>
  <si>
    <t>Total deferred expense</t>
  </si>
  <si>
    <t>Provision for income taxes</t>
  </si>
  <si>
    <t>INCOME TAXES - Schedule of Effective Income Tax Rate Reconciliation (Details) - USD ($) $ in Thousands</t>
  </si>
  <si>
    <t>Computed tax expense</t>
  </si>
  <si>
    <t>Partnership income not subject to tax</t>
  </si>
  <si>
    <t>State taxes (net of federal benefit)</t>
  </si>
  <si>
    <t>Remeasurement adjustments and other permanent items</t>
  </si>
  <si>
    <t>(Benefit) expense on subsidiaries treated separately for income tax purposes</t>
  </si>
  <si>
    <t>Change in valuation allowance</t>
  </si>
  <si>
    <t>Deferred tax remeasurement</t>
  </si>
  <si>
    <t>Effective income tax rate</t>
  </si>
  <si>
    <t>9.10%</t>
  </si>
  <si>
    <t>50.10%</t>
  </si>
  <si>
    <t>15.40%</t>
  </si>
  <si>
    <t>INCOME TAXES - Schedule of Deferred Tax Assets and Liabilities (Details) - USD ($) $ in Thousands</t>
  </si>
  <si>
    <t>Deferred tax asset</t>
  </si>
  <si>
    <t>Partnership basis differences in Premier LP</t>
  </si>
  <si>
    <t>Stock compensation</t>
  </si>
  <si>
    <t>Net operating losses and credits</t>
  </si>
  <si>
    <t>Total deferred tax assets</t>
  </si>
  <si>
    <t>Valuation allowance for deferred tax assets</t>
  </si>
  <si>
    <t>Net deferred tax assets</t>
  </si>
  <si>
    <t>Purchased intangible assets and depreciation</t>
  </si>
  <si>
    <t>Total net deferred tax asset</t>
  </si>
  <si>
    <t>INCOME TAXES - Schedule of Unrecognized Tax Benefits (Details) - USD ($) $ in Thousands</t>
  </si>
  <si>
    <t>Reconciliation of Unrecognized Tax Benefits, Excluding Amounts Pertaining to Examined Tax Returns</t>
  </si>
  <si>
    <t>Beginning of year balance</t>
  </si>
  <si>
    <t>Increases in prior period tax positions</t>
  </si>
  <si>
    <t>Decreases in prior period tax positions</t>
  </si>
  <si>
    <t>Reductions on settlements and lapse in statute of limitations</t>
  </si>
  <si>
    <t>Increases in current period tax positions</t>
  </si>
  <si>
    <t>End of year balance</t>
  </si>
  <si>
    <t>RELATED PARTY TRANSACTIONS (Details) - USD ($)</t>
  </si>
  <si>
    <t>Jul. 26, 2016</t>
  </si>
  <si>
    <t>Related Party Transaction [Line Items]</t>
  </si>
  <si>
    <t>Administrative Fee Revenue | FFF</t>
  </si>
  <si>
    <t>Related party revenue</t>
  </si>
  <si>
    <t>Premier Supply Chain Improvement, Inc | FFF</t>
  </si>
  <si>
    <t>Innovatix | Premier Supply Chain Improvement, Inc</t>
  </si>
  <si>
    <t>AEIX</t>
  </si>
  <si>
    <t>Maximum annual management fee revenue</t>
  </si>
  <si>
    <t>AEIX | Administrative Fee Revenue</t>
  </si>
  <si>
    <t>Due from related parties</t>
  </si>
  <si>
    <t>AEIX | Cost Reimbursement</t>
  </si>
  <si>
    <t>GYNHA | Premier LP</t>
  </si>
  <si>
    <t>Noncontrolling interest, ownership percentage by noncontrolling owners (percent)</t>
  </si>
  <si>
    <t>6.00%</t>
  </si>
  <si>
    <t>GYNHA | Premier LP | Administrative Fee Revenue</t>
  </si>
  <si>
    <t>GYNHA | Premier LP | Services and Support Revenue</t>
  </si>
  <si>
    <t>GYNHA | Premier LP | Product Revenue</t>
  </si>
  <si>
    <t>Essensa Ventures, LLC | Premier LP | Administrative Fee Revenue</t>
  </si>
  <si>
    <t>Previous revenue standard | Administrative Fee Revenue | FFF</t>
  </si>
  <si>
    <t>COMMITMENTS AND CONTINGENCIES (Details) - USD ($) $ in Thousands</t>
  </si>
  <si>
    <t>Rent and associated operating expenses</t>
  </si>
  <si>
    <t>Operating Leases, Future Minimum Payments Due, Fiscal Year Maturity</t>
  </si>
  <si>
    <t>Total future minimum lease payments</t>
  </si>
  <si>
    <t>SEGMENTS - Narrative (Details) $ in Thousands</t>
  </si>
  <si>
    <t>Mar. 31, 2019USD ($)</t>
  </si>
  <si>
    <t>Dec. 31, 2018USD ($)</t>
  </si>
  <si>
    <t>Sep. 30, 2018USD ($)</t>
  </si>
  <si>
    <t>Mar. 31, 2018USD ($)</t>
  </si>
  <si>
    <t>Dec. 31, 2017USD ($)</t>
  </si>
  <si>
    <t>Sep. 30, 2017USD ($)</t>
  </si>
  <si>
    <t>Jun. 30, 2019USD ($)segment</t>
  </si>
  <si>
    <t>Segment Reporting Information [Line Items]</t>
  </si>
  <si>
    <t>Nonrecurring expenses, period not incurred</t>
  </si>
  <si>
    <t>Nonrecurring expenses, period not expected to recur</t>
  </si>
  <si>
    <t>Decrease in US federal corporate income tax rate (percent)</t>
  </si>
  <si>
    <t>14.00%</t>
  </si>
  <si>
    <t>Tax receivable agreement liability, adjustment, increase (decrease) in state income tax rate (percent)</t>
  </si>
  <si>
    <t>(1.50%)</t>
  </si>
  <si>
    <t>Non-cash adjustments to deferred revenue of acquired entities</t>
  </si>
  <si>
    <t>Acquisition related adjustment - deferred revenue</t>
  </si>
  <si>
    <t>Employee Stock Purchase Plan (ESPP)</t>
  </si>
  <si>
    <t>Supply Chain Services | Operating Segments</t>
  </si>
  <si>
    <t>Held-for-sale | Specialty Pharmacy Business | Supply Chain Services | Operating Segments</t>
  </si>
  <si>
    <t>Acurity</t>
  </si>
  <si>
    <t>Purchase accounting adjustment to accounts receivables related to administrative fees</t>
  </si>
  <si>
    <t>Purchase accounting adjustments related to revenue share obligation</t>
  </si>
  <si>
    <t>SEGMENTS - Reconciliation of Net Revenue and EBITDA (Details) - USD ($) $ in Thousands</t>
  </si>
  <si>
    <t>Capital expenditures</t>
  </si>
  <si>
    <t>Operating Segments | Supply Chain Services</t>
  </si>
  <si>
    <t>Operating Segments | Performance Services</t>
  </si>
  <si>
    <t>Corporate</t>
  </si>
  <si>
    <t>Administrative Fee Revenue | Supply Chain Services</t>
  </si>
  <si>
    <t>Services and Support Revenue | Supply Chain Services</t>
  </si>
  <si>
    <t>Services | Supply Chain Services</t>
  </si>
  <si>
    <t>Products | Supply Chain Services</t>
  </si>
  <si>
    <t>Previous revenue standard | Supply Chain Services</t>
  </si>
  <si>
    <t>Previous revenue standard | Performance Services</t>
  </si>
  <si>
    <t>Previous revenue standard | Operating Segments | Supply Chain Services</t>
  </si>
  <si>
    <t>Previous revenue standard | Operating Segments | Performance Services</t>
  </si>
  <si>
    <t>Previous revenue standard | Corporate</t>
  </si>
  <si>
    <t>Previous revenue standard | Administrative Fee Revenue | Supply Chain Services</t>
  </si>
  <si>
    <t>Previous revenue standard | Services and Support Revenue | Supply Chain Services</t>
  </si>
  <si>
    <t>Previous revenue standard | Services</t>
  </si>
  <si>
    <t>Previous revenue standard | Services | Supply Chain Services</t>
  </si>
  <si>
    <t>Previous revenue standard | Products</t>
  </si>
  <si>
    <t>Previous revenue standard | Products | Supply Chain Services</t>
  </si>
  <si>
    <t>SEGMENTS - Reconciliation of Segment Adjusted EBITDA to Operating Income (Details) - USD ($) $ in Thousands</t>
  </si>
  <si>
    <t>Interest and investment income (loss), net</t>
  </si>
  <si>
    <t>Other expense (income)</t>
  </si>
  <si>
    <t>Strategic and financial restructuring expenses</t>
  </si>
  <si>
    <t>ERP implementation expenses</t>
  </si>
  <si>
    <t>Impairment on investments</t>
  </si>
  <si>
    <t>Other income</t>
  </si>
  <si>
    <t>Adjusted EBITDA</t>
  </si>
  <si>
    <t>QUARTERLY FINANCIAL DATA (UNAUDITED) (Details) - USD ($) $ / shares in Units, shares in Thousands, $ in Thousands</t>
  </si>
  <si>
    <t>(Loss) income from discontinued operations, net of tax</t>
  </si>
  <si>
    <t>Earnings (loss) per share from continuing operations attributable to stockholders:</t>
  </si>
  <si>
    <t>SUBSEQUENT EVENTS - Narrative (Details)</t>
  </si>
  <si>
    <t>Subsequent Event [Line Items]</t>
  </si>
  <si>
    <t>Schedule II Valuation and Qualifying Accounts (Details) - USD ($) $ in Thousands</t>
  </si>
  <si>
    <t>Movement in Valuation Allowances and Reserves</t>
  </si>
  <si>
    <t>Beginning Balance</t>
  </si>
  <si>
    <t>Additions/(Reductions) to Expense or Other Accounts</t>
  </si>
  <si>
    <t>Deductions</t>
  </si>
  <si>
    <t>Ending Balance</t>
  </si>
  <si>
    <t>Deferred tax assets valuation allowance</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OCI Attributable to Parent [Member]</t>
  </si>
  <si>
    <t>Treasury Stock [Member]</t>
  </si>
  <si>
    <t>Retained Earnings [Member]</t>
  </si>
  <si>
    <t>Additional Paid-in Capital [Member]</t>
  </si>
  <si>
    <t>Common Class B [Member] | Common Stock [Member]</t>
  </si>
  <si>
    <t>Common Class A [Member] | Common Stock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0_);_(&quot;$ &quot;(#,##0.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8</v>
      </c>
    </row>
    <row r="19" spans="1:4">
      <c r="A19" s="4" t="s">
        <v>32</v>
      </c>
      <c r="D19" s="5" t="n">
        <v>2185.4</v>
      </c>
    </row>
    <row r="20" spans="1:4">
      <c r="A20" s="4" t="s">
        <v>33</v>
      </c>
    </row>
    <row r="21" spans="1:4">
      <c r="A21" s="3" t="s">
        <v>5</v>
      </c>
    </row>
    <row r="22" spans="1:4">
      <c r="A22" s="4" t="s">
        <v>34</v>
      </c>
      <c r="C22" s="6" t="n">
        <v>63286566</v>
      </c>
    </row>
    <row r="23" spans="1:4">
      <c r="A23" s="4" t="s">
        <v>35</v>
      </c>
    </row>
    <row r="24" spans="1:4">
      <c r="A24" s="3" t="s">
        <v>5</v>
      </c>
    </row>
    <row r="25" spans="1:4">
      <c r="A25" s="4" t="s">
        <v>34</v>
      </c>
      <c r="C25" s="6" t="n">
        <v>62767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1</v>
      </c>
      <c r="B1" s="2" t="s">
        <v>1</v>
      </c>
    </row>
    <row r="2" spans="1:2">
      <c r="B2" s="2" t="s">
        <v>948</v>
      </c>
    </row>
    <row r="3" spans="1:2">
      <c r="A3" s="3" t="s">
        <v>949</v>
      </c>
    </row>
    <row r="4" spans="1:2">
      <c r="A4" s="4" t="s">
        <v>950</v>
      </c>
      <c r="B4" s="6" t="n">
        <v>1318047</v>
      </c>
    </row>
    <row r="5" spans="1:2">
      <c r="A5" s="4" t="s">
        <v>951</v>
      </c>
      <c r="B5" s="6" t="n">
        <v>613901</v>
      </c>
    </row>
    <row r="6" spans="1:2">
      <c r="A6" s="4" t="s">
        <v>952</v>
      </c>
      <c r="B6" s="6" t="n">
        <v>-359751</v>
      </c>
    </row>
    <row r="7" spans="1:2">
      <c r="A7" s="4" t="s">
        <v>953</v>
      </c>
      <c r="B7" s="6" t="n">
        <v>-132382</v>
      </c>
    </row>
    <row r="8" spans="1:2">
      <c r="A8" s="4" t="s">
        <v>954</v>
      </c>
      <c r="B8" s="6" t="n">
        <v>1439815</v>
      </c>
    </row>
    <row r="9" spans="1:2">
      <c r="A9" s="3" t="s">
        <v>955</v>
      </c>
    </row>
    <row r="10" spans="1:2">
      <c r="A10" s="4" t="s">
        <v>956</v>
      </c>
      <c r="B10" s="7" t="n">
        <v>33</v>
      </c>
    </row>
    <row r="11" spans="1:2">
      <c r="A11" s="4" t="s">
        <v>957</v>
      </c>
      <c r="B11" s="10" t="n">
        <v>43.09</v>
      </c>
    </row>
    <row r="12" spans="1:2">
      <c r="A12" s="4" t="s">
        <v>958</v>
      </c>
      <c r="B12" s="10" t="n">
        <v>35.43</v>
      </c>
    </row>
    <row r="13" spans="1:2">
      <c r="A13" s="4" t="s">
        <v>959</v>
      </c>
      <c r="B13" s="10" t="n">
        <v>36.46</v>
      </c>
    </row>
    <row r="14" spans="1:2">
      <c r="A14" s="4" t="s">
        <v>960</v>
      </c>
      <c r="B14" s="8" t="n">
        <v>36.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48</v>
      </c>
    </row>
    <row r="3" spans="1:2">
      <c r="A3" s="3" t="s">
        <v>963</v>
      </c>
    </row>
    <row r="4" spans="1:2">
      <c r="A4" s="4" t="s">
        <v>950</v>
      </c>
      <c r="B4" s="6" t="n">
        <v>3499251</v>
      </c>
    </row>
    <row r="5" spans="1:2">
      <c r="A5" s="4" t="s">
        <v>951</v>
      </c>
      <c r="B5" s="6" t="n">
        <v>0</v>
      </c>
    </row>
    <row r="6" spans="1:2">
      <c r="A6" s="4" t="s">
        <v>964</v>
      </c>
      <c r="B6" s="6" t="n">
        <v>-624370</v>
      </c>
    </row>
    <row r="7" spans="1:2">
      <c r="A7" s="4" t="s">
        <v>953</v>
      </c>
      <c r="B7" s="6" t="n">
        <v>-76208</v>
      </c>
    </row>
    <row r="8" spans="1:2">
      <c r="A8" s="4" t="s">
        <v>954</v>
      </c>
      <c r="B8" s="6" t="n">
        <v>2798673</v>
      </c>
    </row>
    <row r="9" spans="1:2">
      <c r="A9" s="4" t="s">
        <v>965</v>
      </c>
      <c r="B9" s="6" t="n">
        <v>2390622</v>
      </c>
    </row>
    <row r="10" spans="1:2">
      <c r="A10" s="3" t="s">
        <v>966</v>
      </c>
    </row>
    <row r="11" spans="1:2">
      <c r="A11" s="4" t="s">
        <v>956</v>
      </c>
      <c r="B11" s="8" t="n">
        <v>30.53</v>
      </c>
    </row>
    <row r="12" spans="1:2">
      <c r="A12" s="4" t="s">
        <v>957</v>
      </c>
      <c r="B12" s="6" t="n">
        <v>0</v>
      </c>
    </row>
    <row r="13" spans="1:2">
      <c r="A13" s="4" t="s">
        <v>967</v>
      </c>
      <c r="B13" s="10" t="n">
        <v>31.6</v>
      </c>
    </row>
    <row r="14" spans="1:2">
      <c r="A14" s="4" t="s">
        <v>959</v>
      </c>
      <c r="B14" s="10" t="n">
        <v>33.25</v>
      </c>
    </row>
    <row r="15" spans="1:2">
      <c r="A15" s="4" t="s">
        <v>960</v>
      </c>
      <c r="B15" s="10" t="n">
        <v>30.22</v>
      </c>
    </row>
    <row r="16" spans="1:2">
      <c r="A16" s="4" t="s">
        <v>968</v>
      </c>
      <c r="B16" s="8" t="n">
        <v>29.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969</v>
      </c>
      <c r="B1" s="2" t="s">
        <v>1</v>
      </c>
    </row>
    <row r="2" spans="1:2">
      <c r="B2" s="2" t="s">
        <v>610</v>
      </c>
    </row>
    <row r="3" spans="1:2">
      <c r="A3" s="3" t="s">
        <v>926</v>
      </c>
    </row>
    <row r="4" spans="1:2">
      <c r="A4" s="4" t="s">
        <v>970</v>
      </c>
      <c r="B4" s="7" t="n">
        <v>34328</v>
      </c>
    </row>
    <row r="5" spans="1:2">
      <c r="A5" s="4" t="s">
        <v>971</v>
      </c>
      <c r="B5" s="4" t="s">
        <v>972</v>
      </c>
    </row>
    <row r="6" spans="1:2">
      <c r="A6" s="4" t="s">
        <v>973</v>
      </c>
    </row>
    <row r="7" spans="1:2">
      <c r="A7" s="3" t="s">
        <v>926</v>
      </c>
    </row>
    <row r="8" spans="1:2">
      <c r="A8" s="4" t="s">
        <v>970</v>
      </c>
      <c r="B8" s="7" t="n">
        <v>10348</v>
      </c>
    </row>
    <row r="9" spans="1:2">
      <c r="A9" s="4" t="s">
        <v>971</v>
      </c>
      <c r="B9" s="4" t="s">
        <v>974</v>
      </c>
    </row>
    <row r="10" spans="1:2">
      <c r="A10" s="4" t="s">
        <v>935</v>
      </c>
    </row>
    <row r="11" spans="1:2">
      <c r="A11" s="3" t="s">
        <v>926</v>
      </c>
    </row>
    <row r="12" spans="1:2">
      <c r="A12" s="4" t="s">
        <v>970</v>
      </c>
      <c r="B12" s="7" t="n">
        <v>21810</v>
      </c>
    </row>
    <row r="13" spans="1:2">
      <c r="A13" s="4" t="s">
        <v>971</v>
      </c>
      <c r="B13" s="4" t="s">
        <v>975</v>
      </c>
    </row>
    <row r="14" spans="1:2">
      <c r="A14" s="4" t="s">
        <v>904</v>
      </c>
    </row>
    <row r="15" spans="1:2">
      <c r="A15" s="3" t="s">
        <v>926</v>
      </c>
    </row>
    <row r="16" spans="1:2">
      <c r="A16" s="4" t="s">
        <v>970</v>
      </c>
      <c r="B16" s="7" t="n">
        <v>2170</v>
      </c>
    </row>
    <row r="17" spans="1:2">
      <c r="A17" s="4" t="s">
        <v>971</v>
      </c>
      <c r="B17" s="4" t="s">
        <v>9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610</v>
      </c>
    </row>
    <row r="2" spans="1:2">
      <c r="A2" s="3" t="s">
        <v>926</v>
      </c>
    </row>
    <row r="3" spans="1:2">
      <c r="A3" s="4" t="s">
        <v>978</v>
      </c>
      <c r="B3" s="7" t="n">
        <v>22152</v>
      </c>
    </row>
    <row r="4" spans="1:2">
      <c r="A4" s="4" t="s">
        <v>979</v>
      </c>
      <c r="B4" s="6" t="n">
        <v>2718</v>
      </c>
    </row>
    <row r="5" spans="1:2">
      <c r="A5" s="4" t="s">
        <v>980</v>
      </c>
      <c r="B5" s="6" t="n">
        <v>24870</v>
      </c>
    </row>
    <row r="6" spans="1:2">
      <c r="A6" s="4" t="s">
        <v>981</v>
      </c>
      <c r="B6" s="7" t="n">
        <v>609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90</v>
      </c>
    </row>
    <row r="3" spans="1:4">
      <c r="A3" s="3" t="s">
        <v>926</v>
      </c>
    </row>
    <row r="4" spans="1:4">
      <c r="A4" s="4" t="s">
        <v>983</v>
      </c>
      <c r="B4" s="4" t="s">
        <v>984</v>
      </c>
      <c r="C4" s="4" t="s">
        <v>984</v>
      </c>
      <c r="D4" s="4" t="s">
        <v>984</v>
      </c>
    </row>
    <row r="5" spans="1:4">
      <c r="A5" s="4" t="s">
        <v>985</v>
      </c>
      <c r="C5" s="7" t="n">
        <v>0</v>
      </c>
      <c r="D5" s="7" t="n">
        <v>0</v>
      </c>
    </row>
    <row r="6" spans="1:4">
      <c r="A6" s="4" t="s">
        <v>986</v>
      </c>
      <c r="B6" s="4" t="s">
        <v>817</v>
      </c>
    </row>
    <row r="7" spans="1:4">
      <c r="A7" s="4" t="s">
        <v>530</v>
      </c>
    </row>
    <row r="8" spans="1:4">
      <c r="A8" s="3" t="s">
        <v>926</v>
      </c>
    </row>
    <row r="9" spans="1:4">
      <c r="A9" s="4" t="s">
        <v>987</v>
      </c>
      <c r="C9" s="4" t="s">
        <v>988</v>
      </c>
      <c r="D9" s="4" t="s">
        <v>989</v>
      </c>
    </row>
    <row r="10" spans="1:4">
      <c r="A10" s="4" t="s">
        <v>990</v>
      </c>
      <c r="C10" s="4" t="s">
        <v>991</v>
      </c>
      <c r="D10" s="4" t="s">
        <v>992</v>
      </c>
    </row>
    <row r="11" spans="1:4">
      <c r="A11" s="4" t="s">
        <v>993</v>
      </c>
      <c r="C11" s="8" t="n">
        <v>9.48</v>
      </c>
      <c r="D11" s="8" t="n">
        <v>10.48</v>
      </c>
    </row>
    <row r="12" spans="1:4">
      <c r="A12" s="4" t="s">
        <v>994</v>
      </c>
      <c r="B12" s="4" t="s">
        <v>466</v>
      </c>
    </row>
    <row r="13" spans="1:4">
      <c r="A13" s="4" t="s">
        <v>541</v>
      </c>
    </row>
    <row r="14" spans="1:4">
      <c r="A14" s="3" t="s">
        <v>926</v>
      </c>
    </row>
    <row r="15" spans="1:4">
      <c r="A15" s="4" t="s">
        <v>987</v>
      </c>
      <c r="C15" s="4" t="s">
        <v>995</v>
      </c>
      <c r="D15" s="4" t="s">
        <v>996</v>
      </c>
    </row>
    <row r="16" spans="1:4">
      <c r="A16" s="4" t="s">
        <v>990</v>
      </c>
      <c r="C16" s="4" t="s">
        <v>997</v>
      </c>
      <c r="D16" s="4" t="s">
        <v>998</v>
      </c>
    </row>
    <row r="17" spans="1:4">
      <c r="A17" s="4" t="s">
        <v>993</v>
      </c>
      <c r="C17" s="8" t="n">
        <v>11.42</v>
      </c>
      <c r="D17" s="7" t="n">
        <v>12</v>
      </c>
    </row>
    <row r="18" spans="1:4">
      <c r="A18" s="4" t="s">
        <v>994</v>
      </c>
      <c r="B18" s="4" t="s">
        <v>4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7</v>
      </c>
      <c r="D2" s="2" t="s">
        <v>90</v>
      </c>
    </row>
    <row r="3" spans="1:4">
      <c r="A3" s="3" t="s">
        <v>1000</v>
      </c>
    </row>
    <row r="4" spans="1:4">
      <c r="A4" s="4" t="s">
        <v>1001</v>
      </c>
      <c r="B4" s="4" t="s">
        <v>1002</v>
      </c>
    </row>
    <row r="5" spans="1:4">
      <c r="A5" s="4" t="s">
        <v>1003</v>
      </c>
      <c r="B5" s="4" t="s">
        <v>1004</v>
      </c>
    </row>
    <row r="6" spans="1:4">
      <c r="A6" s="4" t="s">
        <v>326</v>
      </c>
    </row>
    <row r="7" spans="1:4">
      <c r="A7" s="3" t="s">
        <v>1000</v>
      </c>
    </row>
    <row r="8" spans="1:4">
      <c r="A8" s="4" t="s">
        <v>1005</v>
      </c>
      <c r="B8" s="5" t="n">
        <v>9.4</v>
      </c>
      <c r="C8" s="5" t="n">
        <v>9.4</v>
      </c>
      <c r="D8" s="5" t="n">
        <v>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6</v>
      </c>
      <c r="B1" s="2" t="s">
        <v>1</v>
      </c>
    </row>
    <row r="2" spans="1:4">
      <c r="B2" s="2" t="s">
        <v>2</v>
      </c>
      <c r="C2" s="2" t="s">
        <v>37</v>
      </c>
      <c r="D2" s="2" t="s">
        <v>90</v>
      </c>
    </row>
    <row r="3" spans="1:4">
      <c r="A3" s="3" t="s">
        <v>1007</v>
      </c>
    </row>
    <row r="4" spans="1:4">
      <c r="A4" s="4" t="s">
        <v>1008</v>
      </c>
      <c r="C4" s="7" t="n">
        <v>210400</v>
      </c>
    </row>
    <row r="5" spans="1:4">
      <c r="A5" s="4" t="s">
        <v>1009</v>
      </c>
      <c r="B5" s="7" t="n">
        <v>209900</v>
      </c>
    </row>
    <row r="6" spans="1:4">
      <c r="A6" s="4" t="s">
        <v>1010</v>
      </c>
      <c r="B6" s="4" t="s">
        <v>1011</v>
      </c>
      <c r="C6" s="4" t="s">
        <v>1012</v>
      </c>
      <c r="D6" s="4" t="s">
        <v>1013</v>
      </c>
    </row>
    <row r="7" spans="1:4">
      <c r="A7" s="4" t="s">
        <v>1014</v>
      </c>
      <c r="B7" s="7" t="n">
        <v>417248</v>
      </c>
      <c r="C7" s="7" t="n">
        <v>288055</v>
      </c>
    </row>
    <row r="8" spans="1:4">
      <c r="A8" s="4" t="s">
        <v>1015</v>
      </c>
      <c r="B8" s="6" t="n">
        <v>48769</v>
      </c>
      <c r="C8" s="6" t="n">
        <v>58681</v>
      </c>
    </row>
    <row r="9" spans="1:4">
      <c r="A9" s="4" t="s">
        <v>1016</v>
      </c>
      <c r="B9" s="6" t="n">
        <v>9900</v>
      </c>
    </row>
    <row r="10" spans="1:4">
      <c r="A10" s="4" t="s">
        <v>1017</v>
      </c>
      <c r="B10" s="6" t="n">
        <v>6200</v>
      </c>
      <c r="C10" s="6" t="n">
        <v>7400</v>
      </c>
      <c r="D10" s="7" t="n">
        <v>2800</v>
      </c>
    </row>
    <row r="11" spans="1:4">
      <c r="A11" s="4" t="s">
        <v>1018</v>
      </c>
      <c r="B11" s="6" t="n">
        <v>1000</v>
      </c>
      <c r="C11" s="6" t="n">
        <v>900</v>
      </c>
      <c r="D11" s="7" t="n">
        <v>300</v>
      </c>
    </row>
    <row r="12" spans="1:4">
      <c r="A12" s="4" t="s">
        <v>1019</v>
      </c>
      <c r="B12" s="6" t="n">
        <v>26100</v>
      </c>
      <c r="C12" s="7" t="n">
        <v>24900</v>
      </c>
    </row>
    <row r="13" spans="1:4">
      <c r="A13" s="4" t="s">
        <v>1020</v>
      </c>
    </row>
    <row r="14" spans="1:4">
      <c r="A14" s="3" t="s">
        <v>1007</v>
      </c>
    </row>
    <row r="15" spans="1:4">
      <c r="A15" s="4" t="s">
        <v>1021</v>
      </c>
      <c r="B15" s="6" t="n">
        <v>201800</v>
      </c>
    </row>
    <row r="16" spans="1:4">
      <c r="A16" s="4" t="s">
        <v>1014</v>
      </c>
      <c r="B16" s="6" t="n">
        <v>42400</v>
      </c>
    </row>
    <row r="17" spans="1:4">
      <c r="A17" s="4" t="s">
        <v>1022</v>
      </c>
    </row>
    <row r="18" spans="1:4">
      <c r="A18" s="3" t="s">
        <v>1007</v>
      </c>
    </row>
    <row r="19" spans="1:4">
      <c r="A19" s="4" t="s">
        <v>1021</v>
      </c>
      <c r="B19" s="6" t="n">
        <v>209600</v>
      </c>
    </row>
    <row r="20" spans="1:4">
      <c r="A20" s="4" t="s">
        <v>1014</v>
      </c>
      <c r="B20" s="6" t="n">
        <v>9600</v>
      </c>
    </row>
    <row r="21" spans="1:4">
      <c r="A21" s="4" t="s">
        <v>1023</v>
      </c>
    </row>
    <row r="22" spans="1:4">
      <c r="A22" s="3" t="s">
        <v>1007</v>
      </c>
    </row>
    <row r="23" spans="1:4">
      <c r="A23" s="4" t="s">
        <v>1021</v>
      </c>
      <c r="B23" s="7" t="n">
        <v>11200</v>
      </c>
    </row>
    <row r="24" spans="1:4">
      <c r="A24" s="4" t="s">
        <v>488</v>
      </c>
    </row>
    <row r="25" spans="1:4">
      <c r="A25" s="3" t="s">
        <v>1007</v>
      </c>
    </row>
    <row r="26" spans="1:4">
      <c r="A26" s="4" t="s">
        <v>1024</v>
      </c>
      <c r="D26" s="4" t="s">
        <v>4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7</v>
      </c>
      <c r="D2" s="2" t="s">
        <v>90</v>
      </c>
    </row>
    <row r="3" spans="1:4">
      <c r="A3" s="3" t="s">
        <v>1026</v>
      </c>
    </row>
    <row r="4" spans="1:4">
      <c r="A4" s="4" t="s">
        <v>1027</v>
      </c>
      <c r="B4" s="7" t="n">
        <v>16832</v>
      </c>
      <c r="C4" s="7" t="n">
        <v>22103</v>
      </c>
      <c r="D4" s="7" t="n">
        <v>16638</v>
      </c>
    </row>
    <row r="5" spans="1:4">
      <c r="A5" s="4" t="s">
        <v>1028</v>
      </c>
      <c r="B5" s="6" t="n">
        <v>4752</v>
      </c>
      <c r="C5" s="6" t="n">
        <v>4141</v>
      </c>
      <c r="D5" s="6" t="n">
        <v>4614</v>
      </c>
    </row>
    <row r="6" spans="1:4">
      <c r="A6" s="4" t="s">
        <v>1029</v>
      </c>
      <c r="B6" s="6" t="n">
        <v>21584</v>
      </c>
      <c r="C6" s="6" t="n">
        <v>26244</v>
      </c>
      <c r="D6" s="6" t="n">
        <v>21252</v>
      </c>
    </row>
    <row r="7" spans="1:4">
      <c r="A7" s="3" t="s">
        <v>1030</v>
      </c>
    </row>
    <row r="8" spans="1:4">
      <c r="A8" s="4" t="s">
        <v>1027</v>
      </c>
      <c r="B8" s="6" t="n">
        <v>10493</v>
      </c>
      <c r="C8" s="6" t="n">
        <v>232920</v>
      </c>
      <c r="D8" s="6" t="n">
        <v>49493</v>
      </c>
    </row>
    <row r="9" spans="1:4">
      <c r="A9" s="4" t="s">
        <v>1028</v>
      </c>
      <c r="B9" s="6" t="n">
        <v>1385</v>
      </c>
      <c r="C9" s="6" t="n">
        <v>362</v>
      </c>
      <c r="D9" s="6" t="n">
        <v>11179</v>
      </c>
    </row>
    <row r="10" spans="1:4">
      <c r="A10" s="4" t="s">
        <v>1031</v>
      </c>
      <c r="B10" s="6" t="n">
        <v>11878</v>
      </c>
      <c r="C10" s="6" t="n">
        <v>233282</v>
      </c>
      <c r="D10" s="6" t="n">
        <v>60672</v>
      </c>
    </row>
    <row r="11" spans="1:4">
      <c r="A11" s="4" t="s">
        <v>1032</v>
      </c>
      <c r="B11" s="7" t="n">
        <v>33462</v>
      </c>
      <c r="C11" s="7" t="n">
        <v>259526</v>
      </c>
      <c r="D11" s="7" t="n">
        <v>819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7</v>
      </c>
      <c r="D2" s="2" t="s">
        <v>90</v>
      </c>
    </row>
    <row r="3" spans="1:4">
      <c r="A3" s="3" t="s">
        <v>273</v>
      </c>
    </row>
    <row r="4" spans="1:4">
      <c r="A4" s="4" t="s">
        <v>1034</v>
      </c>
      <c r="B4" s="7" t="n">
        <v>77309</v>
      </c>
      <c r="C4" s="7" t="n">
        <v>145220</v>
      </c>
      <c r="D4" s="7" t="n">
        <v>186035</v>
      </c>
    </row>
    <row r="5" spans="1:4">
      <c r="A5" s="4" t="s">
        <v>1035</v>
      </c>
      <c r="B5" s="6" t="n">
        <v>-50333</v>
      </c>
      <c r="C5" s="6" t="n">
        <v>-70257</v>
      </c>
      <c r="D5" s="6" t="n">
        <v>-85142</v>
      </c>
    </row>
    <row r="6" spans="1:4">
      <c r="A6" s="4" t="s">
        <v>1036</v>
      </c>
      <c r="B6" s="6" t="n">
        <v>9884</v>
      </c>
      <c r="C6" s="6" t="n">
        <v>12919</v>
      </c>
      <c r="D6" s="6" t="n">
        <v>9832</v>
      </c>
    </row>
    <row r="7" spans="1:4">
      <c r="A7" s="4" t="s">
        <v>1037</v>
      </c>
      <c r="B7" s="6" t="n">
        <v>3300</v>
      </c>
      <c r="C7" s="6" t="n">
        <v>-53151</v>
      </c>
      <c r="D7" s="6" t="n">
        <v>-78998</v>
      </c>
    </row>
    <row r="8" spans="1:4">
      <c r="A8" s="4" t="s">
        <v>1038</v>
      </c>
      <c r="B8" s="6" t="n">
        <v>-1564</v>
      </c>
      <c r="C8" s="6" t="n">
        <v>-848</v>
      </c>
      <c r="D8" s="6" t="n">
        <v>18678</v>
      </c>
    </row>
    <row r="9" spans="1:4">
      <c r="A9" s="4" t="s">
        <v>1039</v>
      </c>
      <c r="B9" s="6" t="n">
        <v>-3030</v>
      </c>
      <c r="C9" s="6" t="n">
        <v>-33106</v>
      </c>
      <c r="D9" s="6" t="n">
        <v>26829</v>
      </c>
    </row>
    <row r="10" spans="1:4">
      <c r="A10" s="4" t="s">
        <v>1040</v>
      </c>
      <c r="B10" s="6" t="n">
        <v>-1814</v>
      </c>
      <c r="C10" s="6" t="n">
        <v>256787</v>
      </c>
      <c r="D10" s="6" t="n">
        <v>9950</v>
      </c>
    </row>
    <row r="11" spans="1:4">
      <c r="A11" s="4" t="s">
        <v>720</v>
      </c>
      <c r="B11" s="6" t="n">
        <v>-290</v>
      </c>
      <c r="C11" s="6" t="n">
        <v>1962</v>
      </c>
      <c r="D11" s="6" t="n">
        <v>-5260</v>
      </c>
    </row>
    <row r="12" spans="1:4">
      <c r="A12" s="4" t="s">
        <v>1032</v>
      </c>
      <c r="B12" s="7" t="n">
        <v>33462</v>
      </c>
      <c r="C12" s="7" t="n">
        <v>259526</v>
      </c>
      <c r="D12" s="7" t="n">
        <v>81924</v>
      </c>
    </row>
    <row r="13" spans="1:4">
      <c r="A13" s="4" t="s">
        <v>1041</v>
      </c>
      <c r="B13" s="4" t="s">
        <v>1042</v>
      </c>
      <c r="C13" s="4" t="s">
        <v>1043</v>
      </c>
      <c r="D13" s="4" t="s">
        <v>10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7</v>
      </c>
    </row>
    <row r="2" spans="1:3">
      <c r="A2" s="3" t="s">
        <v>1046</v>
      </c>
    </row>
    <row r="3" spans="1:3">
      <c r="A3" s="4" t="s">
        <v>1047</v>
      </c>
      <c r="B3" s="7" t="n">
        <v>417157</v>
      </c>
      <c r="C3" s="7" t="n">
        <v>304459</v>
      </c>
    </row>
    <row r="4" spans="1:3">
      <c r="A4" s="4" t="s">
        <v>1048</v>
      </c>
      <c r="B4" s="6" t="n">
        <v>18321</v>
      </c>
      <c r="C4" s="6" t="n">
        <v>18347</v>
      </c>
    </row>
    <row r="5" spans="1:3">
      <c r="A5" s="4" t="s">
        <v>56</v>
      </c>
      <c r="B5" s="6" t="n">
        <v>26682</v>
      </c>
      <c r="C5" s="6" t="n">
        <v>32543</v>
      </c>
    </row>
    <row r="6" spans="1:3">
      <c r="A6" s="4" t="s">
        <v>1049</v>
      </c>
      <c r="B6" s="6" t="n">
        <v>61437</v>
      </c>
      <c r="C6" s="6" t="n">
        <v>35444</v>
      </c>
    </row>
    <row r="7" spans="1:3">
      <c r="A7" s="4" t="s">
        <v>720</v>
      </c>
      <c r="B7" s="6" t="n">
        <v>12662</v>
      </c>
      <c r="C7" s="6" t="n">
        <v>12103</v>
      </c>
    </row>
    <row r="8" spans="1:3">
      <c r="A8" s="4" t="s">
        <v>1050</v>
      </c>
      <c r="B8" s="6" t="n">
        <v>536259</v>
      </c>
      <c r="C8" s="6" t="n">
        <v>402896</v>
      </c>
    </row>
    <row r="9" spans="1:3">
      <c r="A9" s="4" t="s">
        <v>1051</v>
      </c>
      <c r="B9" s="6" t="n">
        <v>-48769</v>
      </c>
      <c r="C9" s="6" t="n">
        <v>-58681</v>
      </c>
    </row>
    <row r="10" spans="1:3">
      <c r="A10" s="4" t="s">
        <v>1052</v>
      </c>
      <c r="B10" s="6" t="n">
        <v>487490</v>
      </c>
      <c r="C10" s="6" t="n">
        <v>344215</v>
      </c>
    </row>
    <row r="11" spans="1:3">
      <c r="A11" s="3" t="s">
        <v>607</v>
      </c>
    </row>
    <row r="12" spans="1:3">
      <c r="A12" s="4" t="s">
        <v>1053</v>
      </c>
      <c r="B12" s="6" t="n">
        <v>-52585</v>
      </c>
      <c r="C12" s="6" t="n">
        <v>-49855</v>
      </c>
    </row>
    <row r="13" spans="1:3">
      <c r="A13" s="4" t="s">
        <v>63</v>
      </c>
      <c r="B13" s="6" t="n">
        <v>-17657</v>
      </c>
      <c r="C13" s="6" t="n">
        <v>-6305</v>
      </c>
    </row>
    <row r="14" spans="1:3">
      <c r="A14" s="4" t="s">
        <v>1054</v>
      </c>
      <c r="B14" s="7" t="n">
        <v>417248</v>
      </c>
      <c r="C14" s="7" t="n">
        <v>2880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7</v>
      </c>
      <c r="D2" s="2" t="s">
        <v>90</v>
      </c>
    </row>
    <row r="3" spans="1:4">
      <c r="A3" s="3" t="s">
        <v>1056</v>
      </c>
    </row>
    <row r="4" spans="1:4">
      <c r="A4" s="4" t="s">
        <v>1057</v>
      </c>
      <c r="B4" s="7" t="n">
        <v>18479</v>
      </c>
      <c r="C4" s="7" t="n">
        <v>5043</v>
      </c>
      <c r="D4" s="7" t="n">
        <v>4381</v>
      </c>
    </row>
    <row r="5" spans="1:4">
      <c r="A5" s="4" t="s">
        <v>1058</v>
      </c>
      <c r="B5" s="6" t="n">
        <v>66</v>
      </c>
      <c r="C5" s="6" t="n">
        <v>12965</v>
      </c>
      <c r="D5" s="6" t="n">
        <v>101</v>
      </c>
    </row>
    <row r="6" spans="1:4">
      <c r="A6" s="4" t="s">
        <v>1059</v>
      </c>
      <c r="B6" s="6" t="n">
        <v>-11867</v>
      </c>
      <c r="C6" s="6" t="n">
        <v>-179</v>
      </c>
      <c r="D6" s="6" t="n">
        <v>-870</v>
      </c>
    </row>
    <row r="7" spans="1:4">
      <c r="A7" s="4" t="s">
        <v>1060</v>
      </c>
      <c r="B7" s="6" t="n">
        <v>-27</v>
      </c>
      <c r="C7" s="6" t="n">
        <v>-611</v>
      </c>
      <c r="D7" s="6" t="n">
        <v>-22</v>
      </c>
    </row>
    <row r="8" spans="1:4">
      <c r="A8" s="4" t="s">
        <v>1061</v>
      </c>
      <c r="B8" s="6" t="n">
        <v>1615</v>
      </c>
      <c r="C8" s="6" t="n">
        <v>1261</v>
      </c>
      <c r="D8" s="6" t="n">
        <v>1453</v>
      </c>
    </row>
    <row r="9" spans="1:4">
      <c r="A9" s="4" t="s">
        <v>1062</v>
      </c>
      <c r="B9" s="7" t="n">
        <v>8266</v>
      </c>
      <c r="C9" s="7" t="n">
        <v>18479</v>
      </c>
      <c r="D9" s="7" t="n">
        <v>50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3</v>
      </c>
      <c r="B1" s="2" t="s">
        <v>1</v>
      </c>
    </row>
    <row r="2" spans="1:7">
      <c r="B2" s="2" t="s">
        <v>2</v>
      </c>
      <c r="C2" s="2" t="s">
        <v>37</v>
      </c>
      <c r="D2" s="2" t="s">
        <v>90</v>
      </c>
      <c r="E2" s="2" t="s">
        <v>583</v>
      </c>
      <c r="F2" s="2" t="s">
        <v>584</v>
      </c>
      <c r="G2" s="2" t="s">
        <v>1064</v>
      </c>
    </row>
    <row r="3" spans="1:7">
      <c r="A3" s="3" t="s">
        <v>1065</v>
      </c>
    </row>
    <row r="4" spans="1:7">
      <c r="A4" s="4" t="s">
        <v>105</v>
      </c>
      <c r="B4" s="7" t="n">
        <v>5658000</v>
      </c>
      <c r="C4" s="7" t="n">
        <v>1174000</v>
      </c>
      <c r="D4" s="7" t="n">
        <v>14745000</v>
      </c>
    </row>
    <row r="5" spans="1:7">
      <c r="A5" s="4" t="s">
        <v>635</v>
      </c>
    </row>
    <row r="6" spans="1:7">
      <c r="A6" s="3" t="s">
        <v>1065</v>
      </c>
    </row>
    <row r="7" spans="1:7">
      <c r="A7" s="4" t="s">
        <v>105</v>
      </c>
      <c r="B7" s="6" t="n">
        <v>5102000</v>
      </c>
      <c r="C7" s="6" t="n">
        <v>6283000</v>
      </c>
      <c r="D7" s="6" t="n">
        <v>4400000</v>
      </c>
    </row>
    <row r="8" spans="1:7">
      <c r="A8" s="4" t="s">
        <v>488</v>
      </c>
    </row>
    <row r="9" spans="1:7">
      <c r="A9" s="3" t="s">
        <v>1065</v>
      </c>
    </row>
    <row r="10" spans="1:7">
      <c r="A10" s="4" t="s">
        <v>105</v>
      </c>
      <c r="B10" s="6" t="n">
        <v>0</v>
      </c>
      <c r="C10" s="6" t="n">
        <v>0</v>
      </c>
      <c r="D10" s="6" t="n">
        <v>10743000</v>
      </c>
    </row>
    <row r="11" spans="1:7">
      <c r="A11" s="4" t="s">
        <v>1066</v>
      </c>
    </row>
    <row r="12" spans="1:7">
      <c r="A12" s="3" t="s">
        <v>1065</v>
      </c>
    </row>
    <row r="13" spans="1:7">
      <c r="A13" s="4" t="s">
        <v>1067</v>
      </c>
      <c r="B13" s="6" t="n">
        <v>8000000</v>
      </c>
    </row>
    <row r="14" spans="1:7">
      <c r="A14" s="4" t="s">
        <v>1068</v>
      </c>
    </row>
    <row r="15" spans="1:7">
      <c r="A15" s="3" t="s">
        <v>1065</v>
      </c>
    </row>
    <row r="16" spans="1:7">
      <c r="A16" s="4" t="s">
        <v>1024</v>
      </c>
      <c r="G16" s="4" t="s">
        <v>453</v>
      </c>
    </row>
    <row r="17" spans="1:7">
      <c r="A17" s="4" t="s">
        <v>105</v>
      </c>
      <c r="B17" s="6" t="n">
        <v>5100000</v>
      </c>
      <c r="C17" s="7" t="n">
        <v>6300000</v>
      </c>
      <c r="D17" s="6" t="n">
        <v>4400000</v>
      </c>
    </row>
    <row r="18" spans="1:7">
      <c r="A18" s="4" t="s">
        <v>640</v>
      </c>
    </row>
    <row r="19" spans="1:7">
      <c r="A19" s="3" t="s">
        <v>1065</v>
      </c>
    </row>
    <row r="20" spans="1:7">
      <c r="A20" s="4" t="s">
        <v>105</v>
      </c>
      <c r="D20" s="6" t="n">
        <v>10700000</v>
      </c>
    </row>
    <row r="21" spans="1:7">
      <c r="A21" s="4" t="s">
        <v>488</v>
      </c>
    </row>
    <row r="22" spans="1:7">
      <c r="A22" s="3" t="s">
        <v>1065</v>
      </c>
    </row>
    <row r="23" spans="1:7">
      <c r="A23" s="4" t="s">
        <v>587</v>
      </c>
      <c r="C23" s="4" t="s">
        <v>489</v>
      </c>
      <c r="F23" s="4" t="s">
        <v>489</v>
      </c>
    </row>
    <row r="24" spans="1:7">
      <c r="A24" s="4" t="s">
        <v>484</v>
      </c>
      <c r="E24" s="4" t="s">
        <v>489</v>
      </c>
    </row>
    <row r="25" spans="1:7">
      <c r="A25" s="4" t="s">
        <v>1069</v>
      </c>
    </row>
    <row r="26" spans="1:7">
      <c r="A26" s="3" t="s">
        <v>1065</v>
      </c>
    </row>
    <row r="27" spans="1:7">
      <c r="A27" s="4" t="s">
        <v>587</v>
      </c>
      <c r="F27" s="4" t="s">
        <v>489</v>
      </c>
    </row>
    <row r="28" spans="1:7">
      <c r="A28" s="4" t="s">
        <v>484</v>
      </c>
      <c r="E28" s="4" t="s">
        <v>489</v>
      </c>
    </row>
    <row r="29" spans="1:7">
      <c r="A29" s="4" t="s">
        <v>490</v>
      </c>
    </row>
    <row r="30" spans="1:7">
      <c r="A30" s="3" t="s">
        <v>1065</v>
      </c>
    </row>
    <row r="31" spans="1:7">
      <c r="A31" s="4" t="s">
        <v>484</v>
      </c>
      <c r="E31" s="4" t="s">
        <v>485</v>
      </c>
    </row>
    <row r="32" spans="1:7">
      <c r="A32" s="4" t="s">
        <v>1070</v>
      </c>
    </row>
    <row r="33" spans="1:7">
      <c r="A33" s="3" t="s">
        <v>1065</v>
      </c>
    </row>
    <row r="34" spans="1:7">
      <c r="A34" s="4" t="s">
        <v>1071</v>
      </c>
      <c r="B34" s="6" t="n">
        <v>500000</v>
      </c>
    </row>
    <row r="35" spans="1:7">
      <c r="A35" s="4" t="s">
        <v>1072</v>
      </c>
    </row>
    <row r="36" spans="1:7">
      <c r="A36" s="3" t="s">
        <v>1065</v>
      </c>
    </row>
    <row r="37" spans="1:7">
      <c r="A37" s="4" t="s">
        <v>1067</v>
      </c>
      <c r="B37" s="6" t="n">
        <v>700000</v>
      </c>
      <c r="C37" s="7" t="n">
        <v>300000</v>
      </c>
      <c r="D37" s="6" t="n">
        <v>200000</v>
      </c>
    </row>
    <row r="38" spans="1:7">
      <c r="A38" s="4" t="s">
        <v>1073</v>
      </c>
      <c r="B38" s="6" t="n">
        <v>700000</v>
      </c>
      <c r="C38" s="6" t="n">
        <v>900000</v>
      </c>
    </row>
    <row r="39" spans="1:7">
      <c r="A39" s="4" t="s">
        <v>1074</v>
      </c>
    </row>
    <row r="40" spans="1:7">
      <c r="A40" s="3" t="s">
        <v>1065</v>
      </c>
    </row>
    <row r="41" spans="1:7">
      <c r="A41" s="4" t="s">
        <v>1067</v>
      </c>
      <c r="B41" s="7" t="n">
        <v>5500000</v>
      </c>
      <c r="C41" s="6" t="n">
        <v>6000000</v>
      </c>
      <c r="D41" s="6" t="n">
        <v>5100000</v>
      </c>
    </row>
    <row r="42" spans="1:7">
      <c r="A42" s="4" t="s">
        <v>1075</v>
      </c>
    </row>
    <row r="43" spans="1:7">
      <c r="A43" s="3" t="s">
        <v>1065</v>
      </c>
    </row>
    <row r="44" spans="1:7">
      <c r="A44" s="4" t="s">
        <v>1076</v>
      </c>
      <c r="B44" s="4" t="s">
        <v>1077</v>
      </c>
    </row>
    <row r="45" spans="1:7">
      <c r="A45" s="4" t="s">
        <v>1078</v>
      </c>
    </row>
    <row r="46" spans="1:7">
      <c r="A46" s="3" t="s">
        <v>1065</v>
      </c>
    </row>
    <row r="47" spans="1:7">
      <c r="A47" s="4" t="s">
        <v>1067</v>
      </c>
      <c r="D47" s="6" t="n">
        <v>69900000</v>
      </c>
    </row>
    <row r="48" spans="1:7">
      <c r="A48" s="4" t="s">
        <v>1079</v>
      </c>
    </row>
    <row r="49" spans="1:7">
      <c r="A49" s="3" t="s">
        <v>1065</v>
      </c>
    </row>
    <row r="50" spans="1:7">
      <c r="A50" s="4" t="s">
        <v>1067</v>
      </c>
      <c r="D50" s="6" t="n">
        <v>14200000</v>
      </c>
    </row>
    <row r="51" spans="1:7">
      <c r="A51" s="4" t="s">
        <v>1080</v>
      </c>
    </row>
    <row r="52" spans="1:7">
      <c r="A52" s="3" t="s">
        <v>1065</v>
      </c>
    </row>
    <row r="53" spans="1:7">
      <c r="A53" s="4" t="s">
        <v>1067</v>
      </c>
      <c r="D53" s="6" t="n">
        <v>2300000</v>
      </c>
    </row>
    <row r="54" spans="1:7">
      <c r="A54" s="4" t="s">
        <v>1069</v>
      </c>
    </row>
    <row r="55" spans="1:7">
      <c r="A55" s="3" t="s">
        <v>1065</v>
      </c>
    </row>
    <row r="56" spans="1:7">
      <c r="A56" s="4" t="s">
        <v>1067</v>
      </c>
      <c r="D56" s="6" t="n">
        <v>19900000</v>
      </c>
    </row>
    <row r="57" spans="1:7">
      <c r="A57" s="4" t="s">
        <v>1081</v>
      </c>
    </row>
    <row r="58" spans="1:7">
      <c r="A58" s="3" t="s">
        <v>1065</v>
      </c>
    </row>
    <row r="59" spans="1:7">
      <c r="A59" s="4" t="s">
        <v>1067</v>
      </c>
      <c r="D59" s="6" t="n">
        <v>1200000</v>
      </c>
    </row>
    <row r="60" spans="1:7">
      <c r="A60" s="4" t="s">
        <v>908</v>
      </c>
    </row>
    <row r="61" spans="1:7">
      <c r="A61" s="3" t="s">
        <v>1065</v>
      </c>
    </row>
    <row r="62" spans="1:7">
      <c r="A62" s="4" t="s">
        <v>105</v>
      </c>
      <c r="B62" s="7" t="n">
        <v>5658000</v>
      </c>
      <c r="C62" s="6" t="n">
        <v>1174000</v>
      </c>
      <c r="D62" s="6" t="n">
        <v>14745000</v>
      </c>
    </row>
    <row r="63" spans="1:7">
      <c r="A63" s="4" t="s">
        <v>1082</v>
      </c>
    </row>
    <row r="64" spans="1:7">
      <c r="A64" s="3" t="s">
        <v>1065</v>
      </c>
    </row>
    <row r="65" spans="1:7">
      <c r="A65" s="4" t="s">
        <v>1067</v>
      </c>
      <c r="B65" s="7" t="n">
        <v>7800000</v>
      </c>
      <c r="C65" s="7" t="n">
        <v>7600000</v>
      </c>
      <c r="D65" s="7" t="n">
        <v>48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3</v>
      </c>
      <c r="B1" s="2" t="s">
        <v>1</v>
      </c>
    </row>
    <row r="2" spans="1:4">
      <c r="B2" s="2" t="s">
        <v>2</v>
      </c>
      <c r="C2" s="2" t="s">
        <v>37</v>
      </c>
      <c r="D2" s="2" t="s">
        <v>90</v>
      </c>
    </row>
    <row r="3" spans="1:4">
      <c r="A3" s="3" t="s">
        <v>279</v>
      </c>
    </row>
    <row r="4" spans="1:4">
      <c r="A4" s="4" t="s">
        <v>1084</v>
      </c>
      <c r="B4" s="7" t="n">
        <v>11500</v>
      </c>
      <c r="C4" s="7" t="n">
        <v>11000</v>
      </c>
      <c r="D4" s="7" t="n">
        <v>8800</v>
      </c>
    </row>
    <row r="5" spans="1:4">
      <c r="A5" s="3" t="s">
        <v>1085</v>
      </c>
    </row>
    <row r="6" spans="1:4">
      <c r="A6" s="4" t="s">
        <v>769</v>
      </c>
      <c r="B6" s="6" t="n">
        <v>12130</v>
      </c>
    </row>
    <row r="7" spans="1:4">
      <c r="A7" s="4" t="s">
        <v>770</v>
      </c>
      <c r="B7" s="6" t="n">
        <v>11539</v>
      </c>
    </row>
    <row r="8" spans="1:4">
      <c r="A8" s="4" t="s">
        <v>771</v>
      </c>
      <c r="B8" s="6" t="n">
        <v>11468</v>
      </c>
    </row>
    <row r="9" spans="1:4">
      <c r="A9" s="4" t="s">
        <v>772</v>
      </c>
      <c r="B9" s="6" t="n">
        <v>11533</v>
      </c>
    </row>
    <row r="10" spans="1:4">
      <c r="A10" s="4" t="s">
        <v>773</v>
      </c>
      <c r="B10" s="6" t="n">
        <v>11510</v>
      </c>
    </row>
    <row r="11" spans="1:4">
      <c r="A11" s="4" t="s">
        <v>774</v>
      </c>
      <c r="B11" s="6" t="n">
        <v>20645</v>
      </c>
    </row>
    <row r="12" spans="1:4">
      <c r="A12" s="4" t="s">
        <v>1086</v>
      </c>
      <c r="B12" s="7" t="n">
        <v>788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7</v>
      </c>
      <c r="B1" s="2" t="s">
        <v>501</v>
      </c>
      <c r="J1" s="2" t="s">
        <v>1</v>
      </c>
    </row>
    <row r="2" spans="1:12">
      <c r="B2" s="2" t="s">
        <v>610</v>
      </c>
      <c r="C2" s="2" t="s">
        <v>1088</v>
      </c>
      <c r="D2" s="2" t="s">
        <v>1089</v>
      </c>
      <c r="E2" s="2" t="s">
        <v>1090</v>
      </c>
      <c r="F2" s="2" t="s">
        <v>445</v>
      </c>
      <c r="G2" s="2" t="s">
        <v>1091</v>
      </c>
      <c r="H2" s="2" t="s">
        <v>1092</v>
      </c>
      <c r="I2" s="2" t="s">
        <v>1093</v>
      </c>
      <c r="J2" s="2" t="s">
        <v>1094</v>
      </c>
      <c r="K2" s="2" t="s">
        <v>445</v>
      </c>
      <c r="L2" s="2" t="s">
        <v>446</v>
      </c>
    </row>
    <row r="3" spans="1:12">
      <c r="A3" s="3" t="s">
        <v>1095</v>
      </c>
    </row>
    <row r="4" spans="1:12">
      <c r="A4" s="4" t="s">
        <v>449</v>
      </c>
      <c r="J4" s="6" t="n">
        <v>2</v>
      </c>
    </row>
    <row r="5" spans="1:12">
      <c r="A5" s="4" t="s">
        <v>92</v>
      </c>
      <c r="B5" s="7" t="n">
        <v>316234</v>
      </c>
      <c r="C5" s="7" t="n">
        <v>301213</v>
      </c>
      <c r="D5" s="7" t="n">
        <v>307589</v>
      </c>
      <c r="E5" s="7" t="n">
        <v>292602</v>
      </c>
      <c r="F5" s="7" t="n">
        <v>312604</v>
      </c>
      <c r="G5" s="7" t="n">
        <v>300940</v>
      </c>
      <c r="H5" s="7" t="n">
        <v>294390</v>
      </c>
      <c r="I5" s="7" t="n">
        <v>276723</v>
      </c>
      <c r="J5" s="7" t="n">
        <v>1217638</v>
      </c>
      <c r="K5" s="7" t="n">
        <v>1184657</v>
      </c>
      <c r="L5" s="7" t="n">
        <v>1066238</v>
      </c>
    </row>
    <row r="6" spans="1:12">
      <c r="A6" s="4" t="s">
        <v>38</v>
      </c>
      <c r="B6" s="6" t="n">
        <v>2569567</v>
      </c>
      <c r="F6" s="6" t="n">
        <v>2312216</v>
      </c>
      <c r="J6" s="7" t="n">
        <v>2569567</v>
      </c>
      <c r="K6" s="6" t="n">
        <v>2312216</v>
      </c>
    </row>
    <row r="7" spans="1:12">
      <c r="A7" s="4" t="s">
        <v>1096</v>
      </c>
      <c r="J7" s="4" t="s">
        <v>728</v>
      </c>
    </row>
    <row r="8" spans="1:12">
      <c r="A8" s="4" t="s">
        <v>1097</v>
      </c>
      <c r="J8" s="4" t="s">
        <v>728</v>
      </c>
    </row>
    <row r="9" spans="1:12">
      <c r="A9" s="4" t="s">
        <v>930</v>
      </c>
      <c r="J9" s="7" t="n">
        <v>29001</v>
      </c>
      <c r="K9" s="7" t="n">
        <v>28844</v>
      </c>
      <c r="L9" s="7" t="n">
        <v>26097</v>
      </c>
    </row>
    <row r="10" spans="1:12">
      <c r="A10" s="4" t="s">
        <v>1098</v>
      </c>
      <c r="K10" s="4" t="s">
        <v>1099</v>
      </c>
    </row>
    <row r="11" spans="1:12">
      <c r="A11" s="4" t="s">
        <v>1100</v>
      </c>
      <c r="L11" s="4" t="s">
        <v>1101</v>
      </c>
    </row>
    <row r="12" spans="1:12">
      <c r="A12" s="4" t="s">
        <v>1102</v>
      </c>
      <c r="K12" s="7" t="n">
        <v>-300</v>
      </c>
      <c r="L12" s="7" t="n">
        <v>-600</v>
      </c>
    </row>
    <row r="13" spans="1:12">
      <c r="A13" s="4" t="s">
        <v>1103</v>
      </c>
      <c r="J13" s="6" t="n">
        <v>0</v>
      </c>
    </row>
    <row r="14" spans="1:12">
      <c r="A14" s="4" t="s">
        <v>1104</v>
      </c>
    </row>
    <row r="15" spans="1:12">
      <c r="A15" s="3" t="s">
        <v>1095</v>
      </c>
    </row>
    <row r="16" spans="1:12">
      <c r="A16" s="4" t="s">
        <v>930</v>
      </c>
      <c r="J16" s="6" t="n">
        <v>400</v>
      </c>
      <c r="K16" s="6" t="n">
        <v>400</v>
      </c>
      <c r="L16" s="6" t="n">
        <v>400</v>
      </c>
    </row>
    <row r="17" spans="1:12">
      <c r="A17" s="4" t="s">
        <v>748</v>
      </c>
    </row>
    <row r="18" spans="1:12">
      <c r="A18" s="3" t="s">
        <v>1095</v>
      </c>
    </row>
    <row r="19" spans="1:12">
      <c r="A19" s="4" t="s">
        <v>92</v>
      </c>
      <c r="J19" s="6" t="n">
        <v>855180</v>
      </c>
    </row>
    <row r="20" spans="1:12">
      <c r="A20" s="4" t="s">
        <v>1105</v>
      </c>
    </row>
    <row r="21" spans="1:12">
      <c r="A21" s="3" t="s">
        <v>1095</v>
      </c>
    </row>
    <row r="22" spans="1:12">
      <c r="A22" s="4" t="s">
        <v>38</v>
      </c>
      <c r="B22" s="6" t="n">
        <v>1111934</v>
      </c>
      <c r="J22" s="6" t="n">
        <v>1111934</v>
      </c>
    </row>
    <row r="23" spans="1:12">
      <c r="A23" s="4" t="s">
        <v>1106</v>
      </c>
    </row>
    <row r="24" spans="1:12">
      <c r="A24" s="3" t="s">
        <v>1095</v>
      </c>
    </row>
    <row r="25" spans="1:12">
      <c r="A25" s="4" t="s">
        <v>38</v>
      </c>
      <c r="B25" s="7" t="n">
        <v>3400</v>
      </c>
      <c r="F25" s="7" t="n">
        <v>100900</v>
      </c>
      <c r="J25" s="6" t="n">
        <v>3400</v>
      </c>
      <c r="K25" s="6" t="n">
        <v>100900</v>
      </c>
    </row>
    <row r="26" spans="1:12">
      <c r="A26" s="4" t="s">
        <v>1107</v>
      </c>
    </row>
    <row r="27" spans="1:12">
      <c r="A27" s="3" t="s">
        <v>1095</v>
      </c>
    </row>
    <row r="28" spans="1:12">
      <c r="A28" s="4" t="s">
        <v>92</v>
      </c>
      <c r="J28" s="7" t="n">
        <v>124000</v>
      </c>
      <c r="K28" s="7" t="n">
        <v>114700</v>
      </c>
      <c r="L28" s="6" t="n">
        <v>101300</v>
      </c>
    </row>
    <row r="29" spans="1:12">
      <c r="A29" s="4" t="s">
        <v>491</v>
      </c>
    </row>
    <row r="30" spans="1:12">
      <c r="A30" s="3" t="s">
        <v>1095</v>
      </c>
    </row>
    <row r="31" spans="1:12">
      <c r="A31" s="4" t="s">
        <v>1103</v>
      </c>
      <c r="L31" s="6" t="n">
        <v>17400</v>
      </c>
    </row>
    <row r="32" spans="1:12">
      <c r="A32" s="4" t="s">
        <v>1108</v>
      </c>
      <c r="L32" s="6" t="n">
        <v>21200</v>
      </c>
    </row>
    <row r="33" spans="1:12">
      <c r="A33" s="4" t="s">
        <v>1109</v>
      </c>
      <c r="L33" s="7" t="n">
        <v>38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1095</v>
      </c>
    </row>
    <row r="4" spans="1:12">
      <c r="A4" s="4" t="s">
        <v>92</v>
      </c>
      <c r="B4" s="7" t="n">
        <v>316234</v>
      </c>
      <c r="C4" s="7" t="n">
        <v>301213</v>
      </c>
      <c r="D4" s="7" t="n">
        <v>307589</v>
      </c>
      <c r="E4" s="7" t="n">
        <v>292602</v>
      </c>
      <c r="F4" s="7" t="n">
        <v>312604</v>
      </c>
      <c r="G4" s="7" t="n">
        <v>300940</v>
      </c>
      <c r="H4" s="7" t="n">
        <v>294390</v>
      </c>
      <c r="I4" s="7" t="n">
        <v>276723</v>
      </c>
      <c r="J4" s="7" t="n">
        <v>1217638</v>
      </c>
      <c r="K4" s="7" t="n">
        <v>1184657</v>
      </c>
      <c r="L4" s="7" t="n">
        <v>1066238</v>
      </c>
    </row>
    <row r="5" spans="1:12">
      <c r="A5" s="4" t="s">
        <v>174</v>
      </c>
      <c r="J5" s="6" t="n">
        <v>140164</v>
      </c>
      <c r="K5" s="6" t="n">
        <v>123065</v>
      </c>
      <c r="L5" s="6" t="n">
        <v>104000</v>
      </c>
    </row>
    <row r="6" spans="1:12">
      <c r="A6" s="4" t="s">
        <v>1111</v>
      </c>
      <c r="J6" s="6" t="n">
        <v>93385</v>
      </c>
      <c r="K6" s="6" t="n">
        <v>92425</v>
      </c>
      <c r="L6" s="6" t="n">
        <v>71372</v>
      </c>
    </row>
    <row r="7" spans="1:12">
      <c r="A7" s="4" t="s">
        <v>38</v>
      </c>
      <c r="B7" s="6" t="n">
        <v>2569567</v>
      </c>
      <c r="F7" s="6" t="n">
        <v>2312216</v>
      </c>
      <c r="J7" s="6" t="n">
        <v>2569567</v>
      </c>
      <c r="K7" s="6" t="n">
        <v>2312216</v>
      </c>
    </row>
    <row r="8" spans="1:12">
      <c r="A8" s="4" t="s">
        <v>748</v>
      </c>
    </row>
    <row r="9" spans="1:12">
      <c r="A9" s="3" t="s">
        <v>1095</v>
      </c>
    </row>
    <row r="10" spans="1:12">
      <c r="A10" s="4" t="s">
        <v>92</v>
      </c>
      <c r="J10" s="6" t="n">
        <v>855180</v>
      </c>
    </row>
    <row r="11" spans="1:12">
      <c r="A11" s="4" t="s">
        <v>699</v>
      </c>
    </row>
    <row r="12" spans="1:12">
      <c r="A12" s="3" t="s">
        <v>1095</v>
      </c>
    </row>
    <row r="13" spans="1:12">
      <c r="A13" s="4" t="s">
        <v>92</v>
      </c>
      <c r="J13" s="6" t="n">
        <v>362458</v>
      </c>
    </row>
    <row r="14" spans="1:12">
      <c r="A14" s="4" t="s">
        <v>1112</v>
      </c>
    </row>
    <row r="15" spans="1:12">
      <c r="A15" s="3" t="s">
        <v>1095</v>
      </c>
    </row>
    <row r="16" spans="1:12">
      <c r="A16" s="4" t="s">
        <v>174</v>
      </c>
      <c r="J16" s="6" t="n">
        <v>18618</v>
      </c>
      <c r="K16" s="6" t="n">
        <v>18040</v>
      </c>
      <c r="L16" s="6" t="n">
        <v>10998</v>
      </c>
    </row>
    <row r="17" spans="1:12">
      <c r="A17" s="4" t="s">
        <v>1111</v>
      </c>
      <c r="J17" s="6" t="n">
        <v>10154</v>
      </c>
      <c r="K17" s="6" t="n">
        <v>1436</v>
      </c>
      <c r="L17" s="6" t="n">
        <v>483</v>
      </c>
    </row>
    <row r="18" spans="1:12">
      <c r="A18" s="4" t="s">
        <v>38</v>
      </c>
      <c r="B18" s="6" t="n">
        <v>1111934</v>
      </c>
      <c r="J18" s="6" t="n">
        <v>1111934</v>
      </c>
    </row>
    <row r="19" spans="1:12">
      <c r="A19" s="4" t="s">
        <v>1113</v>
      </c>
    </row>
    <row r="20" spans="1:12">
      <c r="A20" s="3" t="s">
        <v>1095</v>
      </c>
    </row>
    <row r="21" spans="1:12">
      <c r="A21" s="4" t="s">
        <v>174</v>
      </c>
      <c r="J21" s="6" t="n">
        <v>110581</v>
      </c>
      <c r="K21" s="6" t="n">
        <v>95808</v>
      </c>
      <c r="L21" s="6" t="n">
        <v>85299</v>
      </c>
    </row>
    <row r="22" spans="1:12">
      <c r="A22" s="4" t="s">
        <v>1111</v>
      </c>
      <c r="J22" s="6" t="n">
        <v>70757</v>
      </c>
      <c r="K22" s="6" t="n">
        <v>80900</v>
      </c>
      <c r="L22" s="6" t="n">
        <v>66686</v>
      </c>
    </row>
    <row r="23" spans="1:12">
      <c r="A23" s="4" t="s">
        <v>38</v>
      </c>
      <c r="B23" s="6" t="n">
        <v>941183</v>
      </c>
      <c r="J23" s="6" t="n">
        <v>941183</v>
      </c>
    </row>
    <row r="24" spans="1:12">
      <c r="A24" s="4" t="s">
        <v>1114</v>
      </c>
    </row>
    <row r="25" spans="1:12">
      <c r="A25" s="3" t="s">
        <v>1095</v>
      </c>
    </row>
    <row r="26" spans="1:12">
      <c r="A26" s="4" t="s">
        <v>174</v>
      </c>
      <c r="J26" s="6" t="n">
        <v>10965</v>
      </c>
      <c r="K26" s="6" t="n">
        <v>9217</v>
      </c>
      <c r="L26" s="6" t="n">
        <v>7703</v>
      </c>
    </row>
    <row r="27" spans="1:12">
      <c r="A27" s="4" t="s">
        <v>1111</v>
      </c>
      <c r="J27" s="6" t="n">
        <v>12474</v>
      </c>
      <c r="K27" s="6" t="n">
        <v>10089</v>
      </c>
      <c r="L27" s="6" t="n">
        <v>4203</v>
      </c>
    </row>
    <row r="28" spans="1:12">
      <c r="A28" s="4" t="s">
        <v>38</v>
      </c>
      <c r="B28" s="6" t="n">
        <v>516450</v>
      </c>
      <c r="J28" s="6" t="n">
        <v>516450</v>
      </c>
    </row>
    <row r="29" spans="1:12">
      <c r="A29" s="4" t="s">
        <v>1115</v>
      </c>
    </row>
    <row r="30" spans="1:12">
      <c r="A30" s="3" t="s">
        <v>1095</v>
      </c>
    </row>
    <row r="31" spans="1:12">
      <c r="A31" s="4" t="s">
        <v>92</v>
      </c>
      <c r="J31" s="6" t="n">
        <v>662462</v>
      </c>
    </row>
    <row r="32" spans="1:12">
      <c r="A32" s="4" t="s">
        <v>1116</v>
      </c>
    </row>
    <row r="33" spans="1:12">
      <c r="A33" s="3" t="s">
        <v>1095</v>
      </c>
    </row>
    <row r="34" spans="1:12">
      <c r="A34" s="4" t="s">
        <v>92</v>
      </c>
      <c r="J34" s="6" t="n">
        <v>8561</v>
      </c>
    </row>
    <row r="35" spans="1:12">
      <c r="A35" s="4" t="s">
        <v>129</v>
      </c>
    </row>
    <row r="36" spans="1:12">
      <c r="A36" s="3" t="s">
        <v>1095</v>
      </c>
    </row>
    <row r="37" spans="1:12">
      <c r="A37" s="4" t="s">
        <v>92</v>
      </c>
      <c r="J37" s="6" t="n">
        <v>1033481</v>
      </c>
      <c r="K37" s="6" t="n">
        <v>1012330</v>
      </c>
      <c r="L37" s="6" t="n">
        <v>917874</v>
      </c>
    </row>
    <row r="38" spans="1:12">
      <c r="A38" s="4" t="s">
        <v>1117</v>
      </c>
    </row>
    <row r="39" spans="1:12">
      <c r="A39" s="3" t="s">
        <v>1095</v>
      </c>
    </row>
    <row r="40" spans="1:12">
      <c r="A40" s="4" t="s">
        <v>92</v>
      </c>
      <c r="J40" s="6" t="n">
        <v>671023</v>
      </c>
    </row>
    <row r="41" spans="1:12">
      <c r="A41" s="4" t="s">
        <v>132</v>
      </c>
    </row>
    <row r="42" spans="1:12">
      <c r="A42" s="3" t="s">
        <v>1095</v>
      </c>
    </row>
    <row r="43" spans="1:12">
      <c r="A43" s="4" t="s">
        <v>92</v>
      </c>
      <c r="J43" s="6" t="n">
        <v>184157</v>
      </c>
      <c r="K43" s="6" t="n">
        <v>172327</v>
      </c>
      <c r="L43" s="6" t="n">
        <v>148364</v>
      </c>
    </row>
    <row r="44" spans="1:12">
      <c r="A44" s="4" t="s">
        <v>1118</v>
      </c>
    </row>
    <row r="45" spans="1:12">
      <c r="A45" s="3" t="s">
        <v>1095</v>
      </c>
    </row>
    <row r="46" spans="1:12">
      <c r="A46" s="4" t="s">
        <v>92</v>
      </c>
      <c r="J46" s="6" t="n">
        <v>184157</v>
      </c>
    </row>
    <row r="47" spans="1:12">
      <c r="A47" s="4" t="s">
        <v>908</v>
      </c>
    </row>
    <row r="48" spans="1:12">
      <c r="A48" s="3" t="s">
        <v>1095</v>
      </c>
    </row>
    <row r="49" spans="1:12">
      <c r="A49" s="4" t="s">
        <v>92</v>
      </c>
      <c r="J49" s="6" t="n">
        <v>1193012</v>
      </c>
      <c r="K49" s="6" t="n">
        <v>1184657</v>
      </c>
      <c r="L49" s="6" t="n">
        <v>1066238</v>
      </c>
    </row>
    <row r="50" spans="1:12">
      <c r="A50" s="4" t="s">
        <v>38</v>
      </c>
      <c r="B50" s="6" t="n">
        <v>2374524</v>
      </c>
      <c r="F50" s="6" t="n">
        <v>2312216</v>
      </c>
      <c r="J50" s="6" t="n">
        <v>2374524</v>
      </c>
      <c r="K50" s="6" t="n">
        <v>2312216</v>
      </c>
    </row>
    <row r="51" spans="1:12">
      <c r="A51" s="4" t="s">
        <v>1119</v>
      </c>
    </row>
    <row r="52" spans="1:12">
      <c r="A52" s="3" t="s">
        <v>1095</v>
      </c>
    </row>
    <row r="53" spans="1:12">
      <c r="A53" s="4" t="s">
        <v>92</v>
      </c>
      <c r="J53" s="6" t="n">
        <v>854548</v>
      </c>
      <c r="K53" s="6" t="n">
        <v>823978</v>
      </c>
      <c r="L53" s="6" t="n">
        <v>712855</v>
      </c>
    </row>
    <row r="54" spans="1:12">
      <c r="A54" s="4" t="s">
        <v>1120</v>
      </c>
    </row>
    <row r="55" spans="1:12">
      <c r="A55" s="3" t="s">
        <v>1095</v>
      </c>
    </row>
    <row r="56" spans="1:12">
      <c r="A56" s="4" t="s">
        <v>92</v>
      </c>
      <c r="J56" s="6" t="n">
        <v>338464</v>
      </c>
      <c r="K56" s="6" t="n">
        <v>360679</v>
      </c>
      <c r="L56" s="6" t="n">
        <v>353383</v>
      </c>
    </row>
    <row r="57" spans="1:12">
      <c r="A57" s="4" t="s">
        <v>1121</v>
      </c>
    </row>
    <row r="58" spans="1:12">
      <c r="A58" s="3" t="s">
        <v>1095</v>
      </c>
    </row>
    <row r="59" spans="1:12">
      <c r="A59" s="4" t="s">
        <v>38</v>
      </c>
      <c r="B59" s="6" t="n">
        <v>963272</v>
      </c>
      <c r="F59" s="6" t="n">
        <v>991837</v>
      </c>
      <c r="J59" s="6" t="n">
        <v>963272</v>
      </c>
      <c r="K59" s="6" t="n">
        <v>991837</v>
      </c>
    </row>
    <row r="60" spans="1:12">
      <c r="A60" s="4" t="s">
        <v>1122</v>
      </c>
    </row>
    <row r="61" spans="1:12">
      <c r="A61" s="3" t="s">
        <v>1095</v>
      </c>
    </row>
    <row r="62" spans="1:12">
      <c r="A62" s="4" t="s">
        <v>38</v>
      </c>
      <c r="B62" s="6" t="n">
        <v>883723</v>
      </c>
      <c r="F62" s="6" t="n">
        <v>860409</v>
      </c>
      <c r="J62" s="6" t="n">
        <v>883723</v>
      </c>
      <c r="K62" s="6" t="n">
        <v>860409</v>
      </c>
    </row>
    <row r="63" spans="1:12">
      <c r="A63" s="4" t="s">
        <v>1123</v>
      </c>
    </row>
    <row r="64" spans="1:12">
      <c r="A64" s="3" t="s">
        <v>1095</v>
      </c>
    </row>
    <row r="65" spans="1:12">
      <c r="A65" s="4" t="s">
        <v>38</v>
      </c>
      <c r="B65" s="7" t="n">
        <v>527529</v>
      </c>
      <c r="F65" s="7" t="n">
        <v>459970</v>
      </c>
      <c r="J65" s="6" t="n">
        <v>527529</v>
      </c>
      <c r="K65" s="6" t="n">
        <v>459970</v>
      </c>
    </row>
    <row r="66" spans="1:12">
      <c r="A66" s="4" t="s">
        <v>1124</v>
      </c>
    </row>
    <row r="67" spans="1:12">
      <c r="A67" s="3" t="s">
        <v>1095</v>
      </c>
    </row>
    <row r="68" spans="1:12">
      <c r="A68" s="4" t="s">
        <v>92</v>
      </c>
      <c r="J68" s="6" t="n">
        <v>654312</v>
      </c>
      <c r="K68" s="6" t="n">
        <v>643839</v>
      </c>
      <c r="L68" s="6" t="n">
        <v>557468</v>
      </c>
    </row>
    <row r="69" spans="1:12">
      <c r="A69" s="4" t="s">
        <v>1125</v>
      </c>
    </row>
    <row r="70" spans="1:12">
      <c r="A70" s="3" t="s">
        <v>1095</v>
      </c>
    </row>
    <row r="71" spans="1:12">
      <c r="A71" s="4" t="s">
        <v>92</v>
      </c>
      <c r="J71" s="6" t="n">
        <v>20003</v>
      </c>
      <c r="K71" s="6" t="n">
        <v>7812</v>
      </c>
      <c r="L71" s="6" t="n">
        <v>7023</v>
      </c>
    </row>
    <row r="72" spans="1:12">
      <c r="A72" s="4" t="s">
        <v>1126</v>
      </c>
    </row>
    <row r="73" spans="1:12">
      <c r="A73" s="3" t="s">
        <v>1095</v>
      </c>
    </row>
    <row r="74" spans="1:12">
      <c r="A74" s="4" t="s">
        <v>92</v>
      </c>
      <c r="J74" s="6" t="n">
        <v>1012779</v>
      </c>
    </row>
    <row r="75" spans="1:12">
      <c r="A75" s="4" t="s">
        <v>1127</v>
      </c>
    </row>
    <row r="76" spans="1:12">
      <c r="A76" s="3" t="s">
        <v>1095</v>
      </c>
    </row>
    <row r="77" spans="1:12">
      <c r="A77" s="4" t="s">
        <v>92</v>
      </c>
      <c r="J77" s="6" t="n">
        <v>674315</v>
      </c>
      <c r="K77" s="6" t="n">
        <v>651651</v>
      </c>
      <c r="L77" s="6" t="n">
        <v>564491</v>
      </c>
    </row>
    <row r="78" spans="1:12">
      <c r="A78" s="4" t="s">
        <v>1128</v>
      </c>
    </row>
    <row r="79" spans="1:12">
      <c r="A79" s="3" t="s">
        <v>1095</v>
      </c>
    </row>
    <row r="80" spans="1:12">
      <c r="A80" s="4" t="s">
        <v>92</v>
      </c>
      <c r="J80" s="6" t="n">
        <v>180233</v>
      </c>
    </row>
    <row r="81" spans="1:12">
      <c r="A81" s="4" t="s">
        <v>1129</v>
      </c>
    </row>
    <row r="82" spans="1:12">
      <c r="A82" s="3" t="s">
        <v>1095</v>
      </c>
    </row>
    <row r="83" spans="1:12">
      <c r="A83" s="4" t="s">
        <v>92</v>
      </c>
      <c r="J83" s="7" t="n">
        <v>180233</v>
      </c>
      <c r="K83" s="7" t="n">
        <v>172327</v>
      </c>
      <c r="L83" s="7" t="n">
        <v>14836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90</v>
      </c>
    </row>
    <row r="3" spans="1:4">
      <c r="A3" s="3" t="s">
        <v>1095</v>
      </c>
    </row>
    <row r="4" spans="1:4">
      <c r="A4" s="4" t="s">
        <v>110</v>
      </c>
      <c r="B4" s="7" t="n">
        <v>368139</v>
      </c>
      <c r="C4" s="7" t="n">
        <v>517533</v>
      </c>
      <c r="D4" s="7" t="n">
        <v>531528</v>
      </c>
    </row>
    <row r="5" spans="1:4">
      <c r="A5" s="4" t="s">
        <v>104</v>
      </c>
      <c r="B5" s="6" t="n">
        <v>0</v>
      </c>
      <c r="C5" s="6" t="n">
        <v>0</v>
      </c>
      <c r="D5" s="6" t="n">
        <v>-205146</v>
      </c>
    </row>
    <row r="6" spans="1:4">
      <c r="A6" s="4" t="s">
        <v>105</v>
      </c>
      <c r="B6" s="6" t="n">
        <v>-5658</v>
      </c>
      <c r="C6" s="6" t="n">
        <v>-1174</v>
      </c>
      <c r="D6" s="6" t="n">
        <v>-14745</v>
      </c>
    </row>
    <row r="7" spans="1:4">
      <c r="A7" s="4" t="s">
        <v>1131</v>
      </c>
      <c r="B7" s="6" t="n">
        <v>2471</v>
      </c>
      <c r="C7" s="6" t="n">
        <v>5300</v>
      </c>
      <c r="D7" s="6" t="n">
        <v>4512</v>
      </c>
    </row>
    <row r="8" spans="1:4">
      <c r="A8" s="4" t="s">
        <v>107</v>
      </c>
      <c r="B8" s="6" t="n">
        <v>6681</v>
      </c>
      <c r="C8" s="6" t="n">
        <v>2376</v>
      </c>
      <c r="D8" s="6" t="n">
        <v>2422</v>
      </c>
    </row>
    <row r="9" spans="1:4">
      <c r="A9" s="4" t="s">
        <v>1132</v>
      </c>
      <c r="B9" s="6" t="n">
        <v>-3119</v>
      </c>
    </row>
    <row r="10" spans="1:4">
      <c r="A10" s="4" t="s">
        <v>103</v>
      </c>
      <c r="B10" s="6" t="n">
        <v>368514</v>
      </c>
      <c r="C10" s="6" t="n">
        <v>540359</v>
      </c>
      <c r="D10" s="6" t="n">
        <v>317957</v>
      </c>
    </row>
    <row r="11" spans="1:4">
      <c r="A11" s="4" t="s">
        <v>174</v>
      </c>
      <c r="B11" s="6" t="n">
        <v>86879</v>
      </c>
      <c r="C11" s="6" t="n">
        <v>70300</v>
      </c>
      <c r="D11" s="6" t="n">
        <v>57900</v>
      </c>
    </row>
    <row r="12" spans="1:4">
      <c r="A12" s="4" t="s">
        <v>101</v>
      </c>
      <c r="B12" s="6" t="n">
        <v>53285</v>
      </c>
      <c r="C12" s="6" t="n">
        <v>52801</v>
      </c>
      <c r="D12" s="6" t="n">
        <v>46122</v>
      </c>
    </row>
    <row r="13" spans="1:4">
      <c r="A13" s="4" t="s">
        <v>175</v>
      </c>
      <c r="B13" s="6" t="n">
        <v>29396</v>
      </c>
    </row>
    <row r="14" spans="1:4">
      <c r="A14" s="4" t="s">
        <v>585</v>
      </c>
      <c r="B14" s="6" t="n">
        <v>13154</v>
      </c>
    </row>
    <row r="15" spans="1:4">
      <c r="A15" s="4" t="s">
        <v>1133</v>
      </c>
      <c r="B15" s="6" t="n">
        <v>7</v>
      </c>
    </row>
    <row r="16" spans="1:4">
      <c r="A16" s="4" t="s">
        <v>96</v>
      </c>
      <c r="B16" s="6" t="n">
        <v>0</v>
      </c>
      <c r="C16" s="6" t="n">
        <v>-177174</v>
      </c>
      <c r="D16" s="6" t="n">
        <v>-5447</v>
      </c>
    </row>
    <row r="17" spans="1:4">
      <c r="A17" s="4" t="s">
        <v>1134</v>
      </c>
      <c r="B17" s="6" t="n">
        <v>872</v>
      </c>
    </row>
    <row r="18" spans="1:4">
      <c r="A18" s="4" t="s">
        <v>1103</v>
      </c>
      <c r="B18" s="6" t="n">
        <v>0</v>
      </c>
    </row>
    <row r="19" spans="1:4">
      <c r="A19" s="4" t="s">
        <v>105</v>
      </c>
      <c r="B19" s="6" t="n">
        <v>5658</v>
      </c>
    </row>
    <row r="20" spans="1:4">
      <c r="A20" s="4" t="s">
        <v>1135</v>
      </c>
      <c r="B20" s="6" t="n">
        <v>0</v>
      </c>
    </row>
    <row r="21" spans="1:4">
      <c r="A21" s="4" t="s">
        <v>518</v>
      </c>
      <c r="B21" s="6" t="n">
        <v>2546</v>
      </c>
    </row>
    <row r="22" spans="1:4">
      <c r="A22" s="4" t="s">
        <v>1136</v>
      </c>
      <c r="B22" s="6" t="n">
        <v>731</v>
      </c>
    </row>
    <row r="23" spans="1:4">
      <c r="A23" s="4" t="s">
        <v>1137</v>
      </c>
      <c r="B23" s="6" t="n">
        <v>561042</v>
      </c>
    </row>
    <row r="24" spans="1:4">
      <c r="A24" s="4" t="s">
        <v>1112</v>
      </c>
    </row>
    <row r="25" spans="1:4">
      <c r="A25" s="3" t="s">
        <v>1095</v>
      </c>
    </row>
    <row r="26" spans="1:4">
      <c r="A26" s="4" t="s">
        <v>1137</v>
      </c>
      <c r="B26" s="6" t="n">
        <v>548029</v>
      </c>
    </row>
    <row r="27" spans="1:4">
      <c r="A27" s="4" t="s">
        <v>1113</v>
      </c>
    </row>
    <row r="28" spans="1:4">
      <c r="A28" s="3" t="s">
        <v>1095</v>
      </c>
    </row>
    <row r="29" spans="1:4">
      <c r="A29" s="4" t="s">
        <v>1137</v>
      </c>
      <c r="B29" s="6" t="n">
        <v>129147</v>
      </c>
    </row>
    <row r="30" spans="1:4">
      <c r="A30" s="4" t="s">
        <v>1114</v>
      </c>
    </row>
    <row r="31" spans="1:4">
      <c r="A31" s="3" t="s">
        <v>1095</v>
      </c>
    </row>
    <row r="32" spans="1:4">
      <c r="A32" s="4" t="s">
        <v>1137</v>
      </c>
      <c r="B32" s="6" t="n">
        <v>-116134</v>
      </c>
    </row>
    <row r="33" spans="1:4">
      <c r="A33" s="4" t="s">
        <v>908</v>
      </c>
    </row>
    <row r="34" spans="1:4">
      <c r="A34" s="3" t="s">
        <v>1095</v>
      </c>
    </row>
    <row r="35" spans="1:4">
      <c r="A35" s="4" t="s">
        <v>110</v>
      </c>
      <c r="B35" s="6" t="n">
        <v>330785</v>
      </c>
      <c r="C35" s="6" t="n">
        <v>517533</v>
      </c>
      <c r="D35" s="6" t="n">
        <v>531528</v>
      </c>
    </row>
    <row r="36" spans="1:4">
      <c r="A36" s="4" t="s">
        <v>104</v>
      </c>
      <c r="B36" s="6" t="n">
        <v>0</v>
      </c>
      <c r="C36" s="6" t="n">
        <v>0</v>
      </c>
      <c r="D36" s="6" t="n">
        <v>-205146</v>
      </c>
    </row>
    <row r="37" spans="1:4">
      <c r="A37" s="4" t="s">
        <v>105</v>
      </c>
      <c r="B37" s="6" t="n">
        <v>-5658</v>
      </c>
      <c r="C37" s="6" t="n">
        <v>-1174</v>
      </c>
      <c r="D37" s="6" t="n">
        <v>-14745</v>
      </c>
    </row>
    <row r="38" spans="1:4">
      <c r="A38" s="4" t="s">
        <v>1131</v>
      </c>
      <c r="B38" s="6" t="n">
        <v>2471</v>
      </c>
      <c r="C38" s="6" t="n">
        <v>5300</v>
      </c>
      <c r="D38" s="6" t="n">
        <v>4512</v>
      </c>
    </row>
    <row r="39" spans="1:4">
      <c r="A39" s="4" t="s">
        <v>107</v>
      </c>
      <c r="B39" s="6" t="n">
        <v>6681</v>
      </c>
      <c r="C39" s="6" t="n">
        <v>2376</v>
      </c>
      <c r="D39" s="6" t="n">
        <v>2422</v>
      </c>
    </row>
    <row r="40" spans="1:4">
      <c r="A40" s="4" t="s">
        <v>1132</v>
      </c>
      <c r="B40" s="6" t="n">
        <v>-3119</v>
      </c>
      <c r="C40" s="6" t="n">
        <v>16324</v>
      </c>
      <c r="D40" s="6" t="n">
        <v>-614</v>
      </c>
    </row>
    <row r="41" spans="1:4">
      <c r="A41" s="4" t="s">
        <v>103</v>
      </c>
      <c r="B41" s="6" t="n">
        <v>331160</v>
      </c>
      <c r="C41" s="6" t="n">
        <v>540359</v>
      </c>
      <c r="D41" s="6" t="n">
        <v>317957</v>
      </c>
    </row>
    <row r="42" spans="1:4">
      <c r="A42" s="4" t="s">
        <v>174</v>
      </c>
      <c r="B42" s="6" t="n">
        <v>86879</v>
      </c>
      <c r="C42" s="6" t="n">
        <v>70264</v>
      </c>
      <c r="D42" s="6" t="n">
        <v>57878</v>
      </c>
    </row>
    <row r="43" spans="1:4">
      <c r="A43" s="4" t="s">
        <v>101</v>
      </c>
      <c r="B43" s="6" t="n">
        <v>53285</v>
      </c>
      <c r="C43" s="6" t="n">
        <v>52801</v>
      </c>
      <c r="D43" s="6" t="n">
        <v>46122</v>
      </c>
    </row>
    <row r="44" spans="1:4">
      <c r="A44" s="4" t="s">
        <v>175</v>
      </c>
      <c r="B44" s="6" t="n">
        <v>29396</v>
      </c>
      <c r="C44" s="6" t="n">
        <v>29235</v>
      </c>
      <c r="D44" s="6" t="n">
        <v>26487</v>
      </c>
    </row>
    <row r="45" spans="1:4">
      <c r="A45" s="4" t="s">
        <v>585</v>
      </c>
      <c r="B45" s="6" t="n">
        <v>13154</v>
      </c>
      <c r="C45" s="6" t="n">
        <v>8335</v>
      </c>
      <c r="D45" s="6" t="n">
        <v>15790</v>
      </c>
    </row>
    <row r="46" spans="1:4">
      <c r="A46" s="4" t="s">
        <v>1133</v>
      </c>
      <c r="B46" s="6" t="n">
        <v>7</v>
      </c>
      <c r="C46" s="6" t="n">
        <v>2512</v>
      </c>
      <c r="D46" s="6" t="n">
        <v>31</v>
      </c>
    </row>
    <row r="47" spans="1:4">
      <c r="A47" s="4" t="s">
        <v>96</v>
      </c>
      <c r="B47" s="6" t="n">
        <v>0</v>
      </c>
      <c r="C47" s="6" t="n">
        <v>-177174</v>
      </c>
      <c r="D47" s="6" t="n">
        <v>-5447</v>
      </c>
    </row>
    <row r="48" spans="1:4">
      <c r="A48" s="4" t="s">
        <v>1134</v>
      </c>
      <c r="B48" s="6" t="n">
        <v>872</v>
      </c>
      <c r="C48" s="6" t="n">
        <v>1000</v>
      </c>
      <c r="D48" s="6" t="n">
        <v>2028</v>
      </c>
    </row>
    <row r="49" spans="1:4">
      <c r="A49" s="4" t="s">
        <v>1103</v>
      </c>
      <c r="B49" s="6" t="n">
        <v>0</v>
      </c>
      <c r="C49" s="6" t="n">
        <v>300</v>
      </c>
      <c r="D49" s="6" t="n">
        <v>18049</v>
      </c>
    </row>
    <row r="50" spans="1:4">
      <c r="A50" s="4" t="s">
        <v>105</v>
      </c>
      <c r="B50" s="6" t="n">
        <v>5658</v>
      </c>
      <c r="C50" s="6" t="n">
        <v>1174</v>
      </c>
      <c r="D50" s="6" t="n">
        <v>14745</v>
      </c>
    </row>
    <row r="51" spans="1:4">
      <c r="A51" s="4" t="s">
        <v>1135</v>
      </c>
      <c r="B51" s="6" t="n">
        <v>0</v>
      </c>
      <c r="C51" s="6" t="n">
        <v>5002</v>
      </c>
      <c r="D51" s="6" t="n">
        <v>0</v>
      </c>
    </row>
    <row r="52" spans="1:4">
      <c r="A52" s="4" t="s">
        <v>518</v>
      </c>
      <c r="B52" s="6" t="n">
        <v>2546</v>
      </c>
      <c r="C52" s="6" t="n">
        <v>3960</v>
      </c>
      <c r="D52" s="6" t="n">
        <v>4020</v>
      </c>
    </row>
    <row r="53" spans="1:4">
      <c r="A53" s="4" t="s">
        <v>1136</v>
      </c>
      <c r="B53" s="6" t="n">
        <v>731</v>
      </c>
      <c r="C53" s="6" t="n">
        <v>1752</v>
      </c>
      <c r="D53" s="6" t="n">
        <v>584</v>
      </c>
    </row>
    <row r="54" spans="1:4">
      <c r="A54" s="4" t="s">
        <v>1137</v>
      </c>
      <c r="B54" s="6" t="n">
        <v>523688</v>
      </c>
      <c r="C54" s="6" t="n">
        <v>539520</v>
      </c>
      <c r="D54" s="6" t="n">
        <v>498244</v>
      </c>
    </row>
    <row r="55" spans="1:4">
      <c r="A55" s="4" t="s">
        <v>1121</v>
      </c>
    </row>
    <row r="56" spans="1:4">
      <c r="A56" s="3" t="s">
        <v>1095</v>
      </c>
    </row>
    <row r="57" spans="1:4">
      <c r="A57" s="4" t="s">
        <v>1137</v>
      </c>
      <c r="B57" s="6" t="n">
        <v>538537</v>
      </c>
      <c r="C57" s="6" t="n">
        <v>531851</v>
      </c>
      <c r="D57" s="6" t="n">
        <v>490416</v>
      </c>
    </row>
    <row r="58" spans="1:4">
      <c r="A58" s="4" t="s">
        <v>1122</v>
      </c>
    </row>
    <row r="59" spans="1:4">
      <c r="A59" s="3" t="s">
        <v>1095</v>
      </c>
    </row>
    <row r="60" spans="1:4">
      <c r="A60" s="4" t="s">
        <v>1137</v>
      </c>
      <c r="B60" s="6" t="n">
        <v>101285</v>
      </c>
      <c r="C60" s="6" t="n">
        <v>123429</v>
      </c>
      <c r="D60" s="6" t="n">
        <v>121090</v>
      </c>
    </row>
    <row r="61" spans="1:4">
      <c r="A61" s="4" t="s">
        <v>1123</v>
      </c>
    </row>
    <row r="62" spans="1:4">
      <c r="A62" s="3" t="s">
        <v>1095</v>
      </c>
    </row>
    <row r="63" spans="1:4">
      <c r="A63" s="4" t="s">
        <v>1137</v>
      </c>
      <c r="B63" s="7" t="n">
        <v>-116134</v>
      </c>
      <c r="C63" s="7" t="n">
        <v>-115760</v>
      </c>
      <c r="D63" s="7" t="n">
        <v>-1132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285</v>
      </c>
    </row>
    <row r="4" spans="1:12">
      <c r="A4" s="4" t="s">
        <v>92</v>
      </c>
      <c r="B4" s="7" t="n">
        <v>316234</v>
      </c>
      <c r="C4" s="7" t="n">
        <v>301213</v>
      </c>
      <c r="D4" s="7" t="n">
        <v>307589</v>
      </c>
      <c r="E4" s="7" t="n">
        <v>292602</v>
      </c>
      <c r="F4" s="7" t="n">
        <v>312604</v>
      </c>
      <c r="G4" s="7" t="n">
        <v>300940</v>
      </c>
      <c r="H4" s="7" t="n">
        <v>294390</v>
      </c>
      <c r="I4" s="7" t="n">
        <v>276723</v>
      </c>
      <c r="J4" s="7" t="n">
        <v>1217638</v>
      </c>
      <c r="K4" s="7" t="n">
        <v>1184657</v>
      </c>
      <c r="L4" s="7" t="n">
        <v>1066238</v>
      </c>
    </row>
    <row r="5" spans="1:12">
      <c r="A5" s="4" t="s">
        <v>95</v>
      </c>
      <c r="B5" s="6" t="n">
        <v>217735</v>
      </c>
      <c r="C5" s="6" t="n">
        <v>215172</v>
      </c>
      <c r="D5" s="6" t="n">
        <v>219638</v>
      </c>
      <c r="E5" s="6" t="n">
        <v>209463</v>
      </c>
      <c r="F5" s="6" t="n">
        <v>226457</v>
      </c>
      <c r="G5" s="6" t="n">
        <v>215062</v>
      </c>
      <c r="H5" s="6" t="n">
        <v>205901</v>
      </c>
      <c r="I5" s="6" t="n">
        <v>195240</v>
      </c>
      <c r="J5" s="6" t="n">
        <v>862008</v>
      </c>
      <c r="K5" s="6" t="n">
        <v>842660</v>
      </c>
      <c r="L5" s="6" t="n">
        <v>757525</v>
      </c>
    </row>
    <row r="6" spans="1:12">
      <c r="A6" s="4" t="s">
        <v>114</v>
      </c>
      <c r="B6" s="6" t="n">
        <v>70229</v>
      </c>
      <c r="C6" s="6" t="n">
        <v>75265</v>
      </c>
      <c r="D6" s="6" t="n">
        <v>105811</v>
      </c>
      <c r="E6" s="6" t="n">
        <v>83372</v>
      </c>
      <c r="F6" s="6" t="n">
        <v>101000</v>
      </c>
      <c r="G6" s="6" t="n">
        <v>75831</v>
      </c>
      <c r="H6" s="6" t="n">
        <v>19877</v>
      </c>
      <c r="I6" s="6" t="n">
        <v>61299</v>
      </c>
      <c r="J6" s="6" t="n">
        <v>334677</v>
      </c>
      <c r="K6" s="6" t="n">
        <v>258007</v>
      </c>
      <c r="L6" s="6" t="n">
        <v>449604</v>
      </c>
    </row>
    <row r="7" spans="1:12">
      <c r="A7" s="4" t="s">
        <v>1139</v>
      </c>
      <c r="B7" s="6" t="n">
        <v>-46736</v>
      </c>
      <c r="C7" s="6" t="n">
        <v>-1463</v>
      </c>
      <c r="D7" s="6" t="n">
        <v>-1000</v>
      </c>
      <c r="E7" s="6" t="n">
        <v>-1399</v>
      </c>
      <c r="F7" s="6" t="n">
        <v>-364</v>
      </c>
      <c r="G7" s="6" t="n">
        <v>718</v>
      </c>
      <c r="H7" s="6" t="n">
        <v>-108</v>
      </c>
      <c r="I7" s="6" t="n">
        <v>-683</v>
      </c>
      <c r="J7" s="6" t="n">
        <v>-50598</v>
      </c>
      <c r="K7" s="6" t="n">
        <v>-437</v>
      </c>
      <c r="L7" s="6" t="n">
        <v>-127</v>
      </c>
    </row>
    <row r="8" spans="1:12">
      <c r="A8" s="4" t="s">
        <v>114</v>
      </c>
      <c r="B8" s="6" t="n">
        <v>23493</v>
      </c>
      <c r="C8" s="6" t="n">
        <v>73802</v>
      </c>
      <c r="D8" s="6" t="n">
        <v>104811</v>
      </c>
      <c r="E8" s="6" t="n">
        <v>81973</v>
      </c>
      <c r="F8" s="6" t="n">
        <v>100636</v>
      </c>
      <c r="G8" s="6" t="n">
        <v>76549</v>
      </c>
      <c r="H8" s="6" t="n">
        <v>19769</v>
      </c>
      <c r="I8" s="6" t="n">
        <v>60616</v>
      </c>
      <c r="J8" s="6" t="n">
        <v>284079</v>
      </c>
      <c r="K8" s="6" t="n">
        <v>257570</v>
      </c>
      <c r="L8" s="6" t="n">
        <v>449477</v>
      </c>
    </row>
    <row r="9" spans="1:12">
      <c r="A9" s="4" t="s">
        <v>117</v>
      </c>
      <c r="B9" s="6" t="n">
        <v>-13827</v>
      </c>
      <c r="C9" s="6" t="n">
        <v>-43388</v>
      </c>
      <c r="D9" s="6" t="n">
        <v>-62631</v>
      </c>
      <c r="E9" s="6" t="n">
        <v>-55113</v>
      </c>
      <c r="F9" s="6" t="n">
        <v>-70127</v>
      </c>
      <c r="G9" s="6" t="n">
        <v>-53047</v>
      </c>
      <c r="H9" s="6" t="n">
        <v>-56485</v>
      </c>
      <c r="I9" s="6" t="n">
        <v>-44610</v>
      </c>
      <c r="J9" s="6" t="n">
        <v>-174959</v>
      </c>
      <c r="K9" s="6" t="n">
        <v>-224269</v>
      </c>
      <c r="L9" s="6" t="n">
        <v>-336052</v>
      </c>
    </row>
    <row r="10" spans="1:12">
      <c r="A10" s="4" t="s">
        <v>118</v>
      </c>
      <c r="B10" s="6" t="n">
        <v>-296974</v>
      </c>
      <c r="C10" s="6" t="n">
        <v>235394</v>
      </c>
      <c r="D10" s="6" t="n">
        <v>651709</v>
      </c>
      <c r="E10" s="6" t="n">
        <v>-708193</v>
      </c>
      <c r="F10" s="6" t="n">
        <v>-353720</v>
      </c>
      <c r="G10" s="6" t="n">
        <v>-127039</v>
      </c>
      <c r="H10" s="6" t="n">
        <v>317916</v>
      </c>
      <c r="I10" s="6" t="n">
        <v>320424</v>
      </c>
      <c r="J10" s="6" t="n">
        <v>-118064</v>
      </c>
      <c r="K10" s="6" t="n">
        <v>157581</v>
      </c>
      <c r="L10" s="6" t="n">
        <v>-37176</v>
      </c>
    </row>
    <row r="11" spans="1:12">
      <c r="A11" s="4" t="s">
        <v>119</v>
      </c>
      <c r="B11" s="7" t="n">
        <v>-287308</v>
      </c>
      <c r="C11" s="7" t="n">
        <v>265808</v>
      </c>
      <c r="D11" s="7" t="n">
        <v>693889</v>
      </c>
      <c r="E11" s="7" t="n">
        <v>-681333</v>
      </c>
      <c r="F11" s="7" t="n">
        <v>-323211</v>
      </c>
      <c r="G11" s="7" t="n">
        <v>-103537</v>
      </c>
      <c r="H11" s="7" t="n">
        <v>281200</v>
      </c>
      <c r="I11" s="7" t="n">
        <v>336430</v>
      </c>
      <c r="J11" s="7" t="n">
        <v>-8944</v>
      </c>
      <c r="K11" s="7" t="n">
        <v>190882</v>
      </c>
      <c r="L11" s="7" t="n">
        <v>76249</v>
      </c>
    </row>
    <row r="12" spans="1:12">
      <c r="A12" s="3" t="s">
        <v>120</v>
      </c>
    </row>
    <row r="13" spans="1:12">
      <c r="A13" s="4" t="s">
        <v>121</v>
      </c>
      <c r="B13" s="6" t="n">
        <v>61725</v>
      </c>
      <c r="C13" s="6" t="n">
        <v>62020</v>
      </c>
      <c r="D13" s="6" t="n">
        <v>59876</v>
      </c>
      <c r="E13" s="6" t="n">
        <v>53221</v>
      </c>
      <c r="F13" s="6" t="n">
        <v>52412</v>
      </c>
      <c r="G13" s="6" t="n">
        <v>53529</v>
      </c>
      <c r="H13" s="6" t="n">
        <v>55209</v>
      </c>
      <c r="I13" s="6" t="n">
        <v>52909</v>
      </c>
      <c r="J13" s="6" t="n">
        <v>59188</v>
      </c>
      <c r="K13" s="6" t="n">
        <v>53518</v>
      </c>
      <c r="L13" s="6" t="n">
        <v>49654</v>
      </c>
    </row>
    <row r="14" spans="1:12">
      <c r="A14" s="4" t="s">
        <v>122</v>
      </c>
      <c r="B14" s="6" t="n">
        <v>61725</v>
      </c>
      <c r="C14" s="6" t="n">
        <v>129072</v>
      </c>
      <c r="D14" s="6" t="n">
        <v>133672</v>
      </c>
      <c r="E14" s="6" t="n">
        <v>53221</v>
      </c>
      <c r="F14" s="6" t="n">
        <v>52412</v>
      </c>
      <c r="G14" s="6" t="n">
        <v>53529</v>
      </c>
      <c r="H14" s="6" t="n">
        <v>139237</v>
      </c>
      <c r="I14" s="6" t="n">
        <v>140046</v>
      </c>
      <c r="J14" s="6" t="n">
        <v>60269</v>
      </c>
      <c r="K14" s="6" t="n">
        <v>137340</v>
      </c>
      <c r="L14" s="6" t="n">
        <v>50374</v>
      </c>
    </row>
    <row r="15" spans="1:12">
      <c r="A15" s="3" t="s">
        <v>1140</v>
      </c>
    </row>
    <row r="16" spans="1:12">
      <c r="A16" s="4" t="s">
        <v>126</v>
      </c>
      <c r="B16" s="8" t="n">
        <v>-4.28</v>
      </c>
      <c r="C16" s="8" t="n">
        <v>4.3</v>
      </c>
      <c r="D16" s="8" t="n">
        <v>11.6</v>
      </c>
      <c r="E16" s="8" t="n">
        <v>-12.79</v>
      </c>
      <c r="F16" s="8" t="n">
        <v>-6.17</v>
      </c>
      <c r="G16" s="8" t="n">
        <v>-1.94</v>
      </c>
      <c r="H16" s="8" t="n">
        <v>5.09</v>
      </c>
      <c r="I16" s="8" t="n">
        <v>6.36</v>
      </c>
      <c r="J16" s="8" t="n">
        <v>-0.15</v>
      </c>
      <c r="K16" s="8" t="n">
        <v>3.57</v>
      </c>
      <c r="L16" s="8" t="n">
        <v>1.54</v>
      </c>
    </row>
    <row r="17" spans="1:12">
      <c r="A17" s="4" t="s">
        <v>128</v>
      </c>
      <c r="B17" s="8" t="n">
        <v>-4.28</v>
      </c>
      <c r="C17" s="8" t="n">
        <v>0.49</v>
      </c>
      <c r="D17" s="8" t="n">
        <v>0.7</v>
      </c>
      <c r="E17" s="8" t="n">
        <v>-12.79</v>
      </c>
      <c r="F17" s="8" t="n">
        <v>-6.17</v>
      </c>
      <c r="G17" s="8" t="n">
        <v>-1.94</v>
      </c>
      <c r="H17" s="8" t="n">
        <v>0.06</v>
      </c>
      <c r="I17" s="8" t="n">
        <v>0.3</v>
      </c>
      <c r="J17" s="8" t="n">
        <v>-0.15</v>
      </c>
      <c r="K17" s="8" t="n">
        <v>1.36</v>
      </c>
      <c r="L17" s="8" t="n">
        <v>1.5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1</v>
      </c>
      <c r="B1" s="2" t="s">
        <v>662</v>
      </c>
      <c r="C1" s="2" t="s">
        <v>2</v>
      </c>
    </row>
    <row r="2" spans="1:3">
      <c r="A2" s="4" t="s">
        <v>663</v>
      </c>
    </row>
    <row r="3" spans="1:3">
      <c r="A3" s="3" t="s">
        <v>1142</v>
      </c>
    </row>
    <row r="4" spans="1:3">
      <c r="A4" s="4" t="s">
        <v>664</v>
      </c>
      <c r="B4" s="4" t="s">
        <v>489</v>
      </c>
      <c r="C4" s="4" t="s">
        <v>4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7</v>
      </c>
      <c r="D2" s="2" t="s">
        <v>90</v>
      </c>
    </row>
    <row r="3" spans="1:4">
      <c r="A3" s="4" t="s">
        <v>81</v>
      </c>
    </row>
    <row r="4" spans="1:4">
      <c r="A4" s="3" t="s">
        <v>1144</v>
      </c>
    </row>
    <row r="5" spans="1:4">
      <c r="A5" s="4" t="s">
        <v>1145</v>
      </c>
      <c r="B5" s="7" t="n">
        <v>1841</v>
      </c>
      <c r="C5" s="7" t="n">
        <v>1812</v>
      </c>
      <c r="D5" s="7" t="n">
        <v>1981</v>
      </c>
    </row>
    <row r="6" spans="1:4">
      <c r="A6" s="4" t="s">
        <v>1146</v>
      </c>
      <c r="B6" s="6" t="n">
        <v>5865</v>
      </c>
      <c r="C6" s="6" t="n">
        <v>1148</v>
      </c>
      <c r="D6" s="6" t="n">
        <v>781</v>
      </c>
    </row>
    <row r="7" spans="1:4">
      <c r="A7" s="4" t="s">
        <v>1147</v>
      </c>
      <c r="B7" s="6" t="n">
        <v>3379</v>
      </c>
      <c r="C7" s="6" t="n">
        <v>1119</v>
      </c>
      <c r="D7" s="6" t="n">
        <v>950</v>
      </c>
    </row>
    <row r="8" spans="1:4">
      <c r="A8" s="4" t="s">
        <v>1148</v>
      </c>
      <c r="B8" s="6" t="n">
        <v>4327</v>
      </c>
      <c r="C8" s="6" t="n">
        <v>1841</v>
      </c>
      <c r="D8" s="6" t="n">
        <v>1812</v>
      </c>
    </row>
    <row r="9" spans="1:4">
      <c r="A9" s="4" t="s">
        <v>1149</v>
      </c>
    </row>
    <row r="10" spans="1:4">
      <c r="A10" s="3" t="s">
        <v>1144</v>
      </c>
    </row>
    <row r="11" spans="1:4">
      <c r="A11" s="4" t="s">
        <v>1145</v>
      </c>
      <c r="B11" s="6" t="n">
        <v>58681</v>
      </c>
      <c r="C11" s="6" t="n">
        <v>91787</v>
      </c>
      <c r="D11" s="6" t="n">
        <v>64958</v>
      </c>
    </row>
    <row r="12" spans="1:4">
      <c r="A12" s="4" t="s">
        <v>1146</v>
      </c>
      <c r="B12" s="6" t="n">
        <v>-3030</v>
      </c>
      <c r="C12" s="6" t="n">
        <v>-33106</v>
      </c>
      <c r="D12" s="6" t="n">
        <v>26829</v>
      </c>
    </row>
    <row r="13" spans="1:4">
      <c r="A13" s="4" t="s">
        <v>1147</v>
      </c>
      <c r="B13" s="6" t="n">
        <v>6882</v>
      </c>
      <c r="C13" s="6" t="n">
        <v>0</v>
      </c>
      <c r="D13" s="6" t="n">
        <v>0</v>
      </c>
    </row>
    <row r="14" spans="1:4">
      <c r="A14" s="4" t="s">
        <v>1148</v>
      </c>
      <c r="B14" s="7" t="n">
        <v>48769</v>
      </c>
      <c r="C14" s="7" t="n">
        <v>58681</v>
      </c>
      <c r="D14" s="7" t="n">
        <v>9178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50</v>
      </c>
      <c r="B1" s="1" t="s">
        <v>1151</v>
      </c>
      <c r="C1" s="2" t="s">
        <v>1152</v>
      </c>
    </row>
    <row r="2" spans="1:3">
      <c r="A2" s="4" t="s">
        <v>1153</v>
      </c>
      <c r="B2" s="4" t="s">
        <v>1154</v>
      </c>
      <c r="C2" s="7" t="n">
        <v>-1305119000</v>
      </c>
    </row>
    <row r="3" spans="1:3">
      <c r="A3" s="4" t="s">
        <v>1155</v>
      </c>
      <c r="B3" s="4" t="s">
        <v>1156</v>
      </c>
      <c r="C3" s="6" t="n">
        <v>121945000</v>
      </c>
    </row>
    <row r="4" spans="1:3">
      <c r="A4" s="4" t="s">
        <v>1157</v>
      </c>
    </row>
    <row r="5" spans="1:3">
      <c r="A5" s="4" t="s">
        <v>1153</v>
      </c>
      <c r="B5" s="4" t="s">
        <v>1154</v>
      </c>
      <c r="C5" s="6" t="n">
        <v>0</v>
      </c>
    </row>
    <row r="6" spans="1:3">
      <c r="A6" s="4" t="s">
        <v>1158</v>
      </c>
    </row>
    <row r="7" spans="1:3">
      <c r="A7" s="4" t="s">
        <v>1153</v>
      </c>
      <c r="B7" s="4" t="s">
        <v>1154</v>
      </c>
      <c r="C7" s="6" t="n">
        <v>-150058000</v>
      </c>
    </row>
    <row r="8" spans="1:3">
      <c r="A8" s="4" t="s">
        <v>1159</v>
      </c>
    </row>
    <row r="9" spans="1:3">
      <c r="A9" s="4" t="s">
        <v>1153</v>
      </c>
      <c r="B9" s="4" t="s">
        <v>1154</v>
      </c>
      <c r="C9" s="6" t="n">
        <v>-1155636000</v>
      </c>
    </row>
    <row r="10" spans="1:3">
      <c r="A10" s="4" t="s">
        <v>1155</v>
      </c>
      <c r="B10" s="4" t="s">
        <v>1156</v>
      </c>
      <c r="C10" s="6" t="n">
        <v>121945000</v>
      </c>
    </row>
    <row r="11" spans="1:3">
      <c r="A11" s="4" t="s">
        <v>1160</v>
      </c>
    </row>
    <row r="12" spans="1:3">
      <c r="A12" s="4" t="s">
        <v>1153</v>
      </c>
      <c r="B12" s="4" t="s">
        <v>1154</v>
      </c>
      <c r="C12" s="6" t="n">
        <v>0</v>
      </c>
    </row>
    <row r="13" spans="1:3">
      <c r="A13" s="4" t="s">
        <v>1161</v>
      </c>
    </row>
    <row r="14" spans="1:3">
      <c r="A14" s="4" t="s">
        <v>1153</v>
      </c>
      <c r="B14" s="4" t="s">
        <v>1154</v>
      </c>
      <c r="C14" s="6" t="n">
        <v>0</v>
      </c>
    </row>
    <row r="15" spans="1:3">
      <c r="A15" s="4" t="s">
        <v>1162</v>
      </c>
    </row>
    <row r="16" spans="1:3">
      <c r="A16" s="4" t="s">
        <v>1153</v>
      </c>
      <c r="B16" s="4" t="s">
        <v>1154</v>
      </c>
      <c r="C16" s="7" t="n">
        <v>57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1055</v>
      </c>
      <c r="C3" s="7" t="n">
        <v>152386</v>
      </c>
    </row>
    <row r="4" spans="1:3">
      <c r="A4" s="4" t="s">
        <v>40</v>
      </c>
      <c r="B4" s="6" t="n">
        <v>189298</v>
      </c>
      <c r="C4" s="6" t="n">
        <v>186768</v>
      </c>
    </row>
    <row r="5" spans="1:3">
      <c r="A5" s="4" t="s">
        <v>41</v>
      </c>
      <c r="B5" s="6" t="n">
        <v>205509</v>
      </c>
      <c r="C5" s="6" t="n">
        <v>0</v>
      </c>
    </row>
    <row r="6" spans="1:3">
      <c r="A6" s="4" t="s">
        <v>42</v>
      </c>
      <c r="B6" s="6" t="n">
        <v>51032</v>
      </c>
      <c r="C6" s="6" t="n">
        <v>52635</v>
      </c>
    </row>
    <row r="7" spans="1:3">
      <c r="A7" s="4" t="s">
        <v>43</v>
      </c>
      <c r="B7" s="6" t="n">
        <v>23765</v>
      </c>
      <c r="C7" s="6" t="n">
        <v>22437</v>
      </c>
    </row>
    <row r="8" spans="1:3">
      <c r="A8" s="4" t="s">
        <v>43</v>
      </c>
      <c r="B8" s="6" t="n">
        <v>3385</v>
      </c>
      <c r="C8" s="6" t="n">
        <v>14392</v>
      </c>
    </row>
    <row r="9" spans="1:3">
      <c r="A9" s="4" t="s">
        <v>44</v>
      </c>
      <c r="B9" s="6" t="n">
        <v>614044</v>
      </c>
      <c r="C9" s="6" t="n">
        <v>428618</v>
      </c>
    </row>
    <row r="10" spans="1:3">
      <c r="A10" s="4" t="s">
        <v>45</v>
      </c>
      <c r="B10" s="6" t="n">
        <v>205108</v>
      </c>
      <c r="C10" s="6" t="n">
        <v>205349</v>
      </c>
    </row>
    <row r="11" spans="1:3">
      <c r="A11" s="4" t="s">
        <v>46</v>
      </c>
      <c r="B11" s="6" t="n">
        <v>270722</v>
      </c>
      <c r="C11" s="6" t="n">
        <v>300386</v>
      </c>
    </row>
    <row r="12" spans="1:3">
      <c r="A12" s="4" t="s">
        <v>47</v>
      </c>
      <c r="B12" s="6" t="n">
        <v>880709</v>
      </c>
      <c r="C12" s="6" t="n">
        <v>843170</v>
      </c>
    </row>
    <row r="13" spans="1:3">
      <c r="A13" s="4" t="s">
        <v>48</v>
      </c>
      <c r="B13" s="6" t="n">
        <v>422014</v>
      </c>
      <c r="C13" s="6" t="n">
        <v>305624</v>
      </c>
    </row>
    <row r="14" spans="1:3">
      <c r="A14" s="4" t="s">
        <v>49</v>
      </c>
      <c r="B14" s="6" t="n">
        <v>45466</v>
      </c>
      <c r="C14" s="6" t="n">
        <v>44577</v>
      </c>
    </row>
    <row r="15" spans="1:3">
      <c r="A15" s="4" t="s">
        <v>50</v>
      </c>
      <c r="B15" s="6" t="n">
        <v>99636</v>
      </c>
      <c r="C15" s="6" t="n">
        <v>94053</v>
      </c>
    </row>
    <row r="16" spans="1:3">
      <c r="A16" s="4" t="s">
        <v>51</v>
      </c>
      <c r="B16" s="6" t="n">
        <v>31868</v>
      </c>
      <c r="C16" s="6" t="n">
        <v>3892</v>
      </c>
    </row>
    <row r="17" spans="1:3">
      <c r="A17" s="4" t="s">
        <v>52</v>
      </c>
      <c r="B17" s="6" t="n">
        <v>0</v>
      </c>
      <c r="C17" s="6" t="n">
        <v>86547</v>
      </c>
    </row>
    <row r="18" spans="1:3">
      <c r="A18" s="4" t="s">
        <v>53</v>
      </c>
      <c r="B18" s="6" t="n">
        <v>2569567</v>
      </c>
      <c r="C18" s="6" t="n">
        <v>2312216</v>
      </c>
    </row>
    <row r="19" spans="1:3">
      <c r="A19" s="3" t="s">
        <v>54</v>
      </c>
    </row>
    <row r="20" spans="1:3">
      <c r="A20" s="4" t="s">
        <v>55</v>
      </c>
      <c r="B20" s="6" t="n">
        <v>54540</v>
      </c>
      <c r="C20" s="6" t="n">
        <v>47954</v>
      </c>
    </row>
    <row r="21" spans="1:3">
      <c r="A21" s="4" t="s">
        <v>56</v>
      </c>
      <c r="B21" s="6" t="n">
        <v>82476</v>
      </c>
      <c r="C21" s="6" t="n">
        <v>60137</v>
      </c>
    </row>
    <row r="22" spans="1:3">
      <c r="A22" s="4" t="s">
        <v>57</v>
      </c>
      <c r="B22" s="6" t="n">
        <v>137359</v>
      </c>
      <c r="C22" s="6" t="n">
        <v>78999</v>
      </c>
    </row>
    <row r="23" spans="1:3">
      <c r="A23" s="4" t="s">
        <v>58</v>
      </c>
      <c r="B23" s="6" t="n">
        <v>13202</v>
      </c>
      <c r="C23" s="6" t="n">
        <v>15465</v>
      </c>
    </row>
    <row r="24" spans="1:3">
      <c r="A24" s="4" t="s">
        <v>59</v>
      </c>
      <c r="B24" s="6" t="n">
        <v>70799</v>
      </c>
      <c r="C24" s="6" t="n">
        <v>63326</v>
      </c>
    </row>
    <row r="25" spans="1:3">
      <c r="A25" s="4" t="s">
        <v>60</v>
      </c>
      <c r="B25" s="6" t="n">
        <v>35623</v>
      </c>
      <c r="C25" s="6" t="n">
        <v>39785</v>
      </c>
    </row>
    <row r="26" spans="1:3">
      <c r="A26" s="4" t="s">
        <v>61</v>
      </c>
      <c r="B26" s="6" t="n">
        <v>17505</v>
      </c>
      <c r="C26" s="6" t="n">
        <v>17925</v>
      </c>
    </row>
    <row r="27" spans="1:3">
      <c r="A27" s="4" t="s">
        <v>62</v>
      </c>
      <c r="B27" s="6" t="n">
        <v>27608</v>
      </c>
      <c r="C27" s="6" t="n">
        <v>100250</v>
      </c>
    </row>
    <row r="28" spans="1:3">
      <c r="A28" s="4" t="s">
        <v>63</v>
      </c>
      <c r="B28" s="6" t="n">
        <v>7113</v>
      </c>
      <c r="C28" s="6" t="n">
        <v>7732</v>
      </c>
    </row>
    <row r="29" spans="1:3">
      <c r="A29" s="4" t="s">
        <v>64</v>
      </c>
      <c r="B29" s="6" t="n">
        <v>11797</v>
      </c>
      <c r="C29" s="6" t="n">
        <v>17309</v>
      </c>
    </row>
    <row r="30" spans="1:3">
      <c r="A30" s="4" t="s">
        <v>65</v>
      </c>
      <c r="B30" s="6" t="n">
        <v>458022</v>
      </c>
      <c r="C30" s="6" t="n">
        <v>448882</v>
      </c>
    </row>
    <row r="31" spans="1:3">
      <c r="A31" s="4" t="s">
        <v>66</v>
      </c>
      <c r="B31" s="6" t="n">
        <v>6003</v>
      </c>
      <c r="C31" s="6" t="n">
        <v>6962</v>
      </c>
    </row>
    <row r="32" spans="1:3">
      <c r="A32" s="4" t="s">
        <v>67</v>
      </c>
      <c r="B32" s="6" t="n">
        <v>326607</v>
      </c>
      <c r="C32" s="6" t="n">
        <v>237176</v>
      </c>
    </row>
    <row r="33" spans="1:3">
      <c r="A33" s="4" t="s">
        <v>68</v>
      </c>
      <c r="B33" s="6" t="n">
        <v>45466</v>
      </c>
      <c r="C33" s="6" t="n">
        <v>44577</v>
      </c>
    </row>
    <row r="34" spans="1:3">
      <c r="A34" s="4" t="s">
        <v>69</v>
      </c>
      <c r="B34" s="6" t="n">
        <v>4766</v>
      </c>
      <c r="C34" s="6" t="n">
        <v>17569</v>
      </c>
    </row>
    <row r="35" spans="1:3">
      <c r="A35" s="4" t="s">
        <v>63</v>
      </c>
      <c r="B35" s="6" t="n">
        <v>67683</v>
      </c>
      <c r="C35" s="6" t="n">
        <v>63384</v>
      </c>
    </row>
    <row r="36" spans="1:3">
      <c r="A36" s="4" t="s">
        <v>70</v>
      </c>
      <c r="B36" s="6" t="n">
        <v>0</v>
      </c>
      <c r="C36" s="6" t="n">
        <v>320</v>
      </c>
    </row>
    <row r="37" spans="1:3">
      <c r="A37" s="4" t="s">
        <v>71</v>
      </c>
      <c r="B37" s="6" t="n">
        <v>908547</v>
      </c>
      <c r="C37" s="6" t="n">
        <v>818870</v>
      </c>
    </row>
    <row r="38" spans="1:3">
      <c r="A38" s="4" t="s">
        <v>72</v>
      </c>
      <c r="B38" s="6" t="n">
        <v>2523270</v>
      </c>
      <c r="C38" s="6" t="n">
        <v>2920410</v>
      </c>
    </row>
    <row r="39" spans="1:3">
      <c r="A39" s="3" t="s">
        <v>73</v>
      </c>
    </row>
    <row r="40" spans="1:3">
      <c r="A40" s="4" t="s">
        <v>74</v>
      </c>
      <c r="B40" s="6" t="n">
        <v>-87220</v>
      </c>
      <c r="C40" s="6" t="n">
        <v>-150058</v>
      </c>
    </row>
    <row r="41" spans="1:3">
      <c r="A41" s="4" t="s">
        <v>75</v>
      </c>
      <c r="B41" s="6" t="n">
        <v>0</v>
      </c>
      <c r="C41" s="6" t="n">
        <v>0</v>
      </c>
    </row>
    <row r="42" spans="1:3">
      <c r="A42" s="4" t="s">
        <v>76</v>
      </c>
      <c r="B42" s="6" t="n">
        <v>-775674</v>
      </c>
      <c r="C42" s="6" t="n">
        <v>-1277581</v>
      </c>
    </row>
    <row r="43" spans="1:3">
      <c r="A43" s="4" t="s">
        <v>77</v>
      </c>
      <c r="B43" s="6" t="n">
        <v>-862250</v>
      </c>
      <c r="C43" s="6" t="n">
        <v>-1427064</v>
      </c>
    </row>
    <row r="44" spans="1:3">
      <c r="A44" s="4" t="s">
        <v>78</v>
      </c>
      <c r="B44" s="6" t="n">
        <v>2569567</v>
      </c>
      <c r="C44" s="6" t="n">
        <v>2312216</v>
      </c>
    </row>
    <row r="45" spans="1:3">
      <c r="A45" s="4" t="s">
        <v>33</v>
      </c>
    </row>
    <row r="46" spans="1:3">
      <c r="A46" s="3" t="s">
        <v>73</v>
      </c>
    </row>
    <row r="47" spans="1:3">
      <c r="A47" s="4" t="s">
        <v>79</v>
      </c>
      <c r="B47" s="6" t="n">
        <v>644</v>
      </c>
      <c r="C47" s="6" t="n">
        <v>575</v>
      </c>
    </row>
    <row r="48" spans="1:3">
      <c r="A48" s="4" t="s">
        <v>35</v>
      </c>
    </row>
    <row r="49" spans="1:3">
      <c r="A49" s="3" t="s">
        <v>73</v>
      </c>
    </row>
    <row r="50" spans="1:3">
      <c r="A50" s="4" t="s">
        <v>79</v>
      </c>
      <c r="B50" s="7" t="n">
        <v>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7</v>
      </c>
    </row>
    <row r="2" spans="1:3">
      <c r="A2" s="4" t="s">
        <v>81</v>
      </c>
      <c r="B2" s="7" t="n">
        <v>4327</v>
      </c>
      <c r="C2" s="7" t="n">
        <v>1841</v>
      </c>
    </row>
    <row r="3" spans="1:3">
      <c r="A3" s="4" t="s">
        <v>82</v>
      </c>
      <c r="B3" s="6" t="n">
        <v>359235</v>
      </c>
      <c r="C3" s="6" t="n">
        <v>293564</v>
      </c>
    </row>
    <row r="4" spans="1:3">
      <c r="A4" s="4" t="s">
        <v>83</v>
      </c>
      <c r="B4" s="7" t="n">
        <v>197858</v>
      </c>
      <c r="C4" s="7" t="n">
        <v>144574</v>
      </c>
    </row>
    <row r="5" spans="1:3">
      <c r="A5" s="4" t="s">
        <v>84</v>
      </c>
      <c r="B5" s="6" t="n">
        <v>2419148</v>
      </c>
      <c r="C5" s="6" t="n">
        <v>4769556</v>
      </c>
    </row>
    <row r="6" spans="1:3">
      <c r="A6" s="4" t="s">
        <v>33</v>
      </c>
    </row>
    <row r="7" spans="1:3">
      <c r="A7" s="4" t="s">
        <v>85</v>
      </c>
      <c r="B7" s="8" t="n">
        <v>0.01</v>
      </c>
      <c r="C7" s="8" t="n">
        <v>0.01</v>
      </c>
    </row>
    <row r="8" spans="1:3">
      <c r="A8" s="4" t="s">
        <v>86</v>
      </c>
      <c r="B8" s="6" t="n">
        <v>500000000</v>
      </c>
      <c r="C8" s="6" t="n">
        <v>500000000</v>
      </c>
    </row>
    <row r="9" spans="1:3">
      <c r="A9" s="4" t="s">
        <v>87</v>
      </c>
      <c r="B9" s="6" t="n">
        <v>64357305</v>
      </c>
      <c r="C9" s="6" t="n">
        <v>57530733</v>
      </c>
    </row>
    <row r="10" spans="1:3">
      <c r="A10" s="4" t="s">
        <v>88</v>
      </c>
      <c r="B10" s="6" t="n">
        <v>61938157</v>
      </c>
      <c r="C10" s="6" t="n">
        <v>52761177</v>
      </c>
    </row>
    <row r="11" spans="1:3">
      <c r="A11" s="4" t="s">
        <v>35</v>
      </c>
    </row>
    <row r="12" spans="1:3">
      <c r="A12" s="4" t="s">
        <v>85</v>
      </c>
      <c r="B12" s="9" t="n">
        <v>1e-06</v>
      </c>
      <c r="C12" s="9" t="n">
        <v>1e-06</v>
      </c>
    </row>
    <row r="13" spans="1:3">
      <c r="A13" s="4" t="s">
        <v>86</v>
      </c>
      <c r="B13" s="6" t="n">
        <v>600000000</v>
      </c>
      <c r="C13" s="6" t="n">
        <v>600000000</v>
      </c>
    </row>
    <row r="14" spans="1:3">
      <c r="A14" s="4" t="s">
        <v>87</v>
      </c>
      <c r="B14" s="6" t="n">
        <v>64548044</v>
      </c>
      <c r="C14" s="6" t="n">
        <v>80335701</v>
      </c>
    </row>
    <row r="15" spans="1:3">
      <c r="A15" s="4" t="s">
        <v>88</v>
      </c>
      <c r="B15" s="6" t="n">
        <v>64548044</v>
      </c>
      <c r="C15" s="6" t="n">
        <v>80335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42</v>
      </c>
      <c r="B12" s="4" t="s">
        <v>310</v>
      </c>
    </row>
    <row r="13" spans="1:2">
      <c r="A13" s="4" t="s">
        <v>311</v>
      </c>
      <c r="B13" s="4" t="s">
        <v>312</v>
      </c>
    </row>
    <row r="14" spans="1:2">
      <c r="A14" s="4" t="s">
        <v>313</v>
      </c>
      <c r="B14" s="4" t="s">
        <v>314</v>
      </c>
    </row>
    <row r="15" spans="1:2">
      <c r="A15" s="4" t="s">
        <v>47</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7" t="n">
        <v>1217638</v>
      </c>
      <c r="C4" s="7" t="n">
        <v>1184657</v>
      </c>
      <c r="D4" s="7" t="n">
        <v>1066238</v>
      </c>
    </row>
    <row r="5" spans="1:4">
      <c r="A5" s="3" t="s">
        <v>93</v>
      </c>
    </row>
    <row r="6" spans="1:4">
      <c r="A6" s="4" t="s">
        <v>94</v>
      </c>
      <c r="B6" s="6" t="n">
        <v>355630</v>
      </c>
      <c r="C6" s="6" t="n">
        <v>341997</v>
      </c>
      <c r="D6" s="6" t="n">
        <v>308713</v>
      </c>
    </row>
    <row r="7" spans="1:4">
      <c r="A7" s="4" t="s">
        <v>95</v>
      </c>
      <c r="B7" s="6" t="n">
        <v>862008</v>
      </c>
      <c r="C7" s="6" t="n">
        <v>842660</v>
      </c>
      <c r="D7" s="6" t="n">
        <v>757525</v>
      </c>
    </row>
    <row r="8" spans="1:4">
      <c r="A8" s="4" t="s">
        <v>96</v>
      </c>
      <c r="B8" s="6" t="n">
        <v>0</v>
      </c>
      <c r="C8" s="6" t="n">
        <v>177174</v>
      </c>
      <c r="D8" s="6" t="n">
        <v>5447</v>
      </c>
    </row>
    <row r="9" spans="1:4">
      <c r="A9" s="4" t="s">
        <v>97</v>
      </c>
      <c r="B9" s="6" t="n">
        <v>0</v>
      </c>
      <c r="C9" s="6" t="n">
        <v>177174</v>
      </c>
      <c r="D9" s="6" t="n">
        <v>5447</v>
      </c>
    </row>
    <row r="10" spans="1:4">
      <c r="A10" s="3" t="s">
        <v>98</v>
      </c>
    </row>
    <row r="11" spans="1:4">
      <c r="A11" s="4" t="s">
        <v>99</v>
      </c>
      <c r="B11" s="6" t="n">
        <v>438985</v>
      </c>
      <c r="C11" s="6" t="n">
        <v>425251</v>
      </c>
      <c r="D11" s="6" t="n">
        <v>395786</v>
      </c>
    </row>
    <row r="12" spans="1:4">
      <c r="A12" s="4" t="s">
        <v>100</v>
      </c>
      <c r="B12" s="6" t="n">
        <v>1224</v>
      </c>
      <c r="C12" s="6" t="n">
        <v>1423</v>
      </c>
      <c r="D12" s="6" t="n">
        <v>3107</v>
      </c>
    </row>
    <row r="13" spans="1:4">
      <c r="A13" s="4" t="s">
        <v>101</v>
      </c>
      <c r="B13" s="6" t="n">
        <v>53285</v>
      </c>
      <c r="C13" s="6" t="n">
        <v>52801</v>
      </c>
      <c r="D13" s="6" t="n">
        <v>46122</v>
      </c>
    </row>
    <row r="14" spans="1:4">
      <c r="A14" s="4" t="s">
        <v>102</v>
      </c>
      <c r="B14" s="6" t="n">
        <v>493494</v>
      </c>
      <c r="C14" s="6" t="n">
        <v>479475</v>
      </c>
      <c r="D14" s="6" t="n">
        <v>445015</v>
      </c>
    </row>
    <row r="15" spans="1:4">
      <c r="A15" s="4" t="s">
        <v>103</v>
      </c>
      <c r="B15" s="6" t="n">
        <v>368514</v>
      </c>
      <c r="C15" s="6" t="n">
        <v>540359</v>
      </c>
      <c r="D15" s="6" t="n">
        <v>317957</v>
      </c>
    </row>
    <row r="16" spans="1:4">
      <c r="A16" s="4" t="s">
        <v>104</v>
      </c>
      <c r="B16" s="6" t="n">
        <v>0</v>
      </c>
      <c r="C16" s="6" t="n">
        <v>0</v>
      </c>
      <c r="D16" s="6" t="n">
        <v>205146</v>
      </c>
    </row>
    <row r="17" spans="1:4">
      <c r="A17" s="4" t="s">
        <v>105</v>
      </c>
      <c r="B17" s="6" t="n">
        <v>5658</v>
      </c>
      <c r="C17" s="6" t="n">
        <v>1174</v>
      </c>
      <c r="D17" s="6" t="n">
        <v>14745</v>
      </c>
    </row>
    <row r="18" spans="1:4">
      <c r="A18" s="4" t="s">
        <v>106</v>
      </c>
      <c r="B18" s="6" t="n">
        <v>-2471</v>
      </c>
      <c r="C18" s="6" t="n">
        <v>-5300</v>
      </c>
      <c r="D18" s="6" t="n">
        <v>-4512</v>
      </c>
    </row>
    <row r="19" spans="1:4">
      <c r="A19" s="4" t="s">
        <v>107</v>
      </c>
      <c r="B19" s="6" t="n">
        <v>-6681</v>
      </c>
      <c r="C19" s="6" t="n">
        <v>-2376</v>
      </c>
      <c r="D19" s="6" t="n">
        <v>-2422</v>
      </c>
    </row>
    <row r="20" spans="1:4">
      <c r="A20" s="4" t="s">
        <v>108</v>
      </c>
      <c r="B20" s="6" t="n">
        <v>3119</v>
      </c>
      <c r="C20" s="6" t="n">
        <v>-16324</v>
      </c>
      <c r="D20" s="6" t="n">
        <v>614</v>
      </c>
    </row>
    <row r="21" spans="1:4">
      <c r="A21" s="4" t="s">
        <v>109</v>
      </c>
      <c r="B21" s="6" t="n">
        <v>-375</v>
      </c>
      <c r="C21" s="6" t="n">
        <v>-22826</v>
      </c>
      <c r="D21" s="6" t="n">
        <v>213571</v>
      </c>
    </row>
    <row r="22" spans="1:4">
      <c r="A22" s="4" t="s">
        <v>110</v>
      </c>
      <c r="B22" s="6" t="n">
        <v>368139</v>
      </c>
      <c r="C22" s="6" t="n">
        <v>517533</v>
      </c>
      <c r="D22" s="6" t="n">
        <v>531528</v>
      </c>
    </row>
    <row r="23" spans="1:4">
      <c r="A23" s="4" t="s">
        <v>111</v>
      </c>
      <c r="B23" s="6" t="n">
        <v>33462</v>
      </c>
      <c r="C23" s="6" t="n">
        <v>259526</v>
      </c>
      <c r="D23" s="6" t="n">
        <v>81924</v>
      </c>
    </row>
    <row r="24" spans="1:4">
      <c r="A24" s="4" t="s">
        <v>112</v>
      </c>
      <c r="B24" s="6" t="n">
        <v>334677</v>
      </c>
      <c r="C24" s="6" t="n">
        <v>258007</v>
      </c>
      <c r="D24" s="6" t="n">
        <v>449604</v>
      </c>
    </row>
    <row r="25" spans="1:4">
      <c r="A25" s="4" t="s">
        <v>113</v>
      </c>
      <c r="B25" s="6" t="n">
        <v>-50598</v>
      </c>
      <c r="C25" s="6" t="n">
        <v>-437</v>
      </c>
      <c r="D25" s="6" t="n">
        <v>-127</v>
      </c>
    </row>
    <row r="26" spans="1:4">
      <c r="A26" s="4" t="s">
        <v>114</v>
      </c>
      <c r="B26" s="6" t="n">
        <v>284079</v>
      </c>
      <c r="C26" s="6" t="n">
        <v>257570</v>
      </c>
      <c r="D26" s="6" t="n">
        <v>449477</v>
      </c>
    </row>
    <row r="27" spans="1:4">
      <c r="A27" s="4" t="s">
        <v>115</v>
      </c>
      <c r="B27" s="6" t="n">
        <v>-200907</v>
      </c>
      <c r="C27" s="6" t="n">
        <v>-224548</v>
      </c>
      <c r="D27" s="6" t="n">
        <v>-336128</v>
      </c>
    </row>
    <row r="28" spans="1:4">
      <c r="A28" s="4" t="s">
        <v>116</v>
      </c>
      <c r="B28" s="6" t="n">
        <v>25948</v>
      </c>
      <c r="C28" s="6" t="n">
        <v>279</v>
      </c>
      <c r="D28" s="6" t="n">
        <v>76</v>
      </c>
    </row>
    <row r="29" spans="1:4">
      <c r="A29" s="4" t="s">
        <v>117</v>
      </c>
      <c r="B29" s="6" t="n">
        <v>-174959</v>
      </c>
      <c r="C29" s="6" t="n">
        <v>-224269</v>
      </c>
      <c r="D29" s="6" t="n">
        <v>-336052</v>
      </c>
    </row>
    <row r="30" spans="1:4">
      <c r="A30" s="4" t="s">
        <v>118</v>
      </c>
      <c r="B30" s="6" t="n">
        <v>-118064</v>
      </c>
      <c r="C30" s="6" t="n">
        <v>157581</v>
      </c>
      <c r="D30" s="6" t="n">
        <v>-37176</v>
      </c>
    </row>
    <row r="31" spans="1:4">
      <c r="A31" s="4" t="s">
        <v>119</v>
      </c>
      <c r="B31" s="7" t="n">
        <v>-8944</v>
      </c>
      <c r="C31" s="7" t="n">
        <v>190882</v>
      </c>
      <c r="D31" s="7" t="n">
        <v>76249</v>
      </c>
    </row>
    <row r="32" spans="1:4">
      <c r="A32" s="3" t="s">
        <v>120</v>
      </c>
    </row>
    <row r="33" spans="1:4">
      <c r="A33" s="4" t="s">
        <v>121</v>
      </c>
      <c r="B33" s="6" t="n">
        <v>59188</v>
      </c>
      <c r="C33" s="6" t="n">
        <v>53518</v>
      </c>
      <c r="D33" s="6" t="n">
        <v>49654</v>
      </c>
    </row>
    <row r="34" spans="1:4">
      <c r="A34" s="4" t="s">
        <v>122</v>
      </c>
      <c r="B34" s="6" t="n">
        <v>60269</v>
      </c>
      <c r="C34" s="6" t="n">
        <v>137340</v>
      </c>
      <c r="D34" s="6" t="n">
        <v>50374</v>
      </c>
    </row>
    <row r="35" spans="1:4">
      <c r="A35" s="3" t="s">
        <v>123</v>
      </c>
    </row>
    <row r="36" spans="1:4">
      <c r="A36" s="4" t="s">
        <v>124</v>
      </c>
      <c r="B36" s="8" t="n">
        <v>0.27</v>
      </c>
      <c r="C36" s="8" t="n">
        <v>3.57</v>
      </c>
      <c r="D36" s="8" t="n">
        <v>1.54</v>
      </c>
    </row>
    <row r="37" spans="1:4">
      <c r="A37" s="4" t="s">
        <v>125</v>
      </c>
      <c r="B37" s="10" t="n">
        <v>-0.42</v>
      </c>
      <c r="C37" s="6" t="n">
        <v>0</v>
      </c>
      <c r="D37" s="6" t="n">
        <v>0</v>
      </c>
    </row>
    <row r="38" spans="1:4">
      <c r="A38" s="4" t="s">
        <v>126</v>
      </c>
      <c r="B38" s="10" t="n">
        <v>-0.15</v>
      </c>
      <c r="C38" s="10" t="n">
        <v>3.57</v>
      </c>
      <c r="D38" s="10" t="n">
        <v>1.54</v>
      </c>
    </row>
    <row r="39" spans="1:4">
      <c r="A39" s="3" t="s">
        <v>127</v>
      </c>
    </row>
    <row r="40" spans="1:4">
      <c r="A40" s="4" t="s">
        <v>124</v>
      </c>
      <c r="B40" s="10" t="n">
        <v>0.27</v>
      </c>
      <c r="C40" s="10" t="n">
        <v>1.37</v>
      </c>
      <c r="D40" s="10" t="n">
        <v>1.51</v>
      </c>
    </row>
    <row r="41" spans="1:4">
      <c r="A41" s="4" t="s">
        <v>125</v>
      </c>
      <c r="B41" s="10" t="n">
        <v>-0.42</v>
      </c>
      <c r="C41" s="10" t="n">
        <v>-0.01</v>
      </c>
      <c r="D41" s="6" t="n">
        <v>0</v>
      </c>
    </row>
    <row r="42" spans="1:4">
      <c r="A42" s="4" t="s">
        <v>128</v>
      </c>
      <c r="B42" s="8" t="n">
        <v>-0.15</v>
      </c>
      <c r="C42" s="8" t="n">
        <v>1.36</v>
      </c>
      <c r="D42" s="8" t="n">
        <v>1.51</v>
      </c>
    </row>
    <row r="43" spans="1:4">
      <c r="A43" s="4" t="s">
        <v>129</v>
      </c>
    </row>
    <row r="44" spans="1:4">
      <c r="A44" s="3" t="s">
        <v>91</v>
      </c>
    </row>
    <row r="45" spans="1:4">
      <c r="A45" s="4" t="s">
        <v>92</v>
      </c>
      <c r="B45" s="7" t="n">
        <v>1033481</v>
      </c>
      <c r="C45" s="7" t="n">
        <v>1012330</v>
      </c>
      <c r="D45" s="7" t="n">
        <v>917874</v>
      </c>
    </row>
    <row r="46" spans="1:4">
      <c r="A46" s="3" t="s">
        <v>93</v>
      </c>
    </row>
    <row r="47" spans="1:4">
      <c r="A47" s="4" t="s">
        <v>94</v>
      </c>
      <c r="B47" s="6" t="n">
        <v>182375</v>
      </c>
      <c r="C47" s="6" t="n">
        <v>187363</v>
      </c>
      <c r="D47" s="6" t="n">
        <v>182186</v>
      </c>
    </row>
    <row r="48" spans="1:4">
      <c r="A48" s="4" t="s">
        <v>130</v>
      </c>
    </row>
    <row r="49" spans="1:4">
      <c r="A49" s="3" t="s">
        <v>91</v>
      </c>
    </row>
    <row r="50" spans="1:4">
      <c r="A50" s="4" t="s">
        <v>92</v>
      </c>
      <c r="B50" s="6" t="n">
        <v>662462</v>
      </c>
      <c r="C50" s="6" t="n">
        <v>643839</v>
      </c>
      <c r="D50" s="6" t="n">
        <v>557468</v>
      </c>
    </row>
    <row r="51" spans="1:4">
      <c r="A51" s="4" t="s">
        <v>131</v>
      </c>
    </row>
    <row r="52" spans="1:4">
      <c r="A52" s="3" t="s">
        <v>91</v>
      </c>
    </row>
    <row r="53" spans="1:4">
      <c r="A53" s="4" t="s">
        <v>92</v>
      </c>
      <c r="B53" s="6" t="n">
        <v>371019</v>
      </c>
      <c r="C53" s="6" t="n">
        <v>368491</v>
      </c>
      <c r="D53" s="6" t="n">
        <v>360406</v>
      </c>
    </row>
    <row r="54" spans="1:4">
      <c r="A54" s="4" t="s">
        <v>132</v>
      </c>
    </row>
    <row r="55" spans="1:4">
      <c r="A55" s="3" t="s">
        <v>91</v>
      </c>
    </row>
    <row r="56" spans="1:4">
      <c r="A56" s="4" t="s">
        <v>92</v>
      </c>
      <c r="B56" s="6" t="n">
        <v>184157</v>
      </c>
      <c r="C56" s="6" t="n">
        <v>172327</v>
      </c>
      <c r="D56" s="6" t="n">
        <v>148364</v>
      </c>
    </row>
    <row r="57" spans="1:4">
      <c r="A57" s="3" t="s">
        <v>93</v>
      </c>
    </row>
    <row r="58" spans="1:4">
      <c r="A58" s="4" t="s">
        <v>94</v>
      </c>
      <c r="B58" s="7" t="n">
        <v>173255</v>
      </c>
      <c r="C58" s="7" t="n">
        <v>154634</v>
      </c>
      <c r="D58" s="7" t="n">
        <v>126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1</v>
      </c>
    </row>
    <row r="7" spans="1:2">
      <c r="A7" s="4" t="s">
        <v>403</v>
      </c>
      <c r="B7" s="4" t="s">
        <v>401</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7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79</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v>
      </c>
    </row>
    <row r="3" spans="1:2">
      <c r="A3" s="3" t="s">
        <v>28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5</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1"/>
    <col customWidth="1" max="8" min="8" width="20"/>
    <col customWidth="1" max="9" min="9" width="20"/>
    <col customWidth="1" max="10" min="10" width="21"/>
    <col customWidth="1" max="11" min="11" width="21"/>
    <col customWidth="1" max="12" min="12" width="21"/>
    <col customWidth="1" max="13" min="13" width="14"/>
    <col customWidth="1" max="14" min="14" width="14"/>
    <col customWidth="1" max="15" min="15" width="34"/>
    <col customWidth="1" max="16" min="16" width="21"/>
    <col customWidth="1" max="17" min="17" width="21"/>
    <col customWidth="1" max="18" min="18" width="21"/>
  </cols>
  <sheetData>
    <row r="1" spans="1:18">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row>
    <row r="2" spans="1:18">
      <c r="A2" s="3" t="s">
        <v>448</v>
      </c>
    </row>
    <row r="3" spans="1:18">
      <c r="A3" s="4" t="s">
        <v>449</v>
      </c>
      <c r="O3" s="6" t="n">
        <v>2</v>
      </c>
    </row>
    <row r="4" spans="1:18">
      <c r="A4" s="4" t="s">
        <v>450</v>
      </c>
      <c r="O4" s="7" t="n">
        <v>22731</v>
      </c>
      <c r="P4" s="7" t="n">
        <v>0</v>
      </c>
      <c r="Q4" s="7" t="n">
        <v>0</v>
      </c>
    </row>
    <row r="5" spans="1:18">
      <c r="A5" s="4" t="s">
        <v>451</v>
      </c>
      <c r="O5" s="7" t="n">
        <v>80400</v>
      </c>
    </row>
    <row r="6" spans="1:18">
      <c r="A6" s="4" t="s">
        <v>452</v>
      </c>
      <c r="O6" s="4" t="s">
        <v>453</v>
      </c>
      <c r="P6" s="4" t="s">
        <v>454</v>
      </c>
    </row>
    <row r="7" spans="1:18">
      <c r="A7" s="4" t="s">
        <v>455</v>
      </c>
      <c r="O7" s="4" t="s">
        <v>456</v>
      </c>
      <c r="P7" s="4" t="s">
        <v>457</v>
      </c>
    </row>
    <row r="8" spans="1:18">
      <c r="A8" s="4" t="s">
        <v>458</v>
      </c>
      <c r="O8" s="4" t="s">
        <v>459</v>
      </c>
    </row>
    <row r="9" spans="1:18">
      <c r="A9" s="4" t="s">
        <v>460</v>
      </c>
      <c r="O9" s="4" t="s">
        <v>461</v>
      </c>
    </row>
    <row r="10" spans="1:18">
      <c r="A10" s="4" t="s">
        <v>462</v>
      </c>
      <c r="O10" s="4" t="s">
        <v>463</v>
      </c>
    </row>
    <row r="11" spans="1:18">
      <c r="A11" s="4" t="s">
        <v>464</v>
      </c>
    </row>
    <row r="12" spans="1:18">
      <c r="A12" s="3" t="s">
        <v>448</v>
      </c>
    </row>
    <row r="13" spans="1:18">
      <c r="A13" s="4" t="s">
        <v>465</v>
      </c>
      <c r="O13" s="4" t="s">
        <v>466</v>
      </c>
    </row>
    <row r="14" spans="1:18">
      <c r="A14" s="4" t="s">
        <v>467</v>
      </c>
    </row>
    <row r="15" spans="1:18">
      <c r="A15" s="3" t="s">
        <v>448</v>
      </c>
    </row>
    <row r="16" spans="1:18">
      <c r="A16" s="4" t="s">
        <v>465</v>
      </c>
      <c r="O16" s="4" t="s">
        <v>468</v>
      </c>
    </row>
    <row r="17" spans="1:18">
      <c r="A17" s="4" t="s">
        <v>469</v>
      </c>
    </row>
    <row r="18" spans="1:18">
      <c r="A18" s="3" t="s">
        <v>448</v>
      </c>
    </row>
    <row r="19" spans="1:18">
      <c r="A19" s="4" t="s">
        <v>470</v>
      </c>
      <c r="N19" s="4" t="s">
        <v>468</v>
      </c>
    </row>
    <row r="20" spans="1:18">
      <c r="A20" s="4" t="s">
        <v>471</v>
      </c>
      <c r="N20" s="4" t="s">
        <v>472</v>
      </c>
    </row>
    <row r="21" spans="1:18">
      <c r="A21" s="4" t="s">
        <v>225</v>
      </c>
    </row>
    <row r="22" spans="1:18">
      <c r="A22" s="3" t="s">
        <v>448</v>
      </c>
    </row>
    <row r="23" spans="1:18">
      <c r="A23" s="4" t="s">
        <v>473</v>
      </c>
      <c r="M23" s="11" t="n">
        <v>0.1429</v>
      </c>
    </row>
    <row r="24" spans="1:18">
      <c r="A24" s="4" t="s">
        <v>474</v>
      </c>
      <c r="M24" s="6" t="n">
        <v>1</v>
      </c>
      <c r="O24" s="6" t="n">
        <v>1</v>
      </c>
    </row>
    <row r="25" spans="1:18">
      <c r="A25" s="4" t="s">
        <v>35</v>
      </c>
    </row>
    <row r="26" spans="1:18">
      <c r="A26" s="3" t="s">
        <v>448</v>
      </c>
    </row>
    <row r="27" spans="1:18">
      <c r="A27" s="4" t="s">
        <v>475</v>
      </c>
      <c r="E27" s="6" t="n">
        <v>435188</v>
      </c>
      <c r="F27" s="6" t="n">
        <v>3705459</v>
      </c>
      <c r="H27" s="6" t="n">
        <v>9807651</v>
      </c>
      <c r="I27" s="6" t="n">
        <v>816468</v>
      </c>
      <c r="O27" s="6" t="n">
        <v>14764766</v>
      </c>
    </row>
    <row r="28" spans="1:18">
      <c r="A28" s="4" t="s">
        <v>476</v>
      </c>
    </row>
    <row r="29" spans="1:18">
      <c r="A29" s="3" t="s">
        <v>448</v>
      </c>
    </row>
    <row r="30" spans="1:18">
      <c r="A30" s="4" t="s">
        <v>455</v>
      </c>
      <c r="B30" s="4" t="s">
        <v>477</v>
      </c>
    </row>
    <row r="31" spans="1:18">
      <c r="A31" s="4" t="s">
        <v>478</v>
      </c>
    </row>
    <row r="32" spans="1:18">
      <c r="A32" s="3" t="s">
        <v>448</v>
      </c>
    </row>
    <row r="33" spans="1:18">
      <c r="A33" s="4" t="s">
        <v>455</v>
      </c>
      <c r="B33" s="4" t="s">
        <v>479</v>
      </c>
    </row>
    <row r="34" spans="1:18">
      <c r="A34" s="4" t="s">
        <v>475</v>
      </c>
      <c r="B34" s="6" t="n">
        <v>1310771</v>
      </c>
    </row>
    <row r="35" spans="1:18">
      <c r="A35" s="4" t="s">
        <v>480</v>
      </c>
    </row>
    <row r="36" spans="1:18">
      <c r="A36" s="3" t="s">
        <v>448</v>
      </c>
    </row>
    <row r="37" spans="1:18">
      <c r="A37" s="4" t="s">
        <v>481</v>
      </c>
      <c r="R37" s="7" t="n">
        <v>22300</v>
      </c>
    </row>
    <row r="38" spans="1:18">
      <c r="A38" s="4" t="s">
        <v>450</v>
      </c>
      <c r="D38" s="7" t="n">
        <v>7600</v>
      </c>
    </row>
    <row r="39" spans="1:18">
      <c r="A39" s="4" t="s">
        <v>482</v>
      </c>
    </row>
    <row r="40" spans="1:18">
      <c r="A40" s="3" t="s">
        <v>448</v>
      </c>
    </row>
    <row r="41" spans="1:18">
      <c r="A41" s="4" t="s">
        <v>450</v>
      </c>
      <c r="C41" s="7" t="n">
        <v>3600</v>
      </c>
    </row>
    <row r="42" spans="1:18">
      <c r="A42" s="4" t="s">
        <v>483</v>
      </c>
    </row>
    <row r="43" spans="1:18">
      <c r="A43" s="3" t="s">
        <v>448</v>
      </c>
    </row>
    <row r="44" spans="1:18">
      <c r="A44" s="4" t="s">
        <v>484</v>
      </c>
      <c r="G44" s="4" t="s">
        <v>485</v>
      </c>
    </row>
    <row r="45" spans="1:18">
      <c r="A45" s="4" t="s">
        <v>486</v>
      </c>
      <c r="G45" s="7" t="n">
        <v>51500</v>
      </c>
    </row>
    <row r="46" spans="1:18">
      <c r="A46" s="4" t="s">
        <v>487</v>
      </c>
      <c r="G46" s="7" t="n">
        <v>55400</v>
      </c>
    </row>
    <row r="47" spans="1:18">
      <c r="A47" s="4" t="s">
        <v>488</v>
      </c>
    </row>
    <row r="48" spans="1:18">
      <c r="A48" s="3" t="s">
        <v>448</v>
      </c>
    </row>
    <row r="49" spans="1:18">
      <c r="A49" s="4" t="s">
        <v>484</v>
      </c>
      <c r="K49" s="4" t="s">
        <v>489</v>
      </c>
    </row>
    <row r="50" spans="1:18">
      <c r="A50" s="4" t="s">
        <v>490</v>
      </c>
    </row>
    <row r="51" spans="1:18">
      <c r="A51" s="3" t="s">
        <v>448</v>
      </c>
    </row>
    <row r="52" spans="1:18">
      <c r="A52" s="4" t="s">
        <v>484</v>
      </c>
      <c r="K52" s="4" t="s">
        <v>485</v>
      </c>
    </row>
    <row r="53" spans="1:18">
      <c r="A53" s="4" t="s">
        <v>491</v>
      </c>
    </row>
    <row r="54" spans="1:18">
      <c r="A54" s="3" t="s">
        <v>448</v>
      </c>
    </row>
    <row r="55" spans="1:18">
      <c r="A55" s="4" t="s">
        <v>486</v>
      </c>
      <c r="J55" s="7" t="n">
        <v>97500</v>
      </c>
      <c r="K55" s="7" t="n">
        <v>227500</v>
      </c>
    </row>
    <row r="56" spans="1:18">
      <c r="A56" s="4" t="s">
        <v>487</v>
      </c>
      <c r="K56" s="7" t="n">
        <v>335984</v>
      </c>
    </row>
    <row r="57" spans="1:18">
      <c r="A57" s="4" t="s">
        <v>492</v>
      </c>
    </row>
    <row r="58" spans="1:18">
      <c r="A58" s="3" t="s">
        <v>448</v>
      </c>
    </row>
    <row r="59" spans="1:18">
      <c r="A59" s="4" t="s">
        <v>484</v>
      </c>
      <c r="L59" s="4" t="s">
        <v>485</v>
      </c>
    </row>
    <row r="60" spans="1:18">
      <c r="A60" s="4" t="s">
        <v>487</v>
      </c>
      <c r="L60" s="7" t="n">
        <v>6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3" t="s">
        <v>38</v>
      </c>
    </row>
    <row r="3" spans="1:3">
      <c r="A3" s="4" t="s">
        <v>494</v>
      </c>
      <c r="B3" s="7" t="n">
        <v>614044</v>
      </c>
      <c r="C3" s="7" t="n">
        <v>428618</v>
      </c>
    </row>
    <row r="4" spans="1:3">
      <c r="A4" s="3" t="s">
        <v>495</v>
      </c>
    </row>
    <row r="5" spans="1:3">
      <c r="A5" s="4" t="s">
        <v>494</v>
      </c>
      <c r="B5" s="6" t="n">
        <v>458022</v>
      </c>
      <c r="C5" s="6" t="n">
        <v>448882</v>
      </c>
    </row>
    <row r="6" spans="1:3">
      <c r="A6" s="4" t="s">
        <v>496</v>
      </c>
    </row>
    <row r="7" spans="1:3">
      <c r="A7" s="3" t="s">
        <v>38</v>
      </c>
    </row>
    <row r="8" spans="1:3">
      <c r="A8" s="4" t="s">
        <v>494</v>
      </c>
      <c r="B8" s="6" t="n">
        <v>603390</v>
      </c>
      <c r="C8" s="6" t="n">
        <v>393863</v>
      </c>
    </row>
    <row r="9" spans="1:3">
      <c r="A9" s="4" t="s">
        <v>497</v>
      </c>
      <c r="B9" s="6" t="n">
        <v>1536685</v>
      </c>
      <c r="C9" s="6" t="n">
        <v>1577974</v>
      </c>
    </row>
    <row r="10" spans="1:3">
      <c r="A10" s="4" t="s">
        <v>498</v>
      </c>
      <c r="B10" s="6" t="n">
        <v>2140075</v>
      </c>
      <c r="C10" s="6" t="n">
        <v>1971837</v>
      </c>
    </row>
    <row r="11" spans="1:3">
      <c r="A11" s="3" t="s">
        <v>495</v>
      </c>
    </row>
    <row r="12" spans="1:3">
      <c r="A12" s="4" t="s">
        <v>494</v>
      </c>
      <c r="B12" s="6" t="n">
        <v>517616</v>
      </c>
      <c r="C12" s="6" t="n">
        <v>457172</v>
      </c>
    </row>
    <row r="13" spans="1:3">
      <c r="A13" s="4" t="s">
        <v>497</v>
      </c>
      <c r="B13" s="6" t="n">
        <v>118032</v>
      </c>
      <c r="C13" s="6" t="n">
        <v>128793</v>
      </c>
    </row>
    <row r="14" spans="1:3">
      <c r="A14" s="4" t="s">
        <v>499</v>
      </c>
      <c r="B14" s="7" t="n">
        <v>635648</v>
      </c>
      <c r="C14" s="7" t="n">
        <v>585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507</v>
      </c>
    </row>
    <row r="4" spans="1:12">
      <c r="A4" s="4" t="s">
        <v>114</v>
      </c>
      <c r="B4" s="7" t="n">
        <v>23493</v>
      </c>
      <c r="C4" s="7" t="n">
        <v>73802</v>
      </c>
      <c r="D4" s="7" t="n">
        <v>104811</v>
      </c>
      <c r="E4" s="7" t="n">
        <v>81973</v>
      </c>
      <c r="F4" s="7" t="n">
        <v>100636</v>
      </c>
      <c r="G4" s="7" t="n">
        <v>76549</v>
      </c>
      <c r="H4" s="7" t="n">
        <v>19769</v>
      </c>
      <c r="I4" s="7" t="n">
        <v>60616</v>
      </c>
      <c r="J4" s="7" t="n">
        <v>284079</v>
      </c>
      <c r="K4" s="7" t="n">
        <v>257570</v>
      </c>
      <c r="L4" s="7" t="n">
        <v>449477</v>
      </c>
    </row>
    <row r="5" spans="1:12">
      <c r="A5" s="4" t="s">
        <v>496</v>
      </c>
    </row>
    <row r="6" spans="1:12">
      <c r="A6" s="3" t="s">
        <v>507</v>
      </c>
    </row>
    <row r="7" spans="1:12">
      <c r="A7" s="4" t="s">
        <v>114</v>
      </c>
      <c r="J7" s="7" t="n">
        <v>322865</v>
      </c>
      <c r="K7" s="7" t="n">
        <v>371131</v>
      </c>
      <c r="L7" s="7" t="n">
        <v>52231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37</v>
      </c>
      <c r="D2" s="2" t="s">
        <v>90</v>
      </c>
    </row>
    <row r="3" spans="1:4">
      <c r="A3" s="3" t="s">
        <v>134</v>
      </c>
    </row>
    <row r="4" spans="1:4">
      <c r="A4" s="4" t="s">
        <v>114</v>
      </c>
      <c r="B4" s="7" t="n">
        <v>284079</v>
      </c>
      <c r="C4" s="7" t="n">
        <v>257570</v>
      </c>
      <c r="D4" s="7" t="n">
        <v>449477</v>
      </c>
    </row>
    <row r="5" spans="1:4">
      <c r="A5" s="4" t="s">
        <v>135</v>
      </c>
      <c r="B5" s="6" t="n">
        <v>0</v>
      </c>
      <c r="C5" s="6" t="n">
        <v>0</v>
      </c>
      <c r="D5" s="6" t="n">
        <v>128</v>
      </c>
    </row>
    <row r="6" spans="1:4">
      <c r="A6" s="4" t="s">
        <v>136</v>
      </c>
      <c r="B6" s="6" t="n">
        <v>284079</v>
      </c>
      <c r="C6" s="6" t="n">
        <v>257570</v>
      </c>
      <c r="D6" s="6" t="n">
        <v>449605</v>
      </c>
    </row>
    <row r="7" spans="1:4">
      <c r="A7" s="4" t="s">
        <v>137</v>
      </c>
      <c r="B7" s="6" t="n">
        <v>-174959</v>
      </c>
      <c r="C7" s="6" t="n">
        <v>-224269</v>
      </c>
      <c r="D7" s="6" t="n">
        <v>-336137</v>
      </c>
    </row>
    <row r="8" spans="1:4">
      <c r="A8" s="4" t="s">
        <v>138</v>
      </c>
      <c r="B8" s="7" t="n">
        <v>109120</v>
      </c>
      <c r="C8" s="7" t="n">
        <v>33301</v>
      </c>
      <c r="D8" s="7" t="n">
        <v>113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90</v>
      </c>
    </row>
    <row r="3" spans="1:4">
      <c r="A3" s="3" t="s">
        <v>507</v>
      </c>
    </row>
    <row r="4" spans="1:4">
      <c r="A4" s="4" t="s">
        <v>171</v>
      </c>
      <c r="B4" s="7" t="n">
        <v>505339</v>
      </c>
      <c r="C4" s="7" t="n">
        <v>507706</v>
      </c>
      <c r="D4" s="7" t="n">
        <v>392247</v>
      </c>
    </row>
    <row r="5" spans="1:4">
      <c r="A5" s="4" t="s">
        <v>186</v>
      </c>
      <c r="B5" s="6" t="n">
        <v>-129470</v>
      </c>
      <c r="C5" s="6" t="n">
        <v>-92680</v>
      </c>
      <c r="D5" s="6" t="n">
        <v>-465053</v>
      </c>
    </row>
    <row r="6" spans="1:4">
      <c r="A6" s="4" t="s">
        <v>201</v>
      </c>
      <c r="B6" s="6" t="n">
        <v>-387200</v>
      </c>
      <c r="C6" s="6" t="n">
        <v>-419375</v>
      </c>
      <c r="D6" s="6" t="n">
        <v>-19276</v>
      </c>
    </row>
    <row r="7" spans="1:4">
      <c r="A7" s="4" t="s">
        <v>212</v>
      </c>
      <c r="B7" s="6" t="n">
        <v>-11331</v>
      </c>
      <c r="C7" s="6" t="n">
        <v>-4349</v>
      </c>
      <c r="D7" s="6" t="n">
        <v>-92082</v>
      </c>
    </row>
    <row r="8" spans="1:4">
      <c r="A8" s="4" t="s">
        <v>213</v>
      </c>
      <c r="B8" s="6" t="n">
        <v>152386</v>
      </c>
      <c r="C8" s="6" t="n">
        <v>156735</v>
      </c>
      <c r="D8" s="6" t="n">
        <v>248817</v>
      </c>
    </row>
    <row r="9" spans="1:4">
      <c r="A9" s="4" t="s">
        <v>214</v>
      </c>
      <c r="B9" s="6" t="n">
        <v>141055</v>
      </c>
      <c r="C9" s="6" t="n">
        <v>152386</v>
      </c>
      <c r="D9" s="6" t="n">
        <v>156735</v>
      </c>
    </row>
    <row r="10" spans="1:4">
      <c r="A10" s="4" t="s">
        <v>496</v>
      </c>
    </row>
    <row r="11" spans="1:4">
      <c r="A11" s="3" t="s">
        <v>507</v>
      </c>
    </row>
    <row r="12" spans="1:4">
      <c r="A12" s="4" t="s">
        <v>171</v>
      </c>
      <c r="B12" s="6" t="n">
        <v>533024</v>
      </c>
      <c r="C12" s="6" t="n">
        <v>534643</v>
      </c>
      <c r="D12" s="6" t="n">
        <v>439746</v>
      </c>
    </row>
    <row r="13" spans="1:4">
      <c r="A13" s="4" t="s">
        <v>186</v>
      </c>
      <c r="B13" s="6" t="n">
        <v>-129469</v>
      </c>
      <c r="C13" s="6" t="n">
        <v>-92680</v>
      </c>
      <c r="D13" s="6" t="n">
        <v>-465053</v>
      </c>
    </row>
    <row r="14" spans="1:4">
      <c r="A14" s="4" t="s">
        <v>201</v>
      </c>
      <c r="B14" s="6" t="n">
        <v>-390086</v>
      </c>
      <c r="C14" s="6" t="n">
        <v>-457673</v>
      </c>
      <c r="D14" s="6" t="n">
        <v>-51290</v>
      </c>
    </row>
    <row r="15" spans="1:4">
      <c r="A15" s="4" t="s">
        <v>212</v>
      </c>
      <c r="B15" s="6" t="n">
        <v>13469</v>
      </c>
      <c r="C15" s="6" t="n">
        <v>-15710</v>
      </c>
      <c r="D15" s="6" t="n">
        <v>-76597</v>
      </c>
    </row>
    <row r="16" spans="1:4">
      <c r="A16" s="4" t="s">
        <v>213</v>
      </c>
      <c r="B16" s="6" t="n">
        <v>117741</v>
      </c>
      <c r="C16" s="6" t="n">
        <v>133451</v>
      </c>
      <c r="D16" s="6" t="n">
        <v>210048</v>
      </c>
    </row>
    <row r="17" spans="1:4">
      <c r="A17" s="4" t="s">
        <v>214</v>
      </c>
      <c r="B17" s="7" t="n">
        <v>131210</v>
      </c>
      <c r="C17" s="7" t="n">
        <v>117741</v>
      </c>
      <c r="D17" s="7" t="n">
        <v>133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7</v>
      </c>
    </row>
    <row r="3" spans="1:3">
      <c r="A3" s="3" t="s">
        <v>510</v>
      </c>
    </row>
    <row r="4" spans="1:3">
      <c r="A4" s="4" t="s">
        <v>511</v>
      </c>
      <c r="B4" s="5" t="n">
        <v>77.3</v>
      </c>
      <c r="C4" s="5" t="n">
        <v>74.90000000000001</v>
      </c>
    </row>
    <row r="5" spans="1:3">
      <c r="A5" s="4" t="s">
        <v>512</v>
      </c>
    </row>
    <row r="6" spans="1:3">
      <c r="A6" s="3" t="s">
        <v>510</v>
      </c>
    </row>
    <row r="7" spans="1:3">
      <c r="A7" s="4" t="s">
        <v>513</v>
      </c>
      <c r="B7" s="4"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7</v>
      </c>
      <c r="D2" s="2" t="s">
        <v>90</v>
      </c>
    </row>
    <row r="3" spans="1:4">
      <c r="A3" s="3" t="s">
        <v>515</v>
      </c>
    </row>
    <row r="4" spans="1:4">
      <c r="A4" s="4" t="s">
        <v>516</v>
      </c>
      <c r="B4" s="7" t="n">
        <v>4800</v>
      </c>
      <c r="C4" s="7" t="n">
        <v>3600</v>
      </c>
    </row>
    <row r="5" spans="1:4">
      <c r="A5" s="4" t="s">
        <v>517</v>
      </c>
      <c r="B5" s="6" t="n">
        <v>45466</v>
      </c>
      <c r="C5" s="6" t="n">
        <v>44577</v>
      </c>
    </row>
    <row r="6" spans="1:4">
      <c r="A6" s="4" t="s">
        <v>518</v>
      </c>
      <c r="B6" s="6" t="n">
        <v>-2546</v>
      </c>
    </row>
    <row r="7" spans="1:4">
      <c r="A7" s="4" t="s">
        <v>519</v>
      </c>
    </row>
    <row r="8" spans="1:4">
      <c r="A8" s="3" t="s">
        <v>515</v>
      </c>
    </row>
    <row r="9" spans="1:4">
      <c r="A9" s="4" t="s">
        <v>520</v>
      </c>
      <c r="B9" s="6" t="n">
        <v>2500</v>
      </c>
      <c r="C9" s="6" t="n">
        <v>4000</v>
      </c>
      <c r="D9" s="7" t="n">
        <v>4000</v>
      </c>
    </row>
    <row r="10" spans="1:4">
      <c r="A10" s="4" t="s">
        <v>326</v>
      </c>
    </row>
    <row r="11" spans="1:4">
      <c r="A11" s="3" t="s">
        <v>515</v>
      </c>
    </row>
    <row r="12" spans="1:4">
      <c r="A12" s="4" t="s">
        <v>518</v>
      </c>
      <c r="B12" s="7" t="n">
        <v>-2500</v>
      </c>
      <c r="C12" s="7" t="n">
        <v>-4000</v>
      </c>
      <c r="D12" s="7" t="n">
        <v>-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3" t="s">
        <v>231</v>
      </c>
    </row>
    <row r="4" spans="1:2">
      <c r="A4" s="4" t="s">
        <v>460</v>
      </c>
      <c r="B4" s="4" t="s">
        <v>461</v>
      </c>
    </row>
    <row r="5" spans="1:2">
      <c r="A5" s="4" t="s">
        <v>458</v>
      </c>
      <c r="B5"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442</v>
      </c>
    </row>
    <row r="3" spans="1:3">
      <c r="A3" s="4" t="s">
        <v>225</v>
      </c>
    </row>
    <row r="4" spans="1:3">
      <c r="A4" s="3" t="s">
        <v>523</v>
      </c>
    </row>
    <row r="5" spans="1:3">
      <c r="A5" s="4" t="s">
        <v>474</v>
      </c>
      <c r="B5" s="6" t="n">
        <v>1</v>
      </c>
      <c r="C5" s="6" t="n">
        <v>1</v>
      </c>
    </row>
    <row r="6" spans="1:3">
      <c r="A6" s="4" t="s">
        <v>524</v>
      </c>
    </row>
    <row r="7" spans="1:3">
      <c r="A7" s="3" t="s">
        <v>523</v>
      </c>
    </row>
    <row r="8" spans="1:3">
      <c r="A8" s="4" t="s">
        <v>525</v>
      </c>
      <c r="B8"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3" t="s">
        <v>527</v>
      </c>
    </row>
    <row r="4" spans="1:2">
      <c r="A4" s="4" t="s">
        <v>528</v>
      </c>
      <c r="B4" s="4" t="s">
        <v>529</v>
      </c>
    </row>
    <row r="5" spans="1:2">
      <c r="A5" s="4" t="s">
        <v>530</v>
      </c>
    </row>
    <row r="6" spans="1:2">
      <c r="A6" s="3" t="s">
        <v>527</v>
      </c>
    </row>
    <row r="7" spans="1:2">
      <c r="A7" s="4" t="s">
        <v>531</v>
      </c>
      <c r="B7" s="4" t="s">
        <v>532</v>
      </c>
    </row>
    <row r="8" spans="1:2">
      <c r="A8" s="4" t="s">
        <v>533</v>
      </c>
      <c r="B8" s="4" t="s">
        <v>534</v>
      </c>
    </row>
    <row r="9" spans="1:2">
      <c r="A9" s="4" t="s">
        <v>535</v>
      </c>
    </row>
    <row r="10" spans="1:2">
      <c r="A10" s="3" t="s">
        <v>527</v>
      </c>
    </row>
    <row r="11" spans="1:2">
      <c r="A11" s="4" t="s">
        <v>536</v>
      </c>
      <c r="B11" s="4" t="s">
        <v>537</v>
      </c>
    </row>
    <row r="12" spans="1:2">
      <c r="A12" s="4" t="s">
        <v>538</v>
      </c>
      <c r="B12" s="4" t="s">
        <v>472</v>
      </c>
    </row>
    <row r="13" spans="1:2">
      <c r="A13" s="4" t="s">
        <v>539</v>
      </c>
    </row>
    <row r="14" spans="1:2">
      <c r="A14" s="3" t="s">
        <v>527</v>
      </c>
    </row>
    <row r="15" spans="1:2">
      <c r="A15" s="4" t="s">
        <v>538</v>
      </c>
      <c r="B15" s="4" t="s">
        <v>540</v>
      </c>
    </row>
    <row r="16" spans="1:2">
      <c r="A16" s="4" t="s">
        <v>541</v>
      </c>
    </row>
    <row r="17" spans="1:2">
      <c r="A17" s="3" t="s">
        <v>527</v>
      </c>
    </row>
    <row r="18" spans="1:2">
      <c r="A18" s="4" t="s">
        <v>531</v>
      </c>
      <c r="B18" s="4" t="s">
        <v>542</v>
      </c>
    </row>
    <row r="19" spans="1:2">
      <c r="A19" s="4" t="s">
        <v>533</v>
      </c>
      <c r="B19" s="4" t="s">
        <v>466</v>
      </c>
    </row>
    <row r="20" spans="1:2">
      <c r="A20" s="4" t="s">
        <v>543</v>
      </c>
    </row>
    <row r="21" spans="1:2">
      <c r="A21" s="3" t="s">
        <v>527</v>
      </c>
    </row>
    <row r="22" spans="1:2">
      <c r="A22" s="4" t="s">
        <v>536</v>
      </c>
      <c r="B22" s="4" t="s">
        <v>466</v>
      </c>
    </row>
    <row r="23" spans="1:2">
      <c r="A23" s="4" t="s">
        <v>538</v>
      </c>
      <c r="B23" s="4" t="s">
        <v>544</v>
      </c>
    </row>
    <row r="24" spans="1:2">
      <c r="A24" s="4" t="s">
        <v>545</v>
      </c>
    </row>
    <row r="25" spans="1:2">
      <c r="A25" s="3" t="s">
        <v>527</v>
      </c>
    </row>
    <row r="26" spans="1:2">
      <c r="A26" s="4" t="s">
        <v>538</v>
      </c>
      <c r="B26"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90</v>
      </c>
    </row>
    <row r="3" spans="1:4">
      <c r="A3" s="4" t="s">
        <v>326</v>
      </c>
    </row>
    <row r="4" spans="1:4">
      <c r="A4" s="3" t="s">
        <v>510</v>
      </c>
    </row>
    <row r="5" spans="1:4">
      <c r="A5" s="4" t="s">
        <v>548</v>
      </c>
      <c r="B5" s="5" t="n">
        <v>4.8</v>
      </c>
      <c r="C5" s="7" t="n">
        <v>4</v>
      </c>
      <c r="D5" s="5" t="n">
        <v>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2</v>
      </c>
      <c r="C1" s="2" t="s">
        <v>550</v>
      </c>
      <c r="D1" s="2" t="s">
        <v>551</v>
      </c>
      <c r="E1" s="2" t="s">
        <v>37</v>
      </c>
      <c r="F1" s="2" t="s">
        <v>90</v>
      </c>
      <c r="G1" s="2" t="s">
        <v>552</v>
      </c>
    </row>
    <row r="2" spans="1:7">
      <c r="A2" s="3" t="s">
        <v>553</v>
      </c>
    </row>
    <row r="3" spans="1:7">
      <c r="A3" s="4" t="s">
        <v>81</v>
      </c>
      <c r="B3" s="7" t="n">
        <v>4327</v>
      </c>
      <c r="E3" s="7" t="n">
        <v>1841</v>
      </c>
    </row>
    <row r="4" spans="1:7">
      <c r="A4" s="4" t="s">
        <v>40</v>
      </c>
      <c r="B4" s="6" t="n">
        <v>189298</v>
      </c>
      <c r="E4" s="6" t="n">
        <v>186768</v>
      </c>
    </row>
    <row r="5" spans="1:7">
      <c r="A5" s="4" t="s">
        <v>41</v>
      </c>
      <c r="B5" s="6" t="n">
        <v>205509</v>
      </c>
      <c r="E5" s="6" t="n">
        <v>0</v>
      </c>
    </row>
    <row r="6" spans="1:7">
      <c r="A6" s="4" t="s">
        <v>43</v>
      </c>
      <c r="B6" s="6" t="n">
        <v>23765</v>
      </c>
      <c r="E6" s="6" t="n">
        <v>22437</v>
      </c>
    </row>
    <row r="7" spans="1:7">
      <c r="A7" s="4" t="s">
        <v>44</v>
      </c>
      <c r="B7" s="6" t="n">
        <v>614044</v>
      </c>
      <c r="E7" s="6" t="n">
        <v>428618</v>
      </c>
    </row>
    <row r="8" spans="1:7">
      <c r="A8" s="4" t="s">
        <v>47</v>
      </c>
      <c r="B8" s="6" t="n">
        <v>880709</v>
      </c>
      <c r="E8" s="6" t="n">
        <v>843170</v>
      </c>
    </row>
    <row r="9" spans="1:7">
      <c r="A9" s="4" t="s">
        <v>48</v>
      </c>
      <c r="B9" s="6" t="n">
        <v>422014</v>
      </c>
      <c r="E9" s="6" t="n">
        <v>305624</v>
      </c>
    </row>
    <row r="10" spans="1:7">
      <c r="A10" s="4" t="s">
        <v>51</v>
      </c>
      <c r="B10" s="6" t="n">
        <v>31868</v>
      </c>
      <c r="E10" s="6" t="n">
        <v>3892</v>
      </c>
    </row>
    <row r="11" spans="1:7">
      <c r="A11" s="4" t="s">
        <v>53</v>
      </c>
      <c r="B11" s="6" t="n">
        <v>2569567</v>
      </c>
      <c r="E11" s="6" t="n">
        <v>2312216</v>
      </c>
    </row>
    <row r="12" spans="1:7">
      <c r="A12" s="4" t="s">
        <v>57</v>
      </c>
      <c r="B12" s="6" t="n">
        <v>137359</v>
      </c>
      <c r="E12" s="6" t="n">
        <v>78999</v>
      </c>
    </row>
    <row r="13" spans="1:7">
      <c r="A13" s="4" t="s">
        <v>58</v>
      </c>
      <c r="B13" s="6" t="n">
        <v>13202</v>
      </c>
      <c r="E13" s="6" t="n">
        <v>15465</v>
      </c>
    </row>
    <row r="14" spans="1:7">
      <c r="A14" s="4" t="s">
        <v>60</v>
      </c>
      <c r="B14" s="6" t="n">
        <v>35623</v>
      </c>
      <c r="E14" s="6" t="n">
        <v>39785</v>
      </c>
    </row>
    <row r="15" spans="1:7">
      <c r="A15" s="4" t="s">
        <v>65</v>
      </c>
      <c r="B15" s="6" t="n">
        <v>458022</v>
      </c>
      <c r="E15" s="6" t="n">
        <v>448882</v>
      </c>
    </row>
    <row r="16" spans="1:7">
      <c r="A16" s="4" t="s">
        <v>554</v>
      </c>
      <c r="B16" s="6" t="n">
        <v>4766</v>
      </c>
    </row>
    <row r="17" spans="1:7">
      <c r="A17" s="4" t="s">
        <v>71</v>
      </c>
      <c r="B17" s="6" t="n">
        <v>908547</v>
      </c>
      <c r="E17" s="6" t="n">
        <v>818870</v>
      </c>
    </row>
    <row r="18" spans="1:7">
      <c r="A18" s="4" t="s">
        <v>76</v>
      </c>
      <c r="B18" s="6" t="n">
        <v>-775674</v>
      </c>
      <c r="E18" s="6" t="n">
        <v>-1277581</v>
      </c>
    </row>
    <row r="19" spans="1:7">
      <c r="A19" s="4" t="s">
        <v>77</v>
      </c>
      <c r="B19" s="6" t="n">
        <v>-862250</v>
      </c>
      <c r="E19" s="6" t="n">
        <v>-1427064</v>
      </c>
      <c r="F19" s="7" t="n">
        <v>-1662253</v>
      </c>
      <c r="G19" s="7" t="n">
        <v>-1951461</v>
      </c>
    </row>
    <row r="20" spans="1:7">
      <c r="A20" s="4" t="s">
        <v>78</v>
      </c>
      <c r="B20" s="6" t="n">
        <v>2569567</v>
      </c>
      <c r="E20" s="6" t="n">
        <v>2312216</v>
      </c>
    </row>
    <row r="21" spans="1:7">
      <c r="A21" s="4" t="s">
        <v>555</v>
      </c>
    </row>
    <row r="22" spans="1:7">
      <c r="A22" s="3" t="s">
        <v>553</v>
      </c>
    </row>
    <row r="23" spans="1:7">
      <c r="A23" s="4" t="s">
        <v>40</v>
      </c>
      <c r="B23" s="6" t="n">
        <v>200962</v>
      </c>
      <c r="E23" s="6" t="n">
        <v>185874</v>
      </c>
    </row>
    <row r="24" spans="1:7">
      <c r="A24" s="4" t="s">
        <v>41</v>
      </c>
      <c r="B24" s="6" t="n">
        <v>0</v>
      </c>
      <c r="E24" s="6" t="n">
        <v>0</v>
      </c>
    </row>
    <row r="25" spans="1:7">
      <c r="A25" s="4" t="s">
        <v>43</v>
      </c>
      <c r="B25" s="6" t="n">
        <v>28875</v>
      </c>
    </row>
    <row r="26" spans="1:7">
      <c r="A26" s="4" t="s">
        <v>44</v>
      </c>
      <c r="B26" s="6" t="n">
        <v>425309</v>
      </c>
      <c r="E26" s="6" t="n">
        <v>428618</v>
      </c>
    </row>
    <row r="27" spans="1:7">
      <c r="A27" s="4" t="s">
        <v>47</v>
      </c>
      <c r="B27" s="6" t="n">
        <v>880807</v>
      </c>
    </row>
    <row r="28" spans="1:7">
      <c r="A28" s="4" t="s">
        <v>48</v>
      </c>
      <c r="B28" s="6" t="n">
        <v>432362</v>
      </c>
      <c r="E28" s="6" t="n">
        <v>305624</v>
      </c>
    </row>
    <row r="29" spans="1:7">
      <c r="A29" s="4" t="s">
        <v>51</v>
      </c>
      <c r="B29" s="6" t="n">
        <v>15114</v>
      </c>
      <c r="E29" s="6" t="n">
        <v>3892</v>
      </c>
    </row>
    <row r="30" spans="1:7">
      <c r="A30" s="4" t="s">
        <v>53</v>
      </c>
      <c r="B30" s="6" t="n">
        <v>2374524</v>
      </c>
      <c r="E30" s="6" t="n">
        <v>2312216</v>
      </c>
    </row>
    <row r="31" spans="1:7">
      <c r="A31" s="4" t="s">
        <v>57</v>
      </c>
      <c r="B31" s="6" t="n">
        <v>86272</v>
      </c>
      <c r="E31" s="6" t="n">
        <v>78999</v>
      </c>
    </row>
    <row r="32" spans="1:7">
      <c r="A32" s="4" t="s">
        <v>58</v>
      </c>
      <c r="B32" s="6" t="n">
        <v>6811</v>
      </c>
    </row>
    <row r="33" spans="1:7">
      <c r="A33" s="4" t="s">
        <v>60</v>
      </c>
      <c r="B33" s="6" t="n">
        <v>46112</v>
      </c>
      <c r="E33" s="6" t="n">
        <v>39785</v>
      </c>
    </row>
    <row r="34" spans="1:7">
      <c r="A34" s="4" t="s">
        <v>65</v>
      </c>
      <c r="B34" s="6" t="n">
        <v>411033</v>
      </c>
      <c r="E34" s="6" t="n">
        <v>448882</v>
      </c>
    </row>
    <row r="35" spans="1:7">
      <c r="A35" s="4" t="s">
        <v>554</v>
      </c>
      <c r="B35" s="6" t="n">
        <v>7747</v>
      </c>
      <c r="E35" s="6" t="n">
        <v>17569</v>
      </c>
    </row>
    <row r="36" spans="1:7">
      <c r="A36" s="4" t="s">
        <v>71</v>
      </c>
      <c r="B36" s="6" t="n">
        <v>864539</v>
      </c>
      <c r="E36" s="6" t="n">
        <v>818870</v>
      </c>
    </row>
    <row r="37" spans="1:7">
      <c r="A37" s="4" t="s">
        <v>76</v>
      </c>
      <c r="B37" s="6" t="n">
        <v>-926709</v>
      </c>
      <c r="E37" s="6" t="n">
        <v>-1277581</v>
      </c>
    </row>
    <row r="38" spans="1:7">
      <c r="A38" s="4" t="s">
        <v>77</v>
      </c>
      <c r="B38" s="6" t="n">
        <v>-1013285</v>
      </c>
      <c r="E38" s="6" t="n">
        <v>-1427064</v>
      </c>
    </row>
    <row r="39" spans="1:7">
      <c r="A39" s="4" t="s">
        <v>78</v>
      </c>
      <c r="B39" s="6" t="n">
        <v>2374524</v>
      </c>
      <c r="E39" s="7" t="n">
        <v>2312216</v>
      </c>
    </row>
    <row r="40" spans="1:7">
      <c r="A40" s="4" t="s">
        <v>556</v>
      </c>
    </row>
    <row r="41" spans="1:7">
      <c r="A41" s="3" t="s">
        <v>553</v>
      </c>
    </row>
    <row r="42" spans="1:7">
      <c r="A42" s="4" t="s">
        <v>40</v>
      </c>
      <c r="D42" s="7" t="n">
        <v>180453</v>
      </c>
    </row>
    <row r="43" spans="1:7">
      <c r="A43" s="4" t="s">
        <v>41</v>
      </c>
      <c r="D43" s="6" t="n">
        <v>168960</v>
      </c>
    </row>
    <row r="44" spans="1:7">
      <c r="A44" s="4" t="s">
        <v>44</v>
      </c>
      <c r="D44" s="6" t="n">
        <v>592157</v>
      </c>
    </row>
    <row r="45" spans="1:7">
      <c r="A45" s="4" t="s">
        <v>48</v>
      </c>
      <c r="D45" s="6" t="n">
        <v>298518</v>
      </c>
    </row>
    <row r="46" spans="1:7">
      <c r="A46" s="4" t="s">
        <v>51</v>
      </c>
      <c r="D46" s="6" t="n">
        <v>19282</v>
      </c>
    </row>
    <row r="47" spans="1:7">
      <c r="A47" s="4" t="s">
        <v>53</v>
      </c>
      <c r="D47" s="6" t="n">
        <v>2484039</v>
      </c>
    </row>
    <row r="48" spans="1:7">
      <c r="A48" s="4" t="s">
        <v>57</v>
      </c>
      <c r="D48" s="6" t="n">
        <v>122879</v>
      </c>
    </row>
    <row r="49" spans="1:7">
      <c r="A49" s="4" t="s">
        <v>60</v>
      </c>
      <c r="D49" s="6" t="n">
        <v>42186</v>
      </c>
    </row>
    <row r="50" spans="1:7">
      <c r="A50" s="4" t="s">
        <v>65</v>
      </c>
      <c r="D50" s="6" t="n">
        <v>495163</v>
      </c>
    </row>
    <row r="51" spans="1:7">
      <c r="A51" s="4" t="s">
        <v>554</v>
      </c>
      <c r="D51" s="6" t="n">
        <v>21166</v>
      </c>
    </row>
    <row r="52" spans="1:7">
      <c r="A52" s="4" t="s">
        <v>71</v>
      </c>
      <c r="D52" s="6" t="n">
        <v>868748</v>
      </c>
    </row>
    <row r="53" spans="1:7">
      <c r="A53" s="4" t="s">
        <v>76</v>
      </c>
      <c r="D53" s="6" t="n">
        <v>-1155636</v>
      </c>
    </row>
    <row r="54" spans="1:7">
      <c r="A54" s="4" t="s">
        <v>77</v>
      </c>
      <c r="D54" s="6" t="n">
        <v>-1305119</v>
      </c>
    </row>
    <row r="55" spans="1:7">
      <c r="A55" s="4" t="s">
        <v>78</v>
      </c>
      <c r="D55" s="6" t="n">
        <v>2484039</v>
      </c>
    </row>
    <row r="56" spans="1:7">
      <c r="A56" s="4" t="s">
        <v>557</v>
      </c>
    </row>
    <row r="57" spans="1:7">
      <c r="A57" s="3" t="s">
        <v>553</v>
      </c>
    </row>
    <row r="58" spans="1:7">
      <c r="A58" s="4" t="s">
        <v>40</v>
      </c>
      <c r="B58" s="6" t="n">
        <v>-11664</v>
      </c>
      <c r="D58" s="6" t="n">
        <v>-5421</v>
      </c>
    </row>
    <row r="59" spans="1:7">
      <c r="A59" s="4" t="s">
        <v>41</v>
      </c>
      <c r="B59" s="6" t="n">
        <v>205509</v>
      </c>
      <c r="C59" s="7" t="n">
        <v>-700</v>
      </c>
      <c r="D59" s="6" t="n">
        <v>168960</v>
      </c>
    </row>
    <row r="60" spans="1:7">
      <c r="A60" s="4" t="s">
        <v>43</v>
      </c>
      <c r="B60" s="6" t="n">
        <v>-5110</v>
      </c>
    </row>
    <row r="61" spans="1:7">
      <c r="A61" s="4" t="s">
        <v>44</v>
      </c>
      <c r="B61" s="6" t="n">
        <v>188735</v>
      </c>
      <c r="D61" s="6" t="n">
        <v>163539</v>
      </c>
    </row>
    <row r="62" spans="1:7">
      <c r="A62" s="4" t="s">
        <v>47</v>
      </c>
      <c r="B62" s="6" t="n">
        <v>-98</v>
      </c>
    </row>
    <row r="63" spans="1:7">
      <c r="A63" s="4" t="s">
        <v>48</v>
      </c>
      <c r="B63" s="6" t="n">
        <v>-10348</v>
      </c>
      <c r="D63" s="6" t="n">
        <v>-7106</v>
      </c>
    </row>
    <row r="64" spans="1:7">
      <c r="A64" s="4" t="s">
        <v>51</v>
      </c>
      <c r="B64" s="6" t="n">
        <v>16754</v>
      </c>
      <c r="D64" s="6" t="n">
        <v>15390</v>
      </c>
    </row>
    <row r="65" spans="1:7">
      <c r="A65" s="4" t="s">
        <v>53</v>
      </c>
      <c r="B65" s="6" t="n">
        <v>195043</v>
      </c>
      <c r="D65" s="6" t="n">
        <v>171823</v>
      </c>
    </row>
    <row r="66" spans="1:7">
      <c r="A66" s="4" t="s">
        <v>57</v>
      </c>
      <c r="B66" s="6" t="n">
        <v>51087</v>
      </c>
      <c r="D66" s="6" t="n">
        <v>43880</v>
      </c>
    </row>
    <row r="67" spans="1:7">
      <c r="A67" s="4" t="s">
        <v>58</v>
      </c>
      <c r="B67" s="6" t="n">
        <v>6391</v>
      </c>
    </row>
    <row r="68" spans="1:7">
      <c r="A68" s="4" t="s">
        <v>60</v>
      </c>
      <c r="B68" s="6" t="n">
        <v>-10489</v>
      </c>
      <c r="C68" s="6" t="n">
        <v>4600</v>
      </c>
      <c r="D68" s="6" t="n">
        <v>2401</v>
      </c>
    </row>
    <row r="69" spans="1:7">
      <c r="A69" s="4" t="s">
        <v>65</v>
      </c>
      <c r="B69" s="6" t="n">
        <v>46989</v>
      </c>
      <c r="D69" s="6" t="n">
        <v>46281</v>
      </c>
    </row>
    <row r="70" spans="1:7">
      <c r="A70" s="4" t="s">
        <v>554</v>
      </c>
      <c r="B70" s="6" t="n">
        <v>-2981</v>
      </c>
      <c r="D70" s="6" t="n">
        <v>3597</v>
      </c>
    </row>
    <row r="71" spans="1:7">
      <c r="A71" s="4" t="s">
        <v>71</v>
      </c>
      <c r="B71" s="6" t="n">
        <v>44008</v>
      </c>
      <c r="D71" s="6" t="n">
        <v>49878</v>
      </c>
    </row>
    <row r="72" spans="1:7">
      <c r="A72" s="4" t="s">
        <v>76</v>
      </c>
      <c r="B72" s="6" t="n">
        <v>151035</v>
      </c>
      <c r="C72" s="7" t="n">
        <v>-5300</v>
      </c>
      <c r="D72" s="6" t="n">
        <v>121945</v>
      </c>
    </row>
    <row r="73" spans="1:7">
      <c r="A73" s="4" t="s">
        <v>77</v>
      </c>
      <c r="B73" s="6" t="n">
        <v>151035</v>
      </c>
      <c r="D73" s="6" t="n">
        <v>121945</v>
      </c>
    </row>
    <row r="74" spans="1:7">
      <c r="A74" s="4" t="s">
        <v>78</v>
      </c>
      <c r="B74" s="7" t="n">
        <v>195043</v>
      </c>
      <c r="D74" s="7" t="n">
        <v>1718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553</v>
      </c>
    </row>
    <row r="4" spans="1:12">
      <c r="A4" s="4" t="s">
        <v>92</v>
      </c>
      <c r="B4" s="7" t="n">
        <v>316234</v>
      </c>
      <c r="C4" s="7" t="n">
        <v>301213</v>
      </c>
      <c r="D4" s="7" t="n">
        <v>307589</v>
      </c>
      <c r="E4" s="7" t="n">
        <v>292602</v>
      </c>
      <c r="F4" s="7" t="n">
        <v>312604</v>
      </c>
      <c r="G4" s="7" t="n">
        <v>300940</v>
      </c>
      <c r="H4" s="7" t="n">
        <v>294390</v>
      </c>
      <c r="I4" s="7" t="n">
        <v>276723</v>
      </c>
      <c r="J4" s="7" t="n">
        <v>1217638</v>
      </c>
      <c r="K4" s="7" t="n">
        <v>1184657</v>
      </c>
      <c r="L4" s="7" t="n">
        <v>1066238</v>
      </c>
    </row>
    <row r="5" spans="1:12">
      <c r="A5" s="4" t="s">
        <v>94</v>
      </c>
      <c r="J5" s="6" t="n">
        <v>355630</v>
      </c>
      <c r="K5" s="6" t="n">
        <v>341997</v>
      </c>
      <c r="L5" s="6" t="n">
        <v>308713</v>
      </c>
    </row>
    <row r="6" spans="1:12">
      <c r="A6" s="4" t="s">
        <v>95</v>
      </c>
      <c r="B6" s="6" t="n">
        <v>217735</v>
      </c>
      <c r="C6" s="6" t="n">
        <v>215172</v>
      </c>
      <c r="D6" s="6" t="n">
        <v>219638</v>
      </c>
      <c r="E6" s="6" t="n">
        <v>209463</v>
      </c>
      <c r="F6" s="6" t="n">
        <v>226457</v>
      </c>
      <c r="G6" s="6" t="n">
        <v>215062</v>
      </c>
      <c r="H6" s="6" t="n">
        <v>205901</v>
      </c>
      <c r="I6" s="6" t="n">
        <v>195240</v>
      </c>
      <c r="J6" s="6" t="n">
        <v>862008</v>
      </c>
      <c r="K6" s="6" t="n">
        <v>842660</v>
      </c>
      <c r="L6" s="6" t="n">
        <v>757525</v>
      </c>
    </row>
    <row r="7" spans="1:12">
      <c r="A7" s="4" t="s">
        <v>99</v>
      </c>
      <c r="J7" s="6" t="n">
        <v>438985</v>
      </c>
      <c r="K7" s="6" t="n">
        <v>425251</v>
      </c>
      <c r="L7" s="6" t="n">
        <v>395786</v>
      </c>
    </row>
    <row r="8" spans="1:12">
      <c r="A8" s="4" t="s">
        <v>102</v>
      </c>
      <c r="J8" s="6" t="n">
        <v>493494</v>
      </c>
      <c r="K8" s="6" t="n">
        <v>479475</v>
      </c>
      <c r="L8" s="6" t="n">
        <v>445015</v>
      </c>
    </row>
    <row r="9" spans="1:12">
      <c r="A9" s="4" t="s">
        <v>103</v>
      </c>
      <c r="J9" s="6" t="n">
        <v>368514</v>
      </c>
      <c r="K9" s="6" t="n">
        <v>540359</v>
      </c>
      <c r="L9" s="6" t="n">
        <v>317957</v>
      </c>
    </row>
    <row r="10" spans="1:12">
      <c r="A10" s="4" t="s">
        <v>110</v>
      </c>
      <c r="J10" s="6" t="n">
        <v>368139</v>
      </c>
      <c r="K10" s="6" t="n">
        <v>517533</v>
      </c>
      <c r="L10" s="6" t="n">
        <v>531528</v>
      </c>
    </row>
    <row r="11" spans="1:12">
      <c r="A11" s="4" t="s">
        <v>111</v>
      </c>
      <c r="J11" s="6" t="n">
        <v>33462</v>
      </c>
      <c r="K11" s="6" t="n">
        <v>259526</v>
      </c>
      <c r="L11" s="6" t="n">
        <v>81924</v>
      </c>
    </row>
    <row r="12" spans="1:12">
      <c r="A12" s="4" t="s">
        <v>112</v>
      </c>
      <c r="B12" s="6" t="n">
        <v>70229</v>
      </c>
      <c r="C12" s="6" t="n">
        <v>75265</v>
      </c>
      <c r="D12" s="6" t="n">
        <v>105811</v>
      </c>
      <c r="E12" s="6" t="n">
        <v>83372</v>
      </c>
      <c r="F12" s="6" t="n">
        <v>101000</v>
      </c>
      <c r="G12" s="6" t="n">
        <v>75831</v>
      </c>
      <c r="H12" s="6" t="n">
        <v>19877</v>
      </c>
      <c r="I12" s="6" t="n">
        <v>61299</v>
      </c>
      <c r="J12" s="6" t="n">
        <v>334677</v>
      </c>
      <c r="K12" s="6" t="n">
        <v>258007</v>
      </c>
      <c r="L12" s="6" t="n">
        <v>449604</v>
      </c>
    </row>
    <row r="13" spans="1:12">
      <c r="A13" s="4" t="s">
        <v>114</v>
      </c>
      <c r="B13" s="6" t="n">
        <v>23493</v>
      </c>
      <c r="C13" s="6" t="n">
        <v>73802</v>
      </c>
      <c r="D13" s="6" t="n">
        <v>104811</v>
      </c>
      <c r="E13" s="6" t="n">
        <v>81973</v>
      </c>
      <c r="F13" s="6" t="n">
        <v>100636</v>
      </c>
      <c r="G13" s="6" t="n">
        <v>76549</v>
      </c>
      <c r="H13" s="6" t="n">
        <v>19769</v>
      </c>
      <c r="I13" s="6" t="n">
        <v>60616</v>
      </c>
      <c r="J13" s="6" t="n">
        <v>284079</v>
      </c>
      <c r="K13" s="6" t="n">
        <v>257570</v>
      </c>
      <c r="L13" s="6" t="n">
        <v>449477</v>
      </c>
    </row>
    <row r="14" spans="1:12">
      <c r="A14" s="4" t="s">
        <v>117</v>
      </c>
      <c r="B14" s="6" t="n">
        <v>-13827</v>
      </c>
      <c r="C14" s="6" t="n">
        <v>-43388</v>
      </c>
      <c r="D14" s="6" t="n">
        <v>-62631</v>
      </c>
      <c r="E14" s="6" t="n">
        <v>-55113</v>
      </c>
      <c r="F14" s="6" t="n">
        <v>-70127</v>
      </c>
      <c r="G14" s="6" t="n">
        <v>-53047</v>
      </c>
      <c r="H14" s="6" t="n">
        <v>-56485</v>
      </c>
      <c r="I14" s="6" t="n">
        <v>-44610</v>
      </c>
      <c r="J14" s="6" t="n">
        <v>-174959</v>
      </c>
      <c r="K14" s="6" t="n">
        <v>-224269</v>
      </c>
      <c r="L14" s="6" t="n">
        <v>-336052</v>
      </c>
    </row>
    <row r="15" spans="1:12">
      <c r="A15" s="4" t="s">
        <v>118</v>
      </c>
      <c r="B15" s="6" t="n">
        <v>-296974</v>
      </c>
      <c r="C15" s="6" t="n">
        <v>235394</v>
      </c>
      <c r="D15" s="6" t="n">
        <v>651709</v>
      </c>
      <c r="E15" s="6" t="n">
        <v>-708193</v>
      </c>
      <c r="F15" s="6" t="n">
        <v>-353720</v>
      </c>
      <c r="G15" s="6" t="n">
        <v>-127039</v>
      </c>
      <c r="H15" s="6" t="n">
        <v>317916</v>
      </c>
      <c r="I15" s="6" t="n">
        <v>320424</v>
      </c>
      <c r="J15" s="6" t="n">
        <v>-118064</v>
      </c>
      <c r="K15" s="6" t="n">
        <v>157581</v>
      </c>
      <c r="L15" s="6" t="n">
        <v>-37176</v>
      </c>
    </row>
    <row r="16" spans="1:12">
      <c r="A16" s="4" t="s">
        <v>119</v>
      </c>
      <c r="B16" s="7" t="n">
        <v>-287308</v>
      </c>
      <c r="C16" s="7" t="n">
        <v>265808</v>
      </c>
      <c r="D16" s="7" t="n">
        <v>693889</v>
      </c>
      <c r="E16" s="7" t="n">
        <v>-681333</v>
      </c>
      <c r="F16" s="7" t="n">
        <v>-323211</v>
      </c>
      <c r="G16" s="7" t="n">
        <v>-103537</v>
      </c>
      <c r="H16" s="7" t="n">
        <v>281200</v>
      </c>
      <c r="I16" s="7" t="n">
        <v>336430</v>
      </c>
      <c r="J16" s="7" t="n">
        <v>-8944</v>
      </c>
      <c r="K16" s="7" t="n">
        <v>190882</v>
      </c>
      <c r="L16" s="7" t="n">
        <v>76249</v>
      </c>
    </row>
    <row r="17" spans="1:12">
      <c r="A17" s="4" t="s">
        <v>126</v>
      </c>
      <c r="B17" s="8" t="n">
        <v>-4.28</v>
      </c>
      <c r="C17" s="8" t="n">
        <v>4.3</v>
      </c>
      <c r="D17" s="8" t="n">
        <v>11.6</v>
      </c>
      <c r="E17" s="8" t="n">
        <v>-12.79</v>
      </c>
      <c r="F17" s="8" t="n">
        <v>-6.17</v>
      </c>
      <c r="G17" s="8" t="n">
        <v>-1.94</v>
      </c>
      <c r="H17" s="8" t="n">
        <v>5.09</v>
      </c>
      <c r="I17" s="8" t="n">
        <v>6.36</v>
      </c>
      <c r="J17" s="8" t="n">
        <v>-0.15</v>
      </c>
      <c r="K17" s="8" t="n">
        <v>3.57</v>
      </c>
      <c r="L17" s="8" t="n">
        <v>1.54</v>
      </c>
    </row>
    <row r="18" spans="1:12">
      <c r="A18" s="4" t="s">
        <v>128</v>
      </c>
      <c r="B18" s="8" t="n">
        <v>-4.28</v>
      </c>
      <c r="C18" s="8" t="n">
        <v>0.49</v>
      </c>
      <c r="D18" s="8" t="n">
        <v>0.7</v>
      </c>
      <c r="E18" s="8" t="n">
        <v>-12.79</v>
      </c>
      <c r="F18" s="8" t="n">
        <v>-6.17</v>
      </c>
      <c r="G18" s="8" t="n">
        <v>-1.94</v>
      </c>
      <c r="H18" s="8" t="n">
        <v>0.06</v>
      </c>
      <c r="I18" s="8" t="n">
        <v>0.3</v>
      </c>
      <c r="J18" s="8" t="n">
        <v>-0.15</v>
      </c>
      <c r="K18" s="8" t="n">
        <v>1.36</v>
      </c>
      <c r="L18" s="8" t="n">
        <v>1.51</v>
      </c>
    </row>
    <row r="19" spans="1:12">
      <c r="A19" s="4" t="s">
        <v>559</v>
      </c>
    </row>
    <row r="20" spans="1:12">
      <c r="A20" s="3" t="s">
        <v>553</v>
      </c>
    </row>
    <row r="21" spans="1:12">
      <c r="A21" s="4" t="s">
        <v>92</v>
      </c>
      <c r="J21" s="7" t="n">
        <v>24626</v>
      </c>
    </row>
    <row r="22" spans="1:12">
      <c r="A22" s="4" t="s">
        <v>94</v>
      </c>
      <c r="J22" s="6" t="n">
        <v>-6769</v>
      </c>
    </row>
    <row r="23" spans="1:12">
      <c r="A23" s="4" t="s">
        <v>95</v>
      </c>
      <c r="J23" s="6" t="n">
        <v>31395</v>
      </c>
    </row>
    <row r="24" spans="1:12">
      <c r="A24" s="4" t="s">
        <v>99</v>
      </c>
      <c r="J24" s="6" t="n">
        <v>-5959</v>
      </c>
    </row>
    <row r="25" spans="1:12">
      <c r="A25" s="4" t="s">
        <v>102</v>
      </c>
      <c r="J25" s="6" t="n">
        <v>-5959</v>
      </c>
    </row>
    <row r="26" spans="1:12">
      <c r="A26" s="4" t="s">
        <v>103</v>
      </c>
      <c r="J26" s="6" t="n">
        <v>37354</v>
      </c>
    </row>
    <row r="27" spans="1:12">
      <c r="A27" s="4" t="s">
        <v>110</v>
      </c>
      <c r="J27" s="6" t="n">
        <v>37354</v>
      </c>
    </row>
    <row r="28" spans="1:12">
      <c r="A28" s="4" t="s">
        <v>111</v>
      </c>
      <c r="J28" s="6" t="n">
        <v>1872</v>
      </c>
    </row>
    <row r="29" spans="1:12">
      <c r="A29" s="4" t="s">
        <v>112</v>
      </c>
      <c r="J29" s="6" t="n">
        <v>35482</v>
      </c>
    </row>
    <row r="30" spans="1:12">
      <c r="A30" s="4" t="s">
        <v>114</v>
      </c>
      <c r="J30" s="6" t="n">
        <v>35482</v>
      </c>
    </row>
    <row r="31" spans="1:12">
      <c r="A31" s="4" t="s">
        <v>117</v>
      </c>
      <c r="J31" s="6" t="n">
        <v>-22437</v>
      </c>
    </row>
    <row r="32" spans="1:12">
      <c r="A32" s="4" t="s">
        <v>118</v>
      </c>
      <c r="J32" s="6" t="n">
        <v>16045</v>
      </c>
    </row>
    <row r="33" spans="1:12">
      <c r="A33" s="4" t="s">
        <v>119</v>
      </c>
      <c r="J33" s="7" t="n">
        <v>29090</v>
      </c>
    </row>
    <row r="34" spans="1:12">
      <c r="A34" s="4" t="s">
        <v>126</v>
      </c>
      <c r="J34" s="8" t="n">
        <v>0.49</v>
      </c>
    </row>
    <row r="35" spans="1:12">
      <c r="A35" s="4" t="s">
        <v>128</v>
      </c>
      <c r="J35" s="8" t="n">
        <v>0.49</v>
      </c>
    </row>
    <row r="36" spans="1:12">
      <c r="A36" s="4" t="s">
        <v>555</v>
      </c>
    </row>
    <row r="37" spans="1:12">
      <c r="A37" s="3" t="s">
        <v>553</v>
      </c>
    </row>
    <row r="38" spans="1:12">
      <c r="A38" s="4" t="s">
        <v>92</v>
      </c>
      <c r="J38" s="7" t="n">
        <v>1193012</v>
      </c>
      <c r="K38" s="7" t="n">
        <v>1184657</v>
      </c>
      <c r="L38" s="7" t="n">
        <v>1066238</v>
      </c>
    </row>
    <row r="39" spans="1:12">
      <c r="A39" s="4" t="s">
        <v>94</v>
      </c>
      <c r="J39" s="6" t="n">
        <v>362399</v>
      </c>
    </row>
    <row r="40" spans="1:12">
      <c r="A40" s="4" t="s">
        <v>95</v>
      </c>
      <c r="J40" s="6" t="n">
        <v>830613</v>
      </c>
    </row>
    <row r="41" spans="1:12">
      <c r="A41" s="4" t="s">
        <v>99</v>
      </c>
      <c r="J41" s="6" t="n">
        <v>444944</v>
      </c>
    </row>
    <row r="42" spans="1:12">
      <c r="A42" s="4" t="s">
        <v>102</v>
      </c>
      <c r="J42" s="6" t="n">
        <v>499453</v>
      </c>
    </row>
    <row r="43" spans="1:12">
      <c r="A43" s="4" t="s">
        <v>103</v>
      </c>
      <c r="J43" s="6" t="n">
        <v>331160</v>
      </c>
      <c r="K43" s="6" t="n">
        <v>540359</v>
      </c>
      <c r="L43" s="6" t="n">
        <v>317957</v>
      </c>
    </row>
    <row r="44" spans="1:12">
      <c r="A44" s="4" t="s">
        <v>110</v>
      </c>
      <c r="J44" s="6" t="n">
        <v>330785</v>
      </c>
      <c r="K44" s="6" t="n">
        <v>517533</v>
      </c>
      <c r="L44" s="6" t="n">
        <v>531528</v>
      </c>
    </row>
    <row r="45" spans="1:12">
      <c r="A45" s="4" t="s">
        <v>111</v>
      </c>
      <c r="J45" s="6" t="n">
        <v>31590</v>
      </c>
    </row>
    <row r="46" spans="1:12">
      <c r="A46" s="4" t="s">
        <v>112</v>
      </c>
      <c r="J46" s="6" t="n">
        <v>299195</v>
      </c>
      <c r="K46" s="6" t="n">
        <v>258007</v>
      </c>
      <c r="L46" s="6" t="n">
        <v>449604</v>
      </c>
    </row>
    <row r="47" spans="1:12">
      <c r="A47" s="4" t="s">
        <v>114</v>
      </c>
      <c r="J47" s="6" t="n">
        <v>248597</v>
      </c>
    </row>
    <row r="48" spans="1:12">
      <c r="A48" s="4" t="s">
        <v>117</v>
      </c>
      <c r="J48" s="6" t="n">
        <v>-152522</v>
      </c>
      <c r="K48" s="6" t="n">
        <v>-224548</v>
      </c>
    </row>
    <row r="49" spans="1:12">
      <c r="A49" s="4" t="s">
        <v>118</v>
      </c>
      <c r="J49" s="6" t="n">
        <v>-134109</v>
      </c>
      <c r="K49" s="6" t="n">
        <v>157581</v>
      </c>
      <c r="L49" s="6" t="n">
        <v>-37176</v>
      </c>
    </row>
    <row r="50" spans="1:12">
      <c r="A50" s="4" t="s">
        <v>119</v>
      </c>
      <c r="J50" s="7" t="n">
        <v>-38034</v>
      </c>
      <c r="K50" s="7" t="n">
        <v>190882</v>
      </c>
      <c r="L50" s="7" t="n">
        <v>76249</v>
      </c>
    </row>
    <row r="51" spans="1:12">
      <c r="A51" s="4" t="s">
        <v>126</v>
      </c>
      <c r="J51" s="8" t="n">
        <v>-0.64</v>
      </c>
      <c r="K51" s="8" t="n">
        <v>3.57</v>
      </c>
      <c r="L51" s="8" t="n">
        <v>1.54</v>
      </c>
    </row>
    <row r="52" spans="1:12">
      <c r="A52" s="4" t="s">
        <v>128</v>
      </c>
      <c r="J52" s="8" t="n">
        <v>-0.64</v>
      </c>
      <c r="K52" s="8" t="n">
        <v>1.36</v>
      </c>
      <c r="L52" s="8" t="n">
        <v>1.51</v>
      </c>
    </row>
    <row r="53" spans="1:12">
      <c r="A53" s="4" t="s">
        <v>130</v>
      </c>
    </row>
    <row r="54" spans="1:12">
      <c r="A54" s="3" t="s">
        <v>553</v>
      </c>
    </row>
    <row r="55" spans="1:12">
      <c r="A55" s="4" t="s">
        <v>92</v>
      </c>
      <c r="J55" s="7" t="n">
        <v>662462</v>
      </c>
      <c r="K55" s="7" t="n">
        <v>643839</v>
      </c>
      <c r="L55" s="7" t="n">
        <v>557468</v>
      </c>
    </row>
    <row r="56" spans="1:12">
      <c r="A56" s="4" t="s">
        <v>560</v>
      </c>
    </row>
    <row r="57" spans="1:12">
      <c r="A57" s="3" t="s">
        <v>553</v>
      </c>
    </row>
    <row r="58" spans="1:12">
      <c r="A58" s="4" t="s">
        <v>92</v>
      </c>
      <c r="J58" s="6" t="n">
        <v>8150</v>
      </c>
    </row>
    <row r="59" spans="1:12">
      <c r="A59" s="4" t="s">
        <v>561</v>
      </c>
    </row>
    <row r="60" spans="1:12">
      <c r="A60" s="3" t="s">
        <v>553</v>
      </c>
    </row>
    <row r="61" spans="1:12">
      <c r="A61" s="4" t="s">
        <v>92</v>
      </c>
      <c r="J61" s="6" t="n">
        <v>654312</v>
      </c>
    </row>
    <row r="62" spans="1:12">
      <c r="A62" s="4" t="s">
        <v>131</v>
      </c>
    </row>
    <row r="63" spans="1:12">
      <c r="A63" s="3" t="s">
        <v>553</v>
      </c>
    </row>
    <row r="64" spans="1:12">
      <c r="A64" s="4" t="s">
        <v>92</v>
      </c>
      <c r="J64" s="6" t="n">
        <v>371019</v>
      </c>
      <c r="K64" s="6" t="n">
        <v>368491</v>
      </c>
      <c r="L64" s="6" t="n">
        <v>360406</v>
      </c>
    </row>
    <row r="65" spans="1:12">
      <c r="A65" s="4" t="s">
        <v>562</v>
      </c>
    </row>
    <row r="66" spans="1:12">
      <c r="A66" s="3" t="s">
        <v>553</v>
      </c>
    </row>
    <row r="67" spans="1:12">
      <c r="A67" s="4" t="s">
        <v>92</v>
      </c>
      <c r="J67" s="6" t="n">
        <v>12552</v>
      </c>
    </row>
    <row r="68" spans="1:12">
      <c r="A68" s="4" t="s">
        <v>563</v>
      </c>
    </row>
    <row r="69" spans="1:12">
      <c r="A69" s="3" t="s">
        <v>553</v>
      </c>
    </row>
    <row r="70" spans="1:12">
      <c r="A70" s="4" t="s">
        <v>92</v>
      </c>
      <c r="J70" s="6" t="n">
        <v>358467</v>
      </c>
    </row>
    <row r="71" spans="1:12">
      <c r="A71" s="4" t="s">
        <v>129</v>
      </c>
    </row>
    <row r="72" spans="1:12">
      <c r="A72" s="3" t="s">
        <v>553</v>
      </c>
    </row>
    <row r="73" spans="1:12">
      <c r="A73" s="4" t="s">
        <v>92</v>
      </c>
      <c r="J73" s="6" t="n">
        <v>1033481</v>
      </c>
      <c r="K73" s="6" t="n">
        <v>1012330</v>
      </c>
      <c r="L73" s="6" t="n">
        <v>917874</v>
      </c>
    </row>
    <row r="74" spans="1:12">
      <c r="A74" s="4" t="s">
        <v>94</v>
      </c>
      <c r="J74" s="6" t="n">
        <v>182375</v>
      </c>
      <c r="K74" s="6" t="n">
        <v>187363</v>
      </c>
      <c r="L74" s="6" t="n">
        <v>182186</v>
      </c>
    </row>
    <row r="75" spans="1:12">
      <c r="A75" s="4" t="s">
        <v>564</v>
      </c>
    </row>
    <row r="76" spans="1:12">
      <c r="A76" s="3" t="s">
        <v>553</v>
      </c>
    </row>
    <row r="77" spans="1:12">
      <c r="A77" s="4" t="s">
        <v>92</v>
      </c>
      <c r="J77" s="6" t="n">
        <v>20702</v>
      </c>
    </row>
    <row r="78" spans="1:12">
      <c r="A78" s="4" t="s">
        <v>94</v>
      </c>
      <c r="J78" s="6" t="n">
        <v>-6769</v>
      </c>
    </row>
    <row r="79" spans="1:12">
      <c r="A79" s="4" t="s">
        <v>565</v>
      </c>
    </row>
    <row r="80" spans="1:12">
      <c r="A80" s="3" t="s">
        <v>553</v>
      </c>
    </row>
    <row r="81" spans="1:12">
      <c r="A81" s="4" t="s">
        <v>92</v>
      </c>
      <c r="J81" s="6" t="n">
        <v>1012779</v>
      </c>
    </row>
    <row r="82" spans="1:12">
      <c r="A82" s="4" t="s">
        <v>94</v>
      </c>
      <c r="J82" s="6" t="n">
        <v>189144</v>
      </c>
    </row>
    <row r="83" spans="1:12">
      <c r="A83" s="4" t="s">
        <v>132</v>
      </c>
    </row>
    <row r="84" spans="1:12">
      <c r="A84" s="3" t="s">
        <v>553</v>
      </c>
    </row>
    <row r="85" spans="1:12">
      <c r="A85" s="4" t="s">
        <v>92</v>
      </c>
      <c r="J85" s="6" t="n">
        <v>184157</v>
      </c>
      <c r="K85" s="6" t="n">
        <v>172327</v>
      </c>
      <c r="L85" s="6" t="n">
        <v>148364</v>
      </c>
    </row>
    <row r="86" spans="1:12">
      <c r="A86" s="4" t="s">
        <v>94</v>
      </c>
      <c r="J86" s="6" t="n">
        <v>173255</v>
      </c>
      <c r="K86" s="7" t="n">
        <v>154634</v>
      </c>
      <c r="L86" s="7" t="n">
        <v>126527</v>
      </c>
    </row>
    <row r="87" spans="1:12">
      <c r="A87" s="4" t="s">
        <v>566</v>
      </c>
    </row>
    <row r="88" spans="1:12">
      <c r="A88" s="3" t="s">
        <v>553</v>
      </c>
    </row>
    <row r="89" spans="1:12">
      <c r="A89" s="4" t="s">
        <v>92</v>
      </c>
      <c r="J89" s="6" t="n">
        <v>3924</v>
      </c>
    </row>
    <row r="90" spans="1:12">
      <c r="A90" s="4" t="s">
        <v>567</v>
      </c>
    </row>
    <row r="91" spans="1:12">
      <c r="A91" s="3" t="s">
        <v>553</v>
      </c>
    </row>
    <row r="92" spans="1:12">
      <c r="A92" s="4" t="s">
        <v>92</v>
      </c>
      <c r="J92" s="7" t="n">
        <v>18023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553</v>
      </c>
    </row>
    <row r="4" spans="1:12">
      <c r="A4" s="4" t="s">
        <v>114</v>
      </c>
      <c r="B4" s="7" t="n">
        <v>23493</v>
      </c>
      <c r="C4" s="7" t="n">
        <v>73802</v>
      </c>
      <c r="D4" s="7" t="n">
        <v>104811</v>
      </c>
      <c r="E4" s="7" t="n">
        <v>81973</v>
      </c>
      <c r="F4" s="7" t="n">
        <v>100636</v>
      </c>
      <c r="G4" s="7" t="n">
        <v>76549</v>
      </c>
      <c r="H4" s="7" t="n">
        <v>19769</v>
      </c>
      <c r="I4" s="7" t="n">
        <v>60616</v>
      </c>
      <c r="J4" s="7" t="n">
        <v>284079</v>
      </c>
      <c r="K4" s="7" t="n">
        <v>257570</v>
      </c>
      <c r="L4" s="7" t="n">
        <v>449477</v>
      </c>
    </row>
    <row r="5" spans="1:12">
      <c r="A5" s="4" t="s">
        <v>117</v>
      </c>
      <c r="J5" s="6" t="n">
        <v>-174959</v>
      </c>
      <c r="K5" s="6" t="n">
        <v>-224269</v>
      </c>
      <c r="L5" s="6" t="n">
        <v>-336137</v>
      </c>
    </row>
    <row r="6" spans="1:12">
      <c r="A6" s="4" t="s">
        <v>138</v>
      </c>
      <c r="J6" s="6" t="n">
        <v>109120</v>
      </c>
      <c r="K6" s="7" t="n">
        <v>33301</v>
      </c>
      <c r="L6" s="7" t="n">
        <v>113468</v>
      </c>
    </row>
    <row r="7" spans="1:12">
      <c r="A7" s="4" t="s">
        <v>559</v>
      </c>
    </row>
    <row r="8" spans="1:12">
      <c r="A8" s="3" t="s">
        <v>553</v>
      </c>
    </row>
    <row r="9" spans="1:12">
      <c r="A9" s="4" t="s">
        <v>114</v>
      </c>
      <c r="J9" s="6" t="n">
        <v>35482</v>
      </c>
    </row>
    <row r="10" spans="1:12">
      <c r="A10" s="4" t="s">
        <v>117</v>
      </c>
      <c r="J10" s="6" t="n">
        <v>-22437</v>
      </c>
    </row>
    <row r="11" spans="1:12">
      <c r="A11" s="4" t="s">
        <v>138</v>
      </c>
      <c r="J11" s="6" t="n">
        <v>13045</v>
      </c>
    </row>
    <row r="12" spans="1:12">
      <c r="A12" s="4" t="s">
        <v>555</v>
      </c>
    </row>
    <row r="13" spans="1:12">
      <c r="A13" s="3" t="s">
        <v>553</v>
      </c>
    </row>
    <row r="14" spans="1:12">
      <c r="A14" s="4" t="s">
        <v>114</v>
      </c>
      <c r="J14" s="6" t="n">
        <v>248597</v>
      </c>
    </row>
    <row r="15" spans="1:12">
      <c r="A15" s="4" t="s">
        <v>117</v>
      </c>
      <c r="J15" s="6" t="n">
        <v>-152522</v>
      </c>
    </row>
    <row r="16" spans="1:12">
      <c r="A16" s="4" t="s">
        <v>138</v>
      </c>
      <c r="J16" s="7" t="n">
        <v>960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15"/>
    <col customWidth="1" max="8" min="8" width="27"/>
    <col customWidth="1" max="9" min="9" width="20"/>
    <col customWidth="1" max="10" min="10" width="46"/>
  </cols>
  <sheetData>
    <row r="1" spans="1:10">
      <c r="A1" s="1" t="s">
        <v>139</v>
      </c>
      <c r="B1" s="2" t="s">
        <v>140</v>
      </c>
      <c r="C1" s="2" t="s">
        <v>33</v>
      </c>
      <c r="D1" s="2" t="s">
        <v>35</v>
      </c>
      <c r="E1" s="2" t="s">
        <v>141</v>
      </c>
      <c r="F1" s="2" t="s">
        <v>142</v>
      </c>
      <c r="G1" s="2" t="s">
        <v>143</v>
      </c>
      <c r="H1" s="2" t="s">
        <v>144</v>
      </c>
      <c r="I1" s="2" t="s">
        <v>145</v>
      </c>
      <c r="J1" s="2" t="s">
        <v>146</v>
      </c>
    </row>
    <row r="2" spans="1:10">
      <c r="A2" s="4" t="s">
        <v>147</v>
      </c>
      <c r="E2" s="6" t="n">
        <v>45996000</v>
      </c>
      <c r="F2" s="6" t="n">
        <v>96133000</v>
      </c>
      <c r="G2" s="6" t="n">
        <v>0</v>
      </c>
    </row>
    <row r="3" spans="1:10">
      <c r="A3" s="4" t="s">
        <v>148</v>
      </c>
      <c r="B3" s="7" t="n">
        <v>-1951461</v>
      </c>
      <c r="E3" s="7" t="n">
        <v>460</v>
      </c>
      <c r="F3" s="7" t="n">
        <v>0</v>
      </c>
      <c r="G3" s="7" t="n">
        <v>0</v>
      </c>
      <c r="H3" s="7" t="n">
        <v>0</v>
      </c>
      <c r="I3" s="7" t="n">
        <v>-1951878</v>
      </c>
      <c r="J3" s="7" t="n">
        <v>-43</v>
      </c>
    </row>
    <row r="4" spans="1:10">
      <c r="A4" s="3" t="s">
        <v>149</v>
      </c>
    </row>
    <row r="5" spans="1:10">
      <c r="A5" s="4" t="s">
        <v>150</v>
      </c>
      <c r="E5" s="6" t="n">
        <v>4851000</v>
      </c>
      <c r="F5" s="6" t="n">
        <v>-4851000</v>
      </c>
    </row>
    <row r="6" spans="1:10">
      <c r="A6" s="4" t="s">
        <v>151</v>
      </c>
      <c r="B6" s="6" t="n">
        <v>157371</v>
      </c>
      <c r="E6" s="7" t="n">
        <v>48</v>
      </c>
      <c r="H6" s="6" t="n">
        <v>157323</v>
      </c>
    </row>
    <row r="7" spans="1:10">
      <c r="A7" s="4" t="s">
        <v>152</v>
      </c>
      <c r="F7" s="6" t="n">
        <v>-3810000</v>
      </c>
    </row>
    <row r="8" spans="1:10">
      <c r="A8" s="4" t="s">
        <v>153</v>
      </c>
      <c r="F8" s="6" t="n">
        <v>-173000</v>
      </c>
    </row>
    <row r="9" spans="1:10">
      <c r="A9" s="4" t="s">
        <v>154</v>
      </c>
      <c r="B9" s="6" t="n">
        <v>35141</v>
      </c>
      <c r="H9" s="6" t="n">
        <v>35141</v>
      </c>
    </row>
    <row r="10" spans="1:10">
      <c r="A10" s="4" t="s">
        <v>155</v>
      </c>
      <c r="E10" s="6" t="n">
        <v>1021000</v>
      </c>
    </row>
    <row r="11" spans="1:10">
      <c r="A11" s="4" t="s">
        <v>156</v>
      </c>
      <c r="B11" s="6" t="n">
        <v>9168</v>
      </c>
      <c r="E11" s="7" t="n">
        <v>10</v>
      </c>
      <c r="H11" s="6" t="n">
        <v>9158</v>
      </c>
    </row>
    <row r="12" spans="1:10">
      <c r="A12" s="4" t="s">
        <v>157</v>
      </c>
      <c r="E12" s="6" t="n">
        <v>75000</v>
      </c>
    </row>
    <row r="13" spans="1:10">
      <c r="A13" s="4" t="s">
        <v>158</v>
      </c>
      <c r="B13" s="6" t="n">
        <v>2483</v>
      </c>
      <c r="E13" s="7" t="n">
        <v>1</v>
      </c>
      <c r="H13" s="6" t="n">
        <v>2482</v>
      </c>
    </row>
    <row r="14" spans="1:10">
      <c r="A14" s="4" t="s">
        <v>159</v>
      </c>
      <c r="B14" s="6" t="n">
        <v>26470</v>
      </c>
      <c r="H14" s="6" t="n">
        <v>26470</v>
      </c>
    </row>
    <row r="15" spans="1:10">
      <c r="A15" s="4" t="s">
        <v>160</v>
      </c>
      <c r="B15" s="6" t="n">
        <v>-17717</v>
      </c>
      <c r="H15" s="6" t="n">
        <v>-17717</v>
      </c>
    </row>
    <row r="16" spans="1:10">
      <c r="A16" s="4" t="s">
        <v>114</v>
      </c>
      <c r="B16" s="6" t="n">
        <v>449477</v>
      </c>
      <c r="I16" s="6" t="n">
        <v>449477</v>
      </c>
    </row>
    <row r="17" spans="1:10">
      <c r="A17" s="4" t="s">
        <v>117</v>
      </c>
      <c r="B17" s="6" t="n">
        <v>-336052</v>
      </c>
      <c r="I17" s="6" t="n">
        <v>-336052</v>
      </c>
    </row>
    <row r="18" spans="1:10">
      <c r="A18" s="4" t="s">
        <v>161</v>
      </c>
      <c r="B18" s="6" t="n">
        <v>43</v>
      </c>
      <c r="J18" s="6" t="n">
        <v>43</v>
      </c>
    </row>
    <row r="19" spans="1:10">
      <c r="A19" s="4" t="s">
        <v>118</v>
      </c>
      <c r="B19" s="6" t="n">
        <v>-37176</v>
      </c>
      <c r="H19" s="6" t="n">
        <v>-212857</v>
      </c>
      <c r="I19" s="6" t="n">
        <v>175681</v>
      </c>
    </row>
    <row r="20" spans="1:10">
      <c r="A20" s="4" t="s">
        <v>162</v>
      </c>
      <c r="E20" s="6" t="n">
        <v>51943000</v>
      </c>
      <c r="F20" s="6" t="n">
        <v>87299000</v>
      </c>
      <c r="G20" s="6" t="n">
        <v>0</v>
      </c>
    </row>
    <row r="21" spans="1:10">
      <c r="A21" s="4" t="s">
        <v>163</v>
      </c>
      <c r="B21" s="6" t="n">
        <v>-1662253</v>
      </c>
      <c r="E21" s="7" t="n">
        <v>519</v>
      </c>
      <c r="F21" s="7" t="n">
        <v>0</v>
      </c>
      <c r="G21" s="7" t="n">
        <v>0</v>
      </c>
      <c r="H21" s="6" t="n">
        <v>0</v>
      </c>
      <c r="I21" s="6" t="n">
        <v>-1662772</v>
      </c>
      <c r="J21" s="6" t="n">
        <v>0</v>
      </c>
    </row>
    <row r="22" spans="1:10">
      <c r="A22" s="3" t="s">
        <v>149</v>
      </c>
    </row>
    <row r="23" spans="1:10">
      <c r="A23" s="4" t="s">
        <v>150</v>
      </c>
      <c r="E23" s="6" t="n">
        <v>6531000</v>
      </c>
      <c r="F23" s="6" t="n">
        <v>-6531000</v>
      </c>
      <c r="G23" s="6" t="n">
        <v>1649000</v>
      </c>
    </row>
    <row r="24" spans="1:10">
      <c r="A24" s="4" t="s">
        <v>151</v>
      </c>
      <c r="B24" s="6" t="n">
        <v>216121</v>
      </c>
      <c r="E24" s="7" t="n">
        <v>49</v>
      </c>
      <c r="G24" s="7" t="n">
        <v>50071</v>
      </c>
      <c r="H24" s="6" t="n">
        <v>166001</v>
      </c>
    </row>
    <row r="25" spans="1:10">
      <c r="A25" s="4" t="s">
        <v>153</v>
      </c>
      <c r="F25" s="6" t="n">
        <v>-432000</v>
      </c>
    </row>
    <row r="26" spans="1:10">
      <c r="A26" s="4" t="s">
        <v>154</v>
      </c>
      <c r="B26" s="6" t="n">
        <v>-5766</v>
      </c>
      <c r="H26" s="6" t="n">
        <v>-5766</v>
      </c>
    </row>
    <row r="27" spans="1:10">
      <c r="A27" s="4" t="s">
        <v>155</v>
      </c>
      <c r="E27" s="6" t="n">
        <v>623000</v>
      </c>
    </row>
    <row r="28" spans="1:10">
      <c r="A28" s="4" t="s">
        <v>156</v>
      </c>
      <c r="B28" s="6" t="n">
        <v>8019</v>
      </c>
      <c r="E28" s="7" t="n">
        <v>6</v>
      </c>
      <c r="H28" s="6" t="n">
        <v>8013</v>
      </c>
    </row>
    <row r="29" spans="1:10">
      <c r="A29" s="4" t="s">
        <v>157</v>
      </c>
      <c r="E29" s="6" t="n">
        <v>82000</v>
      </c>
    </row>
    <row r="30" spans="1:10">
      <c r="A30" s="4" t="s">
        <v>158</v>
      </c>
      <c r="B30" s="6" t="n">
        <v>2619</v>
      </c>
      <c r="E30" s="7" t="n">
        <v>1</v>
      </c>
      <c r="H30" s="6" t="n">
        <v>2618</v>
      </c>
    </row>
    <row r="31" spans="1:10">
      <c r="A31" s="4" t="s">
        <v>164</v>
      </c>
      <c r="E31" s="6" t="n">
        <v>-6418000</v>
      </c>
      <c r="G31" s="6" t="n">
        <v>6418000</v>
      </c>
    </row>
    <row r="32" spans="1:10">
      <c r="A32" s="4" t="s">
        <v>165</v>
      </c>
      <c r="B32" s="6" t="n">
        <v>-200129</v>
      </c>
      <c r="G32" s="7" t="n">
        <v>-200129</v>
      </c>
    </row>
    <row r="33" spans="1:10">
      <c r="A33" s="4" t="s">
        <v>159</v>
      </c>
      <c r="B33" s="6" t="n">
        <v>29408</v>
      </c>
      <c r="H33" s="6" t="n">
        <v>29408</v>
      </c>
    </row>
    <row r="34" spans="1:10">
      <c r="A34" s="4" t="s">
        <v>160</v>
      </c>
      <c r="B34" s="6" t="n">
        <v>-5965</v>
      </c>
      <c r="H34" s="6" t="n">
        <v>-5965</v>
      </c>
    </row>
    <row r="35" spans="1:10">
      <c r="A35" s="4" t="s">
        <v>114</v>
      </c>
      <c r="B35" s="6" t="n">
        <v>257570</v>
      </c>
      <c r="I35" s="6" t="n">
        <v>257570</v>
      </c>
    </row>
    <row r="36" spans="1:10">
      <c r="A36" s="4" t="s">
        <v>117</v>
      </c>
      <c r="B36" s="6" t="n">
        <v>-224269</v>
      </c>
      <c r="I36" s="6" t="n">
        <v>-224269</v>
      </c>
    </row>
    <row r="37" spans="1:10">
      <c r="A37" s="4" t="s">
        <v>118</v>
      </c>
      <c r="B37" s="6" t="n">
        <v>157581</v>
      </c>
      <c r="H37" s="6" t="n">
        <v>-194309</v>
      </c>
      <c r="I37" s="6" t="n">
        <v>351890</v>
      </c>
    </row>
    <row r="38" spans="1:10">
      <c r="A38" s="4" t="s">
        <v>166</v>
      </c>
      <c r="E38" s="6" t="n">
        <v>52761000</v>
      </c>
      <c r="F38" s="6" t="n">
        <v>80336000</v>
      </c>
      <c r="G38" s="6" t="n">
        <v>4769000</v>
      </c>
    </row>
    <row r="39" spans="1:10">
      <c r="A39" s="4" t="s">
        <v>167</v>
      </c>
      <c r="B39" s="6" t="n">
        <v>-1427064</v>
      </c>
      <c r="E39" s="7" t="n">
        <v>575</v>
      </c>
      <c r="F39" s="7" t="n">
        <v>0</v>
      </c>
      <c r="G39" s="7" t="n">
        <v>-150058</v>
      </c>
      <c r="H39" s="6" t="n">
        <v>0</v>
      </c>
      <c r="I39" s="6" t="n">
        <v>-1277581</v>
      </c>
      <c r="J39" s="6" t="n">
        <v>0</v>
      </c>
    </row>
    <row r="40" spans="1:10">
      <c r="A40" s="3" t="s">
        <v>149</v>
      </c>
    </row>
    <row r="41" spans="1:10">
      <c r="A41" s="4" t="s">
        <v>150</v>
      </c>
      <c r="D41" s="6" t="n">
        <v>14764766</v>
      </c>
      <c r="E41" s="6" t="n">
        <v>14764000</v>
      </c>
      <c r="F41" s="6" t="n">
        <v>-14764000</v>
      </c>
      <c r="G41" s="6" t="n">
        <v>9039000</v>
      </c>
    </row>
    <row r="42" spans="1:10">
      <c r="A42" s="4" t="s">
        <v>151</v>
      </c>
      <c r="B42" s="6" t="n">
        <v>633781</v>
      </c>
      <c r="E42" s="7" t="n">
        <v>57</v>
      </c>
      <c r="G42" s="7" t="n">
        <v>312971</v>
      </c>
      <c r="H42" s="6" t="n">
        <v>320753</v>
      </c>
    </row>
    <row r="43" spans="1:10">
      <c r="A43" s="4" t="s">
        <v>153</v>
      </c>
      <c r="F43" s="6" t="n">
        <v>-1024000</v>
      </c>
    </row>
    <row r="44" spans="1:10">
      <c r="A44" s="4" t="s">
        <v>154</v>
      </c>
      <c r="B44" s="6" t="n">
        <v>24533</v>
      </c>
      <c r="H44" s="6" t="n">
        <v>24533</v>
      </c>
    </row>
    <row r="45" spans="1:10">
      <c r="A45" s="4" t="s">
        <v>155</v>
      </c>
      <c r="E45" s="6" t="n">
        <v>1027000</v>
      </c>
    </row>
    <row r="46" spans="1:10">
      <c r="A46" s="4" t="s">
        <v>156</v>
      </c>
      <c r="B46" s="6" t="n">
        <v>19429</v>
      </c>
      <c r="E46" s="7" t="n">
        <v>11</v>
      </c>
      <c r="H46" s="6" t="n">
        <v>19418</v>
      </c>
    </row>
    <row r="47" spans="1:10">
      <c r="A47" s="4" t="s">
        <v>157</v>
      </c>
      <c r="E47" s="6" t="n">
        <v>75000</v>
      </c>
    </row>
    <row r="48" spans="1:10">
      <c r="A48" s="4" t="s">
        <v>158</v>
      </c>
      <c r="B48" s="6" t="n">
        <v>2858</v>
      </c>
      <c r="E48" s="7" t="n">
        <v>1</v>
      </c>
      <c r="H48" s="6" t="n">
        <v>2857</v>
      </c>
    </row>
    <row r="49" spans="1:10">
      <c r="A49" s="4" t="s">
        <v>164</v>
      </c>
      <c r="C49" s="6" t="n">
        <v>6700000</v>
      </c>
      <c r="E49" s="6" t="n">
        <v>-6689000</v>
      </c>
      <c r="G49" s="6" t="n">
        <v>6689000</v>
      </c>
    </row>
    <row r="50" spans="1:10">
      <c r="A50" s="4" t="s">
        <v>165</v>
      </c>
      <c r="B50" s="6" t="n">
        <v>-250133</v>
      </c>
      <c r="C50" s="7" t="n">
        <v>-250000</v>
      </c>
      <c r="G50" s="7" t="n">
        <v>-250133</v>
      </c>
    </row>
    <row r="51" spans="1:10">
      <c r="A51" s="4" t="s">
        <v>159</v>
      </c>
      <c r="B51" s="6" t="n">
        <v>29478</v>
      </c>
      <c r="H51" s="6" t="n">
        <v>29478</v>
      </c>
    </row>
    <row r="52" spans="1:10">
      <c r="A52" s="4" t="s">
        <v>160</v>
      </c>
      <c r="B52" s="6" t="n">
        <v>-8133</v>
      </c>
      <c r="H52" s="6" t="n">
        <v>-8133</v>
      </c>
    </row>
    <row r="53" spans="1:10">
      <c r="A53" s="4" t="s">
        <v>114</v>
      </c>
      <c r="B53" s="6" t="n">
        <v>284079</v>
      </c>
      <c r="I53" s="6" t="n">
        <v>284079</v>
      </c>
    </row>
    <row r="54" spans="1:10">
      <c r="A54" s="4" t="s">
        <v>117</v>
      </c>
      <c r="B54" s="6" t="n">
        <v>-174959</v>
      </c>
      <c r="I54" s="6" t="n">
        <v>-174959</v>
      </c>
    </row>
    <row r="55" spans="1:10">
      <c r="A55" s="4" t="s">
        <v>118</v>
      </c>
      <c r="B55" s="6" t="n">
        <v>-118064</v>
      </c>
      <c r="H55" s="6" t="n">
        <v>-388906</v>
      </c>
      <c r="I55" s="6" t="n">
        <v>270842</v>
      </c>
    </row>
    <row r="56" spans="1:10">
      <c r="A56" s="4" t="s">
        <v>168</v>
      </c>
      <c r="E56" s="6" t="n">
        <v>61938000</v>
      </c>
      <c r="F56" s="6" t="n">
        <v>64548000</v>
      </c>
      <c r="G56" s="6" t="n">
        <v>2419000</v>
      </c>
    </row>
    <row r="57" spans="1:10">
      <c r="A57" s="4" t="s">
        <v>169</v>
      </c>
      <c r="B57" s="7" t="n">
        <v>-862250</v>
      </c>
      <c r="E57" s="7" t="n">
        <v>644</v>
      </c>
      <c r="F57" s="7" t="n">
        <v>0</v>
      </c>
      <c r="G57" s="7" t="n">
        <v>-87220</v>
      </c>
      <c r="H57" s="7" t="n">
        <v>0</v>
      </c>
      <c r="I57" s="7" t="n">
        <v>-775674</v>
      </c>
      <c r="J57"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553</v>
      </c>
    </row>
    <row r="4" spans="1:12">
      <c r="A4" s="4" t="s">
        <v>114</v>
      </c>
      <c r="B4" s="7" t="n">
        <v>23493</v>
      </c>
      <c r="C4" s="7" t="n">
        <v>73802</v>
      </c>
      <c r="D4" s="7" t="n">
        <v>104811</v>
      </c>
      <c r="E4" s="7" t="n">
        <v>81973</v>
      </c>
      <c r="F4" s="7" t="n">
        <v>100636</v>
      </c>
      <c r="G4" s="7" t="n">
        <v>76549</v>
      </c>
      <c r="H4" s="7" t="n">
        <v>19769</v>
      </c>
      <c r="I4" s="7" t="n">
        <v>60616</v>
      </c>
      <c r="J4" s="7" t="n">
        <v>284079</v>
      </c>
      <c r="K4" s="7" t="n">
        <v>257570</v>
      </c>
      <c r="L4" s="7" t="n">
        <v>449477</v>
      </c>
    </row>
    <row r="5" spans="1:12">
      <c r="A5" s="4" t="s">
        <v>173</v>
      </c>
      <c r="J5" s="6" t="n">
        <v>11878</v>
      </c>
      <c r="K5" s="6" t="n">
        <v>233282</v>
      </c>
      <c r="L5" s="6" t="n">
        <v>60672</v>
      </c>
    </row>
    <row r="6" spans="1:12">
      <c r="A6" s="4" t="s">
        <v>178</v>
      </c>
      <c r="J6" s="6" t="n">
        <v>-6699</v>
      </c>
      <c r="K6" s="6" t="n">
        <v>-13590</v>
      </c>
      <c r="L6" s="6" t="n">
        <v>2726</v>
      </c>
    </row>
    <row r="7" spans="1:12">
      <c r="A7" s="4" t="s">
        <v>41</v>
      </c>
      <c r="J7" s="6" t="n">
        <v>-36549</v>
      </c>
    </row>
    <row r="8" spans="1:12">
      <c r="A8" s="4" t="s">
        <v>51</v>
      </c>
      <c r="J8" s="6" t="n">
        <v>-6004</v>
      </c>
      <c r="K8" s="6" t="n">
        <v>-725</v>
      </c>
      <c r="L8" s="6" t="n">
        <v>-3303</v>
      </c>
    </row>
    <row r="9" spans="1:12">
      <c r="A9" s="4" t="s">
        <v>180</v>
      </c>
      <c r="J9" s="6" t="n">
        <v>17920</v>
      </c>
      <c r="K9" s="6" t="n">
        <v>20138</v>
      </c>
      <c r="L9" s="6" t="n">
        <v>-12204</v>
      </c>
    </row>
    <row r="10" spans="1:12">
      <c r="A10" s="4" t="s">
        <v>212</v>
      </c>
      <c r="J10" s="6" t="n">
        <v>-11331</v>
      </c>
      <c r="K10" s="7" t="n">
        <v>-4349</v>
      </c>
      <c r="L10" s="7" t="n">
        <v>-92082</v>
      </c>
    </row>
    <row r="11" spans="1:12">
      <c r="A11" s="4" t="s">
        <v>556</v>
      </c>
    </row>
    <row r="12" spans="1:12">
      <c r="A12" s="3" t="s">
        <v>553</v>
      </c>
    </row>
    <row r="13" spans="1:12">
      <c r="A13" s="4" t="s">
        <v>41</v>
      </c>
      <c r="J13" s="6" t="n">
        <v>-205500</v>
      </c>
    </row>
    <row r="14" spans="1:12">
      <c r="A14" s="4" t="s">
        <v>559</v>
      </c>
    </row>
    <row r="15" spans="1:12">
      <c r="A15" s="3" t="s">
        <v>553</v>
      </c>
    </row>
    <row r="16" spans="1:12">
      <c r="A16" s="4" t="s">
        <v>114</v>
      </c>
      <c r="J16" s="6" t="n">
        <v>35482</v>
      </c>
    </row>
    <row r="17" spans="1:12">
      <c r="A17" s="4" t="s">
        <v>173</v>
      </c>
      <c r="J17" s="6" t="n">
        <v>-3238</v>
      </c>
    </row>
    <row r="18" spans="1:12">
      <c r="A18" s="4" t="s">
        <v>178</v>
      </c>
      <c r="J18" s="6" t="n">
        <v>11353</v>
      </c>
    </row>
    <row r="19" spans="1:12">
      <c r="A19" s="4" t="s">
        <v>41</v>
      </c>
      <c r="J19" s="6" t="n">
        <v>-36549</v>
      </c>
    </row>
    <row r="20" spans="1:12">
      <c r="A20" s="4" t="s">
        <v>51</v>
      </c>
      <c r="J20" s="6" t="n">
        <v>-1363</v>
      </c>
    </row>
    <row r="21" spans="1:12">
      <c r="A21" s="4" t="s">
        <v>180</v>
      </c>
      <c r="J21" s="6" t="n">
        <v>-5685</v>
      </c>
    </row>
    <row r="22" spans="1:12">
      <c r="A22" s="4" t="s">
        <v>212</v>
      </c>
      <c r="J22" s="6" t="n">
        <v>0</v>
      </c>
    </row>
    <row r="23" spans="1:12">
      <c r="A23" s="4" t="s">
        <v>555</v>
      </c>
    </row>
    <row r="24" spans="1:12">
      <c r="A24" s="3" t="s">
        <v>553</v>
      </c>
    </row>
    <row r="25" spans="1:12">
      <c r="A25" s="4" t="s">
        <v>114</v>
      </c>
      <c r="J25" s="6" t="n">
        <v>248597</v>
      </c>
    </row>
    <row r="26" spans="1:12">
      <c r="A26" s="4" t="s">
        <v>173</v>
      </c>
      <c r="J26" s="6" t="n">
        <v>15116</v>
      </c>
    </row>
    <row r="27" spans="1:12">
      <c r="A27" s="4" t="s">
        <v>178</v>
      </c>
      <c r="J27" s="6" t="n">
        <v>-18052</v>
      </c>
    </row>
    <row r="28" spans="1:12">
      <c r="A28" s="4" t="s">
        <v>51</v>
      </c>
      <c r="J28" s="6" t="n">
        <v>-4641</v>
      </c>
    </row>
    <row r="29" spans="1:12">
      <c r="A29" s="4" t="s">
        <v>180</v>
      </c>
      <c r="J29" s="6" t="n">
        <v>23605</v>
      </c>
    </row>
    <row r="30" spans="1:12">
      <c r="A30" s="4" t="s">
        <v>212</v>
      </c>
      <c r="J30" s="7" t="n">
        <v>-113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53</v>
      </c>
    </row>
    <row r="3" spans="1:2">
      <c r="A3" s="4" t="s">
        <v>572</v>
      </c>
      <c r="B3" s="7" t="n">
        <v>60</v>
      </c>
    </row>
    <row r="4" spans="1:2">
      <c r="A4" s="4" t="s">
        <v>573</v>
      </c>
      <c r="B4" s="7"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37</v>
      </c>
    </row>
    <row r="2" spans="1:4">
      <c r="A2" s="3" t="s">
        <v>576</v>
      </c>
    </row>
    <row r="3" spans="1:4">
      <c r="A3" s="4" t="s">
        <v>47</v>
      </c>
      <c r="C3" s="7" t="n">
        <v>880709</v>
      </c>
      <c r="D3" s="7" t="n">
        <v>843170</v>
      </c>
    </row>
    <row r="4" spans="1:4">
      <c r="A4" s="4" t="s">
        <v>483</v>
      </c>
    </row>
    <row r="5" spans="1:4">
      <c r="A5" s="3" t="s">
        <v>576</v>
      </c>
    </row>
    <row r="6" spans="1:4">
      <c r="A6" s="4" t="s">
        <v>484</v>
      </c>
      <c r="B6" s="4" t="s">
        <v>485</v>
      </c>
    </row>
    <row r="7" spans="1:4">
      <c r="A7" s="4" t="s">
        <v>486</v>
      </c>
      <c r="B7" s="7" t="n">
        <v>51500</v>
      </c>
    </row>
    <row r="8" spans="1:4">
      <c r="A8" s="4" t="s">
        <v>487</v>
      </c>
      <c r="B8" s="6" t="n">
        <v>55400</v>
      </c>
    </row>
    <row r="9" spans="1:4">
      <c r="A9" s="4" t="s">
        <v>577</v>
      </c>
      <c r="C9" s="7" t="n">
        <v>6800</v>
      </c>
    </row>
    <row r="10" spans="1:4">
      <c r="A10" s="4" t="s">
        <v>578</v>
      </c>
      <c r="B10" s="6" t="n">
        <v>23600</v>
      </c>
    </row>
    <row r="11" spans="1:4">
      <c r="A11" s="4" t="s">
        <v>47</v>
      </c>
      <c r="B11" s="6" t="n">
        <v>37500</v>
      </c>
    </row>
    <row r="12" spans="1:4">
      <c r="A12" s="4" t="s">
        <v>579</v>
      </c>
    </row>
    <row r="13" spans="1:4">
      <c r="A13" s="3" t="s">
        <v>576</v>
      </c>
    </row>
    <row r="14" spans="1:4">
      <c r="A14" s="4" t="s">
        <v>580</v>
      </c>
      <c r="B14" s="7"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583</v>
      </c>
      <c r="D1" s="2" t="s">
        <v>2</v>
      </c>
      <c r="E1" s="2" t="s">
        <v>37</v>
      </c>
      <c r="F1" s="2" t="s">
        <v>90</v>
      </c>
      <c r="G1" s="2" t="s">
        <v>584</v>
      </c>
    </row>
    <row r="2" spans="1:7">
      <c r="A2" s="3" t="s">
        <v>576</v>
      </c>
    </row>
    <row r="3" spans="1:7">
      <c r="A3" s="4" t="s">
        <v>585</v>
      </c>
      <c r="D3" s="7" t="n">
        <v>13154</v>
      </c>
    </row>
    <row r="4" spans="1:7">
      <c r="A4" s="4" t="s">
        <v>47</v>
      </c>
      <c r="D4" s="6" t="n">
        <v>880709</v>
      </c>
      <c r="E4" s="7" t="n">
        <v>843170</v>
      </c>
    </row>
    <row r="5" spans="1:7">
      <c r="A5" s="4" t="s">
        <v>50</v>
      </c>
      <c r="D5" s="6" t="n">
        <v>99636</v>
      </c>
      <c r="E5" s="6" t="n">
        <v>94053</v>
      </c>
    </row>
    <row r="6" spans="1:7">
      <c r="A6" s="4" t="s">
        <v>586</v>
      </c>
      <c r="D6" s="7" t="n">
        <v>0</v>
      </c>
      <c r="E6" s="7" t="n">
        <v>0</v>
      </c>
      <c r="F6" s="7" t="n">
        <v>205146</v>
      </c>
    </row>
    <row r="7" spans="1:7">
      <c r="A7" s="4" t="s">
        <v>488</v>
      </c>
    </row>
    <row r="8" spans="1:7">
      <c r="A8" s="3" t="s">
        <v>576</v>
      </c>
    </row>
    <row r="9" spans="1:7">
      <c r="A9" s="4" t="s">
        <v>587</v>
      </c>
      <c r="E9" s="4" t="s">
        <v>489</v>
      </c>
      <c r="G9" s="4" t="s">
        <v>489</v>
      </c>
    </row>
    <row r="10" spans="1:7">
      <c r="A10" s="4" t="s">
        <v>484</v>
      </c>
      <c r="C10" s="4" t="s">
        <v>489</v>
      </c>
    </row>
    <row r="11" spans="1:7">
      <c r="A11" s="4" t="s">
        <v>588</v>
      </c>
      <c r="C11" s="7" t="n">
        <v>218400</v>
      </c>
    </row>
    <row r="12" spans="1:7">
      <c r="A12" s="4" t="s">
        <v>586</v>
      </c>
      <c r="C12" s="7" t="n">
        <v>205100</v>
      </c>
      <c r="E12" s="7" t="n">
        <v>205100</v>
      </c>
      <c r="F12" s="7" t="n">
        <v>205100</v>
      </c>
    </row>
    <row r="13" spans="1:7">
      <c r="A13" s="4" t="s">
        <v>490</v>
      </c>
    </row>
    <row r="14" spans="1:7">
      <c r="A14" s="3" t="s">
        <v>576</v>
      </c>
    </row>
    <row r="15" spans="1:7">
      <c r="A15" s="4" t="s">
        <v>484</v>
      </c>
      <c r="C15" s="4" t="s">
        <v>485</v>
      </c>
    </row>
    <row r="16" spans="1:7">
      <c r="A16" s="4" t="s">
        <v>491</v>
      </c>
    </row>
    <row r="17" spans="1:7">
      <c r="A17" s="3" t="s">
        <v>576</v>
      </c>
    </row>
    <row r="18" spans="1:7">
      <c r="A18" s="4" t="s">
        <v>589</v>
      </c>
      <c r="C18" s="7" t="n">
        <v>325000</v>
      </c>
    </row>
    <row r="19" spans="1:7">
      <c r="A19" s="4" t="s">
        <v>486</v>
      </c>
      <c r="B19" s="7" t="n">
        <v>97500</v>
      </c>
      <c r="C19" s="6" t="n">
        <v>227500</v>
      </c>
    </row>
    <row r="20" spans="1:7">
      <c r="A20" s="4" t="s">
        <v>590</v>
      </c>
      <c r="C20" s="6" t="n">
        <v>335984</v>
      </c>
    </row>
    <row r="21" spans="1:7">
      <c r="A21" s="4" t="s">
        <v>585</v>
      </c>
      <c r="E21" s="6" t="n">
        <v>5200</v>
      </c>
    </row>
    <row r="22" spans="1:7">
      <c r="A22" s="4" t="s">
        <v>47</v>
      </c>
      <c r="C22" s="6" t="n">
        <v>334677</v>
      </c>
    </row>
    <row r="23" spans="1:7">
      <c r="A23" s="4" t="s">
        <v>591</v>
      </c>
      <c r="C23" s="6" t="n">
        <v>43000</v>
      </c>
    </row>
    <row r="24" spans="1:7">
      <c r="A24" s="4" t="s">
        <v>592</v>
      </c>
      <c r="C24" s="6" t="n">
        <v>16662</v>
      </c>
      <c r="E24" s="7" t="n">
        <v>21100</v>
      </c>
    </row>
    <row r="25" spans="1:7">
      <c r="A25" s="4" t="s">
        <v>588</v>
      </c>
      <c r="C25" s="7" t="n">
        <v>218356</v>
      </c>
    </row>
    <row r="26" spans="1:7">
      <c r="A26" s="4" t="s">
        <v>488</v>
      </c>
    </row>
    <row r="27" spans="1:7">
      <c r="A27" s="3" t="s">
        <v>576</v>
      </c>
    </row>
    <row r="28" spans="1:7">
      <c r="A28" s="4" t="s">
        <v>50</v>
      </c>
      <c r="G28" s="7" t="n">
        <v>13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82</v>
      </c>
      <c r="C1" s="2" t="s">
        <v>583</v>
      </c>
      <c r="D1" s="2" t="s">
        <v>2</v>
      </c>
      <c r="E1" s="2" t="s">
        <v>37</v>
      </c>
      <c r="F1" s="2" t="s">
        <v>90</v>
      </c>
    </row>
    <row r="2" spans="1:6">
      <c r="A2" s="3" t="s">
        <v>576</v>
      </c>
    </row>
    <row r="3" spans="1:6">
      <c r="A3" s="4" t="s">
        <v>594</v>
      </c>
      <c r="D3" s="7" t="n">
        <v>50854</v>
      </c>
      <c r="E3" s="7" t="n">
        <v>0</v>
      </c>
      <c r="F3" s="7" t="n">
        <v>0</v>
      </c>
    </row>
    <row r="4" spans="1:6">
      <c r="A4" s="4" t="s">
        <v>57</v>
      </c>
      <c r="D4" s="6" t="n">
        <v>137359</v>
      </c>
      <c r="E4" s="6" t="n">
        <v>78999</v>
      </c>
    </row>
    <row r="5" spans="1:6">
      <c r="A5" s="4" t="s">
        <v>47</v>
      </c>
      <c r="D5" s="7" t="n">
        <v>880709</v>
      </c>
      <c r="E5" s="6" t="n">
        <v>843170</v>
      </c>
    </row>
    <row r="6" spans="1:6">
      <c r="A6" s="4" t="s">
        <v>491</v>
      </c>
    </row>
    <row r="7" spans="1:6">
      <c r="A7" s="3" t="s">
        <v>576</v>
      </c>
    </row>
    <row r="8" spans="1:6">
      <c r="A8" s="4" t="s">
        <v>486</v>
      </c>
      <c r="B8" s="7" t="n">
        <v>97500</v>
      </c>
      <c r="C8" s="7" t="n">
        <v>227500</v>
      </c>
    </row>
    <row r="9" spans="1:6">
      <c r="A9" s="4" t="s">
        <v>589</v>
      </c>
      <c r="C9" s="6" t="n">
        <v>325000</v>
      </c>
    </row>
    <row r="10" spans="1:6">
      <c r="A10" s="4" t="s">
        <v>595</v>
      </c>
      <c r="C10" s="6" t="n">
        <v>10984</v>
      </c>
    </row>
    <row r="11" spans="1:6">
      <c r="A11" s="4" t="s">
        <v>487</v>
      </c>
      <c r="C11" s="6" t="n">
        <v>335984</v>
      </c>
    </row>
    <row r="12" spans="1:6">
      <c r="A12" s="4" t="s">
        <v>596</v>
      </c>
      <c r="C12" s="6" t="n">
        <v>16662</v>
      </c>
      <c r="E12" s="7" t="n">
        <v>21100</v>
      </c>
    </row>
    <row r="13" spans="1:6">
      <c r="A13" s="4" t="s">
        <v>597</v>
      </c>
      <c r="C13" s="6" t="n">
        <v>-3000</v>
      </c>
    </row>
    <row r="14" spans="1:6">
      <c r="A14" s="4" t="s">
        <v>598</v>
      </c>
      <c r="C14" s="6" t="n">
        <v>349646</v>
      </c>
    </row>
    <row r="15" spans="1:6">
      <c r="A15" s="4" t="s">
        <v>599</v>
      </c>
      <c r="C15" s="6" t="n">
        <v>-16267</v>
      </c>
    </row>
    <row r="16" spans="1:6">
      <c r="A16" s="4" t="s">
        <v>594</v>
      </c>
      <c r="C16" s="6" t="n">
        <v>333379</v>
      </c>
    </row>
    <row r="17" spans="1:6">
      <c r="A17" s="4" t="s">
        <v>588</v>
      </c>
      <c r="C17" s="6" t="n">
        <v>218356</v>
      </c>
    </row>
    <row r="18" spans="1:6">
      <c r="A18" s="4" t="s">
        <v>600</v>
      </c>
      <c r="C18" s="6" t="n">
        <v>-5765</v>
      </c>
    </row>
    <row r="19" spans="1:6">
      <c r="A19" s="4" t="s">
        <v>601</v>
      </c>
      <c r="C19" s="6" t="n">
        <v>545970</v>
      </c>
    </row>
    <row r="20" spans="1:6">
      <c r="A20" s="4" t="s">
        <v>602</v>
      </c>
      <c r="C20" s="6" t="n">
        <v>21242</v>
      </c>
    </row>
    <row r="21" spans="1:6">
      <c r="A21" s="4" t="s">
        <v>43</v>
      </c>
      <c r="C21" s="6" t="n">
        <v>686</v>
      </c>
    </row>
    <row r="22" spans="1:6">
      <c r="A22" s="4" t="s">
        <v>603</v>
      </c>
      <c r="C22" s="6" t="n">
        <v>3476</v>
      </c>
    </row>
    <row r="23" spans="1:6">
      <c r="A23" s="4" t="s">
        <v>578</v>
      </c>
      <c r="C23" s="6" t="n">
        <v>241494</v>
      </c>
    </row>
    <row r="24" spans="1:6">
      <c r="A24" s="4" t="s">
        <v>604</v>
      </c>
      <c r="C24" s="6" t="n">
        <v>266898</v>
      </c>
    </row>
    <row r="25" spans="1:6">
      <c r="A25" s="4" t="s">
        <v>56</v>
      </c>
      <c r="C25" s="6" t="n">
        <v>5264</v>
      </c>
    </row>
    <row r="26" spans="1:6">
      <c r="A26" s="4" t="s">
        <v>57</v>
      </c>
      <c r="C26" s="6" t="n">
        <v>7011</v>
      </c>
    </row>
    <row r="27" spans="1:6">
      <c r="A27" s="4" t="s">
        <v>605</v>
      </c>
      <c r="C27" s="6" t="n">
        <v>694</v>
      </c>
    </row>
    <row r="28" spans="1:6">
      <c r="A28" s="4" t="s">
        <v>606</v>
      </c>
      <c r="C28" s="6" t="n">
        <v>12969</v>
      </c>
    </row>
    <row r="29" spans="1:6">
      <c r="A29" s="4" t="s">
        <v>607</v>
      </c>
      <c r="C29" s="6" t="n">
        <v>42636</v>
      </c>
    </row>
    <row r="30" spans="1:6">
      <c r="A30" s="4" t="s">
        <v>47</v>
      </c>
      <c r="C30" s="7" t="n">
        <v>334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41</v>
      </c>
    </row>
    <row r="2" spans="1:2">
      <c r="A2" s="3" t="s">
        <v>576</v>
      </c>
    </row>
    <row r="3" spans="1:2">
      <c r="A3" s="4" t="s">
        <v>484</v>
      </c>
      <c r="B3" s="4" t="s">
        <v>485</v>
      </c>
    </row>
    <row r="4" spans="1:2">
      <c r="A4" s="4" t="s">
        <v>486</v>
      </c>
      <c r="B4" s="7" t="n">
        <v>75</v>
      </c>
    </row>
    <row r="5" spans="1:2">
      <c r="A5" s="4" t="s">
        <v>590</v>
      </c>
      <c r="B5" s="5" t="n">
        <v>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611</v>
      </c>
    </row>
    <row r="4" spans="1:2">
      <c r="A4" s="4" t="s">
        <v>451</v>
      </c>
      <c r="B4" s="7" t="n">
        <v>80400</v>
      </c>
    </row>
    <row r="5" spans="1:2">
      <c r="A5" s="4" t="s">
        <v>612</v>
      </c>
      <c r="B5" s="6" t="n">
        <v>7</v>
      </c>
    </row>
    <row r="6" spans="1:2">
      <c r="A6" s="4" t="s">
        <v>613</v>
      </c>
    </row>
    <row r="7" spans="1:2">
      <c r="A7" s="3" t="s">
        <v>611</v>
      </c>
    </row>
    <row r="8" spans="1:2">
      <c r="A8" s="4" t="s">
        <v>451</v>
      </c>
      <c r="B8" s="6" t="n">
        <v>80400</v>
      </c>
    </row>
    <row r="9" spans="1:2">
      <c r="A9" s="4" t="s">
        <v>614</v>
      </c>
      <c r="B9" s="6" t="n">
        <v>63400</v>
      </c>
    </row>
    <row r="10" spans="1:2">
      <c r="A10" s="4" t="s">
        <v>615</v>
      </c>
    </row>
    <row r="11" spans="1:2">
      <c r="A11" s="3" t="s">
        <v>611</v>
      </c>
    </row>
    <row r="12" spans="1:2">
      <c r="A12" s="4" t="s">
        <v>612</v>
      </c>
      <c r="B12" s="6" t="n">
        <v>3300</v>
      </c>
    </row>
    <row r="13" spans="1:2">
      <c r="A13" s="4" t="s">
        <v>616</v>
      </c>
    </row>
    <row r="14" spans="1:2">
      <c r="A14" s="3" t="s">
        <v>611</v>
      </c>
    </row>
    <row r="15" spans="1:2">
      <c r="A15" s="4" t="s">
        <v>107</v>
      </c>
      <c r="B15" s="7" t="n">
        <v>6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611</v>
      </c>
    </row>
    <row r="3" spans="1:3">
      <c r="A3" s="4" t="s">
        <v>42</v>
      </c>
      <c r="B3" s="7" t="n">
        <v>3385</v>
      </c>
      <c r="C3" s="7" t="n">
        <v>13504</v>
      </c>
    </row>
    <row r="4" spans="1:3">
      <c r="A4" s="4" t="s">
        <v>43</v>
      </c>
      <c r="B4" s="6" t="n">
        <v>0</v>
      </c>
      <c r="C4" s="6" t="n">
        <v>888</v>
      </c>
    </row>
    <row r="5" spans="1:3">
      <c r="A5" s="4" t="s">
        <v>618</v>
      </c>
      <c r="B5" s="6" t="n">
        <v>0</v>
      </c>
      <c r="C5" s="6" t="n">
        <v>1344</v>
      </c>
    </row>
    <row r="6" spans="1:3">
      <c r="A6" s="4" t="s">
        <v>619</v>
      </c>
      <c r="B6" s="6" t="n">
        <v>0</v>
      </c>
      <c r="C6" s="6" t="n">
        <v>21729</v>
      </c>
    </row>
    <row r="7" spans="1:3">
      <c r="A7" s="4" t="s">
        <v>47</v>
      </c>
      <c r="B7" s="6" t="n">
        <v>0</v>
      </c>
      <c r="C7" s="6" t="n">
        <v>63375</v>
      </c>
    </row>
    <row r="8" spans="1:3">
      <c r="A8" s="4" t="s">
        <v>620</v>
      </c>
      <c r="B8" s="6" t="n">
        <v>0</v>
      </c>
      <c r="C8" s="6" t="n">
        <v>99</v>
      </c>
    </row>
    <row r="9" spans="1:3">
      <c r="A9" s="4" t="s">
        <v>621</v>
      </c>
      <c r="B9" s="6" t="n">
        <v>3385</v>
      </c>
      <c r="C9" s="6" t="n">
        <v>100939</v>
      </c>
    </row>
    <row r="10" spans="1:3">
      <c r="A10" s="4" t="s">
        <v>55</v>
      </c>
      <c r="B10" s="6" t="n">
        <v>2255</v>
      </c>
      <c r="C10" s="6" t="n">
        <v>12176</v>
      </c>
    </row>
    <row r="11" spans="1:3">
      <c r="A11" s="4" t="s">
        <v>56</v>
      </c>
      <c r="B11" s="6" t="n">
        <v>6630</v>
      </c>
      <c r="C11" s="6" t="n">
        <v>4120</v>
      </c>
    </row>
    <row r="12" spans="1:3">
      <c r="A12" s="4" t="s">
        <v>59</v>
      </c>
      <c r="B12" s="6" t="n">
        <v>2373</v>
      </c>
      <c r="C12" s="6" t="n">
        <v>786</v>
      </c>
    </row>
    <row r="13" spans="1:3">
      <c r="A13" s="4" t="s">
        <v>605</v>
      </c>
      <c r="B13" s="6" t="n">
        <v>539</v>
      </c>
      <c r="C13" s="6" t="n">
        <v>227</v>
      </c>
    </row>
    <row r="14" spans="1:3">
      <c r="A14" s="4" t="s">
        <v>622</v>
      </c>
      <c r="B14" s="6" t="n">
        <v>0</v>
      </c>
      <c r="C14" s="6" t="n">
        <v>320</v>
      </c>
    </row>
    <row r="15" spans="1:3">
      <c r="A15" s="4" t="s">
        <v>623</v>
      </c>
      <c r="B15" s="7" t="n">
        <v>11797</v>
      </c>
      <c r="C15" s="7" t="n">
        <v>17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611</v>
      </c>
    </row>
    <row r="4" spans="1:12">
      <c r="A4" s="4" t="s">
        <v>113</v>
      </c>
      <c r="B4" s="7" t="n">
        <v>-46736</v>
      </c>
      <c r="C4" s="7" t="n">
        <v>-1463</v>
      </c>
      <c r="D4" s="7" t="n">
        <v>-1000</v>
      </c>
      <c r="E4" s="7" t="n">
        <v>-1399</v>
      </c>
      <c r="F4" s="7" t="n">
        <v>-364</v>
      </c>
      <c r="G4" s="7" t="n">
        <v>718</v>
      </c>
      <c r="H4" s="7" t="n">
        <v>-108</v>
      </c>
      <c r="I4" s="7" t="n">
        <v>-683</v>
      </c>
      <c r="J4" s="7" t="n">
        <v>-50598</v>
      </c>
      <c r="K4" s="7" t="n">
        <v>-437</v>
      </c>
      <c r="L4" s="7" t="n">
        <v>-127</v>
      </c>
    </row>
    <row r="5" spans="1:12">
      <c r="A5" s="4" t="s">
        <v>116</v>
      </c>
      <c r="J5" s="6" t="n">
        <v>25948</v>
      </c>
      <c r="K5" s="6" t="n">
        <v>279</v>
      </c>
      <c r="L5" s="6" t="n">
        <v>76</v>
      </c>
    </row>
    <row r="6" spans="1:12">
      <c r="A6" s="4" t="s">
        <v>625</v>
      </c>
      <c r="J6" s="6" t="n">
        <v>-24650</v>
      </c>
    </row>
    <row r="7" spans="1:12">
      <c r="A7" s="4" t="s">
        <v>613</v>
      </c>
    </row>
    <row r="8" spans="1:12">
      <c r="A8" s="3" t="s">
        <v>611</v>
      </c>
    </row>
    <row r="9" spans="1:12">
      <c r="A9" s="4" t="s">
        <v>92</v>
      </c>
      <c r="J9" s="6" t="n">
        <v>428493</v>
      </c>
      <c r="K9" s="6" t="n">
        <v>476599</v>
      </c>
      <c r="L9" s="6" t="n">
        <v>388435</v>
      </c>
    </row>
    <row r="10" spans="1:12">
      <c r="A10" s="4" t="s">
        <v>94</v>
      </c>
      <c r="J10" s="6" t="n">
        <v>417524</v>
      </c>
      <c r="K10" s="6" t="n">
        <v>456294</v>
      </c>
      <c r="L10" s="6" t="n">
        <v>371335</v>
      </c>
    </row>
    <row r="11" spans="1:12">
      <c r="A11" s="4" t="s">
        <v>95</v>
      </c>
      <c r="J11" s="6" t="n">
        <v>10969</v>
      </c>
      <c r="K11" s="6" t="n">
        <v>20305</v>
      </c>
      <c r="L11" s="6" t="n">
        <v>17100</v>
      </c>
    </row>
    <row r="12" spans="1:12">
      <c r="A12" s="4" t="s">
        <v>626</v>
      </c>
      <c r="J12" s="6" t="n">
        <v>23588</v>
      </c>
      <c r="K12" s="6" t="n">
        <v>18388</v>
      </c>
      <c r="L12" s="6" t="n">
        <v>15132</v>
      </c>
    </row>
    <row r="13" spans="1:12">
      <c r="A13" s="4" t="s">
        <v>101</v>
      </c>
      <c r="J13" s="6" t="n">
        <v>2425</v>
      </c>
      <c r="K13" s="6" t="n">
        <v>2646</v>
      </c>
      <c r="L13" s="6" t="n">
        <v>2205</v>
      </c>
    </row>
    <row r="14" spans="1:12">
      <c r="A14" s="4" t="s">
        <v>102</v>
      </c>
      <c r="J14" s="6" t="n">
        <v>26013</v>
      </c>
      <c r="K14" s="6" t="n">
        <v>21034</v>
      </c>
      <c r="L14" s="6" t="n">
        <v>17337</v>
      </c>
    </row>
    <row r="15" spans="1:12">
      <c r="A15" s="4" t="s">
        <v>627</v>
      </c>
      <c r="J15" s="6" t="n">
        <v>-15044</v>
      </c>
      <c r="K15" s="6" t="n">
        <v>-729</v>
      </c>
      <c r="L15" s="6" t="n">
        <v>-237</v>
      </c>
    </row>
    <row r="16" spans="1:12">
      <c r="A16" s="4" t="s">
        <v>628</v>
      </c>
      <c r="J16" s="6" t="n">
        <v>61219</v>
      </c>
      <c r="K16" s="6" t="n">
        <v>0</v>
      </c>
      <c r="L16" s="6" t="n">
        <v>0</v>
      </c>
    </row>
    <row r="17" spans="1:12">
      <c r="A17" s="4" t="s">
        <v>629</v>
      </c>
      <c r="J17" s="6" t="n">
        <v>-76263</v>
      </c>
      <c r="K17" s="6" t="n">
        <v>-729</v>
      </c>
      <c r="L17" s="6" t="n">
        <v>-237</v>
      </c>
    </row>
    <row r="18" spans="1:12">
      <c r="A18" s="4" t="s">
        <v>630</v>
      </c>
      <c r="J18" s="6" t="n">
        <v>-25665</v>
      </c>
      <c r="K18" s="6" t="n">
        <v>-292</v>
      </c>
      <c r="L18" s="6" t="n">
        <v>-110</v>
      </c>
    </row>
    <row r="19" spans="1:12">
      <c r="A19" s="4" t="s">
        <v>113</v>
      </c>
      <c r="J19" s="6" t="n">
        <v>-50598</v>
      </c>
      <c r="K19" s="6" t="n">
        <v>-437</v>
      </c>
      <c r="L19" s="6" t="n">
        <v>-127</v>
      </c>
    </row>
    <row r="20" spans="1:12">
      <c r="A20" s="4" t="s">
        <v>116</v>
      </c>
      <c r="J20" s="6" t="n">
        <v>25948</v>
      </c>
      <c r="K20" s="6" t="n">
        <v>279</v>
      </c>
      <c r="L20" s="6" t="n">
        <v>76</v>
      </c>
    </row>
    <row r="21" spans="1:12">
      <c r="A21" s="4" t="s">
        <v>625</v>
      </c>
      <c r="J21" s="7" t="n">
        <v>-24650</v>
      </c>
      <c r="K21" s="7" t="n">
        <v>-158</v>
      </c>
      <c r="L21" s="7" t="n">
        <v>-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90</v>
      </c>
    </row>
    <row r="3" spans="1:4">
      <c r="A3" s="3" t="s">
        <v>632</v>
      </c>
    </row>
    <row r="4" spans="1:4">
      <c r="A4" s="4" t="s">
        <v>633</v>
      </c>
      <c r="B4" s="7" t="n">
        <v>99636</v>
      </c>
      <c r="C4" s="7" t="n">
        <v>94053</v>
      </c>
    </row>
    <row r="5" spans="1:4">
      <c r="A5" s="4" t="s">
        <v>634</v>
      </c>
      <c r="B5" s="6" t="n">
        <v>5658</v>
      </c>
      <c r="C5" s="6" t="n">
        <v>1174</v>
      </c>
      <c r="D5" s="7" t="n">
        <v>14745</v>
      </c>
    </row>
    <row r="6" spans="1:4">
      <c r="A6" s="4" t="s">
        <v>635</v>
      </c>
    </row>
    <row r="7" spans="1:4">
      <c r="A7" s="3" t="s">
        <v>632</v>
      </c>
    </row>
    <row r="8" spans="1:4">
      <c r="A8" s="4" t="s">
        <v>633</v>
      </c>
      <c r="B8" s="6" t="n">
        <v>96905</v>
      </c>
      <c r="C8" s="6" t="n">
        <v>91804</v>
      </c>
    </row>
    <row r="9" spans="1:4">
      <c r="A9" s="4" t="s">
        <v>634</v>
      </c>
      <c r="B9" s="6" t="n">
        <v>5102</v>
      </c>
      <c r="C9" s="6" t="n">
        <v>6283</v>
      </c>
      <c r="D9" s="6" t="n">
        <v>4400</v>
      </c>
    </row>
    <row r="10" spans="1:4">
      <c r="A10" s="4" t="s">
        <v>636</v>
      </c>
    </row>
    <row r="11" spans="1:4">
      <c r="A11" s="3" t="s">
        <v>632</v>
      </c>
    </row>
    <row r="12" spans="1:4">
      <c r="A12" s="4" t="s">
        <v>633</v>
      </c>
      <c r="B12" s="6" t="n">
        <v>0</v>
      </c>
      <c r="C12" s="6" t="n">
        <v>0</v>
      </c>
    </row>
    <row r="13" spans="1:4">
      <c r="A13" s="4" t="s">
        <v>634</v>
      </c>
      <c r="B13" s="6" t="n">
        <v>0</v>
      </c>
      <c r="C13" s="6" t="n">
        <v>-4232</v>
      </c>
      <c r="D13" s="6" t="n">
        <v>-340</v>
      </c>
    </row>
    <row r="14" spans="1:4">
      <c r="A14" s="4" t="s">
        <v>488</v>
      </c>
    </row>
    <row r="15" spans="1:4">
      <c r="A15" s="3" t="s">
        <v>632</v>
      </c>
    </row>
    <row r="16" spans="1:4">
      <c r="A16" s="4" t="s">
        <v>633</v>
      </c>
      <c r="B16" s="6" t="n">
        <v>0</v>
      </c>
      <c r="C16" s="6" t="n">
        <v>0</v>
      </c>
    </row>
    <row r="17" spans="1:4">
      <c r="A17" s="4" t="s">
        <v>634</v>
      </c>
      <c r="B17" s="6" t="n">
        <v>0</v>
      </c>
      <c r="C17" s="6" t="n">
        <v>0</v>
      </c>
      <c r="D17" s="6" t="n">
        <v>10743</v>
      </c>
    </row>
    <row r="18" spans="1:4">
      <c r="A18" s="4" t="s">
        <v>637</v>
      </c>
    </row>
    <row r="19" spans="1:4">
      <c r="A19" s="3" t="s">
        <v>632</v>
      </c>
    </row>
    <row r="20" spans="1:4">
      <c r="A20" s="4" t="s">
        <v>633</v>
      </c>
      <c r="B20" s="6" t="n">
        <v>2731</v>
      </c>
      <c r="C20" s="6" t="n">
        <v>2249</v>
      </c>
    </row>
    <row r="21" spans="1:4">
      <c r="A21" s="4" t="s">
        <v>634</v>
      </c>
      <c r="B21" s="7" t="n">
        <v>556</v>
      </c>
      <c r="C21" s="7" t="n">
        <v>-877</v>
      </c>
      <c r="D21" s="7" t="n">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7</v>
      </c>
      <c r="D2" s="2" t="s">
        <v>90</v>
      </c>
    </row>
    <row r="3" spans="1:4">
      <c r="A3" s="3" t="s">
        <v>171</v>
      </c>
    </row>
    <row r="4" spans="1:4">
      <c r="A4" s="4" t="s">
        <v>114</v>
      </c>
      <c r="B4" s="7" t="n">
        <v>284079</v>
      </c>
      <c r="C4" s="7" t="n">
        <v>257570</v>
      </c>
      <c r="D4" s="7" t="n">
        <v>449477</v>
      </c>
    </row>
    <row r="5" spans="1:4">
      <c r="A5" s="3" t="s">
        <v>172</v>
      </c>
    </row>
    <row r="6" spans="1:4">
      <c r="A6" s="4" t="s">
        <v>113</v>
      </c>
      <c r="B6" s="6" t="n">
        <v>50598</v>
      </c>
      <c r="C6" s="6" t="n">
        <v>437</v>
      </c>
      <c r="D6" s="6" t="n">
        <v>127</v>
      </c>
    </row>
    <row r="7" spans="1:4">
      <c r="A7" s="4" t="s">
        <v>173</v>
      </c>
      <c r="B7" s="6" t="n">
        <v>11878</v>
      </c>
      <c r="C7" s="6" t="n">
        <v>233282</v>
      </c>
      <c r="D7" s="6" t="n">
        <v>60672</v>
      </c>
    </row>
    <row r="8" spans="1:4">
      <c r="A8" s="4" t="s">
        <v>174</v>
      </c>
      <c r="B8" s="6" t="n">
        <v>140164</v>
      </c>
      <c r="C8" s="6" t="n">
        <v>123065</v>
      </c>
      <c r="D8" s="6" t="n">
        <v>104000</v>
      </c>
    </row>
    <row r="9" spans="1:4">
      <c r="A9" s="4" t="s">
        <v>105</v>
      </c>
      <c r="B9" s="6" t="n">
        <v>-5658</v>
      </c>
      <c r="C9" s="6" t="n">
        <v>-1174</v>
      </c>
      <c r="D9" s="6" t="n">
        <v>-14745</v>
      </c>
    </row>
    <row r="10" spans="1:4">
      <c r="A10" s="4" t="s">
        <v>175</v>
      </c>
      <c r="B10" s="6" t="n">
        <v>29001</v>
      </c>
      <c r="C10" s="6" t="n">
        <v>28844</v>
      </c>
      <c r="D10" s="6" t="n">
        <v>26097</v>
      </c>
    </row>
    <row r="11" spans="1:4">
      <c r="A11" s="4" t="s">
        <v>96</v>
      </c>
      <c r="B11" s="6" t="n">
        <v>0</v>
      </c>
      <c r="C11" s="6" t="n">
        <v>-177174</v>
      </c>
      <c r="D11" s="6" t="n">
        <v>-5447</v>
      </c>
    </row>
    <row r="12" spans="1:4">
      <c r="A12" s="4" t="s">
        <v>104</v>
      </c>
      <c r="B12" s="6" t="n">
        <v>0</v>
      </c>
      <c r="C12" s="6" t="n">
        <v>0</v>
      </c>
      <c r="D12" s="6" t="n">
        <v>-205146</v>
      </c>
    </row>
    <row r="13" spans="1:4">
      <c r="A13" s="4" t="s">
        <v>107</v>
      </c>
      <c r="B13" s="6" t="n">
        <v>6681</v>
      </c>
      <c r="C13" s="6" t="n">
        <v>2376</v>
      </c>
      <c r="D13" s="6" t="n">
        <v>2422</v>
      </c>
    </row>
    <row r="14" spans="1:4">
      <c r="A14" s="4" t="s">
        <v>176</v>
      </c>
      <c r="B14" s="6" t="n">
        <v>17</v>
      </c>
      <c r="C14" s="6" t="n">
        <v>22036</v>
      </c>
      <c r="D14" s="6" t="n">
        <v>3935</v>
      </c>
    </row>
    <row r="15" spans="1:4">
      <c r="A15" s="3" t="s">
        <v>177</v>
      </c>
    </row>
    <row r="16" spans="1:4">
      <c r="A16" s="4" t="s">
        <v>178</v>
      </c>
      <c r="B16" s="6" t="n">
        <v>-6699</v>
      </c>
      <c r="C16" s="6" t="n">
        <v>-13590</v>
      </c>
      <c r="D16" s="6" t="n">
        <v>2726</v>
      </c>
    </row>
    <row r="17" spans="1:4">
      <c r="A17" s="4" t="s">
        <v>41</v>
      </c>
      <c r="B17" s="6" t="n">
        <v>-36549</v>
      </c>
    </row>
    <row r="18" spans="1:4">
      <c r="A18" s="4" t="s">
        <v>179</v>
      </c>
      <c r="B18" s="6" t="n">
        <v>1603</v>
      </c>
      <c r="C18" s="6" t="n">
        <v>-12849</v>
      </c>
      <c r="D18" s="6" t="n">
        <v>-17604</v>
      </c>
    </row>
    <row r="19" spans="1:4">
      <c r="A19" s="4" t="s">
        <v>51</v>
      </c>
      <c r="B19" s="6" t="n">
        <v>-6004</v>
      </c>
      <c r="C19" s="6" t="n">
        <v>-725</v>
      </c>
      <c r="D19" s="6" t="n">
        <v>-3303</v>
      </c>
    </row>
    <row r="20" spans="1:4">
      <c r="A20" s="4" t="s">
        <v>180</v>
      </c>
      <c r="B20" s="6" t="n">
        <v>17920</v>
      </c>
      <c r="C20" s="6" t="n">
        <v>20138</v>
      </c>
      <c r="D20" s="6" t="n">
        <v>-12204</v>
      </c>
    </row>
    <row r="21" spans="1:4">
      <c r="A21" s="4" t="s">
        <v>56</v>
      </c>
      <c r="B21" s="6" t="n">
        <v>22202</v>
      </c>
      <c r="C21" s="6" t="n">
        <v>10028</v>
      </c>
      <c r="D21" s="6" t="n">
        <v>-7899</v>
      </c>
    </row>
    <row r="22" spans="1:4">
      <c r="A22" s="4" t="s">
        <v>181</v>
      </c>
      <c r="B22" s="6" t="n">
        <v>-57</v>
      </c>
      <c r="C22" s="6" t="n">
        <v>6787</v>
      </c>
      <c r="D22" s="6" t="n">
        <v>-860</v>
      </c>
    </row>
    <row r="23" spans="1:4">
      <c r="A23" s="4" t="s">
        <v>182</v>
      </c>
      <c r="B23" s="6" t="n">
        <v>2762</v>
      </c>
      <c r="C23" s="6" t="n">
        <v>6207</v>
      </c>
      <c r="D23" s="6" t="n">
        <v>-946</v>
      </c>
    </row>
    <row r="24" spans="1:4">
      <c r="A24" s="4" t="s">
        <v>183</v>
      </c>
      <c r="B24" s="6" t="n">
        <v>511938</v>
      </c>
      <c r="C24" s="6" t="n">
        <v>505258</v>
      </c>
      <c r="D24" s="6" t="n">
        <v>381302</v>
      </c>
    </row>
    <row r="25" spans="1:4">
      <c r="A25" s="4" t="s">
        <v>184</v>
      </c>
      <c r="B25" s="6" t="n">
        <v>-6599</v>
      </c>
      <c r="C25" s="6" t="n">
        <v>2448</v>
      </c>
      <c r="D25" s="6" t="n">
        <v>10945</v>
      </c>
    </row>
    <row r="26" spans="1:4">
      <c r="A26" s="4" t="s">
        <v>185</v>
      </c>
      <c r="B26" s="6" t="n">
        <v>505339</v>
      </c>
      <c r="C26" s="6" t="n">
        <v>507706</v>
      </c>
      <c r="D26" s="6" t="n">
        <v>392247</v>
      </c>
    </row>
    <row r="27" spans="1:4">
      <c r="A27" s="3" t="s">
        <v>186</v>
      </c>
    </row>
    <row r="28" spans="1:4">
      <c r="A28" s="4" t="s">
        <v>187</v>
      </c>
      <c r="B28" s="6" t="n">
        <v>-93385</v>
      </c>
      <c r="C28" s="6" t="n">
        <v>-92425</v>
      </c>
      <c r="D28" s="6" t="n">
        <v>-71372</v>
      </c>
    </row>
    <row r="29" spans="1:4">
      <c r="A29" s="4" t="s">
        <v>188</v>
      </c>
      <c r="B29" s="6" t="n">
        <v>-50854</v>
      </c>
      <c r="C29" s="6" t="n">
        <v>0</v>
      </c>
      <c r="D29" s="6" t="n">
        <v>0</v>
      </c>
    </row>
    <row r="30" spans="1:4">
      <c r="A30" s="4" t="s">
        <v>189</v>
      </c>
      <c r="B30" s="6" t="n">
        <v>0</v>
      </c>
      <c r="C30" s="6" t="n">
        <v>0</v>
      </c>
      <c r="D30" s="6" t="n">
        <v>-319717</v>
      </c>
    </row>
    <row r="31" spans="1:4">
      <c r="A31" s="4" t="s">
        <v>190</v>
      </c>
      <c r="B31" s="6" t="n">
        <v>0</v>
      </c>
      <c r="C31" s="6" t="n">
        <v>0</v>
      </c>
      <c r="D31" s="6" t="n">
        <v>-62892</v>
      </c>
    </row>
    <row r="32" spans="1:4">
      <c r="A32" s="4" t="s">
        <v>191</v>
      </c>
      <c r="B32" s="6" t="n">
        <v>22731</v>
      </c>
      <c r="C32" s="6" t="n">
        <v>0</v>
      </c>
      <c r="D32" s="6" t="n">
        <v>0</v>
      </c>
    </row>
    <row r="33" spans="1:4">
      <c r="A33" s="4" t="s">
        <v>192</v>
      </c>
      <c r="B33" s="6" t="n">
        <v>-11500</v>
      </c>
      <c r="C33" s="6" t="n">
        <v>0</v>
      </c>
      <c r="D33" s="6" t="n">
        <v>0</v>
      </c>
    </row>
    <row r="34" spans="1:4">
      <c r="A34" s="4" t="s">
        <v>193</v>
      </c>
      <c r="B34" s="6" t="n">
        <v>3624</v>
      </c>
      <c r="C34" s="6" t="n">
        <v>0</v>
      </c>
      <c r="D34" s="6" t="n">
        <v>0</v>
      </c>
    </row>
    <row r="35" spans="1:4">
      <c r="A35" s="4" t="s">
        <v>194</v>
      </c>
      <c r="B35" s="6" t="n">
        <v>0</v>
      </c>
      <c r="C35" s="6" t="n">
        <v>0</v>
      </c>
      <c r="D35" s="6" t="n">
        <v>-65660</v>
      </c>
    </row>
    <row r="36" spans="1:4">
      <c r="A36" s="4" t="s">
        <v>195</v>
      </c>
      <c r="B36" s="6" t="n">
        <v>0</v>
      </c>
      <c r="C36" s="6" t="n">
        <v>0</v>
      </c>
      <c r="D36" s="6" t="n">
        <v>48013</v>
      </c>
    </row>
    <row r="37" spans="1:4">
      <c r="A37" s="4" t="s">
        <v>196</v>
      </c>
      <c r="B37" s="6" t="n">
        <v>0</v>
      </c>
      <c r="C37" s="6" t="n">
        <v>0</v>
      </c>
      <c r="D37" s="6" t="n">
        <v>6550</v>
      </c>
    </row>
    <row r="38" spans="1:4">
      <c r="A38" s="4" t="s">
        <v>197</v>
      </c>
      <c r="B38" s="6" t="n">
        <v>110</v>
      </c>
      <c r="C38" s="6" t="n">
        <v>0</v>
      </c>
      <c r="D38" s="6" t="n">
        <v>25</v>
      </c>
    </row>
    <row r="39" spans="1:4">
      <c r="A39" s="4" t="s">
        <v>198</v>
      </c>
      <c r="B39" s="6" t="n">
        <v>-129274</v>
      </c>
      <c r="C39" s="6" t="n">
        <v>-92425</v>
      </c>
      <c r="D39" s="6" t="n">
        <v>-465053</v>
      </c>
    </row>
    <row r="40" spans="1:4">
      <c r="A40" s="4" t="s">
        <v>199</v>
      </c>
      <c r="B40" s="6" t="n">
        <v>-196</v>
      </c>
      <c r="C40" s="6" t="n">
        <v>-255</v>
      </c>
      <c r="D40" s="6" t="n">
        <v>0</v>
      </c>
    </row>
    <row r="41" spans="1:4">
      <c r="A41" s="4" t="s">
        <v>200</v>
      </c>
      <c r="B41" s="6" t="n">
        <v>-129470</v>
      </c>
      <c r="C41" s="6" t="n">
        <v>-92680</v>
      </c>
      <c r="D41" s="6" t="n">
        <v>-465053</v>
      </c>
    </row>
    <row r="42" spans="1:4">
      <c r="A42" s="3" t="s">
        <v>201</v>
      </c>
    </row>
    <row r="43" spans="1:4">
      <c r="A43" s="4" t="s">
        <v>202</v>
      </c>
      <c r="B43" s="6" t="n">
        <v>50000</v>
      </c>
      <c r="C43" s="6" t="n">
        <v>30000</v>
      </c>
      <c r="D43" s="6" t="n">
        <v>425000</v>
      </c>
    </row>
    <row r="44" spans="1:4">
      <c r="A44" s="4" t="s">
        <v>203</v>
      </c>
      <c r="B44" s="6" t="n">
        <v>-125000</v>
      </c>
      <c r="C44" s="6" t="n">
        <v>-150000</v>
      </c>
      <c r="D44" s="6" t="n">
        <v>-205000</v>
      </c>
    </row>
    <row r="45" spans="1:4">
      <c r="A45" s="4" t="s">
        <v>204</v>
      </c>
      <c r="B45" s="6" t="n">
        <v>-676</v>
      </c>
      <c r="C45" s="6" t="n">
        <v>-8002</v>
      </c>
      <c r="D45" s="6" t="n">
        <v>-5486</v>
      </c>
    </row>
    <row r="46" spans="1:4">
      <c r="A46" s="4" t="s">
        <v>205</v>
      </c>
      <c r="B46" s="6" t="n">
        <v>256</v>
      </c>
      <c r="C46" s="6" t="n">
        <v>0</v>
      </c>
      <c r="D46" s="6" t="n">
        <v>0</v>
      </c>
    </row>
    <row r="47" spans="1:4">
      <c r="A47" s="4" t="s">
        <v>206</v>
      </c>
      <c r="B47" s="6" t="n">
        <v>19429</v>
      </c>
      <c r="C47" s="6" t="n">
        <v>8019</v>
      </c>
      <c r="D47" s="6" t="n">
        <v>9168</v>
      </c>
    </row>
    <row r="48" spans="1:4">
      <c r="A48" s="4" t="s">
        <v>207</v>
      </c>
      <c r="B48" s="6" t="n">
        <v>2858</v>
      </c>
      <c r="C48" s="6" t="n">
        <v>2619</v>
      </c>
      <c r="D48" s="6" t="n">
        <v>2483</v>
      </c>
    </row>
    <row r="49" spans="1:4">
      <c r="A49" s="4" t="s">
        <v>160</v>
      </c>
      <c r="B49" s="6" t="n">
        <v>-8134</v>
      </c>
      <c r="C49" s="6" t="n">
        <v>-5965</v>
      </c>
      <c r="D49" s="6" t="n">
        <v>-17717</v>
      </c>
    </row>
    <row r="50" spans="1:4">
      <c r="A50" s="4" t="s">
        <v>208</v>
      </c>
      <c r="B50" s="6" t="n">
        <v>-57825</v>
      </c>
      <c r="C50" s="6" t="n">
        <v>-79255</v>
      </c>
      <c r="D50" s="6" t="n">
        <v>-90434</v>
      </c>
    </row>
    <row r="51" spans="1:4">
      <c r="A51" s="4" t="s">
        <v>209</v>
      </c>
      <c r="B51" s="6" t="n">
        <v>-17975</v>
      </c>
      <c r="C51" s="6" t="n">
        <v>0</v>
      </c>
      <c r="D51" s="6" t="n">
        <v>-13959</v>
      </c>
    </row>
    <row r="52" spans="1:4">
      <c r="A52" s="4" t="s">
        <v>210</v>
      </c>
      <c r="B52" s="6" t="n">
        <v>0</v>
      </c>
      <c r="C52" s="6" t="n">
        <v>-16662</v>
      </c>
      <c r="D52" s="6" t="n">
        <v>0</v>
      </c>
    </row>
    <row r="53" spans="1:4">
      <c r="A53" s="4" t="s">
        <v>211</v>
      </c>
      <c r="B53" s="6" t="n">
        <v>-387200</v>
      </c>
      <c r="C53" s="6" t="n">
        <v>-419375</v>
      </c>
      <c r="D53" s="6" t="n">
        <v>-19276</v>
      </c>
    </row>
    <row r="54" spans="1:4">
      <c r="A54" s="4" t="s">
        <v>212</v>
      </c>
      <c r="B54" s="6" t="n">
        <v>-11331</v>
      </c>
      <c r="C54" s="6" t="n">
        <v>-4349</v>
      </c>
      <c r="D54" s="6" t="n">
        <v>-92082</v>
      </c>
    </row>
    <row r="55" spans="1:4">
      <c r="A55" s="4" t="s">
        <v>213</v>
      </c>
      <c r="B55" s="6" t="n">
        <v>152386</v>
      </c>
      <c r="C55" s="6" t="n">
        <v>156735</v>
      </c>
      <c r="D55" s="6" t="n">
        <v>248817</v>
      </c>
    </row>
    <row r="56" spans="1:4">
      <c r="A56" s="4" t="s">
        <v>214</v>
      </c>
      <c r="B56" s="6" t="n">
        <v>141055</v>
      </c>
      <c r="C56" s="6" t="n">
        <v>152386</v>
      </c>
      <c r="D56" s="6" t="n">
        <v>156735</v>
      </c>
    </row>
    <row r="57" spans="1:4">
      <c r="A57" s="3" t="s">
        <v>215</v>
      </c>
    </row>
    <row r="58" spans="1:4">
      <c r="A58" s="4" t="s">
        <v>216</v>
      </c>
      <c r="B58" s="6" t="n">
        <v>118064</v>
      </c>
      <c r="C58" s="6" t="n">
        <v>-157581</v>
      </c>
      <c r="D58" s="6" t="n">
        <v>37176</v>
      </c>
    </row>
    <row r="59" spans="1:4">
      <c r="A59" s="4" t="s">
        <v>217</v>
      </c>
      <c r="B59" s="6" t="n">
        <v>633783</v>
      </c>
      <c r="C59" s="6" t="n">
        <v>216122</v>
      </c>
      <c r="D59" s="6" t="n">
        <v>157371</v>
      </c>
    </row>
    <row r="60" spans="1:4">
      <c r="A60" s="4" t="s">
        <v>218</v>
      </c>
      <c r="B60" s="6" t="n">
        <v>13202</v>
      </c>
      <c r="C60" s="6" t="n">
        <v>15465</v>
      </c>
      <c r="D60" s="6" t="n">
        <v>24951</v>
      </c>
    </row>
    <row r="61" spans="1:4">
      <c r="A61" s="4" t="s">
        <v>219</v>
      </c>
      <c r="B61" s="6" t="n">
        <v>1001</v>
      </c>
      <c r="C61" s="6" t="n">
        <v>1972</v>
      </c>
      <c r="D61" s="6" t="n">
        <v>2049</v>
      </c>
    </row>
    <row r="62" spans="1:4">
      <c r="A62" s="4" t="s">
        <v>220</v>
      </c>
      <c r="B62" s="6" t="n">
        <v>131519</v>
      </c>
      <c r="C62" s="6" t="n">
        <v>86788</v>
      </c>
      <c r="D62" s="6" t="n">
        <v>114605</v>
      </c>
    </row>
    <row r="63" spans="1:4">
      <c r="A63" s="4" t="s">
        <v>221</v>
      </c>
      <c r="B63" s="6" t="n">
        <v>106986</v>
      </c>
      <c r="C63" s="6" t="n">
        <v>92554</v>
      </c>
      <c r="D63" s="6" t="n">
        <v>79463</v>
      </c>
    </row>
    <row r="64" spans="1:4">
      <c r="A64" s="4" t="s">
        <v>222</v>
      </c>
      <c r="B64" s="6" t="n">
        <v>24533</v>
      </c>
      <c r="C64" s="6" t="n">
        <v>-5766</v>
      </c>
      <c r="D64" s="6" t="n">
        <v>35141</v>
      </c>
    </row>
    <row r="65" spans="1:4">
      <c r="A65" s="4" t="s">
        <v>223</v>
      </c>
      <c r="B65" s="6" t="n">
        <v>0</v>
      </c>
      <c r="C65" s="6" t="n">
        <v>0</v>
      </c>
      <c r="D65" s="6" t="n">
        <v>15460</v>
      </c>
    </row>
    <row r="66" spans="1:4">
      <c r="A66" s="4" t="s">
        <v>224</v>
      </c>
      <c r="B66" s="6" t="n">
        <v>1819</v>
      </c>
      <c r="C66" s="6" t="n">
        <v>942</v>
      </c>
      <c r="D66" s="6" t="n">
        <v>416</v>
      </c>
    </row>
    <row r="67" spans="1:4">
      <c r="A67" s="4" t="s">
        <v>225</v>
      </c>
    </row>
    <row r="68" spans="1:4">
      <c r="A68" s="3" t="s">
        <v>201</v>
      </c>
    </row>
    <row r="69" spans="1:4">
      <c r="A69" s="4" t="s">
        <v>226</v>
      </c>
      <c r="B69" s="6" t="n">
        <v>0</v>
      </c>
      <c r="C69" s="6" t="n">
        <v>0</v>
      </c>
      <c r="D69" s="6" t="n">
        <v>-123331</v>
      </c>
    </row>
    <row r="70" spans="1:4">
      <c r="A70" s="4" t="s">
        <v>33</v>
      </c>
    </row>
    <row r="71" spans="1:4">
      <c r="A71" s="3" t="s">
        <v>201</v>
      </c>
    </row>
    <row r="72" spans="1:4">
      <c r="A72" s="4" t="s">
        <v>226</v>
      </c>
      <c r="B72" s="7" t="n">
        <v>-250133</v>
      </c>
      <c r="C72" s="7" t="n">
        <v>-200129</v>
      </c>
      <c r="D7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38</v>
      </c>
      <c r="B1" s="2" t="s">
        <v>583</v>
      </c>
      <c r="C1" s="2" t="s">
        <v>2</v>
      </c>
      <c r="D1" s="2" t="s">
        <v>37</v>
      </c>
      <c r="E1" s="2" t="s">
        <v>90</v>
      </c>
      <c r="F1" s="2" t="s">
        <v>584</v>
      </c>
    </row>
    <row r="2" spans="1:6">
      <c r="A2" s="3" t="s">
        <v>632</v>
      </c>
    </row>
    <row r="3" spans="1:6">
      <c r="A3" s="4" t="s">
        <v>639</v>
      </c>
      <c r="C3" s="7" t="n">
        <v>0</v>
      </c>
    </row>
    <row r="4" spans="1:6">
      <c r="A4" s="4" t="s">
        <v>104</v>
      </c>
      <c r="C4" s="7" t="n">
        <v>0</v>
      </c>
      <c r="D4" s="7" t="n">
        <v>0</v>
      </c>
      <c r="E4" s="7" t="n">
        <v>205146</v>
      </c>
    </row>
    <row r="5" spans="1:6">
      <c r="A5" s="4" t="s">
        <v>488</v>
      </c>
    </row>
    <row r="6" spans="1:6">
      <c r="A6" s="3" t="s">
        <v>632</v>
      </c>
    </row>
    <row r="7" spans="1:6">
      <c r="A7" s="4" t="s">
        <v>587</v>
      </c>
      <c r="D7" s="4" t="s">
        <v>489</v>
      </c>
      <c r="F7" s="4" t="s">
        <v>489</v>
      </c>
    </row>
    <row r="8" spans="1:6">
      <c r="A8" s="4" t="s">
        <v>484</v>
      </c>
      <c r="B8" s="4" t="s">
        <v>489</v>
      </c>
    </row>
    <row r="9" spans="1:6">
      <c r="A9" s="4" t="s">
        <v>104</v>
      </c>
      <c r="B9" s="7" t="n">
        <v>205100</v>
      </c>
      <c r="D9" s="7" t="n">
        <v>205100</v>
      </c>
      <c r="E9" s="7" t="n">
        <v>205100</v>
      </c>
    </row>
    <row r="10" spans="1:6">
      <c r="A10" s="4" t="s">
        <v>640</v>
      </c>
    </row>
    <row r="11" spans="1:6">
      <c r="A11" s="3" t="s">
        <v>632</v>
      </c>
    </row>
    <row r="12" spans="1:6">
      <c r="A12" s="4" t="s">
        <v>587</v>
      </c>
      <c r="F12" s="4" t="s">
        <v>489</v>
      </c>
    </row>
    <row r="13" spans="1:6">
      <c r="A13" s="4" t="s">
        <v>484</v>
      </c>
      <c r="B13" s="4" t="s">
        <v>489</v>
      </c>
    </row>
    <row r="14" spans="1:6">
      <c r="A14" s="4" t="s">
        <v>641</v>
      </c>
    </row>
    <row r="15" spans="1:6">
      <c r="A15" s="3" t="s">
        <v>632</v>
      </c>
    </row>
    <row r="16" spans="1:6">
      <c r="A16" s="4" t="s">
        <v>642</v>
      </c>
      <c r="C16" s="4" t="s">
        <v>453</v>
      </c>
      <c r="D16" s="4" t="s">
        <v>453</v>
      </c>
    </row>
    <row r="17" spans="1:6">
      <c r="A17" s="4" t="s">
        <v>636</v>
      </c>
    </row>
    <row r="18" spans="1:6">
      <c r="A18" s="3" t="s">
        <v>632</v>
      </c>
    </row>
    <row r="19" spans="1:6">
      <c r="A19" s="4" t="s">
        <v>639</v>
      </c>
      <c r="D19" s="7" t="n">
        <v>4000</v>
      </c>
    </row>
    <row r="20" spans="1:6">
      <c r="A20" s="4" t="s">
        <v>643</v>
      </c>
    </row>
    <row r="21" spans="1:6">
      <c r="A21" s="3" t="s">
        <v>632</v>
      </c>
    </row>
    <row r="22" spans="1:6">
      <c r="A22" s="4" t="s">
        <v>642</v>
      </c>
      <c r="C22" s="4" t="s">
        <v>644</v>
      </c>
      <c r="D22" s="4" t="s">
        <v>6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3" t="s">
        <v>646</v>
      </c>
    </row>
    <row r="3" spans="1:3">
      <c r="A3" s="4" t="s">
        <v>647</v>
      </c>
      <c r="B3" s="7" t="n">
        <v>57607</v>
      </c>
      <c r="C3" s="7" t="n">
        <v>62684</v>
      </c>
    </row>
    <row r="4" spans="1:3">
      <c r="A4" s="4" t="s">
        <v>49</v>
      </c>
      <c r="B4" s="6" t="n">
        <v>50229</v>
      </c>
      <c r="C4" s="6" t="n">
        <v>48215</v>
      </c>
    </row>
    <row r="5" spans="1:3">
      <c r="A5" s="4" t="s">
        <v>53</v>
      </c>
      <c r="B5" s="6" t="n">
        <v>108040</v>
      </c>
      <c r="C5" s="6" t="n">
        <v>111509</v>
      </c>
    </row>
    <row r="6" spans="1:3">
      <c r="A6" s="4" t="s">
        <v>648</v>
      </c>
      <c r="B6" s="6" t="n">
        <v>48468</v>
      </c>
      <c r="C6" s="6" t="n">
        <v>42041</v>
      </c>
    </row>
    <row r="7" spans="1:3">
      <c r="A7" s="4" t="s">
        <v>635</v>
      </c>
    </row>
    <row r="8" spans="1:3">
      <c r="A8" s="3" t="s">
        <v>646</v>
      </c>
    </row>
    <row r="9" spans="1:3">
      <c r="A9" s="4" t="s">
        <v>649</v>
      </c>
      <c r="B9" s="6" t="n">
        <v>204</v>
      </c>
      <c r="C9" s="6" t="n">
        <v>610</v>
      </c>
    </row>
    <row r="10" spans="1:3">
      <c r="A10" s="4" t="s">
        <v>650</v>
      </c>
      <c r="B10" s="6" t="n">
        <v>41652</v>
      </c>
      <c r="C10" s="6" t="n">
        <v>42041</v>
      </c>
    </row>
    <row r="11" spans="1:3">
      <c r="A11" s="4" t="s">
        <v>651</v>
      </c>
    </row>
    <row r="12" spans="1:3">
      <c r="A12" s="3" t="s">
        <v>646</v>
      </c>
    </row>
    <row r="13" spans="1:3">
      <c r="A13" s="4" t="s">
        <v>651</v>
      </c>
      <c r="B13" s="6" t="n">
        <v>6816</v>
      </c>
    </row>
    <row r="14" spans="1:3">
      <c r="A14" s="4" t="s">
        <v>652</v>
      </c>
    </row>
    <row r="15" spans="1:3">
      <c r="A15" s="3" t="s">
        <v>646</v>
      </c>
    </row>
    <row r="16" spans="1:3">
      <c r="A16" s="4" t="s">
        <v>647</v>
      </c>
      <c r="B16" s="6" t="n">
        <v>57607</v>
      </c>
      <c r="C16" s="6" t="n">
        <v>62684</v>
      </c>
    </row>
    <row r="17" spans="1:3">
      <c r="A17" s="4" t="s">
        <v>49</v>
      </c>
      <c r="B17" s="6" t="n">
        <v>50229</v>
      </c>
      <c r="C17" s="6" t="n">
        <v>48215</v>
      </c>
    </row>
    <row r="18" spans="1:3">
      <c r="A18" s="4" t="s">
        <v>53</v>
      </c>
      <c r="B18" s="6" t="n">
        <v>107836</v>
      </c>
      <c r="C18" s="6" t="n">
        <v>110899</v>
      </c>
    </row>
    <row r="19" spans="1:3">
      <c r="A19" s="4" t="s">
        <v>648</v>
      </c>
      <c r="B19" s="6" t="n">
        <v>0</v>
      </c>
      <c r="C19" s="6" t="n">
        <v>0</v>
      </c>
    </row>
    <row r="20" spans="1:3">
      <c r="A20" s="4" t="s">
        <v>653</v>
      </c>
    </row>
    <row r="21" spans="1:3">
      <c r="A21" s="3" t="s">
        <v>646</v>
      </c>
    </row>
    <row r="22" spans="1:3">
      <c r="A22" s="4" t="s">
        <v>649</v>
      </c>
      <c r="B22" s="6" t="n">
        <v>0</v>
      </c>
      <c r="C22" s="6" t="n">
        <v>0</v>
      </c>
    </row>
    <row r="23" spans="1:3">
      <c r="A23" s="4" t="s">
        <v>650</v>
      </c>
      <c r="B23" s="6" t="n">
        <v>0</v>
      </c>
      <c r="C23" s="6" t="n">
        <v>0</v>
      </c>
    </row>
    <row r="24" spans="1:3">
      <c r="A24" s="4" t="s">
        <v>654</v>
      </c>
    </row>
    <row r="25" spans="1:3">
      <c r="A25" s="3" t="s">
        <v>646</v>
      </c>
    </row>
    <row r="26" spans="1:3">
      <c r="A26" s="4" t="s">
        <v>651</v>
      </c>
      <c r="B26" s="6" t="n">
        <v>0</v>
      </c>
    </row>
    <row r="27" spans="1:3">
      <c r="A27" s="4" t="s">
        <v>655</v>
      </c>
    </row>
    <row r="28" spans="1:3">
      <c r="A28" s="3" t="s">
        <v>646</v>
      </c>
    </row>
    <row r="29" spans="1:3">
      <c r="A29" s="4" t="s">
        <v>647</v>
      </c>
      <c r="B29" s="6" t="n">
        <v>0</v>
      </c>
      <c r="C29" s="6" t="n">
        <v>0</v>
      </c>
    </row>
    <row r="30" spans="1:3">
      <c r="A30" s="4" t="s">
        <v>49</v>
      </c>
      <c r="B30" s="6" t="n">
        <v>0</v>
      </c>
      <c r="C30" s="6" t="n">
        <v>0</v>
      </c>
    </row>
    <row r="31" spans="1:3">
      <c r="A31" s="4" t="s">
        <v>53</v>
      </c>
      <c r="B31" s="6" t="n">
        <v>0</v>
      </c>
      <c r="C31" s="6" t="n">
        <v>0</v>
      </c>
    </row>
    <row r="32" spans="1:3">
      <c r="A32" s="4" t="s">
        <v>648</v>
      </c>
      <c r="B32" s="6" t="n">
        <v>0</v>
      </c>
      <c r="C32" s="6" t="n">
        <v>0</v>
      </c>
    </row>
    <row r="33" spans="1:3">
      <c r="A33" s="4" t="s">
        <v>656</v>
      </c>
    </row>
    <row r="34" spans="1:3">
      <c r="A34" s="3" t="s">
        <v>646</v>
      </c>
    </row>
    <row r="35" spans="1:3">
      <c r="A35" s="4" t="s">
        <v>649</v>
      </c>
      <c r="B35" s="6" t="n">
        <v>0</v>
      </c>
      <c r="C35" s="6" t="n">
        <v>0</v>
      </c>
    </row>
    <row r="36" spans="1:3">
      <c r="A36" s="4" t="s">
        <v>650</v>
      </c>
      <c r="B36" s="6" t="n">
        <v>0</v>
      </c>
      <c r="C36" s="6" t="n">
        <v>0</v>
      </c>
    </row>
    <row r="37" spans="1:3">
      <c r="A37" s="4" t="s">
        <v>657</v>
      </c>
    </row>
    <row r="38" spans="1:3">
      <c r="A38" s="3" t="s">
        <v>646</v>
      </c>
    </row>
    <row r="39" spans="1:3">
      <c r="A39" s="4" t="s">
        <v>651</v>
      </c>
      <c r="B39" s="6" t="n">
        <v>0</v>
      </c>
    </row>
    <row r="40" spans="1:3">
      <c r="A40" s="4" t="s">
        <v>658</v>
      </c>
    </row>
    <row r="41" spans="1:3">
      <c r="A41" s="3" t="s">
        <v>646</v>
      </c>
    </row>
    <row r="42" spans="1:3">
      <c r="A42" s="4" t="s">
        <v>647</v>
      </c>
      <c r="B42" s="6" t="n">
        <v>0</v>
      </c>
      <c r="C42" s="6" t="n">
        <v>0</v>
      </c>
    </row>
    <row r="43" spans="1:3">
      <c r="A43" s="4" t="s">
        <v>49</v>
      </c>
      <c r="B43" s="6" t="n">
        <v>0</v>
      </c>
      <c r="C43" s="6" t="n">
        <v>0</v>
      </c>
    </row>
    <row r="44" spans="1:3">
      <c r="A44" s="4" t="s">
        <v>53</v>
      </c>
      <c r="B44" s="6" t="n">
        <v>204</v>
      </c>
      <c r="C44" s="6" t="n">
        <v>610</v>
      </c>
    </row>
    <row r="45" spans="1:3">
      <c r="A45" s="4" t="s">
        <v>648</v>
      </c>
      <c r="B45" s="6" t="n">
        <v>48468</v>
      </c>
      <c r="C45" s="6" t="n">
        <v>42041</v>
      </c>
    </row>
    <row r="46" spans="1:3">
      <c r="A46" s="4" t="s">
        <v>659</v>
      </c>
    </row>
    <row r="47" spans="1:3">
      <c r="A47" s="3" t="s">
        <v>646</v>
      </c>
    </row>
    <row r="48" spans="1:3">
      <c r="A48" s="4" t="s">
        <v>649</v>
      </c>
      <c r="B48" s="6" t="n">
        <v>204</v>
      </c>
      <c r="C48" s="6" t="n">
        <v>610</v>
      </c>
    </row>
    <row r="49" spans="1:3">
      <c r="A49" s="4" t="s">
        <v>650</v>
      </c>
      <c r="B49" s="6" t="n">
        <v>41652</v>
      </c>
      <c r="C49" s="7" t="n">
        <v>42041</v>
      </c>
    </row>
    <row r="50" spans="1:3">
      <c r="A50" s="4" t="s">
        <v>660</v>
      </c>
    </row>
    <row r="51" spans="1:3">
      <c r="A51" s="3" t="s">
        <v>646</v>
      </c>
    </row>
    <row r="52" spans="1:3">
      <c r="A52" s="4" t="s">
        <v>651</v>
      </c>
      <c r="B52" s="7" t="n">
        <v>6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1</v>
      </c>
      <c r="B1" s="2" t="s">
        <v>662</v>
      </c>
      <c r="C1" s="2" t="s">
        <v>583</v>
      </c>
      <c r="D1" s="2" t="s">
        <v>2</v>
      </c>
      <c r="E1" s="2" t="s">
        <v>37</v>
      </c>
      <c r="F1" s="2" t="s">
        <v>90</v>
      </c>
      <c r="G1" s="2" t="s">
        <v>584</v>
      </c>
    </row>
    <row r="2" spans="1:7">
      <c r="A2" s="3" t="s">
        <v>646</v>
      </c>
    </row>
    <row r="3" spans="1:7">
      <c r="A3" s="4" t="s">
        <v>49</v>
      </c>
      <c r="D3" s="7" t="n">
        <v>45466</v>
      </c>
      <c r="E3" s="7" t="n">
        <v>44577</v>
      </c>
    </row>
    <row r="4" spans="1:7">
      <c r="A4" s="4" t="s">
        <v>104</v>
      </c>
      <c r="D4" s="7" t="n">
        <v>0</v>
      </c>
      <c r="E4" s="6" t="n">
        <v>0</v>
      </c>
      <c r="F4" s="7" t="n">
        <v>205146</v>
      </c>
    </row>
    <row r="5" spans="1:7">
      <c r="A5" s="4" t="s">
        <v>488</v>
      </c>
    </row>
    <row r="6" spans="1:7">
      <c r="A6" s="3" t="s">
        <v>646</v>
      </c>
    </row>
    <row r="7" spans="1:7">
      <c r="A7" s="4" t="s">
        <v>104</v>
      </c>
      <c r="C7" s="7" t="n">
        <v>205100</v>
      </c>
      <c r="E7" s="7" t="n">
        <v>205100</v>
      </c>
      <c r="F7" s="7" t="n">
        <v>205100</v>
      </c>
    </row>
    <row r="8" spans="1:7">
      <c r="A8" s="4" t="s">
        <v>587</v>
      </c>
      <c r="E8" s="4" t="s">
        <v>489</v>
      </c>
      <c r="G8" s="4" t="s">
        <v>489</v>
      </c>
    </row>
    <row r="9" spans="1:7">
      <c r="A9" s="4" t="s">
        <v>663</v>
      </c>
    </row>
    <row r="10" spans="1:7">
      <c r="A10" s="3" t="s">
        <v>646</v>
      </c>
    </row>
    <row r="11" spans="1:7">
      <c r="A11" s="4" t="s">
        <v>664</v>
      </c>
      <c r="B11" s="4" t="s">
        <v>489</v>
      </c>
      <c r="D11" s="4" t="s">
        <v>489</v>
      </c>
    </row>
    <row r="12" spans="1:7">
      <c r="A12" s="4" t="s">
        <v>665</v>
      </c>
    </row>
    <row r="13" spans="1:7">
      <c r="A13" s="3" t="s">
        <v>646</v>
      </c>
    </row>
    <row r="14" spans="1:7">
      <c r="A14" s="4" t="s">
        <v>666</v>
      </c>
      <c r="D14" s="4" t="s">
        <v>667</v>
      </c>
    </row>
    <row r="15" spans="1:7">
      <c r="A15" s="4" t="s">
        <v>668</v>
      </c>
    </row>
    <row r="16" spans="1:7">
      <c r="A16" s="3" t="s">
        <v>646</v>
      </c>
    </row>
    <row r="17" spans="1:7">
      <c r="A17" s="4" t="s">
        <v>669</v>
      </c>
      <c r="D17" s="7" t="n">
        <v>500</v>
      </c>
      <c r="E17" s="7" t="n">
        <v>600</v>
      </c>
    </row>
    <row r="18" spans="1:7">
      <c r="A18" s="4" t="s">
        <v>670</v>
      </c>
    </row>
    <row r="19" spans="1:7">
      <c r="A19" s="3" t="s">
        <v>646</v>
      </c>
    </row>
    <row r="20" spans="1:7">
      <c r="A20" s="4" t="s">
        <v>671</v>
      </c>
      <c r="D20" s="4" t="s">
        <v>672</v>
      </c>
      <c r="E20" s="4" t="s">
        <v>673</v>
      </c>
    </row>
    <row r="21" spans="1:7">
      <c r="A21" s="4" t="s">
        <v>674</v>
      </c>
    </row>
    <row r="22" spans="1:7">
      <c r="A22" s="3" t="s">
        <v>646</v>
      </c>
    </row>
    <row r="23" spans="1:7">
      <c r="A23" s="4" t="s">
        <v>49</v>
      </c>
      <c r="D23" s="7" t="n">
        <v>4800</v>
      </c>
      <c r="E23" s="7" t="n">
        <v>3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676</v>
      </c>
    </row>
    <row r="4" spans="1:3">
      <c r="A4" s="4" t="s">
        <v>677</v>
      </c>
      <c r="B4" s="7" t="n">
        <v>610</v>
      </c>
      <c r="C4" s="7" t="n">
        <v>4655</v>
      </c>
    </row>
    <row r="5" spans="1:3">
      <c r="A5" s="4" t="s">
        <v>678</v>
      </c>
      <c r="B5" s="6" t="n">
        <v>0</v>
      </c>
      <c r="C5" s="6" t="n">
        <v>0</v>
      </c>
    </row>
    <row r="6" spans="1:3">
      <c r="A6" s="4" t="s">
        <v>679</v>
      </c>
      <c r="B6" s="6" t="n">
        <v>-406</v>
      </c>
      <c r="C6" s="6" t="n">
        <v>-4045</v>
      </c>
    </row>
    <row r="7" spans="1:3">
      <c r="A7" s="4" t="s">
        <v>677</v>
      </c>
      <c r="B7" s="6" t="n">
        <v>204</v>
      </c>
      <c r="C7" s="6" t="n">
        <v>610</v>
      </c>
    </row>
    <row r="8" spans="1:3">
      <c r="A8" s="3" t="s">
        <v>680</v>
      </c>
    </row>
    <row r="9" spans="1:3">
      <c r="A9" s="4" t="s">
        <v>681</v>
      </c>
      <c r="B9" s="6" t="n">
        <v>42041</v>
      </c>
      <c r="C9" s="6" t="n">
        <v>45360</v>
      </c>
    </row>
    <row r="10" spans="1:3">
      <c r="A10" s="4" t="s">
        <v>682</v>
      </c>
      <c r="B10" s="6" t="n">
        <v>4548</v>
      </c>
    </row>
    <row r="11" spans="1:3">
      <c r="A11" s="4" t="s">
        <v>683</v>
      </c>
      <c r="C11" s="6" t="n">
        <v>-21125</v>
      </c>
    </row>
    <row r="12" spans="1:3">
      <c r="A12" s="4" t="s">
        <v>684</v>
      </c>
      <c r="B12" s="6" t="n">
        <v>-1879</v>
      </c>
      <c r="C12" s="6" t="n">
        <v>-17806</v>
      </c>
    </row>
    <row r="13" spans="1:3">
      <c r="A13" s="4" t="s">
        <v>681</v>
      </c>
      <c r="B13" s="6" t="n">
        <v>48468</v>
      </c>
      <c r="C13" s="6" t="n">
        <v>42041</v>
      </c>
    </row>
    <row r="14" spans="1:3">
      <c r="A14" s="4" t="s">
        <v>651</v>
      </c>
    </row>
    <row r="15" spans="1:3">
      <c r="A15" s="3" t="s">
        <v>680</v>
      </c>
    </row>
    <row r="16" spans="1:3">
      <c r="A16" s="4" t="s">
        <v>681</v>
      </c>
      <c r="B16" s="6" t="n">
        <v>0</v>
      </c>
      <c r="C16" s="6" t="n">
        <v>21310</v>
      </c>
    </row>
    <row r="17" spans="1:3">
      <c r="A17" s="4" t="s">
        <v>682</v>
      </c>
      <c r="B17" s="6" t="n">
        <v>4548</v>
      </c>
    </row>
    <row r="18" spans="1:3">
      <c r="A18" s="4" t="s">
        <v>683</v>
      </c>
      <c r="C18" s="6" t="n">
        <v>-21125</v>
      </c>
    </row>
    <row r="19" spans="1:3">
      <c r="A19" s="4" t="s">
        <v>684</v>
      </c>
      <c r="B19" s="6" t="n">
        <v>-2268</v>
      </c>
      <c r="C19" s="6" t="n">
        <v>185</v>
      </c>
    </row>
    <row r="20" spans="1:3">
      <c r="A20" s="4" t="s">
        <v>681</v>
      </c>
      <c r="B20" s="6" t="n">
        <v>6816</v>
      </c>
      <c r="C20" s="6" t="n">
        <v>0</v>
      </c>
    </row>
    <row r="21" spans="1:3">
      <c r="A21" s="4" t="s">
        <v>650</v>
      </c>
    </row>
    <row r="22" spans="1:3">
      <c r="A22" s="3" t="s">
        <v>680</v>
      </c>
    </row>
    <row r="23" spans="1:3">
      <c r="A23" s="4" t="s">
        <v>681</v>
      </c>
      <c r="B23" s="6" t="n">
        <v>42041</v>
      </c>
      <c r="C23" s="6" t="n">
        <v>24050</v>
      </c>
    </row>
    <row r="24" spans="1:3">
      <c r="A24" s="4" t="s">
        <v>682</v>
      </c>
      <c r="B24" s="6" t="n">
        <v>0</v>
      </c>
    </row>
    <row r="25" spans="1:3">
      <c r="A25" s="4" t="s">
        <v>683</v>
      </c>
      <c r="C25" s="6" t="n">
        <v>0</v>
      </c>
    </row>
    <row r="26" spans="1:3">
      <c r="A26" s="4" t="s">
        <v>684</v>
      </c>
      <c r="B26" s="6" t="n">
        <v>389</v>
      </c>
      <c r="C26" s="6" t="n">
        <v>-17991</v>
      </c>
    </row>
    <row r="27" spans="1:3">
      <c r="A27" s="4" t="s">
        <v>681</v>
      </c>
      <c r="B27" s="6" t="n">
        <v>41652</v>
      </c>
      <c r="C27" s="6" t="n">
        <v>42041</v>
      </c>
    </row>
    <row r="28" spans="1:3">
      <c r="A28" s="4" t="s">
        <v>649</v>
      </c>
    </row>
    <row r="29" spans="1:3">
      <c r="A29" s="3" t="s">
        <v>676</v>
      </c>
    </row>
    <row r="30" spans="1:3">
      <c r="A30" s="4" t="s">
        <v>677</v>
      </c>
      <c r="B30" s="6" t="n">
        <v>610</v>
      </c>
      <c r="C30" s="6" t="n">
        <v>4655</v>
      </c>
    </row>
    <row r="31" spans="1:3">
      <c r="A31" s="4" t="s">
        <v>678</v>
      </c>
      <c r="B31" s="6" t="n">
        <v>0</v>
      </c>
      <c r="C31" s="6" t="n">
        <v>0</v>
      </c>
    </row>
    <row r="32" spans="1:3">
      <c r="A32" s="4" t="s">
        <v>679</v>
      </c>
      <c r="B32" s="6" t="n">
        <v>-406</v>
      </c>
      <c r="C32" s="6" t="n">
        <v>-4045</v>
      </c>
    </row>
    <row r="33" spans="1:3">
      <c r="A33" s="4" t="s">
        <v>677</v>
      </c>
      <c r="B33" s="7" t="n">
        <v>204</v>
      </c>
      <c r="C33" s="7" t="n">
        <v>6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550</v>
      </c>
      <c r="D2" s="2" t="s">
        <v>551</v>
      </c>
      <c r="E2" s="2" t="s">
        <v>37</v>
      </c>
    </row>
    <row r="3" spans="1:5">
      <c r="A3" s="3" t="s">
        <v>686</v>
      </c>
    </row>
    <row r="4" spans="1:5">
      <c r="A4" s="4" t="s">
        <v>687</v>
      </c>
      <c r="B4" s="7" t="n">
        <v>36549</v>
      </c>
    </row>
    <row r="5" spans="1:5">
      <c r="A5" s="4" t="s">
        <v>41</v>
      </c>
      <c r="B5" s="6" t="n">
        <v>205509</v>
      </c>
      <c r="E5" s="7" t="n">
        <v>0</v>
      </c>
    </row>
    <row r="6" spans="1:5">
      <c r="A6" s="4" t="s">
        <v>688</v>
      </c>
      <c r="B6" s="6" t="n">
        <v>58400</v>
      </c>
    </row>
    <row r="7" spans="1:5">
      <c r="A7" s="4" t="s">
        <v>689</v>
      </c>
      <c r="B7" s="6" t="n">
        <v>10200</v>
      </c>
    </row>
    <row r="8" spans="1:5">
      <c r="A8" s="4" t="s">
        <v>690</v>
      </c>
      <c r="B8" s="6" t="n">
        <v>3500</v>
      </c>
    </row>
    <row r="9" spans="1:5">
      <c r="A9" s="4" t="s">
        <v>691</v>
      </c>
      <c r="B9" s="6" t="n">
        <v>511900</v>
      </c>
    </row>
    <row r="10" spans="1:5">
      <c r="A10" s="4" t="s">
        <v>692</v>
      </c>
      <c r="B10" s="6" t="n">
        <v>16800</v>
      </c>
    </row>
    <row r="11" spans="1:5">
      <c r="A11" s="4" t="s">
        <v>693</v>
      </c>
      <c r="B11" s="6" t="n">
        <v>6400</v>
      </c>
    </row>
    <row r="12" spans="1:5">
      <c r="A12" s="4" t="s">
        <v>694</v>
      </c>
    </row>
    <row r="13" spans="1:5">
      <c r="A13" s="3" t="s">
        <v>686</v>
      </c>
    </row>
    <row r="14" spans="1:5">
      <c r="A14" s="4" t="s">
        <v>692</v>
      </c>
      <c r="B14" s="6" t="n">
        <v>8800</v>
      </c>
    </row>
    <row r="15" spans="1:5">
      <c r="A15" s="4" t="s">
        <v>695</v>
      </c>
    </row>
    <row r="16" spans="1:5">
      <c r="A16" s="3" t="s">
        <v>686</v>
      </c>
    </row>
    <row r="17" spans="1:5">
      <c r="A17" s="4" t="s">
        <v>692</v>
      </c>
      <c r="B17" s="6" t="n">
        <v>8000</v>
      </c>
    </row>
    <row r="18" spans="1:5">
      <c r="A18" s="4" t="s">
        <v>130</v>
      </c>
    </row>
    <row r="19" spans="1:5">
      <c r="A19" s="3" t="s">
        <v>686</v>
      </c>
    </row>
    <row r="20" spans="1:5">
      <c r="A20" s="4" t="s">
        <v>696</v>
      </c>
      <c r="B20" s="6" t="n">
        <v>6700</v>
      </c>
    </row>
    <row r="21" spans="1:5">
      <c r="A21" s="4" t="s">
        <v>697</v>
      </c>
    </row>
    <row r="22" spans="1:5">
      <c r="A22" s="3" t="s">
        <v>686</v>
      </c>
    </row>
    <row r="23" spans="1:5">
      <c r="A23" s="4" t="s">
        <v>698</v>
      </c>
      <c r="B23" s="6" t="n">
        <v>21600</v>
      </c>
    </row>
    <row r="24" spans="1:5">
      <c r="A24" s="4" t="s">
        <v>699</v>
      </c>
    </row>
    <row r="25" spans="1:5">
      <c r="A25" s="3" t="s">
        <v>686</v>
      </c>
    </row>
    <row r="26" spans="1:5">
      <c r="A26" s="4" t="s">
        <v>700</v>
      </c>
      <c r="B26" s="6" t="n">
        <v>28400</v>
      </c>
    </row>
    <row r="27" spans="1:5">
      <c r="A27" s="4" t="s">
        <v>701</v>
      </c>
    </row>
    <row r="28" spans="1:5">
      <c r="A28" s="3" t="s">
        <v>686</v>
      </c>
    </row>
    <row r="29" spans="1:5">
      <c r="A29" s="4" t="s">
        <v>702</v>
      </c>
      <c r="B29" s="6" t="n">
        <v>14900</v>
      </c>
    </row>
    <row r="30" spans="1:5">
      <c r="A30" s="4" t="s">
        <v>556</v>
      </c>
    </row>
    <row r="31" spans="1:5">
      <c r="A31" s="3" t="s">
        <v>686</v>
      </c>
    </row>
    <row r="32" spans="1:5">
      <c r="A32" s="4" t="s">
        <v>687</v>
      </c>
      <c r="B32" s="6" t="n">
        <v>205500</v>
      </c>
    </row>
    <row r="33" spans="1:5">
      <c r="A33" s="4" t="s">
        <v>41</v>
      </c>
      <c r="D33" s="7" t="n">
        <v>168960</v>
      </c>
    </row>
    <row r="34" spans="1:5">
      <c r="A34" s="4" t="s">
        <v>559</v>
      </c>
    </row>
    <row r="35" spans="1:5">
      <c r="A35" s="3" t="s">
        <v>686</v>
      </c>
    </row>
    <row r="36" spans="1:5">
      <c r="A36" s="4" t="s">
        <v>687</v>
      </c>
      <c r="B36" s="6" t="n">
        <v>36549</v>
      </c>
    </row>
    <row r="37" spans="1:5">
      <c r="A37" s="4" t="s">
        <v>41</v>
      </c>
      <c r="B37" s="7" t="n">
        <v>205509</v>
      </c>
      <c r="C37" s="7" t="n">
        <v>-700</v>
      </c>
      <c r="D37" s="6" t="n">
        <v>168960</v>
      </c>
    </row>
    <row r="38" spans="1:5">
      <c r="A38" s="4" t="s">
        <v>703</v>
      </c>
    </row>
    <row r="39" spans="1:5">
      <c r="A39" s="3" t="s">
        <v>686</v>
      </c>
    </row>
    <row r="40" spans="1:5">
      <c r="A40" s="4" t="s">
        <v>41</v>
      </c>
      <c r="D40" s="6" t="n">
        <v>141500</v>
      </c>
    </row>
    <row r="41" spans="1:5">
      <c r="A41" s="4" t="s">
        <v>704</v>
      </c>
    </row>
    <row r="42" spans="1:5">
      <c r="A42" s="3" t="s">
        <v>686</v>
      </c>
    </row>
    <row r="43" spans="1:5">
      <c r="A43" s="4" t="s">
        <v>41</v>
      </c>
      <c r="D43" s="7" t="n">
        <v>27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05</v>
      </c>
      <c r="B1" s="2" t="s">
        <v>2</v>
      </c>
    </row>
    <row r="2" spans="1:2">
      <c r="A2" s="4" t="s">
        <v>706</v>
      </c>
    </row>
    <row r="3" spans="1:2">
      <c r="A3" s="3" t="s">
        <v>707</v>
      </c>
    </row>
    <row r="4" spans="1:2">
      <c r="A4" s="4" t="s">
        <v>708</v>
      </c>
      <c r="B4" s="4" t="s">
        <v>709</v>
      </c>
    </row>
    <row r="5" spans="1:2">
      <c r="A5" s="4" t="s">
        <v>710</v>
      </c>
      <c r="B5" s="4" t="s">
        <v>711</v>
      </c>
    </row>
    <row r="6" spans="1:2">
      <c r="A6" s="4" t="s">
        <v>712</v>
      </c>
    </row>
    <row r="7" spans="1:2">
      <c r="A7" s="3" t="s">
        <v>707</v>
      </c>
    </row>
    <row r="8" spans="1:2">
      <c r="A8" s="4" t="s">
        <v>708</v>
      </c>
      <c r="B8" s="4" t="s">
        <v>713</v>
      </c>
    </row>
    <row r="9" spans="1:2">
      <c r="A9" s="4" t="s">
        <v>710</v>
      </c>
      <c r="B9" s="4" t="s">
        <v>7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7</v>
      </c>
    </row>
    <row r="2" spans="1:3">
      <c r="A2" s="3" t="s">
        <v>715</v>
      </c>
    </row>
    <row r="3" spans="1:3">
      <c r="A3" s="4" t="s">
        <v>716</v>
      </c>
      <c r="B3" s="7" t="n">
        <v>193625</v>
      </c>
      <c r="C3" s="7" t="n">
        <v>188609</v>
      </c>
    </row>
    <row r="4" spans="1:3">
      <c r="A4" s="4" t="s">
        <v>81</v>
      </c>
      <c r="B4" s="6" t="n">
        <v>-4327</v>
      </c>
      <c r="C4" s="6" t="n">
        <v>-1841</v>
      </c>
    </row>
    <row r="5" spans="1:3">
      <c r="A5" s="4" t="s">
        <v>717</v>
      </c>
      <c r="B5" s="6" t="n">
        <v>189298</v>
      </c>
      <c r="C5" s="6" t="n">
        <v>186768</v>
      </c>
    </row>
    <row r="6" spans="1:3">
      <c r="A6" s="4" t="s">
        <v>718</v>
      </c>
    </row>
    <row r="7" spans="1:3">
      <c r="A7" s="3" t="s">
        <v>715</v>
      </c>
    </row>
    <row r="8" spans="1:3">
      <c r="A8" s="4" t="s">
        <v>716</v>
      </c>
      <c r="B8" s="6" t="n">
        <v>131269</v>
      </c>
      <c r="C8" s="6" t="n">
        <v>150426</v>
      </c>
    </row>
    <row r="9" spans="1:3">
      <c r="A9" s="4" t="s">
        <v>719</v>
      </c>
    </row>
    <row r="10" spans="1:3">
      <c r="A10" s="3" t="s">
        <v>715</v>
      </c>
    </row>
    <row r="11" spans="1:3">
      <c r="A11" s="4" t="s">
        <v>716</v>
      </c>
      <c r="B11" s="6" t="n">
        <v>54541</v>
      </c>
      <c r="C11" s="6" t="n">
        <v>35766</v>
      </c>
    </row>
    <row r="12" spans="1:3">
      <c r="A12" s="4" t="s">
        <v>720</v>
      </c>
    </row>
    <row r="13" spans="1:3">
      <c r="A13" s="3" t="s">
        <v>715</v>
      </c>
    </row>
    <row r="14" spans="1:3">
      <c r="A14" s="4" t="s">
        <v>716</v>
      </c>
      <c r="B14" s="7" t="n">
        <v>7815</v>
      </c>
      <c r="C14" s="7" t="n">
        <v>2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90</v>
      </c>
    </row>
    <row r="3" spans="1:4">
      <c r="A3" s="3" t="s">
        <v>510</v>
      </c>
    </row>
    <row r="4" spans="1:4">
      <c r="A4" s="4" t="s">
        <v>722</v>
      </c>
      <c r="B4" s="7" t="n">
        <v>564343</v>
      </c>
      <c r="C4" s="7" t="n">
        <v>498913</v>
      </c>
    </row>
    <row r="5" spans="1:4">
      <c r="A5" s="4" t="s">
        <v>723</v>
      </c>
      <c r="B5" s="6" t="n">
        <v>-359235</v>
      </c>
      <c r="C5" s="6" t="n">
        <v>-293564</v>
      </c>
    </row>
    <row r="6" spans="1:4">
      <c r="A6" s="4" t="s">
        <v>618</v>
      </c>
      <c r="B6" s="6" t="n">
        <v>205108</v>
      </c>
      <c r="C6" s="6" t="n">
        <v>205349</v>
      </c>
    </row>
    <row r="7" spans="1:4">
      <c r="A7" s="4" t="s">
        <v>724</v>
      </c>
      <c r="B7" s="6" t="n">
        <v>86879</v>
      </c>
      <c r="C7" s="6" t="n">
        <v>70300</v>
      </c>
      <c r="D7" s="7" t="n">
        <v>57900</v>
      </c>
    </row>
    <row r="8" spans="1:4">
      <c r="A8" s="4" t="s">
        <v>725</v>
      </c>
      <c r="B8" s="6" t="n">
        <v>159600</v>
      </c>
      <c r="C8" s="6" t="n">
        <v>157000</v>
      </c>
    </row>
    <row r="9" spans="1:4">
      <c r="A9" s="4" t="s">
        <v>107</v>
      </c>
      <c r="B9" s="6" t="n">
        <v>6681</v>
      </c>
      <c r="C9" s="6" t="n">
        <v>2376</v>
      </c>
      <c r="D9" s="7" t="n">
        <v>2422</v>
      </c>
    </row>
    <row r="10" spans="1:4">
      <c r="A10" s="4" t="s">
        <v>726</v>
      </c>
    </row>
    <row r="11" spans="1:4">
      <c r="A11" s="3" t="s">
        <v>510</v>
      </c>
    </row>
    <row r="12" spans="1:4">
      <c r="A12" s="4" t="s">
        <v>722</v>
      </c>
      <c r="B12" s="7" t="n">
        <v>478356</v>
      </c>
      <c r="C12" s="6" t="n">
        <v>405119</v>
      </c>
    </row>
    <row r="13" spans="1:4">
      <c r="A13" s="4" t="s">
        <v>727</v>
      </c>
    </row>
    <row r="14" spans="1:4">
      <c r="A14" s="3" t="s">
        <v>510</v>
      </c>
    </row>
    <row r="15" spans="1:4">
      <c r="A15" s="4" t="s">
        <v>513</v>
      </c>
      <c r="B15" s="4" t="s">
        <v>728</v>
      </c>
    </row>
    <row r="16" spans="1:4">
      <c r="A16" s="4" t="s">
        <v>512</v>
      </c>
    </row>
    <row r="17" spans="1:4">
      <c r="A17" s="3" t="s">
        <v>510</v>
      </c>
    </row>
    <row r="18" spans="1:4">
      <c r="A18" s="4" t="s">
        <v>513</v>
      </c>
      <c r="B18" s="4" t="s">
        <v>466</v>
      </c>
    </row>
    <row r="19" spans="1:4">
      <c r="A19" s="4" t="s">
        <v>729</v>
      </c>
    </row>
    <row r="20" spans="1:4">
      <c r="A20" s="3" t="s">
        <v>510</v>
      </c>
    </row>
    <row r="21" spans="1:4">
      <c r="A21" s="4" t="s">
        <v>722</v>
      </c>
      <c r="B21" s="7" t="n">
        <v>59301</v>
      </c>
      <c r="C21" s="6" t="n">
        <v>67913</v>
      </c>
    </row>
    <row r="22" spans="1:4">
      <c r="A22" s="4" t="s">
        <v>730</v>
      </c>
    </row>
    <row r="23" spans="1:4">
      <c r="A23" s="3" t="s">
        <v>510</v>
      </c>
    </row>
    <row r="24" spans="1:4">
      <c r="A24" s="4" t="s">
        <v>513</v>
      </c>
      <c r="B24" s="4" t="s">
        <v>537</v>
      </c>
    </row>
    <row r="25" spans="1:4">
      <c r="A25" s="4" t="s">
        <v>731</v>
      </c>
    </row>
    <row r="26" spans="1:4">
      <c r="A26" s="3" t="s">
        <v>510</v>
      </c>
    </row>
    <row r="27" spans="1:4">
      <c r="A27" s="4" t="s">
        <v>513</v>
      </c>
      <c r="B27" s="4" t="s">
        <v>466</v>
      </c>
    </row>
    <row r="28" spans="1:4">
      <c r="A28" s="4" t="s">
        <v>732</v>
      </c>
    </row>
    <row r="29" spans="1:4">
      <c r="A29" s="3" t="s">
        <v>510</v>
      </c>
    </row>
    <row r="30" spans="1:4">
      <c r="A30" s="4" t="s">
        <v>513</v>
      </c>
      <c r="B30" s="4" t="s">
        <v>466</v>
      </c>
    </row>
    <row r="31" spans="1:4">
      <c r="A31" s="4" t="s">
        <v>722</v>
      </c>
      <c r="B31" s="7" t="n">
        <v>7810</v>
      </c>
      <c r="C31" s="6" t="n">
        <v>6955</v>
      </c>
    </row>
    <row r="32" spans="1:4">
      <c r="A32" s="4" t="s">
        <v>733</v>
      </c>
    </row>
    <row r="33" spans="1:4">
      <c r="A33" s="3" t="s">
        <v>510</v>
      </c>
    </row>
    <row r="34" spans="1:4">
      <c r="A34" s="4" t="s">
        <v>722</v>
      </c>
      <c r="B34" s="6" t="n">
        <v>18876</v>
      </c>
      <c r="C34" s="7" t="n">
        <v>18926</v>
      </c>
    </row>
    <row r="35" spans="1:4">
      <c r="A35" s="4" t="s">
        <v>613</v>
      </c>
    </row>
    <row r="36" spans="1:4">
      <c r="A36" s="3" t="s">
        <v>510</v>
      </c>
    </row>
    <row r="37" spans="1:4">
      <c r="A37" s="4" t="s">
        <v>107</v>
      </c>
      <c r="B37" s="7" t="n">
        <v>6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90</v>
      </c>
    </row>
    <row r="3" spans="1:4">
      <c r="A3" s="3" t="s">
        <v>249</v>
      </c>
    </row>
    <row r="4" spans="1:4">
      <c r="A4" s="4" t="s">
        <v>692</v>
      </c>
      <c r="B4" s="7" t="n">
        <v>16757</v>
      </c>
      <c r="C4" s="7" t="n">
        <v>0</v>
      </c>
    </row>
    <row r="5" spans="1:4">
      <c r="A5" s="4" t="s">
        <v>735</v>
      </c>
      <c r="B5" s="6" t="n">
        <v>9045</v>
      </c>
      <c r="C5" s="6" t="n">
        <v>0</v>
      </c>
    </row>
    <row r="6" spans="1:4">
      <c r="A6" s="4" t="s">
        <v>736</v>
      </c>
      <c r="B6" s="6" t="n">
        <v>2783</v>
      </c>
      <c r="C6" s="6" t="n">
        <v>506</v>
      </c>
    </row>
    <row r="7" spans="1:4">
      <c r="A7" s="4" t="s">
        <v>649</v>
      </c>
      <c r="B7" s="6" t="n">
        <v>204</v>
      </c>
      <c r="C7" s="6" t="n">
        <v>610</v>
      </c>
    </row>
    <row r="8" spans="1:4">
      <c r="A8" s="4" t="s">
        <v>720</v>
      </c>
      <c r="B8" s="6" t="n">
        <v>3079</v>
      </c>
      <c r="C8" s="6" t="n">
        <v>2776</v>
      </c>
    </row>
    <row r="9" spans="1:4">
      <c r="A9" s="4" t="s">
        <v>737</v>
      </c>
      <c r="B9" s="6" t="n">
        <v>31868</v>
      </c>
      <c r="C9" s="6" t="n">
        <v>3892</v>
      </c>
    </row>
    <row r="10" spans="1:4">
      <c r="A10" s="4" t="s">
        <v>738</v>
      </c>
      <c r="B10" s="7" t="n">
        <v>600</v>
      </c>
      <c r="C10" s="7" t="n">
        <v>500</v>
      </c>
      <c r="D10" s="7" t="n">
        <v>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7</v>
      </c>
    </row>
    <row r="2" spans="1:3">
      <c r="A2" s="3" t="s">
        <v>249</v>
      </c>
    </row>
    <row r="3" spans="1:3">
      <c r="A3" s="4" t="s">
        <v>650</v>
      </c>
      <c r="B3" s="7" t="n">
        <v>41652</v>
      </c>
      <c r="C3" s="7" t="n">
        <v>42041</v>
      </c>
    </row>
    <row r="4" spans="1:3">
      <c r="A4" s="4" t="s">
        <v>740</v>
      </c>
      <c r="B4" s="6" t="n">
        <v>12156</v>
      </c>
      <c r="C4" s="6" t="n">
        <v>13082</v>
      </c>
    </row>
    <row r="5" spans="1:3">
      <c r="A5" s="4" t="s">
        <v>741</v>
      </c>
      <c r="B5" s="6" t="n">
        <v>7419</v>
      </c>
      <c r="C5" s="6" t="n">
        <v>8261</v>
      </c>
    </row>
    <row r="6" spans="1:3">
      <c r="A6" s="4" t="s">
        <v>742</v>
      </c>
      <c r="B6" s="6" t="n">
        <v>5634</v>
      </c>
      <c r="C6" s="6" t="n">
        <v>0</v>
      </c>
    </row>
    <row r="7" spans="1:3">
      <c r="A7" s="4" t="s">
        <v>720</v>
      </c>
      <c r="B7" s="6" t="n">
        <v>822</v>
      </c>
      <c r="C7" s="6" t="n">
        <v>0</v>
      </c>
    </row>
    <row r="8" spans="1:3">
      <c r="A8" s="4" t="s">
        <v>743</v>
      </c>
      <c r="B8" s="7" t="n">
        <v>67683</v>
      </c>
      <c r="C8" s="7" t="n">
        <v>63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610</v>
      </c>
    </row>
    <row r="3" spans="1:2">
      <c r="A3" s="3" t="s">
        <v>745</v>
      </c>
    </row>
    <row r="4" spans="1:2">
      <c r="A4" s="4" t="s">
        <v>555</v>
      </c>
      <c r="B4" s="7" t="n">
        <v>843170</v>
      </c>
    </row>
    <row r="5" spans="1:2">
      <c r="A5" s="4" t="s">
        <v>746</v>
      </c>
      <c r="B5" s="6" t="n">
        <v>37539</v>
      </c>
    </row>
    <row r="6" spans="1:2">
      <c r="A6" s="4" t="s">
        <v>747</v>
      </c>
      <c r="B6" s="6" t="n">
        <v>880709</v>
      </c>
    </row>
    <row r="7" spans="1:2">
      <c r="A7" s="4" t="s">
        <v>748</v>
      </c>
    </row>
    <row r="8" spans="1:2">
      <c r="A8" s="3" t="s">
        <v>745</v>
      </c>
    </row>
    <row r="9" spans="1:2">
      <c r="A9" s="4" t="s">
        <v>555</v>
      </c>
      <c r="B9" s="6" t="n">
        <v>336973</v>
      </c>
    </row>
    <row r="10" spans="1:2">
      <c r="A10" s="4" t="s">
        <v>746</v>
      </c>
      <c r="B10" s="6" t="n">
        <v>0</v>
      </c>
    </row>
    <row r="11" spans="1:2">
      <c r="A11" s="4" t="s">
        <v>747</v>
      </c>
      <c r="B11" s="6" t="n">
        <v>336973</v>
      </c>
    </row>
    <row r="12" spans="1:2">
      <c r="A12" s="4" t="s">
        <v>699</v>
      </c>
    </row>
    <row r="13" spans="1:2">
      <c r="A13" s="3" t="s">
        <v>745</v>
      </c>
    </row>
    <row r="14" spans="1:2">
      <c r="A14" s="4" t="s">
        <v>555</v>
      </c>
      <c r="B14" s="6" t="n">
        <v>506197</v>
      </c>
    </row>
    <row r="15" spans="1:2">
      <c r="A15" s="4" t="s">
        <v>746</v>
      </c>
      <c r="B15" s="6" t="n">
        <v>37539</v>
      </c>
    </row>
    <row r="16" spans="1:2">
      <c r="A16" s="4" t="s">
        <v>747</v>
      </c>
      <c r="B16" s="7" t="n">
        <v>5437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9</v>
      </c>
      <c r="B1" s="2" t="s">
        <v>1</v>
      </c>
    </row>
    <row r="2" spans="1:3">
      <c r="B2" s="2" t="s">
        <v>2</v>
      </c>
      <c r="C2" s="2" t="s">
        <v>37</v>
      </c>
    </row>
    <row r="3" spans="1:3">
      <c r="A3" s="3" t="s">
        <v>750</v>
      </c>
    </row>
    <row r="4" spans="1:3">
      <c r="A4" s="4" t="s">
        <v>751</v>
      </c>
      <c r="B4" s="7" t="n">
        <v>468580</v>
      </c>
      <c r="C4" s="7" t="n">
        <v>444960</v>
      </c>
    </row>
    <row r="5" spans="1:3">
      <c r="A5" s="4" t="s">
        <v>83</v>
      </c>
      <c r="B5" s="6" t="n">
        <v>-197858</v>
      </c>
      <c r="C5" s="6" t="n">
        <v>-144574</v>
      </c>
    </row>
    <row r="6" spans="1:3">
      <c r="A6" s="4" t="s">
        <v>752</v>
      </c>
      <c r="B6" s="7" t="n">
        <v>270722</v>
      </c>
      <c r="C6" s="6" t="n">
        <v>300386</v>
      </c>
    </row>
    <row r="7" spans="1:3">
      <c r="A7" s="4" t="s">
        <v>753</v>
      </c>
    </row>
    <row r="8" spans="1:3">
      <c r="A8" s="3" t="s">
        <v>750</v>
      </c>
    </row>
    <row r="9" spans="1:3">
      <c r="A9" s="4" t="s">
        <v>754</v>
      </c>
      <c r="B9" s="4" t="s">
        <v>755</v>
      </c>
    </row>
    <row r="10" spans="1:3">
      <c r="A10" s="4" t="s">
        <v>751</v>
      </c>
      <c r="B10" s="7" t="n">
        <v>220100</v>
      </c>
      <c r="C10" s="6" t="n">
        <v>220100</v>
      </c>
    </row>
    <row r="11" spans="1:3">
      <c r="A11" s="4" t="s">
        <v>756</v>
      </c>
    </row>
    <row r="12" spans="1:3">
      <c r="A12" s="3" t="s">
        <v>750</v>
      </c>
    </row>
    <row r="13" spans="1:3">
      <c r="A13" s="4" t="s">
        <v>754</v>
      </c>
      <c r="B13" s="4" t="s">
        <v>757</v>
      </c>
    </row>
    <row r="14" spans="1:3">
      <c r="A14" s="4" t="s">
        <v>751</v>
      </c>
      <c r="B14" s="7" t="n">
        <v>164217</v>
      </c>
      <c r="C14" s="6" t="n">
        <v>142317</v>
      </c>
    </row>
    <row r="15" spans="1:3">
      <c r="A15" s="4" t="s">
        <v>758</v>
      </c>
    </row>
    <row r="16" spans="1:3">
      <c r="A16" s="3" t="s">
        <v>750</v>
      </c>
    </row>
    <row r="17" spans="1:3">
      <c r="A17" s="4" t="s">
        <v>754</v>
      </c>
      <c r="B17" s="4" t="s">
        <v>759</v>
      </c>
    </row>
    <row r="18" spans="1:3">
      <c r="A18" s="4" t="s">
        <v>751</v>
      </c>
      <c r="B18" s="7" t="n">
        <v>48010</v>
      </c>
      <c r="C18" s="6" t="n">
        <v>46810</v>
      </c>
    </row>
    <row r="19" spans="1:3">
      <c r="A19" s="4" t="s">
        <v>760</v>
      </c>
    </row>
    <row r="20" spans="1:3">
      <c r="A20" s="3" t="s">
        <v>750</v>
      </c>
    </row>
    <row r="21" spans="1:3">
      <c r="A21" s="4" t="s">
        <v>754</v>
      </c>
      <c r="B21" s="4" t="s">
        <v>761</v>
      </c>
    </row>
    <row r="22" spans="1:3">
      <c r="A22" s="4" t="s">
        <v>751</v>
      </c>
      <c r="B22" s="7" t="n">
        <v>16060</v>
      </c>
      <c r="C22" s="6" t="n">
        <v>15860</v>
      </c>
    </row>
    <row r="23" spans="1:3">
      <c r="A23" s="4" t="s">
        <v>762</v>
      </c>
    </row>
    <row r="24" spans="1:3">
      <c r="A24" s="3" t="s">
        <v>750</v>
      </c>
    </row>
    <row r="25" spans="1:3">
      <c r="A25" s="4" t="s">
        <v>754</v>
      </c>
      <c r="B25" s="4" t="s">
        <v>763</v>
      </c>
    </row>
    <row r="26" spans="1:3">
      <c r="A26" s="4" t="s">
        <v>751</v>
      </c>
      <c r="B26" s="7" t="n">
        <v>11393</v>
      </c>
      <c r="C26" s="6" t="n">
        <v>11393</v>
      </c>
    </row>
    <row r="27" spans="1:3">
      <c r="A27" s="4" t="s">
        <v>764</v>
      </c>
    </row>
    <row r="28" spans="1:3">
      <c r="A28" s="3" t="s">
        <v>750</v>
      </c>
    </row>
    <row r="29" spans="1:3">
      <c r="A29" s="4" t="s">
        <v>754</v>
      </c>
      <c r="B29" s="4" t="s">
        <v>765</v>
      </c>
    </row>
    <row r="30" spans="1:3">
      <c r="A30" s="4" t="s">
        <v>751</v>
      </c>
      <c r="B30" s="7" t="n">
        <v>8800</v>
      </c>
      <c r="C30" s="7" t="n">
        <v>84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6</v>
      </c>
      <c r="B1" s="2" t="s">
        <v>1</v>
      </c>
    </row>
    <row r="2" spans="1:4">
      <c r="B2" s="2" t="s">
        <v>2</v>
      </c>
      <c r="C2" s="2" t="s">
        <v>37</v>
      </c>
      <c r="D2" s="2" t="s">
        <v>90</v>
      </c>
    </row>
    <row r="3" spans="1:4">
      <c r="A3" s="3" t="s">
        <v>750</v>
      </c>
    </row>
    <row r="4" spans="1:4">
      <c r="A4" s="4" t="s">
        <v>767</v>
      </c>
      <c r="B4" s="7" t="n">
        <v>53285</v>
      </c>
      <c r="C4" s="7" t="n">
        <v>52801</v>
      </c>
      <c r="D4" s="7" t="n">
        <v>46122</v>
      </c>
    </row>
    <row r="5" spans="1:4">
      <c r="A5" s="4" t="s">
        <v>756</v>
      </c>
    </row>
    <row r="6" spans="1:4">
      <c r="A6" s="3" t="s">
        <v>750</v>
      </c>
    </row>
    <row r="7" spans="1:4">
      <c r="A7" s="4" t="s">
        <v>767</v>
      </c>
      <c r="B7" s="7" t="n">
        <v>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610</v>
      </c>
    </row>
    <row r="2" spans="1:2">
      <c r="A2" s="3" t="s">
        <v>252</v>
      </c>
    </row>
    <row r="3" spans="1:2">
      <c r="A3" s="4" t="s">
        <v>769</v>
      </c>
      <c r="B3" s="7" t="n">
        <v>49484</v>
      </c>
    </row>
    <row r="4" spans="1:2">
      <c r="A4" s="4" t="s">
        <v>770</v>
      </c>
      <c r="B4" s="6" t="n">
        <v>27927</v>
      </c>
    </row>
    <row r="5" spans="1:2">
      <c r="A5" s="4" t="s">
        <v>771</v>
      </c>
      <c r="B5" s="6" t="n">
        <v>24620</v>
      </c>
    </row>
    <row r="6" spans="1:2">
      <c r="A6" s="4" t="s">
        <v>772</v>
      </c>
      <c r="B6" s="6" t="n">
        <v>23511</v>
      </c>
    </row>
    <row r="7" spans="1:2">
      <c r="A7" s="4" t="s">
        <v>773</v>
      </c>
      <c r="B7" s="6" t="n">
        <v>22970</v>
      </c>
    </row>
    <row r="8" spans="1:2">
      <c r="A8" s="4" t="s">
        <v>774</v>
      </c>
      <c r="B8" s="6" t="n">
        <v>119210</v>
      </c>
    </row>
    <row r="9" spans="1:2">
      <c r="A9" s="4" t="s">
        <v>775</v>
      </c>
      <c r="B9" s="7" t="n">
        <v>2677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7</v>
      </c>
    </row>
    <row r="2" spans="1:3">
      <c r="A2" s="3" t="s">
        <v>750</v>
      </c>
    </row>
    <row r="3" spans="1:3">
      <c r="A3" s="4" t="s">
        <v>777</v>
      </c>
      <c r="B3" s="7" t="n">
        <v>270722</v>
      </c>
      <c r="C3" s="7" t="n">
        <v>300386</v>
      </c>
    </row>
    <row r="4" spans="1:3">
      <c r="A4" s="4" t="s">
        <v>748</v>
      </c>
    </row>
    <row r="5" spans="1:3">
      <c r="A5" s="3" t="s">
        <v>750</v>
      </c>
    </row>
    <row r="6" spans="1:3">
      <c r="A6" s="4" t="s">
        <v>777</v>
      </c>
      <c r="B6" s="6" t="n">
        <v>196241</v>
      </c>
      <c r="C6" s="6" t="n">
        <v>213756</v>
      </c>
    </row>
    <row r="7" spans="1:3">
      <c r="A7" s="4" t="s">
        <v>699</v>
      </c>
    </row>
    <row r="8" spans="1:3">
      <c r="A8" s="3" t="s">
        <v>750</v>
      </c>
    </row>
    <row r="9" spans="1:3">
      <c r="A9" s="4" t="s">
        <v>777</v>
      </c>
      <c r="B9" s="7" t="n">
        <v>74481</v>
      </c>
      <c r="C9" s="7" t="n">
        <v>866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s>
  <sheetData>
    <row r="1" spans="1:4">
      <c r="A1" s="1" t="s">
        <v>778</v>
      </c>
      <c r="B1" s="2" t="s">
        <v>2</v>
      </c>
      <c r="C1" s="2" t="s">
        <v>575</v>
      </c>
      <c r="D1" s="2" t="s">
        <v>37</v>
      </c>
    </row>
    <row r="2" spans="1:4">
      <c r="A2" s="3" t="s">
        <v>779</v>
      </c>
    </row>
    <row r="3" spans="1:4">
      <c r="A3" s="4" t="s">
        <v>140</v>
      </c>
      <c r="B3" s="7" t="n">
        <v>33611000</v>
      </c>
      <c r="D3" s="7" t="n">
        <v>107212000</v>
      </c>
    </row>
    <row r="4" spans="1:4">
      <c r="A4" s="4" t="s">
        <v>780</v>
      </c>
      <c r="B4" s="6" t="n">
        <v>-27608000</v>
      </c>
      <c r="D4" s="6" t="n">
        <v>-100250000</v>
      </c>
    </row>
    <row r="5" spans="1:4">
      <c r="A5" s="4" t="s">
        <v>781</v>
      </c>
      <c r="B5" s="6" t="n">
        <v>6003000</v>
      </c>
      <c r="D5" s="6" t="n">
        <v>6962000</v>
      </c>
    </row>
    <row r="6" spans="1:4">
      <c r="A6" s="4" t="s">
        <v>782</v>
      </c>
    </row>
    <row r="7" spans="1:4">
      <c r="A7" s="3" t="s">
        <v>779</v>
      </c>
    </row>
    <row r="8" spans="1:4">
      <c r="A8" s="4" t="s">
        <v>140</v>
      </c>
      <c r="B8" s="6" t="n">
        <v>8611000</v>
      </c>
      <c r="D8" s="6" t="n">
        <v>7212000</v>
      </c>
    </row>
    <row r="9" spans="1:4">
      <c r="A9" s="4" t="s">
        <v>783</v>
      </c>
    </row>
    <row r="10" spans="1:4">
      <c r="A10" s="3" t="s">
        <v>779</v>
      </c>
    </row>
    <row r="11" spans="1:4">
      <c r="A11" s="4" t="s">
        <v>784</v>
      </c>
      <c r="B11" s="6" t="n">
        <v>1000000000</v>
      </c>
      <c r="C11" s="7" t="n">
        <v>1000000000</v>
      </c>
    </row>
    <row r="12" spans="1:4">
      <c r="A12" s="4" t="s">
        <v>140</v>
      </c>
      <c r="B12" s="7" t="n">
        <v>25000000</v>
      </c>
      <c r="D12" s="7" t="n">
        <v>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785</v>
      </c>
      <c r="B1" s="2" t="s">
        <v>786</v>
      </c>
      <c r="C1" s="2" t="s">
        <v>787</v>
      </c>
      <c r="D1" s="2" t="s">
        <v>610</v>
      </c>
      <c r="E1" s="2" t="s">
        <v>445</v>
      </c>
      <c r="F1" s="2" t="s">
        <v>788</v>
      </c>
    </row>
    <row r="2" spans="1:6">
      <c r="A2" s="3" t="s">
        <v>789</v>
      </c>
    </row>
    <row r="3" spans="1:6">
      <c r="A3" s="4" t="s">
        <v>790</v>
      </c>
      <c r="D3" s="7" t="n">
        <v>33611000</v>
      </c>
      <c r="E3" s="7" t="n">
        <v>107212000</v>
      </c>
    </row>
    <row r="4" spans="1:6">
      <c r="A4" s="4" t="s">
        <v>791</v>
      </c>
      <c r="D4" s="6" t="n">
        <v>250000000</v>
      </c>
    </row>
    <row r="5" spans="1:6">
      <c r="A5" s="4" t="s">
        <v>792</v>
      </c>
      <c r="D5" s="6" t="n">
        <v>4400000</v>
      </c>
    </row>
    <row r="6" spans="1:6">
      <c r="A6" s="4" t="s">
        <v>793</v>
      </c>
      <c r="D6" s="6" t="n">
        <v>4400000</v>
      </c>
    </row>
    <row r="7" spans="1:6">
      <c r="A7" s="4" t="s">
        <v>794</v>
      </c>
    </row>
    <row r="8" spans="1:6">
      <c r="A8" s="3" t="s">
        <v>789</v>
      </c>
    </row>
    <row r="9" spans="1:6">
      <c r="A9" s="4" t="s">
        <v>795</v>
      </c>
      <c r="C9" s="6" t="n">
        <v>2</v>
      </c>
    </row>
    <row r="10" spans="1:6">
      <c r="A10" s="4" t="s">
        <v>796</v>
      </c>
      <c r="C10" s="4" t="s">
        <v>529</v>
      </c>
    </row>
    <row r="11" spans="1:6">
      <c r="A11" s="4" t="s">
        <v>797</v>
      </c>
      <c r="C11" s="7" t="n">
        <v>1000000000</v>
      </c>
      <c r="D11" s="6" t="n">
        <v>1000000000</v>
      </c>
    </row>
    <row r="12" spans="1:6">
      <c r="A12" s="4" t="s">
        <v>798</v>
      </c>
      <c r="C12" s="7" t="n">
        <v>350000000</v>
      </c>
    </row>
    <row r="13" spans="1:6">
      <c r="A13" s="4" t="s">
        <v>790</v>
      </c>
      <c r="D13" s="7" t="n">
        <v>25000000</v>
      </c>
      <c r="E13" s="7" t="n">
        <v>100000000</v>
      </c>
    </row>
    <row r="14" spans="1:6">
      <c r="A14" s="4" t="s">
        <v>799</v>
      </c>
      <c r="D14" s="4" t="s">
        <v>800</v>
      </c>
    </row>
    <row r="15" spans="1:6">
      <c r="A15" s="4" t="s">
        <v>801</v>
      </c>
      <c r="C15" s="10" t="n">
        <v>3.75</v>
      </c>
    </row>
    <row r="16" spans="1:6">
      <c r="A16" s="4" t="s">
        <v>802</v>
      </c>
      <c r="C16" s="6" t="n">
        <v>4</v>
      </c>
    </row>
    <row r="17" spans="1:6">
      <c r="A17" s="4" t="s">
        <v>803</v>
      </c>
      <c r="C17" s="7" t="n">
        <v>250000000</v>
      </c>
    </row>
    <row r="18" spans="1:6">
      <c r="A18" s="4" t="s">
        <v>804</v>
      </c>
      <c r="C18" s="10" t="n">
        <v>4.25</v>
      </c>
    </row>
    <row r="19" spans="1:6">
      <c r="A19" s="4" t="s">
        <v>805</v>
      </c>
      <c r="C19" s="12" t="n">
        <v>2.5</v>
      </c>
    </row>
    <row r="20" spans="1:6">
      <c r="A20" s="4" t="s">
        <v>806</v>
      </c>
      <c r="C20" s="7" t="n">
        <v>75000000</v>
      </c>
    </row>
    <row r="21" spans="1:6">
      <c r="A21" s="4" t="s">
        <v>807</v>
      </c>
      <c r="C21" s="7" t="n">
        <v>50000000</v>
      </c>
    </row>
    <row r="22" spans="1:6">
      <c r="A22" s="4" t="s">
        <v>808</v>
      </c>
      <c r="D22" s="7" t="n">
        <v>50000000</v>
      </c>
    </row>
    <row r="23" spans="1:6">
      <c r="A23" s="4" t="s">
        <v>809</v>
      </c>
      <c r="D23" s="7" t="n">
        <v>125000000</v>
      </c>
    </row>
    <row r="24" spans="1:6">
      <c r="A24" s="4" t="s">
        <v>810</v>
      </c>
    </row>
    <row r="25" spans="1:6">
      <c r="A25" s="3" t="s">
        <v>789</v>
      </c>
    </row>
    <row r="26" spans="1:6">
      <c r="A26" s="4" t="s">
        <v>809</v>
      </c>
      <c r="B26" s="7" t="n">
        <v>25000000</v>
      </c>
    </row>
    <row r="27" spans="1:6">
      <c r="A27" s="4" t="s">
        <v>811</v>
      </c>
    </row>
    <row r="28" spans="1:6">
      <c r="A28" s="3" t="s">
        <v>789</v>
      </c>
    </row>
    <row r="29" spans="1:6">
      <c r="A29" s="4" t="s">
        <v>812</v>
      </c>
      <c r="C29" s="4" t="s">
        <v>800</v>
      </c>
    </row>
    <row r="30" spans="1:6">
      <c r="A30" s="4" t="s">
        <v>813</v>
      </c>
    </row>
    <row r="31" spans="1:6">
      <c r="A31" s="3" t="s">
        <v>789</v>
      </c>
    </row>
    <row r="32" spans="1:6">
      <c r="A32" s="4" t="s">
        <v>812</v>
      </c>
      <c r="C32" s="4" t="s">
        <v>814</v>
      </c>
    </row>
    <row r="33" spans="1:6">
      <c r="A33" s="4" t="s">
        <v>815</v>
      </c>
    </row>
    <row r="34" spans="1:6">
      <c r="A34" s="3" t="s">
        <v>789</v>
      </c>
    </row>
    <row r="35" spans="1:6">
      <c r="A35" s="4" t="s">
        <v>816</v>
      </c>
      <c r="C35" s="4" t="s">
        <v>817</v>
      </c>
    </row>
    <row r="36" spans="1:6">
      <c r="A36" s="4" t="s">
        <v>818</v>
      </c>
    </row>
    <row r="37" spans="1:6">
      <c r="A37" s="3" t="s">
        <v>789</v>
      </c>
    </row>
    <row r="38" spans="1:6">
      <c r="A38" s="4" t="s">
        <v>819</v>
      </c>
      <c r="C38" s="4" t="s">
        <v>820</v>
      </c>
    </row>
    <row r="39" spans="1:6">
      <c r="A39" s="4" t="s">
        <v>821</v>
      </c>
    </row>
    <row r="40" spans="1:6">
      <c r="A40" s="3" t="s">
        <v>789</v>
      </c>
    </row>
    <row r="41" spans="1:6">
      <c r="A41" s="4" t="s">
        <v>819</v>
      </c>
      <c r="C41" s="4" t="s">
        <v>532</v>
      </c>
    </row>
    <row r="42" spans="1:6">
      <c r="A42" s="4" t="s">
        <v>822</v>
      </c>
    </row>
    <row r="43" spans="1:6">
      <c r="A43" s="3" t="s">
        <v>789</v>
      </c>
    </row>
    <row r="44" spans="1:6">
      <c r="A44" s="4" t="s">
        <v>819</v>
      </c>
      <c r="C44" s="4" t="s">
        <v>817</v>
      </c>
    </row>
    <row r="45" spans="1:6">
      <c r="A45" s="4" t="s">
        <v>823</v>
      </c>
    </row>
    <row r="46" spans="1:6">
      <c r="A46" s="3" t="s">
        <v>789</v>
      </c>
    </row>
    <row r="47" spans="1:6">
      <c r="A47" s="4" t="s">
        <v>819</v>
      </c>
      <c r="C47" s="4" t="s">
        <v>820</v>
      </c>
    </row>
    <row r="48" spans="1:6">
      <c r="A48" s="4" t="s">
        <v>824</v>
      </c>
    </row>
    <row r="49" spans="1:6">
      <c r="A49" s="3" t="s">
        <v>789</v>
      </c>
    </row>
    <row r="50" spans="1:6">
      <c r="A50" s="4" t="s">
        <v>819</v>
      </c>
      <c r="C50" s="4" t="s">
        <v>532</v>
      </c>
    </row>
    <row r="51" spans="1:6">
      <c r="A51" s="4" t="s">
        <v>825</v>
      </c>
    </row>
    <row r="52" spans="1:6">
      <c r="A52" s="3" t="s">
        <v>789</v>
      </c>
    </row>
    <row r="53" spans="1:6">
      <c r="A53" s="4" t="s">
        <v>819</v>
      </c>
      <c r="C53" s="4" t="s">
        <v>826</v>
      </c>
    </row>
    <row r="54" spans="1:6">
      <c r="A54" s="4" t="s">
        <v>827</v>
      </c>
    </row>
    <row r="55" spans="1:6">
      <c r="A55" s="3" t="s">
        <v>789</v>
      </c>
    </row>
    <row r="56" spans="1:6">
      <c r="A56" s="4" t="s">
        <v>828</v>
      </c>
      <c r="D56" s="4" t="s">
        <v>829</v>
      </c>
    </row>
    <row r="57" spans="1:6">
      <c r="A57" s="4" t="s">
        <v>830</v>
      </c>
    </row>
    <row r="58" spans="1:6">
      <c r="A58" s="3" t="s">
        <v>789</v>
      </c>
    </row>
    <row r="59" spans="1:6">
      <c r="A59" s="4" t="s">
        <v>828</v>
      </c>
      <c r="D59" s="4" t="s">
        <v>831</v>
      </c>
    </row>
    <row r="60" spans="1:6">
      <c r="A60" s="4" t="s">
        <v>832</v>
      </c>
    </row>
    <row r="61" spans="1:6">
      <c r="A61" s="3" t="s">
        <v>789</v>
      </c>
    </row>
    <row r="62" spans="1:6">
      <c r="A62" s="4" t="s">
        <v>797</v>
      </c>
      <c r="F62" s="7" t="n">
        <v>750000000</v>
      </c>
    </row>
    <row r="63" spans="1:6">
      <c r="A63" s="4" t="s">
        <v>790</v>
      </c>
      <c r="C63" s="7" t="n">
        <v>100700000</v>
      </c>
    </row>
    <row r="64" spans="1:6">
      <c r="A64" s="4" t="s">
        <v>833</v>
      </c>
    </row>
    <row r="65" spans="1:6">
      <c r="A65" s="3" t="s">
        <v>789</v>
      </c>
    </row>
    <row r="66" spans="1:6">
      <c r="A66" s="4" t="s">
        <v>797</v>
      </c>
      <c r="C66" s="6" t="n">
        <v>50000000</v>
      </c>
    </row>
    <row r="67" spans="1:6">
      <c r="A67" s="4" t="s">
        <v>834</v>
      </c>
    </row>
    <row r="68" spans="1:6">
      <c r="A68" s="3" t="s">
        <v>789</v>
      </c>
    </row>
    <row r="69" spans="1:6">
      <c r="A69" s="4" t="s">
        <v>797</v>
      </c>
      <c r="C69" s="7" t="n">
        <v>1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5</v>
      </c>
      <c r="B1" s="2" t="s">
        <v>1</v>
      </c>
    </row>
    <row r="2" spans="1:3">
      <c r="B2" s="2" t="s">
        <v>2</v>
      </c>
      <c r="C2" s="2" t="s">
        <v>37</v>
      </c>
    </row>
    <row r="3" spans="1:3">
      <c r="A3" s="3" t="s">
        <v>779</v>
      </c>
    </row>
    <row r="4" spans="1:3">
      <c r="A4" s="4" t="s">
        <v>782</v>
      </c>
      <c r="B4" s="5" t="n">
        <v>8.6</v>
      </c>
      <c r="C4" s="5" t="n">
        <v>7.2</v>
      </c>
    </row>
    <row r="5" spans="1:3">
      <c r="A5" s="4" t="s">
        <v>836</v>
      </c>
      <c r="B5" s="12" t="n">
        <v>2.6</v>
      </c>
      <c r="C5" s="12" t="n">
        <v>0.2</v>
      </c>
    </row>
    <row r="6" spans="1:3">
      <c r="A6" s="4" t="s">
        <v>837</v>
      </c>
      <c r="B6" s="7" t="n">
        <v>6</v>
      </c>
      <c r="C6" s="7" t="n">
        <v>7</v>
      </c>
    </row>
    <row r="7" spans="1:3">
      <c r="A7" s="4" t="s">
        <v>782</v>
      </c>
    </row>
    <row r="8" spans="1:3">
      <c r="A8" s="3" t="s">
        <v>779</v>
      </c>
    </row>
    <row r="9" spans="1:3">
      <c r="A9" s="4" t="s">
        <v>838</v>
      </c>
      <c r="B9" s="4" t="s">
        <v>4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9</v>
      </c>
      <c r="B1" s="2" t="s">
        <v>2</v>
      </c>
      <c r="C1" s="2" t="s">
        <v>37</v>
      </c>
    </row>
    <row r="2" spans="1:3">
      <c r="A2" s="3" t="s">
        <v>779</v>
      </c>
    </row>
    <row r="3" spans="1:3">
      <c r="A3" s="4" t="s">
        <v>140</v>
      </c>
      <c r="B3" s="7" t="n">
        <v>33611</v>
      </c>
      <c r="C3" s="7" t="n">
        <v>107212</v>
      </c>
    </row>
    <row r="4" spans="1:3">
      <c r="A4" s="4" t="s">
        <v>782</v>
      </c>
    </row>
    <row r="5" spans="1:3">
      <c r="A5" s="3" t="s">
        <v>779</v>
      </c>
    </row>
    <row r="6" spans="1:3">
      <c r="A6" s="4" t="s">
        <v>769</v>
      </c>
      <c r="B6" s="6" t="n">
        <v>2608</v>
      </c>
    </row>
    <row r="7" spans="1:3">
      <c r="A7" s="4" t="s">
        <v>770</v>
      </c>
      <c r="B7" s="6" t="n">
        <v>3372</v>
      </c>
    </row>
    <row r="8" spans="1:3">
      <c r="A8" s="4" t="s">
        <v>771</v>
      </c>
      <c r="B8" s="6" t="n">
        <v>416</v>
      </c>
    </row>
    <row r="9" spans="1:3">
      <c r="A9" s="4" t="s">
        <v>772</v>
      </c>
      <c r="B9" s="6" t="n">
        <v>944</v>
      </c>
    </row>
    <row r="10" spans="1:3">
      <c r="A10" s="4" t="s">
        <v>773</v>
      </c>
      <c r="B10" s="6" t="n">
        <v>1271</v>
      </c>
    </row>
    <row r="11" spans="1:3">
      <c r="A11" s="4" t="s">
        <v>140</v>
      </c>
      <c r="B11" s="7" t="n">
        <v>8611</v>
      </c>
      <c r="C11" s="7" t="n">
        <v>72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43"/>
    <col customWidth="1" max="7" min="7" width="52"/>
    <col customWidth="1" max="8" min="8" width="37"/>
  </cols>
  <sheetData>
    <row r="1" spans="1:8">
      <c r="A1" s="1" t="s">
        <v>840</v>
      </c>
      <c r="B1" s="2" t="s">
        <v>841</v>
      </c>
      <c r="C1" s="2" t="s">
        <v>842</v>
      </c>
      <c r="D1" s="2" t="s">
        <v>843</v>
      </c>
      <c r="E1" s="2" t="s">
        <v>844</v>
      </c>
      <c r="F1" s="2" t="s">
        <v>845</v>
      </c>
      <c r="G1" s="2" t="s">
        <v>846</v>
      </c>
      <c r="H1" s="2" t="s">
        <v>847</v>
      </c>
    </row>
    <row r="2" spans="1:8">
      <c r="A2" s="3" t="s">
        <v>848</v>
      </c>
    </row>
    <row r="3" spans="1:8">
      <c r="A3" s="4" t="s">
        <v>455</v>
      </c>
      <c r="F3" s="4" t="s">
        <v>456</v>
      </c>
      <c r="G3" s="4" t="s">
        <v>457</v>
      </c>
    </row>
    <row r="4" spans="1:8">
      <c r="A4" s="4" t="s">
        <v>849</v>
      </c>
      <c r="F4" s="7" t="n">
        <v>633800</v>
      </c>
    </row>
    <row r="5" spans="1:8">
      <c r="A5" s="4" t="s">
        <v>151</v>
      </c>
      <c r="F5" s="7" t="n">
        <v>633781</v>
      </c>
      <c r="G5" s="7" t="n">
        <v>216121</v>
      </c>
      <c r="H5" s="7" t="n">
        <v>157371</v>
      </c>
    </row>
    <row r="6" spans="1:8">
      <c r="A6" s="4" t="s">
        <v>524</v>
      </c>
    </row>
    <row r="7" spans="1:8">
      <c r="A7" s="3" t="s">
        <v>848</v>
      </c>
    </row>
    <row r="8" spans="1:8">
      <c r="A8" s="4" t="s">
        <v>850</v>
      </c>
      <c r="F8" s="6" t="n">
        <v>0</v>
      </c>
      <c r="G8" s="6" t="n">
        <v>0</v>
      </c>
      <c r="H8" s="6" t="n">
        <v>0</v>
      </c>
    </row>
    <row r="9" spans="1:8">
      <c r="A9" s="4" t="s">
        <v>851</v>
      </c>
      <c r="G9" s="6" t="n">
        <v>4</v>
      </c>
    </row>
    <row r="10" spans="1:8">
      <c r="A10" s="4" t="s">
        <v>525</v>
      </c>
      <c r="F10" s="4" t="s">
        <v>466</v>
      </c>
    </row>
    <row r="11" spans="1:8">
      <c r="A11" s="4" t="s">
        <v>151</v>
      </c>
      <c r="F11" s="7" t="n">
        <v>633783</v>
      </c>
      <c r="G11" s="7" t="n">
        <v>216121</v>
      </c>
      <c r="H11" s="7" t="n">
        <v>157371</v>
      </c>
    </row>
    <row r="12" spans="1:8">
      <c r="A12" s="4" t="s">
        <v>225</v>
      </c>
    </row>
    <row r="13" spans="1:8">
      <c r="A13" s="3" t="s">
        <v>848</v>
      </c>
    </row>
    <row r="14" spans="1:8">
      <c r="A14" s="4" t="s">
        <v>473</v>
      </c>
      <c r="F14" s="11" t="n">
        <v>0.1429</v>
      </c>
    </row>
    <row r="15" spans="1:8">
      <c r="A15" s="4" t="s">
        <v>35</v>
      </c>
    </row>
    <row r="16" spans="1:8">
      <c r="A16" s="3" t="s">
        <v>848</v>
      </c>
    </row>
    <row r="17" spans="1:8">
      <c r="A17" s="4" t="s">
        <v>849</v>
      </c>
      <c r="B17" s="7" t="n">
        <v>14463</v>
      </c>
      <c r="C17" s="7" t="n">
        <v>147440</v>
      </c>
      <c r="D17" s="7" t="n">
        <v>441344</v>
      </c>
      <c r="E17" s="7" t="n">
        <v>30536</v>
      </c>
      <c r="F17" s="7" t="n">
        <v>633783</v>
      </c>
    </row>
    <row r="18" spans="1:8">
      <c r="A18" s="4" t="s">
        <v>475</v>
      </c>
      <c r="B18" s="6" t="n">
        <v>435188</v>
      </c>
      <c r="C18" s="6" t="n">
        <v>3705459</v>
      </c>
      <c r="D18" s="6" t="n">
        <v>9807651</v>
      </c>
      <c r="E18" s="6" t="n">
        <v>816468</v>
      </c>
      <c r="F18" s="6" t="n">
        <v>14764766</v>
      </c>
    </row>
    <row r="19" spans="1:8">
      <c r="A19" s="4" t="s">
        <v>852</v>
      </c>
    </row>
    <row r="20" spans="1:8">
      <c r="A20" s="3" t="s">
        <v>848</v>
      </c>
    </row>
    <row r="21" spans="1:8">
      <c r="A21" s="4" t="s">
        <v>853</v>
      </c>
      <c r="F21" s="7" t="n">
        <v>-118100</v>
      </c>
      <c r="G21" s="6" t="n">
        <v>157600</v>
      </c>
      <c r="H21" s="6" t="n">
        <v>-37200</v>
      </c>
    </row>
    <row r="22" spans="1:8">
      <c r="A22" s="4" t="s">
        <v>151</v>
      </c>
      <c r="F22" s="7" t="n">
        <v>633783</v>
      </c>
      <c r="G22" s="7" t="n">
        <v>216121</v>
      </c>
      <c r="H22" s="7" t="n">
        <v>1573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54</v>
      </c>
      <c r="B1" s="2" t="s">
        <v>855</v>
      </c>
      <c r="C1" s="2" t="s">
        <v>856</v>
      </c>
      <c r="D1" s="2" t="s">
        <v>857</v>
      </c>
      <c r="E1" s="2" t="s">
        <v>858</v>
      </c>
      <c r="F1" s="2" t="s">
        <v>2</v>
      </c>
      <c r="G1" s="2" t="s">
        <v>37</v>
      </c>
      <c r="H1" s="2" t="s">
        <v>90</v>
      </c>
    </row>
    <row r="2" spans="1:8">
      <c r="A2" s="3" t="s">
        <v>859</v>
      </c>
    </row>
    <row r="3" spans="1:8">
      <c r="A3" s="4" t="s">
        <v>860</v>
      </c>
      <c r="F3" s="7" t="n">
        <v>2920410</v>
      </c>
    </row>
    <row r="4" spans="1:8">
      <c r="A4" s="4" t="s">
        <v>861</v>
      </c>
      <c r="F4" s="6" t="n">
        <v>-633781</v>
      </c>
      <c r="G4" s="7" t="n">
        <v>-216121</v>
      </c>
      <c r="H4" s="7" t="n">
        <v>-157371</v>
      </c>
    </row>
    <row r="5" spans="1:8">
      <c r="A5" s="4" t="s">
        <v>862</v>
      </c>
      <c r="F5" s="6" t="n">
        <v>2523270</v>
      </c>
      <c r="G5" s="6" t="n">
        <v>2920410</v>
      </c>
    </row>
    <row r="6" spans="1:8">
      <c r="A6" s="4" t="s">
        <v>524</v>
      </c>
    </row>
    <row r="7" spans="1:8">
      <c r="A7" s="3" t="s">
        <v>859</v>
      </c>
    </row>
    <row r="8" spans="1:8">
      <c r="A8" s="4" t="s">
        <v>860</v>
      </c>
      <c r="F8" s="6" t="n">
        <v>2920410</v>
      </c>
      <c r="G8" s="6" t="n">
        <v>3138583</v>
      </c>
      <c r="H8" s="6" t="n">
        <v>3137230</v>
      </c>
    </row>
    <row r="9" spans="1:8">
      <c r="A9" s="4" t="s">
        <v>863</v>
      </c>
      <c r="F9" s="6" t="n">
        <v>1001</v>
      </c>
      <c r="G9" s="6" t="n">
        <v>1972</v>
      </c>
      <c r="H9" s="6" t="n">
        <v>2049</v>
      </c>
    </row>
    <row r="10" spans="1:8">
      <c r="A10" s="4" t="s">
        <v>864</v>
      </c>
      <c r="F10" s="6" t="n">
        <v>-1819</v>
      </c>
      <c r="G10" s="6" t="n">
        <v>-942</v>
      </c>
      <c r="H10" s="6" t="n">
        <v>-416</v>
      </c>
    </row>
    <row r="11" spans="1:8">
      <c r="A11" s="4" t="s">
        <v>117</v>
      </c>
      <c r="F11" s="6" t="n">
        <v>174959</v>
      </c>
      <c r="G11" s="6" t="n">
        <v>224269</v>
      </c>
      <c r="H11" s="6" t="n">
        <v>336052</v>
      </c>
    </row>
    <row r="12" spans="1:8">
      <c r="A12" s="4" t="s">
        <v>865</v>
      </c>
      <c r="B12" s="7" t="n">
        <v>-13145</v>
      </c>
      <c r="C12" s="7" t="n">
        <v>-14288</v>
      </c>
      <c r="D12" s="7" t="n">
        <v>-14993</v>
      </c>
      <c r="E12" s="7" t="n">
        <v>-15465</v>
      </c>
      <c r="F12" s="6" t="n">
        <v>-55562</v>
      </c>
      <c r="G12" s="6" t="n">
        <v>-69770</v>
      </c>
      <c r="H12" s="6" t="n">
        <v>-92892</v>
      </c>
    </row>
    <row r="13" spans="1:8">
      <c r="A13" s="4" t="s">
        <v>161</v>
      </c>
      <c r="H13" s="6" t="n">
        <v>85</v>
      </c>
    </row>
    <row r="14" spans="1:8">
      <c r="A14" s="4" t="s">
        <v>861</v>
      </c>
      <c r="F14" s="6" t="n">
        <v>-633783</v>
      </c>
      <c r="G14" s="6" t="n">
        <v>-216121</v>
      </c>
      <c r="H14" s="6" t="n">
        <v>-157371</v>
      </c>
    </row>
    <row r="15" spans="1:8">
      <c r="A15" s="4" t="s">
        <v>866</v>
      </c>
      <c r="H15" s="6" t="n">
        <v>-123330</v>
      </c>
    </row>
    <row r="16" spans="1:8">
      <c r="A16" s="4" t="s">
        <v>118</v>
      </c>
      <c r="F16" s="6" t="n">
        <v>118064</v>
      </c>
      <c r="G16" s="6" t="n">
        <v>-157581</v>
      </c>
      <c r="H16" s="6" t="n">
        <v>37176</v>
      </c>
    </row>
    <row r="17" spans="1:8">
      <c r="A17" s="4" t="s">
        <v>862</v>
      </c>
      <c r="F17" s="6" t="n">
        <v>2523270</v>
      </c>
      <c r="G17" s="6" t="n">
        <v>2920410</v>
      </c>
      <c r="H17" s="6" t="n">
        <v>3138583</v>
      </c>
    </row>
    <row r="18" spans="1:8">
      <c r="A18" s="4" t="s">
        <v>867</v>
      </c>
    </row>
    <row r="19" spans="1:8">
      <c r="A19" s="3" t="s">
        <v>859</v>
      </c>
    </row>
    <row r="20" spans="1:8">
      <c r="A20" s="4" t="s">
        <v>860</v>
      </c>
      <c r="F20" s="6" t="n">
        <v>-2205</v>
      </c>
      <c r="G20" s="6" t="n">
        <v>-4177</v>
      </c>
      <c r="H20" s="6" t="n">
        <v>-6226</v>
      </c>
    </row>
    <row r="21" spans="1:8">
      <c r="A21" s="4" t="s">
        <v>863</v>
      </c>
      <c r="F21" s="6" t="n">
        <v>1001</v>
      </c>
      <c r="G21" s="6" t="n">
        <v>1972</v>
      </c>
      <c r="H21" s="6" t="n">
        <v>2049</v>
      </c>
    </row>
    <row r="22" spans="1:8">
      <c r="A22" s="4" t="s">
        <v>862</v>
      </c>
      <c r="F22" s="6" t="n">
        <v>-1204</v>
      </c>
      <c r="G22" s="6" t="n">
        <v>-2205</v>
      </c>
      <c r="H22" s="6" t="n">
        <v>-4177</v>
      </c>
    </row>
    <row r="23" spans="1:8">
      <c r="A23" s="4" t="s">
        <v>868</v>
      </c>
    </row>
    <row r="24" spans="1:8">
      <c r="A24" s="3" t="s">
        <v>859</v>
      </c>
    </row>
    <row r="25" spans="1:8">
      <c r="A25" s="4" t="s">
        <v>860</v>
      </c>
      <c r="F25" s="6" t="n">
        <v>2922615</v>
      </c>
      <c r="G25" s="6" t="n">
        <v>3142760</v>
      </c>
      <c r="H25" s="6" t="n">
        <v>3143541</v>
      </c>
    </row>
    <row r="26" spans="1:8">
      <c r="A26" s="4" t="s">
        <v>864</v>
      </c>
      <c r="F26" s="6" t="n">
        <v>-1819</v>
      </c>
      <c r="G26" s="6" t="n">
        <v>-942</v>
      </c>
      <c r="H26" s="6" t="n">
        <v>-416</v>
      </c>
    </row>
    <row r="27" spans="1:8">
      <c r="A27" s="4" t="s">
        <v>117</v>
      </c>
      <c r="F27" s="6" t="n">
        <v>174959</v>
      </c>
      <c r="G27" s="6" t="n">
        <v>224269</v>
      </c>
      <c r="H27" s="6" t="n">
        <v>336052</v>
      </c>
    </row>
    <row r="28" spans="1:8">
      <c r="A28" s="4" t="s">
        <v>865</v>
      </c>
      <c r="F28" s="6" t="n">
        <v>-55562</v>
      </c>
      <c r="G28" s="6" t="n">
        <v>-69770</v>
      </c>
      <c r="H28" s="6" t="n">
        <v>-92892</v>
      </c>
    </row>
    <row r="29" spans="1:8">
      <c r="A29" s="4" t="s">
        <v>861</v>
      </c>
      <c r="F29" s="6" t="n">
        <v>-633783</v>
      </c>
      <c r="G29" s="6" t="n">
        <v>-216121</v>
      </c>
      <c r="H29" s="6" t="n">
        <v>-157371</v>
      </c>
    </row>
    <row r="30" spans="1:8">
      <c r="A30" s="4" t="s">
        <v>866</v>
      </c>
      <c r="H30" s="6" t="n">
        <v>-123330</v>
      </c>
    </row>
    <row r="31" spans="1:8">
      <c r="A31" s="4" t="s">
        <v>118</v>
      </c>
      <c r="F31" s="6" t="n">
        <v>118064</v>
      </c>
      <c r="G31" s="6" t="n">
        <v>-157581</v>
      </c>
      <c r="H31" s="6" t="n">
        <v>37176</v>
      </c>
    </row>
    <row r="32" spans="1:8">
      <c r="A32" s="4" t="s">
        <v>862</v>
      </c>
      <c r="F32" s="6" t="n">
        <v>2524474</v>
      </c>
      <c r="G32" s="6" t="n">
        <v>2922615</v>
      </c>
      <c r="H32" s="6" t="n">
        <v>3142760</v>
      </c>
    </row>
    <row r="33" spans="1:8">
      <c r="A33" s="4" t="s">
        <v>869</v>
      </c>
    </row>
    <row r="34" spans="1:8">
      <c r="A34" s="3" t="s">
        <v>859</v>
      </c>
    </row>
    <row r="35" spans="1:8">
      <c r="A35" s="4" t="s">
        <v>860</v>
      </c>
      <c r="F35" s="6" t="n">
        <v>0</v>
      </c>
      <c r="G35" s="6" t="n">
        <v>0</v>
      </c>
      <c r="H35" s="6" t="n">
        <v>-85</v>
      </c>
    </row>
    <row r="36" spans="1:8">
      <c r="A36" s="4" t="s">
        <v>161</v>
      </c>
      <c r="H36" s="6" t="n">
        <v>85</v>
      </c>
    </row>
    <row r="37" spans="1:8">
      <c r="A37" s="4" t="s">
        <v>862</v>
      </c>
      <c r="F37" s="7" t="n">
        <v>0</v>
      </c>
      <c r="G37" s="7" t="n">
        <v>0</v>
      </c>
      <c r="H3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70</v>
      </c>
      <c r="B1" s="2" t="s">
        <v>871</v>
      </c>
      <c r="C1" s="2" t="s">
        <v>855</v>
      </c>
      <c r="D1" s="2" t="s">
        <v>856</v>
      </c>
      <c r="E1" s="2" t="s">
        <v>857</v>
      </c>
      <c r="F1" s="2" t="s">
        <v>858</v>
      </c>
      <c r="G1" s="2" t="s">
        <v>2</v>
      </c>
      <c r="H1" s="2" t="s">
        <v>37</v>
      </c>
      <c r="I1" s="2" t="s">
        <v>90</v>
      </c>
    </row>
    <row r="2" spans="1:9">
      <c r="A2" s="3" t="s">
        <v>848</v>
      </c>
    </row>
    <row r="3" spans="1:9">
      <c r="A3" s="4" t="s">
        <v>865</v>
      </c>
      <c r="C3" s="7" t="n">
        <v>13145</v>
      </c>
      <c r="D3" s="7" t="n">
        <v>14288</v>
      </c>
      <c r="E3" s="7" t="n">
        <v>14993</v>
      </c>
      <c r="F3" s="7" t="n">
        <v>15465</v>
      </c>
      <c r="G3" s="7" t="n">
        <v>55562</v>
      </c>
      <c r="H3" s="7" t="n">
        <v>69770</v>
      </c>
      <c r="I3" s="7" t="n">
        <v>92892</v>
      </c>
    </row>
    <row r="4" spans="1:9">
      <c r="A4" s="4" t="s">
        <v>872</v>
      </c>
    </row>
    <row r="5" spans="1:9">
      <c r="A5" s="3" t="s">
        <v>848</v>
      </c>
    </row>
    <row r="6" spans="1:9">
      <c r="A6" s="4" t="s">
        <v>865</v>
      </c>
      <c r="B6" s="7" t="n">
        <v>13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3</v>
      </c>
      <c r="B1" s="2" t="s">
        <v>874</v>
      </c>
      <c r="C1" s="2" t="s">
        <v>875</v>
      </c>
      <c r="D1" s="2" t="s">
        <v>876</v>
      </c>
      <c r="E1" s="2" t="s">
        <v>877</v>
      </c>
      <c r="F1" s="2" t="s">
        <v>2</v>
      </c>
    </row>
    <row r="2" spans="1:6">
      <c r="A2" s="3" t="s">
        <v>848</v>
      </c>
    </row>
    <row r="3" spans="1:6">
      <c r="A3" s="4" t="s">
        <v>878</v>
      </c>
      <c r="F3" s="7" t="n">
        <v>633800</v>
      </c>
    </row>
    <row r="4" spans="1:6">
      <c r="A4" s="4" t="s">
        <v>35</v>
      </c>
    </row>
    <row r="5" spans="1:6">
      <c r="A5" s="3" t="s">
        <v>848</v>
      </c>
    </row>
    <row r="6" spans="1:6">
      <c r="A6" s="4" t="s">
        <v>879</v>
      </c>
      <c r="B6" s="6" t="n">
        <v>435188</v>
      </c>
      <c r="C6" s="6" t="n">
        <v>3705459</v>
      </c>
      <c r="D6" s="6" t="n">
        <v>9807651</v>
      </c>
      <c r="E6" s="6" t="n">
        <v>816468</v>
      </c>
      <c r="F6" s="6" t="n">
        <v>14764766</v>
      </c>
    </row>
    <row r="7" spans="1:6">
      <c r="A7" s="4" t="s">
        <v>878</v>
      </c>
      <c r="B7" s="7" t="n">
        <v>14463</v>
      </c>
      <c r="C7" s="7" t="n">
        <v>147440</v>
      </c>
      <c r="D7" s="7" t="n">
        <v>441344</v>
      </c>
      <c r="E7" s="7" t="n">
        <v>30536</v>
      </c>
      <c r="F7" s="7" t="n">
        <v>6337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20"/>
    <col customWidth="1" max="5" min="5" width="20"/>
    <col customWidth="1" max="6" min="6" width="20"/>
    <col customWidth="1" max="7" min="7" width="20"/>
    <col customWidth="1" max="8" min="8" width="20"/>
  </cols>
  <sheetData>
    <row r="1" spans="1:8">
      <c r="A1" s="1" t="s">
        <v>880</v>
      </c>
      <c r="B1" s="2" t="s">
        <v>1</v>
      </c>
    </row>
    <row r="2" spans="1:8">
      <c r="B2" s="2" t="s">
        <v>881</v>
      </c>
      <c r="C2" s="2" t="s">
        <v>882</v>
      </c>
      <c r="D2" s="2" t="s">
        <v>434</v>
      </c>
      <c r="E2" s="2" t="s">
        <v>435</v>
      </c>
      <c r="F2" s="2" t="s">
        <v>437</v>
      </c>
      <c r="G2" s="2" t="s">
        <v>438</v>
      </c>
      <c r="H2" s="2" t="s">
        <v>883</v>
      </c>
    </row>
    <row r="3" spans="1:8">
      <c r="A3" s="3" t="s">
        <v>884</v>
      </c>
    </row>
    <row r="4" spans="1:8">
      <c r="A4" s="4" t="s">
        <v>791</v>
      </c>
      <c r="B4" s="7" t="n">
        <v>250000000</v>
      </c>
    </row>
    <row r="5" spans="1:8">
      <c r="A5" s="4" t="s">
        <v>885</v>
      </c>
      <c r="B5" s="7" t="n">
        <v>250133000</v>
      </c>
      <c r="C5" s="7" t="n">
        <v>200129000</v>
      </c>
    </row>
    <row r="6" spans="1:8">
      <c r="A6" s="4" t="s">
        <v>33</v>
      </c>
    </row>
    <row r="7" spans="1:8">
      <c r="A7" s="3" t="s">
        <v>884</v>
      </c>
    </row>
    <row r="8" spans="1:8">
      <c r="A8" s="4" t="s">
        <v>886</v>
      </c>
      <c r="B8" s="6" t="n">
        <v>61938157</v>
      </c>
      <c r="C8" s="6" t="n">
        <v>52761177</v>
      </c>
      <c r="D8" s="6" t="n">
        <v>61826763</v>
      </c>
      <c r="E8" s="6" t="n">
        <v>63841210</v>
      </c>
      <c r="F8" s="6" t="n">
        <v>63734585</v>
      </c>
      <c r="G8" s="6" t="n">
        <v>53256897</v>
      </c>
    </row>
    <row r="9" spans="1:8">
      <c r="A9" s="4" t="s">
        <v>887</v>
      </c>
      <c r="B9" s="8" t="n">
        <v>0.01</v>
      </c>
      <c r="C9" s="8" t="n">
        <v>0.01</v>
      </c>
    </row>
    <row r="10" spans="1:8">
      <c r="A10" s="4" t="s">
        <v>791</v>
      </c>
      <c r="H10" s="7" t="n">
        <v>250000000</v>
      </c>
    </row>
    <row r="11" spans="1:8">
      <c r="A11" s="4" t="s">
        <v>888</v>
      </c>
      <c r="B11" s="6" t="n">
        <v>6700000</v>
      </c>
    </row>
    <row r="12" spans="1:8">
      <c r="A12" s="4" t="s">
        <v>889</v>
      </c>
      <c r="B12" s="8" t="n">
        <v>37.38</v>
      </c>
    </row>
    <row r="13" spans="1:8">
      <c r="A13" s="4" t="s">
        <v>885</v>
      </c>
      <c r="B13" s="7" t="n">
        <v>250000000</v>
      </c>
    </row>
    <row r="14" spans="1:8">
      <c r="A14" s="4" t="s">
        <v>890</v>
      </c>
      <c r="B14" s="6" t="n">
        <v>1</v>
      </c>
    </row>
    <row r="15" spans="1:8">
      <c r="A15" s="4" t="s">
        <v>35</v>
      </c>
    </row>
    <row r="16" spans="1:8">
      <c r="A16" s="3" t="s">
        <v>884</v>
      </c>
    </row>
    <row r="17" spans="1:8">
      <c r="A17" s="4" t="s">
        <v>886</v>
      </c>
      <c r="B17" s="6" t="n">
        <v>64548044</v>
      </c>
      <c r="C17" s="6" t="n">
        <v>80335701</v>
      </c>
      <c r="D17" s="6" t="n">
        <v>64548044</v>
      </c>
      <c r="E17" s="6" t="n">
        <v>65778688</v>
      </c>
      <c r="F17" s="6" t="n">
        <v>69601752</v>
      </c>
      <c r="G17" s="6" t="n">
        <v>79519233</v>
      </c>
    </row>
    <row r="18" spans="1:8">
      <c r="A18" s="4" t="s">
        <v>887</v>
      </c>
      <c r="B18" s="9" t="n">
        <v>1e-06</v>
      </c>
      <c r="C18" s="9" t="n">
        <v>1e-06</v>
      </c>
    </row>
    <row r="19" spans="1:8">
      <c r="A19" s="4" t="s">
        <v>890</v>
      </c>
      <c r="B19"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884</v>
      </c>
    </row>
    <row r="4" spans="1:12">
      <c r="A4" s="4" t="s">
        <v>892</v>
      </c>
      <c r="J4" s="7" t="n">
        <v>15706</v>
      </c>
    </row>
    <row r="5" spans="1:12">
      <c r="A5" s="4" t="s">
        <v>625</v>
      </c>
      <c r="J5" s="6" t="n">
        <v>-24650</v>
      </c>
    </row>
    <row r="6" spans="1:12">
      <c r="A6" s="4" t="s">
        <v>119</v>
      </c>
      <c r="B6" s="7" t="n">
        <v>-287308</v>
      </c>
      <c r="C6" s="7" t="n">
        <v>265808</v>
      </c>
      <c r="D6" s="7" t="n">
        <v>693889</v>
      </c>
      <c r="E6" s="7" t="n">
        <v>-681333</v>
      </c>
      <c r="F6" s="7" t="n">
        <v>-323211</v>
      </c>
      <c r="G6" s="7" t="n">
        <v>-103537</v>
      </c>
      <c r="H6" s="7" t="n">
        <v>281200</v>
      </c>
      <c r="I6" s="7" t="n">
        <v>336430</v>
      </c>
      <c r="J6" s="6" t="n">
        <v>-8944</v>
      </c>
      <c r="K6" s="7" t="n">
        <v>190882</v>
      </c>
      <c r="L6" s="7" t="n">
        <v>76249</v>
      </c>
    </row>
    <row r="7" spans="1:12">
      <c r="A7" s="3" t="s">
        <v>893</v>
      </c>
    </row>
    <row r="8" spans="1:12">
      <c r="A8" s="4" t="s">
        <v>115</v>
      </c>
      <c r="B8" s="7" t="n">
        <v>13827</v>
      </c>
      <c r="C8" s="7" t="n">
        <v>43388</v>
      </c>
      <c r="D8" s="7" t="n">
        <v>62631</v>
      </c>
      <c r="E8" s="7" t="n">
        <v>55113</v>
      </c>
      <c r="F8" s="7" t="n">
        <v>70127</v>
      </c>
      <c r="G8" s="7" t="n">
        <v>53047</v>
      </c>
      <c r="H8" s="7" t="n">
        <v>56485</v>
      </c>
      <c r="I8" s="7" t="n">
        <v>44610</v>
      </c>
      <c r="J8" s="6" t="n">
        <v>174959</v>
      </c>
      <c r="K8" s="6" t="n">
        <v>224269</v>
      </c>
      <c r="L8" s="6" t="n">
        <v>336052</v>
      </c>
    </row>
    <row r="9" spans="1:12">
      <c r="A9" s="4" t="s">
        <v>114</v>
      </c>
      <c r="J9" s="6" t="n">
        <v>15706</v>
      </c>
    </row>
    <row r="10" spans="1:12">
      <c r="A10" s="4" t="s">
        <v>894</v>
      </c>
      <c r="J10" s="6" t="n">
        <v>15706</v>
      </c>
    </row>
    <row r="11" spans="1:12">
      <c r="A11" s="4" t="s">
        <v>116</v>
      </c>
      <c r="J11" s="6" t="n">
        <v>25948</v>
      </c>
      <c r="K11" s="7" t="n">
        <v>279</v>
      </c>
      <c r="L11" s="7" t="n">
        <v>76</v>
      </c>
    </row>
    <row r="12" spans="1:12">
      <c r="A12" s="4" t="s">
        <v>895</v>
      </c>
      <c r="J12" s="6" t="n">
        <v>-24650</v>
      </c>
    </row>
    <row r="13" spans="1:12">
      <c r="A13" s="4" t="s">
        <v>894</v>
      </c>
      <c r="J13" s="7" t="n">
        <v>-8944</v>
      </c>
    </row>
    <row r="14" spans="1:12">
      <c r="A14" s="3" t="s">
        <v>896</v>
      </c>
    </row>
    <row r="15" spans="1:12">
      <c r="A15" s="4" t="s">
        <v>897</v>
      </c>
      <c r="B15" s="6" t="n">
        <v>61725</v>
      </c>
      <c r="C15" s="6" t="n">
        <v>62020</v>
      </c>
      <c r="D15" s="6" t="n">
        <v>59876</v>
      </c>
      <c r="E15" s="6" t="n">
        <v>53221</v>
      </c>
      <c r="F15" s="6" t="n">
        <v>52412</v>
      </c>
      <c r="G15" s="6" t="n">
        <v>53529</v>
      </c>
      <c r="H15" s="6" t="n">
        <v>55209</v>
      </c>
      <c r="I15" s="6" t="n">
        <v>52909</v>
      </c>
      <c r="J15" s="6" t="n">
        <v>59188</v>
      </c>
      <c r="K15" s="6" t="n">
        <v>53518</v>
      </c>
      <c r="L15" s="6" t="n">
        <v>49654</v>
      </c>
    </row>
    <row r="16" spans="1:12">
      <c r="A16" s="4" t="s">
        <v>898</v>
      </c>
      <c r="B16" s="6" t="n">
        <v>61725</v>
      </c>
      <c r="C16" s="6" t="n">
        <v>129072</v>
      </c>
      <c r="D16" s="6" t="n">
        <v>133672</v>
      </c>
      <c r="E16" s="6" t="n">
        <v>53221</v>
      </c>
      <c r="F16" s="6" t="n">
        <v>52412</v>
      </c>
      <c r="G16" s="6" t="n">
        <v>53529</v>
      </c>
      <c r="H16" s="6" t="n">
        <v>139237</v>
      </c>
      <c r="I16" s="6" t="n">
        <v>140046</v>
      </c>
      <c r="J16" s="6" t="n">
        <v>60269</v>
      </c>
      <c r="K16" s="6" t="n">
        <v>137340</v>
      </c>
      <c r="L16" s="6" t="n">
        <v>50374</v>
      </c>
    </row>
    <row r="17" spans="1:12">
      <c r="A17" s="4" t="s">
        <v>899</v>
      </c>
      <c r="J17" s="8" t="n">
        <v>0.27</v>
      </c>
      <c r="K17" s="8" t="n">
        <v>3.57</v>
      </c>
      <c r="L17" s="8" t="n">
        <v>1.54</v>
      </c>
    </row>
    <row r="18" spans="1:12">
      <c r="A18" s="4" t="s">
        <v>900</v>
      </c>
      <c r="J18" s="10" t="n">
        <v>-0.42</v>
      </c>
      <c r="K18" s="6" t="n">
        <v>0</v>
      </c>
      <c r="L18" s="6" t="n">
        <v>0</v>
      </c>
    </row>
    <row r="19" spans="1:12">
      <c r="A19" s="4" t="s">
        <v>126</v>
      </c>
      <c r="B19" s="8" t="n">
        <v>-4.28</v>
      </c>
      <c r="C19" s="8" t="n">
        <v>4.3</v>
      </c>
      <c r="D19" s="8" t="n">
        <v>11.6</v>
      </c>
      <c r="E19" s="8" t="n">
        <v>-12.79</v>
      </c>
      <c r="F19" s="8" t="n">
        <v>-6.17</v>
      </c>
      <c r="G19" s="8" t="n">
        <v>-1.94</v>
      </c>
      <c r="H19" s="8" t="n">
        <v>5.09</v>
      </c>
      <c r="I19" s="8" t="n">
        <v>6.36</v>
      </c>
      <c r="J19" s="10" t="n">
        <v>-0.15</v>
      </c>
      <c r="K19" s="10" t="n">
        <v>3.57</v>
      </c>
      <c r="L19" s="10" t="n">
        <v>1.54</v>
      </c>
    </row>
    <row r="20" spans="1:12">
      <c r="A20" s="4" t="s">
        <v>901</v>
      </c>
      <c r="J20" s="10" t="n">
        <v>0.27</v>
      </c>
      <c r="K20" s="10" t="n">
        <v>1.37</v>
      </c>
      <c r="L20" s="10" t="n">
        <v>1.51</v>
      </c>
    </row>
    <row r="21" spans="1:12">
      <c r="A21" s="4" t="s">
        <v>902</v>
      </c>
      <c r="J21" s="10" t="n">
        <v>-0.42</v>
      </c>
      <c r="K21" s="10" t="n">
        <v>-0.01</v>
      </c>
      <c r="L21" s="6" t="n">
        <v>0</v>
      </c>
    </row>
    <row r="22" spans="1:12">
      <c r="A22" s="4" t="s">
        <v>128</v>
      </c>
      <c r="B22" s="8" t="n">
        <v>-4.28</v>
      </c>
      <c r="C22" s="8" t="n">
        <v>0.49</v>
      </c>
      <c r="D22" s="8" t="n">
        <v>0.7</v>
      </c>
      <c r="E22" s="8" t="n">
        <v>-12.79</v>
      </c>
      <c r="F22" s="8" t="n">
        <v>-6.17</v>
      </c>
      <c r="G22" s="8" t="n">
        <v>-1.94</v>
      </c>
      <c r="H22" s="8" t="n">
        <v>0.06</v>
      </c>
      <c r="I22" s="8" t="n">
        <v>0.3</v>
      </c>
      <c r="J22" s="8" t="n">
        <v>-0.15</v>
      </c>
      <c r="K22" s="8" t="n">
        <v>1.36</v>
      </c>
      <c r="L22" s="8" t="n">
        <v>1.51</v>
      </c>
    </row>
    <row r="23" spans="1:12">
      <c r="A23" s="4" t="s">
        <v>35</v>
      </c>
    </row>
    <row r="24" spans="1:12">
      <c r="A24" s="3" t="s">
        <v>896</v>
      </c>
    </row>
    <row r="25" spans="1:12">
      <c r="A25" s="4" t="s">
        <v>903</v>
      </c>
      <c r="J25" s="6" t="n">
        <v>0</v>
      </c>
    </row>
    <row r="26" spans="1:12">
      <c r="A26" s="4" t="s">
        <v>904</v>
      </c>
    </row>
    <row r="27" spans="1:12">
      <c r="A27" s="3" t="s">
        <v>896</v>
      </c>
    </row>
    <row r="28" spans="1:12">
      <c r="A28" s="4" t="s">
        <v>903</v>
      </c>
      <c r="J28" s="6" t="n">
        <v>577</v>
      </c>
    </row>
    <row r="29" spans="1:12">
      <c r="A29" s="4" t="s">
        <v>905</v>
      </c>
      <c r="J29" s="6" t="n">
        <v>400</v>
      </c>
      <c r="K29" s="6" t="n">
        <v>1600</v>
      </c>
      <c r="L29" s="6" t="n">
        <v>1300</v>
      </c>
    </row>
    <row r="30" spans="1:12">
      <c r="A30" s="4" t="s">
        <v>906</v>
      </c>
    </row>
    <row r="31" spans="1:12">
      <c r="A31" s="3" t="s">
        <v>896</v>
      </c>
    </row>
    <row r="32" spans="1:12">
      <c r="A32" s="4" t="s">
        <v>903</v>
      </c>
      <c r="J32" s="6" t="n">
        <v>297</v>
      </c>
    </row>
    <row r="33" spans="1:12">
      <c r="A33" s="4" t="s">
        <v>907</v>
      </c>
    </row>
    <row r="34" spans="1:12">
      <c r="A34" s="3" t="s">
        <v>896</v>
      </c>
    </row>
    <row r="35" spans="1:12">
      <c r="A35" s="4" t="s">
        <v>903</v>
      </c>
      <c r="J35" s="6" t="n">
        <v>207</v>
      </c>
    </row>
    <row r="36" spans="1:12">
      <c r="A36" s="4" t="s">
        <v>225</v>
      </c>
    </row>
    <row r="37" spans="1:12">
      <c r="A37" s="3" t="s">
        <v>896</v>
      </c>
    </row>
    <row r="38" spans="1:12">
      <c r="A38" s="4" t="s">
        <v>905</v>
      </c>
      <c r="J38" s="6" t="n">
        <v>70800</v>
      </c>
      <c r="L38" s="6" t="n">
        <v>90800</v>
      </c>
    </row>
    <row r="39" spans="1:12">
      <c r="A39" s="4" t="s">
        <v>908</v>
      </c>
    </row>
    <row r="40" spans="1:12">
      <c r="A40" s="3" t="s">
        <v>884</v>
      </c>
    </row>
    <row r="41" spans="1:12">
      <c r="A41" s="4" t="s">
        <v>892</v>
      </c>
      <c r="J41" s="7" t="n">
        <v>-13394</v>
      </c>
      <c r="K41" s="7" t="n">
        <v>191040</v>
      </c>
      <c r="L41" s="7" t="n">
        <v>76300</v>
      </c>
    </row>
    <row r="42" spans="1:12">
      <c r="A42" s="4" t="s">
        <v>625</v>
      </c>
      <c r="J42" s="6" t="n">
        <v>-24640</v>
      </c>
      <c r="K42" s="6" t="n">
        <v>-158</v>
      </c>
      <c r="L42" s="6" t="n">
        <v>-51</v>
      </c>
    </row>
    <row r="43" spans="1:12">
      <c r="A43" s="4" t="s">
        <v>119</v>
      </c>
      <c r="J43" s="6" t="n">
        <v>-38034</v>
      </c>
      <c r="K43" s="6" t="n">
        <v>190882</v>
      </c>
      <c r="L43" s="6" t="n">
        <v>76249</v>
      </c>
    </row>
    <row r="44" spans="1:12">
      <c r="A44" s="3" t="s">
        <v>893</v>
      </c>
    </row>
    <row r="45" spans="1:12">
      <c r="A45" s="4" t="s">
        <v>118</v>
      </c>
      <c r="K45" s="6" t="n">
        <v>-157581</v>
      </c>
    </row>
    <row r="46" spans="1:12">
      <c r="A46" s="4" t="s">
        <v>115</v>
      </c>
      <c r="J46" s="6" t="n">
        <v>152522</v>
      </c>
      <c r="K46" s="6" t="n">
        <v>224548</v>
      </c>
    </row>
    <row r="47" spans="1:12">
      <c r="A47" s="4" t="s">
        <v>114</v>
      </c>
      <c r="J47" s="6" t="n">
        <v>-13394</v>
      </c>
      <c r="K47" s="6" t="n">
        <v>258007</v>
      </c>
      <c r="L47" s="6" t="n">
        <v>76300</v>
      </c>
    </row>
    <row r="48" spans="1:12">
      <c r="A48" s="4" t="s">
        <v>909</v>
      </c>
      <c r="K48" s="6" t="n">
        <v>-70257</v>
      </c>
    </row>
    <row r="49" spans="1:12">
      <c r="A49" s="4" t="s">
        <v>894</v>
      </c>
      <c r="J49" s="6" t="n">
        <v>-13394</v>
      </c>
      <c r="K49" s="6" t="n">
        <v>187750</v>
      </c>
      <c r="L49" s="6" t="n">
        <v>76300</v>
      </c>
    </row>
    <row r="50" spans="1:12">
      <c r="A50" s="4" t="s">
        <v>116</v>
      </c>
      <c r="K50" s="6" t="n">
        <v>-279</v>
      </c>
      <c r="L50" s="6" t="n">
        <v>-76</v>
      </c>
    </row>
    <row r="51" spans="1:12">
      <c r="A51" s="4" t="s">
        <v>895</v>
      </c>
      <c r="J51" s="6" t="n">
        <v>-24640</v>
      </c>
      <c r="K51" s="6" t="n">
        <v>-437</v>
      </c>
      <c r="L51" s="6" t="n">
        <v>-127</v>
      </c>
    </row>
    <row r="52" spans="1:12">
      <c r="A52" s="4" t="s">
        <v>894</v>
      </c>
      <c r="J52" s="7" t="n">
        <v>-38034</v>
      </c>
      <c r="K52" s="7" t="n">
        <v>187313</v>
      </c>
      <c r="L52" s="7" t="n">
        <v>76173</v>
      </c>
    </row>
    <row r="53" spans="1:12">
      <c r="A53" s="3" t="s">
        <v>896</v>
      </c>
    </row>
    <row r="54" spans="1:12">
      <c r="A54" s="4" t="s">
        <v>897</v>
      </c>
      <c r="J54" s="6" t="n">
        <v>59188</v>
      </c>
      <c r="K54" s="6" t="n">
        <v>53518</v>
      </c>
      <c r="L54" s="6" t="n">
        <v>49654</v>
      </c>
    </row>
    <row r="55" spans="1:12">
      <c r="A55" s="4" t="s">
        <v>898</v>
      </c>
      <c r="J55" s="6" t="n">
        <v>59188</v>
      </c>
      <c r="K55" s="6" t="n">
        <v>137340</v>
      </c>
      <c r="L55" s="6" t="n">
        <v>50374</v>
      </c>
    </row>
    <row r="56" spans="1:12">
      <c r="A56" s="4" t="s">
        <v>899</v>
      </c>
      <c r="J56" s="8" t="n">
        <v>-0.22</v>
      </c>
      <c r="K56" s="8" t="n">
        <v>3.57</v>
      </c>
      <c r="L56" s="8" t="n">
        <v>1.54</v>
      </c>
    </row>
    <row r="57" spans="1:12">
      <c r="A57" s="4" t="s">
        <v>900</v>
      </c>
      <c r="J57" s="10" t="n">
        <v>-0.42</v>
      </c>
      <c r="K57" s="6" t="n">
        <v>0</v>
      </c>
      <c r="L57" s="6" t="n">
        <v>0</v>
      </c>
    </row>
    <row r="58" spans="1:12">
      <c r="A58" s="4" t="s">
        <v>126</v>
      </c>
      <c r="J58" s="10" t="n">
        <v>-0.64</v>
      </c>
      <c r="K58" s="10" t="n">
        <v>3.57</v>
      </c>
      <c r="L58" s="10" t="n">
        <v>1.54</v>
      </c>
    </row>
    <row r="59" spans="1:12">
      <c r="A59" s="4" t="s">
        <v>901</v>
      </c>
      <c r="J59" s="10" t="n">
        <v>-0.22</v>
      </c>
      <c r="K59" s="10" t="n">
        <v>1.37</v>
      </c>
      <c r="L59" s="10" t="n">
        <v>1.51</v>
      </c>
    </row>
    <row r="60" spans="1:12">
      <c r="A60" s="4" t="s">
        <v>902</v>
      </c>
      <c r="J60" s="10" t="n">
        <v>-0.42</v>
      </c>
      <c r="K60" s="10" t="n">
        <v>-0.01</v>
      </c>
      <c r="L60" s="6" t="n">
        <v>0</v>
      </c>
    </row>
    <row r="61" spans="1:12">
      <c r="A61" s="4" t="s">
        <v>128</v>
      </c>
      <c r="J61" s="8" t="n">
        <v>-0.64</v>
      </c>
      <c r="K61" s="8" t="n">
        <v>1.36</v>
      </c>
      <c r="L61" s="8" t="n">
        <v>1.51</v>
      </c>
    </row>
    <row r="62" spans="1:12">
      <c r="A62" s="4" t="s">
        <v>910</v>
      </c>
    </row>
    <row r="63" spans="1:12">
      <c r="A63" s="3" t="s">
        <v>896</v>
      </c>
    </row>
    <row r="64" spans="1:12">
      <c r="A64" s="4" t="s">
        <v>903</v>
      </c>
      <c r="J64" s="6" t="n">
        <v>0</v>
      </c>
      <c r="K64" s="6" t="n">
        <v>83000</v>
      </c>
      <c r="L64" s="6" t="n">
        <v>0</v>
      </c>
    </row>
    <row r="65" spans="1:12">
      <c r="A65" s="4" t="s">
        <v>911</v>
      </c>
    </row>
    <row r="66" spans="1:12">
      <c r="A66" s="3" t="s">
        <v>896</v>
      </c>
    </row>
    <row r="67" spans="1:12">
      <c r="A67" s="4" t="s">
        <v>903</v>
      </c>
      <c r="J67" s="6" t="n">
        <v>0</v>
      </c>
      <c r="K67" s="6" t="n">
        <v>275</v>
      </c>
      <c r="L67" s="6" t="n">
        <v>286</v>
      </c>
    </row>
    <row r="68" spans="1:12">
      <c r="A68" s="4" t="s">
        <v>912</v>
      </c>
    </row>
    <row r="69" spans="1:12">
      <c r="A69" s="3" t="s">
        <v>896</v>
      </c>
    </row>
    <row r="70" spans="1:12">
      <c r="A70" s="4" t="s">
        <v>903</v>
      </c>
      <c r="J70" s="6" t="n">
        <v>0</v>
      </c>
      <c r="K70" s="6" t="n">
        <v>295</v>
      </c>
      <c r="L70" s="6" t="n">
        <v>215</v>
      </c>
    </row>
    <row r="71" spans="1:12">
      <c r="A71" s="4" t="s">
        <v>913</v>
      </c>
    </row>
    <row r="72" spans="1:12">
      <c r="A72" s="3" t="s">
        <v>896</v>
      </c>
    </row>
    <row r="73" spans="1:12">
      <c r="A73" s="4" t="s">
        <v>903</v>
      </c>
      <c r="J73" s="6" t="n">
        <v>0</v>
      </c>
      <c r="K73" s="6" t="n">
        <v>252</v>
      </c>
      <c r="L73" s="6" t="n">
        <v>2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501</v>
      </c>
      <c r="J1" s="2" t="s">
        <v>1</v>
      </c>
    </row>
    <row r="2" spans="1:12">
      <c r="B2" s="2" t="s">
        <v>2</v>
      </c>
      <c r="C2" s="2" t="s">
        <v>502</v>
      </c>
      <c r="D2" s="2" t="s">
        <v>4</v>
      </c>
      <c r="E2" s="2" t="s">
        <v>503</v>
      </c>
      <c r="F2" s="2" t="s">
        <v>37</v>
      </c>
      <c r="G2" s="2" t="s">
        <v>504</v>
      </c>
      <c r="H2" s="2" t="s">
        <v>505</v>
      </c>
      <c r="I2" s="2" t="s">
        <v>506</v>
      </c>
      <c r="J2" s="2" t="s">
        <v>2</v>
      </c>
      <c r="K2" s="2" t="s">
        <v>37</v>
      </c>
      <c r="L2" s="2" t="s">
        <v>90</v>
      </c>
    </row>
    <row r="3" spans="1:12">
      <c r="A3" s="3" t="s">
        <v>915</v>
      </c>
    </row>
    <row r="4" spans="1:12">
      <c r="A4" s="4" t="s">
        <v>112</v>
      </c>
      <c r="B4" s="7" t="n">
        <v>70229</v>
      </c>
      <c r="C4" s="7" t="n">
        <v>75265</v>
      </c>
      <c r="D4" s="7" t="n">
        <v>105811</v>
      </c>
      <c r="E4" s="7" t="n">
        <v>83372</v>
      </c>
      <c r="F4" s="7" t="n">
        <v>101000</v>
      </c>
      <c r="G4" s="7" t="n">
        <v>75831</v>
      </c>
      <c r="H4" s="7" t="n">
        <v>19877</v>
      </c>
      <c r="I4" s="7" t="n">
        <v>61299</v>
      </c>
      <c r="J4" s="7" t="n">
        <v>334677</v>
      </c>
      <c r="K4" s="7" t="n">
        <v>258007</v>
      </c>
      <c r="L4" s="7" t="n">
        <v>449604</v>
      </c>
    </row>
    <row r="5" spans="1:12">
      <c r="A5" s="4" t="s">
        <v>115</v>
      </c>
      <c r="J5" s="6" t="n">
        <v>-200907</v>
      </c>
      <c r="K5" s="6" t="n">
        <v>-224548</v>
      </c>
      <c r="L5" s="6" t="n">
        <v>-336128</v>
      </c>
    </row>
    <row r="6" spans="1:12">
      <c r="A6" s="4" t="s">
        <v>118</v>
      </c>
      <c r="B6" s="7" t="n">
        <v>-296974</v>
      </c>
      <c r="C6" s="7" t="n">
        <v>235394</v>
      </c>
      <c r="D6" s="7" t="n">
        <v>651709</v>
      </c>
      <c r="E6" s="7" t="n">
        <v>-708193</v>
      </c>
      <c r="F6" s="7" t="n">
        <v>-353720</v>
      </c>
      <c r="G6" s="7" t="n">
        <v>-127039</v>
      </c>
      <c r="H6" s="7" t="n">
        <v>317916</v>
      </c>
      <c r="I6" s="7" t="n">
        <v>320424</v>
      </c>
      <c r="J6" s="6" t="n">
        <v>-118064</v>
      </c>
      <c r="K6" s="6" t="n">
        <v>157581</v>
      </c>
      <c r="L6" s="6" t="n">
        <v>-37176</v>
      </c>
    </row>
    <row r="7" spans="1:12">
      <c r="A7" s="4" t="s">
        <v>892</v>
      </c>
      <c r="J7" s="6" t="n">
        <v>15706</v>
      </c>
    </row>
    <row r="8" spans="1:12">
      <c r="A8" s="4" t="s">
        <v>908</v>
      </c>
    </row>
    <row r="9" spans="1:12">
      <c r="A9" s="3" t="s">
        <v>915</v>
      </c>
    </row>
    <row r="10" spans="1:12">
      <c r="A10" s="4" t="s">
        <v>112</v>
      </c>
      <c r="J10" s="6" t="n">
        <v>299195</v>
      </c>
      <c r="K10" s="6" t="n">
        <v>258007</v>
      </c>
      <c r="L10" s="6" t="n">
        <v>449604</v>
      </c>
    </row>
    <row r="11" spans="1:12">
      <c r="A11" s="4" t="s">
        <v>115</v>
      </c>
      <c r="J11" s="6" t="n">
        <v>-178480</v>
      </c>
      <c r="K11" s="6" t="n">
        <v>-224548</v>
      </c>
      <c r="L11" s="6" t="n">
        <v>-336128</v>
      </c>
    </row>
    <row r="12" spans="1:12">
      <c r="A12" s="4" t="s">
        <v>118</v>
      </c>
      <c r="J12" s="6" t="n">
        <v>-134109</v>
      </c>
      <c r="K12" s="6" t="n">
        <v>157581</v>
      </c>
      <c r="L12" s="6" t="n">
        <v>-37176</v>
      </c>
    </row>
    <row r="13" spans="1:12">
      <c r="A13" s="4" t="s">
        <v>892</v>
      </c>
      <c r="J13" s="7" t="n">
        <v>-13394</v>
      </c>
      <c r="K13" s="7" t="n">
        <v>191040</v>
      </c>
      <c r="L13" s="7" t="n">
        <v>763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6</v>
      </c>
      <c r="B1" s="2" t="s">
        <v>917</v>
      </c>
      <c r="C1" s="2" t="s">
        <v>874</v>
      </c>
      <c r="D1" s="2" t="s">
        <v>875</v>
      </c>
      <c r="E1" s="2" t="s">
        <v>876</v>
      </c>
      <c r="F1" s="2" t="s">
        <v>877</v>
      </c>
      <c r="G1" s="2" t="s">
        <v>2</v>
      </c>
      <c r="H1" s="2" t="s">
        <v>37</v>
      </c>
    </row>
    <row r="2" spans="1:8">
      <c r="A2" s="4" t="s">
        <v>35</v>
      </c>
    </row>
    <row r="3" spans="1:8">
      <c r="A3" s="3" t="s">
        <v>915</v>
      </c>
    </row>
    <row r="4" spans="1:8">
      <c r="A4" s="4" t="s">
        <v>150</v>
      </c>
      <c r="C4" s="6" t="n">
        <v>435188</v>
      </c>
      <c r="D4" s="6" t="n">
        <v>3705459</v>
      </c>
      <c r="E4" s="6" t="n">
        <v>9807651</v>
      </c>
      <c r="F4" s="6" t="n">
        <v>816468</v>
      </c>
      <c r="G4" s="6" t="n">
        <v>14764766</v>
      </c>
    </row>
    <row r="5" spans="1:8">
      <c r="A5" s="4" t="s">
        <v>918</v>
      </c>
      <c r="C5" s="6" t="n">
        <v>64548044</v>
      </c>
      <c r="D5" s="6" t="n">
        <v>65778688</v>
      </c>
      <c r="E5" s="6" t="n">
        <v>69601752</v>
      </c>
      <c r="F5" s="6" t="n">
        <v>79519233</v>
      </c>
      <c r="G5" s="6" t="n">
        <v>64548044</v>
      </c>
      <c r="H5" s="6" t="n">
        <v>80335701</v>
      </c>
    </row>
    <row r="6" spans="1:8">
      <c r="A6" s="4" t="s">
        <v>919</v>
      </c>
      <c r="C6" s="4" t="s">
        <v>456</v>
      </c>
      <c r="D6" s="4" t="s">
        <v>456</v>
      </c>
      <c r="E6" s="4" t="s">
        <v>920</v>
      </c>
      <c r="F6" s="4" t="s">
        <v>457</v>
      </c>
    </row>
    <row r="7" spans="1:8">
      <c r="A7" s="4" t="s">
        <v>921</v>
      </c>
    </row>
    <row r="8" spans="1:8">
      <c r="A8" s="3" t="s">
        <v>915</v>
      </c>
    </row>
    <row r="9" spans="1:8">
      <c r="A9" s="4" t="s">
        <v>150</v>
      </c>
      <c r="B9" s="6" t="n">
        <v>1310771</v>
      </c>
    </row>
    <row r="10" spans="1:8">
      <c r="A10" s="4" t="s">
        <v>918</v>
      </c>
      <c r="B10" s="6" t="n">
        <v>62767860</v>
      </c>
    </row>
    <row r="11" spans="1:8">
      <c r="A11" s="4" t="s">
        <v>919</v>
      </c>
      <c r="B11" s="4" t="s">
        <v>479</v>
      </c>
    </row>
    <row r="12" spans="1:8">
      <c r="A12" s="4" t="s">
        <v>33</v>
      </c>
    </row>
    <row r="13" spans="1:8">
      <c r="A13" s="3" t="s">
        <v>915</v>
      </c>
    </row>
    <row r="14" spans="1:8">
      <c r="A14" s="4" t="s">
        <v>918</v>
      </c>
      <c r="C14" s="6" t="n">
        <v>61826763</v>
      </c>
      <c r="D14" s="6" t="n">
        <v>63841210</v>
      </c>
      <c r="E14" s="6" t="n">
        <v>63734585</v>
      </c>
      <c r="F14" s="6" t="n">
        <v>53256897</v>
      </c>
      <c r="G14" s="6" t="n">
        <v>61938157</v>
      </c>
      <c r="H14" s="6" t="n">
        <v>52761177</v>
      </c>
    </row>
    <row r="15" spans="1:8">
      <c r="A15" s="4" t="s">
        <v>919</v>
      </c>
      <c r="C15" s="4" t="s">
        <v>453</v>
      </c>
      <c r="D15" s="4" t="s">
        <v>453</v>
      </c>
      <c r="E15" s="4" t="s">
        <v>922</v>
      </c>
      <c r="F15" s="4" t="s">
        <v>454</v>
      </c>
    </row>
    <row r="16" spans="1:8">
      <c r="A16" s="4" t="s">
        <v>923</v>
      </c>
    </row>
    <row r="17" spans="1:8">
      <c r="A17" s="3" t="s">
        <v>915</v>
      </c>
    </row>
    <row r="18" spans="1:8">
      <c r="A18" s="4" t="s">
        <v>918</v>
      </c>
      <c r="B18" s="6" t="n">
        <v>63274182</v>
      </c>
    </row>
    <row r="19" spans="1:8">
      <c r="A19" s="4" t="s">
        <v>919</v>
      </c>
      <c r="B19" s="4" t="s">
        <v>477</v>
      </c>
    </row>
    <row r="20" spans="1:8">
      <c r="A20" s="4" t="s">
        <v>924</v>
      </c>
      <c r="B20" s="6" t="n">
        <v>1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7</v>
      </c>
      <c r="D2" s="2" t="s">
        <v>90</v>
      </c>
    </row>
    <row r="3" spans="1:4">
      <c r="A3" s="3" t="s">
        <v>926</v>
      </c>
    </row>
    <row r="4" spans="1:4">
      <c r="A4" s="4" t="s">
        <v>927</v>
      </c>
      <c r="B4" s="4" t="s">
        <v>928</v>
      </c>
      <c r="C4" s="4" t="s">
        <v>713</v>
      </c>
      <c r="D4" s="4" t="s">
        <v>929</v>
      </c>
    </row>
    <row r="5" spans="1:4">
      <c r="A5" s="4" t="s">
        <v>930</v>
      </c>
      <c r="B5" s="7" t="n">
        <v>29001</v>
      </c>
      <c r="C5" s="7" t="n">
        <v>28844</v>
      </c>
      <c r="D5" s="7" t="n">
        <v>26097</v>
      </c>
    </row>
    <row r="6" spans="1:4">
      <c r="A6" s="4" t="s">
        <v>931</v>
      </c>
      <c r="B6" s="7" t="n">
        <v>1200</v>
      </c>
    </row>
    <row r="7" spans="1:4">
      <c r="A7" s="4" t="s">
        <v>932</v>
      </c>
    </row>
    <row r="8" spans="1:4">
      <c r="A8" s="3" t="s">
        <v>926</v>
      </c>
    </row>
    <row r="9" spans="1:4">
      <c r="A9" s="4" t="s">
        <v>933</v>
      </c>
      <c r="B9" s="4" t="s">
        <v>537</v>
      </c>
    </row>
    <row r="10" spans="1:4">
      <c r="A10" s="4" t="s">
        <v>934</v>
      </c>
    </row>
    <row r="11" spans="1:4">
      <c r="A11" s="3" t="s">
        <v>926</v>
      </c>
    </row>
    <row r="12" spans="1:4">
      <c r="A12" s="4" t="s">
        <v>933</v>
      </c>
      <c r="B12" s="4" t="s">
        <v>529</v>
      </c>
    </row>
    <row r="13" spans="1:4">
      <c r="A13" s="4" t="s">
        <v>935</v>
      </c>
    </row>
    <row r="14" spans="1:4">
      <c r="A14" s="3" t="s">
        <v>926</v>
      </c>
    </row>
    <row r="15" spans="1:4">
      <c r="A15" s="4" t="s">
        <v>933</v>
      </c>
      <c r="B15" s="4" t="s">
        <v>537</v>
      </c>
    </row>
    <row r="16" spans="1:4">
      <c r="A16" s="4" t="s">
        <v>904</v>
      </c>
    </row>
    <row r="17" spans="1:4">
      <c r="A17" s="3" t="s">
        <v>926</v>
      </c>
    </row>
    <row r="18" spans="1:4">
      <c r="A18" s="4" t="s">
        <v>933</v>
      </c>
      <c r="B18" s="4" t="s">
        <v>537</v>
      </c>
    </row>
    <row r="19" spans="1:4">
      <c r="A19" s="4" t="s">
        <v>936</v>
      </c>
      <c r="B19" s="4" t="s">
        <v>937</v>
      </c>
    </row>
    <row r="20" spans="1:4">
      <c r="A20" s="4" t="s">
        <v>938</v>
      </c>
      <c r="B20" s="4" t="s">
        <v>711</v>
      </c>
    </row>
    <row r="21" spans="1:4">
      <c r="A21" s="4" t="s">
        <v>939</v>
      </c>
    </row>
    <row r="22" spans="1:4">
      <c r="A22" s="3" t="s">
        <v>926</v>
      </c>
    </row>
    <row r="23" spans="1:4">
      <c r="A23" s="4" t="s">
        <v>940</v>
      </c>
      <c r="B23" s="12" t="n">
        <v>14.8</v>
      </c>
    </row>
    <row r="24" spans="1:4">
      <c r="A24" s="4" t="s">
        <v>941</v>
      </c>
      <c r="B24" s="12" t="n">
        <v>6.7</v>
      </c>
    </row>
    <row r="25" spans="1:4">
      <c r="A25" s="4" t="s">
        <v>942</v>
      </c>
    </row>
    <row r="26" spans="1:4">
      <c r="A26" s="3" t="s">
        <v>926</v>
      </c>
    </row>
    <row r="27" spans="1:4">
      <c r="A27" s="4" t="s">
        <v>930</v>
      </c>
      <c r="B27" s="7" t="n">
        <v>500</v>
      </c>
      <c r="C27" s="7" t="n">
        <v>600</v>
      </c>
      <c r="D27" s="7" t="n">
        <v>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7</v>
      </c>
      <c r="D2" s="2" t="s">
        <v>90</v>
      </c>
    </row>
    <row r="3" spans="1:4">
      <c r="A3" s="3" t="s">
        <v>267</v>
      </c>
    </row>
    <row r="4" spans="1:4">
      <c r="A4" s="4" t="s">
        <v>944</v>
      </c>
      <c r="B4" s="7" t="n">
        <v>29001</v>
      </c>
      <c r="C4" s="7" t="n">
        <v>28844</v>
      </c>
      <c r="D4" s="7" t="n">
        <v>26097</v>
      </c>
    </row>
    <row r="5" spans="1:4">
      <c r="A5" s="4" t="s">
        <v>945</v>
      </c>
      <c r="B5" s="6" t="n">
        <v>6296</v>
      </c>
      <c r="C5" s="6" t="n">
        <v>7124</v>
      </c>
      <c r="D5" s="6" t="n">
        <v>9917</v>
      </c>
    </row>
    <row r="6" spans="1:4">
      <c r="A6" s="4" t="s">
        <v>946</v>
      </c>
      <c r="B6" s="7" t="n">
        <v>22705</v>
      </c>
      <c r="C6" s="7" t="n">
        <v>21720</v>
      </c>
      <c r="D6" s="7" t="n">
        <v>161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48</v>
      </c>
    </row>
    <row r="3" spans="1:2">
      <c r="A3" s="3" t="s">
        <v>949</v>
      </c>
    </row>
    <row r="4" spans="1:2">
      <c r="A4" s="4" t="s">
        <v>950</v>
      </c>
      <c r="B4" s="6" t="n">
        <v>605873</v>
      </c>
    </row>
    <row r="5" spans="1:2">
      <c r="A5" s="4" t="s">
        <v>951</v>
      </c>
      <c r="B5" s="6" t="n">
        <v>282786</v>
      </c>
    </row>
    <row r="6" spans="1:2">
      <c r="A6" s="4" t="s">
        <v>952</v>
      </c>
      <c r="B6" s="6" t="n">
        <v>-239038</v>
      </c>
    </row>
    <row r="7" spans="1:2">
      <c r="A7" s="4" t="s">
        <v>953</v>
      </c>
      <c r="B7" s="6" t="n">
        <v>-60071</v>
      </c>
    </row>
    <row r="8" spans="1:2">
      <c r="A8" s="4" t="s">
        <v>954</v>
      </c>
      <c r="B8" s="6" t="n">
        <v>589550</v>
      </c>
    </row>
    <row r="9" spans="1:2">
      <c r="A9" s="3" t="s">
        <v>955</v>
      </c>
    </row>
    <row r="10" spans="1:2">
      <c r="A10" s="4" t="s">
        <v>956</v>
      </c>
      <c r="B10" s="8" t="n">
        <v>33.25</v>
      </c>
    </row>
    <row r="11" spans="1:2">
      <c r="A11" s="4" t="s">
        <v>957</v>
      </c>
      <c r="B11" s="10" t="n">
        <v>43.16</v>
      </c>
    </row>
    <row r="12" spans="1:2">
      <c r="A12" s="4" t="s">
        <v>958</v>
      </c>
      <c r="B12" s="10" t="n">
        <v>34.81</v>
      </c>
    </row>
    <row r="13" spans="1:2">
      <c r="A13" s="4" t="s">
        <v>959</v>
      </c>
      <c r="B13" s="10" t="n">
        <v>36.34</v>
      </c>
    </row>
    <row r="14" spans="1:2">
      <c r="A14" s="4" t="s">
        <v>960</v>
      </c>
      <c r="B14" s="8" t="n">
        <v>37.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7:05:14Z</dcterms:created>
  <dcterms:modified xmlns:dcterms="http://purl.org/dc/terms/" xmlns:xsi="http://www.w3.org/2001/XMLSchema-instance" xsi:type="dcterms:W3CDTF">2019-08-23T07:05:14Z</dcterms:modified>
</cp:coreProperties>
</file>